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Conso"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Business Combinations, Asset Ac" sheetId="14" state="visible" r:id="rId14"/>
    <sheet xmlns:r="http://schemas.openxmlformats.org/officeDocument/2006/relationships" name="Investment in Unconsolidated En" sheetId="15" state="visible" r:id="rId15"/>
    <sheet xmlns:r="http://schemas.openxmlformats.org/officeDocument/2006/relationships" name="Fair Value of Financial Instrum" sheetId="16" state="visible" r:id="rId16"/>
    <sheet xmlns:r="http://schemas.openxmlformats.org/officeDocument/2006/relationships" name="Property, Plant and Equipment" sheetId="17" state="visible" r:id="rId17"/>
    <sheet xmlns:r="http://schemas.openxmlformats.org/officeDocument/2006/relationships" name="Derivative Instruments and Hedg" sheetId="18" state="visible" r:id="rId18"/>
    <sheet xmlns:r="http://schemas.openxmlformats.org/officeDocument/2006/relationships" name="Goodwill and Intangible Assets" sheetId="19" state="visible" r:id="rId19"/>
    <sheet xmlns:r="http://schemas.openxmlformats.org/officeDocument/2006/relationships" name="Notes and Other Debt"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Supplemental Cash Flow Informat" sheetId="27" state="visible" r:id="rId27"/>
    <sheet xmlns:r="http://schemas.openxmlformats.org/officeDocument/2006/relationships" name="Capital Stock" sheetId="28" state="visible" r:id="rId28"/>
    <sheet xmlns:r="http://schemas.openxmlformats.org/officeDocument/2006/relationships" name="Dividends (Distributions)" sheetId="29" state="visible" r:id="rId29"/>
    <sheet xmlns:r="http://schemas.openxmlformats.org/officeDocument/2006/relationships" name="Employee Benefit Plan" sheetId="30" state="visible" r:id="rId30"/>
    <sheet xmlns:r="http://schemas.openxmlformats.org/officeDocument/2006/relationships" name="Schedule I - Condensed Financia" sheetId="31" state="visible" r:id="rId31"/>
    <sheet xmlns:r="http://schemas.openxmlformats.org/officeDocument/2006/relationships" name="Schedule II - Valuation and Qua" sheetId="32" state="visible" r:id="rId32"/>
    <sheet xmlns:r="http://schemas.openxmlformats.org/officeDocument/2006/relationships" name="Schedule III - Real Estate Inve" sheetId="33" state="visible" r:id="rId33"/>
    <sheet xmlns:r="http://schemas.openxmlformats.org/officeDocument/2006/relationships" name="Summary of Significant Accoun_2" sheetId="34" state="visible" r:id="rId34"/>
    <sheet xmlns:r="http://schemas.openxmlformats.org/officeDocument/2006/relationships" name="Revenues (Tables)" sheetId="35" state="visible" r:id="rId35"/>
    <sheet xmlns:r="http://schemas.openxmlformats.org/officeDocument/2006/relationships" name="Leases (Tables)" sheetId="36" state="visible" r:id="rId36"/>
    <sheet xmlns:r="http://schemas.openxmlformats.org/officeDocument/2006/relationships" name="Business Combinations, Asset _2" sheetId="37" state="visible" r:id="rId37"/>
    <sheet xmlns:r="http://schemas.openxmlformats.org/officeDocument/2006/relationships" name="Fair Value of Financial Instr_2" sheetId="38" state="visible" r:id="rId38"/>
    <sheet xmlns:r="http://schemas.openxmlformats.org/officeDocument/2006/relationships" name="Property, Plant and Equipment (" sheetId="39" state="visible" r:id="rId39"/>
    <sheet xmlns:r="http://schemas.openxmlformats.org/officeDocument/2006/relationships" name="Derivative Instruments and He_2" sheetId="40" state="visible" r:id="rId40"/>
    <sheet xmlns:r="http://schemas.openxmlformats.org/officeDocument/2006/relationships" name="Goodwill and Intangible Assets " sheetId="41" state="visible" r:id="rId41"/>
    <sheet xmlns:r="http://schemas.openxmlformats.org/officeDocument/2006/relationships" name="Notes and Other Debt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Accumulated Other Comprehensi_2" sheetId="46" state="visible" r:id="rId46"/>
    <sheet xmlns:r="http://schemas.openxmlformats.org/officeDocument/2006/relationships" name="Income Taxes (Tables)" sheetId="47" state="visible" r:id="rId47"/>
    <sheet xmlns:r="http://schemas.openxmlformats.org/officeDocument/2006/relationships" name="Supplemental Cash Flow Inform_2" sheetId="48" state="visible" r:id="rId48"/>
    <sheet xmlns:r="http://schemas.openxmlformats.org/officeDocument/2006/relationships" name="Dividends (Distributions) (Tabl" sheetId="49" state="visible" r:id="rId49"/>
    <sheet xmlns:r="http://schemas.openxmlformats.org/officeDocument/2006/relationships" name="Organization and Description _2" sheetId="50" state="visible" r:id="rId50"/>
    <sheet xmlns:r="http://schemas.openxmlformats.org/officeDocument/2006/relationships" name="Summary of Significant Accoun_3" sheetId="51" state="visible" r:id="rId51"/>
    <sheet xmlns:r="http://schemas.openxmlformats.org/officeDocument/2006/relationships" name="Revenues - Revenues Disaggregat" sheetId="52" state="visible" r:id="rId52"/>
    <sheet xmlns:r="http://schemas.openxmlformats.org/officeDocument/2006/relationships" name="Revenues - Additional Informati" sheetId="53" state="visible" r:id="rId53"/>
    <sheet xmlns:r="http://schemas.openxmlformats.org/officeDocument/2006/relationships" name="Revenues - Schedule of Contract" sheetId="54" state="visible" r:id="rId54"/>
    <sheet xmlns:r="http://schemas.openxmlformats.org/officeDocument/2006/relationships" name="Revenues - Additional Informa_2" sheetId="55" state="visible" r:id="rId55"/>
    <sheet xmlns:r="http://schemas.openxmlformats.org/officeDocument/2006/relationships" name="Leases - Additional Information" sheetId="56" state="visible" r:id="rId56"/>
    <sheet xmlns:r="http://schemas.openxmlformats.org/officeDocument/2006/relationships" name="Leases - Components of Lease In" sheetId="57" state="visible" r:id="rId57"/>
    <sheet xmlns:r="http://schemas.openxmlformats.org/officeDocument/2006/relationships" name="Leases - Lease Payments to be R" sheetId="58" state="visible" r:id="rId58"/>
    <sheet xmlns:r="http://schemas.openxmlformats.org/officeDocument/2006/relationships" name="Leases - Lease Payments to be_2" sheetId="59" state="visible" r:id="rId59"/>
    <sheet xmlns:r="http://schemas.openxmlformats.org/officeDocument/2006/relationships" name="Leases - Schedule of Underlying" sheetId="60" state="visible" r:id="rId60"/>
    <sheet xmlns:r="http://schemas.openxmlformats.org/officeDocument/2006/relationships" name="Leases - Schedule of Underlyi_2" sheetId="61" state="visible" r:id="rId61"/>
    <sheet xmlns:r="http://schemas.openxmlformats.org/officeDocument/2006/relationships" name="Leases - Schedule of Depreciati" sheetId="62" state="visible" r:id="rId62"/>
    <sheet xmlns:r="http://schemas.openxmlformats.org/officeDocument/2006/relationships" name="Leases - Components of Lease Co" sheetId="63" state="visible" r:id="rId63"/>
    <sheet xmlns:r="http://schemas.openxmlformats.org/officeDocument/2006/relationships" name="Leases - Summary of Amounts Rep" sheetId="64" state="visible" r:id="rId64"/>
    <sheet xmlns:r="http://schemas.openxmlformats.org/officeDocument/2006/relationships" name="Leases - Summary of Amounts R_2" sheetId="65" state="visible" r:id="rId65"/>
    <sheet xmlns:r="http://schemas.openxmlformats.org/officeDocument/2006/relationships" name="Leases - Schedule of Other Info" sheetId="66" state="visible" r:id="rId66"/>
    <sheet xmlns:r="http://schemas.openxmlformats.org/officeDocument/2006/relationships" name="Leases - Future Lease Payments " sheetId="67" state="visible" r:id="rId67"/>
    <sheet xmlns:r="http://schemas.openxmlformats.org/officeDocument/2006/relationships" name="Leases - Future Sublease Rental" sheetId="68" state="visible" r:id="rId68"/>
    <sheet xmlns:r="http://schemas.openxmlformats.org/officeDocument/2006/relationships" name="Business Combinations, Asset _3" sheetId="69" state="visible" r:id="rId69"/>
    <sheet xmlns:r="http://schemas.openxmlformats.org/officeDocument/2006/relationships" name="Business Combinations, Asset _4" sheetId="70" state="visible" r:id="rId70"/>
    <sheet xmlns:r="http://schemas.openxmlformats.org/officeDocument/2006/relationships" name="Business Combinations, Asset _5" sheetId="71" state="visible" r:id="rId71"/>
    <sheet xmlns:r="http://schemas.openxmlformats.org/officeDocument/2006/relationships" name="Investment in Unconsolidated _2"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Notes and Other Debt - Schedule" sheetId="86" state="visible" r:id="rId86"/>
    <sheet xmlns:r="http://schemas.openxmlformats.org/officeDocument/2006/relationships" name="Notes and Other Debt - Schedu_2" sheetId="87" state="visible" r:id="rId87"/>
    <sheet xmlns:r="http://schemas.openxmlformats.org/officeDocument/2006/relationships" name="Notes and Other Debt - Addition" sheetId="88" state="visible" r:id="rId88"/>
    <sheet xmlns:r="http://schemas.openxmlformats.org/officeDocument/2006/relationships" name="Notes and Other Debt - Schedu_3" sheetId="89" state="visible" r:id="rId89"/>
    <sheet xmlns:r="http://schemas.openxmlformats.org/officeDocument/2006/relationships" name="Stock-Based Compensation - Addi" sheetId="90" state="visible" r:id="rId90"/>
    <sheet xmlns:r="http://schemas.openxmlformats.org/officeDocument/2006/relationships" name="Stock-Based Compensation - Sche" sheetId="91" state="visible" r:id="rId91"/>
    <sheet xmlns:r="http://schemas.openxmlformats.org/officeDocument/2006/relationships" name="Stock-Based Compensation - Sc_2" sheetId="92" state="visible" r:id="rId92"/>
    <sheet xmlns:r="http://schemas.openxmlformats.org/officeDocument/2006/relationships" name="Stock-Based Compensation - Sc_3" sheetId="93" state="visible" r:id="rId93"/>
    <sheet xmlns:r="http://schemas.openxmlformats.org/officeDocument/2006/relationships" name="Stock-Based Compensation - Sc_4" sheetId="94" state="visible" r:id="rId94"/>
    <sheet xmlns:r="http://schemas.openxmlformats.org/officeDocument/2006/relationships" name="Stock-Based Compensation - Sc_5" sheetId="95" state="visible" r:id="rId95"/>
    <sheet xmlns:r="http://schemas.openxmlformats.org/officeDocument/2006/relationships" name="Stock-Based Compensation - Summ" sheetId="96" state="visible" r:id="rId96"/>
    <sheet xmlns:r="http://schemas.openxmlformats.org/officeDocument/2006/relationships" name="Earnings Per Share - Additional" sheetId="97" state="visible" r:id="rId97"/>
    <sheet xmlns:r="http://schemas.openxmlformats.org/officeDocument/2006/relationships" name="Earnings Per Share - Schedule o" sheetId="98" state="visible" r:id="rId98"/>
    <sheet xmlns:r="http://schemas.openxmlformats.org/officeDocument/2006/relationships" name="Segment Information - Additiona" sheetId="99" state="visible" r:id="rId99"/>
    <sheet xmlns:r="http://schemas.openxmlformats.org/officeDocument/2006/relationships" name="Segment Information - Schedule " sheetId="100" state="visible" r:id="rId100"/>
    <sheet xmlns:r="http://schemas.openxmlformats.org/officeDocument/2006/relationships" name="Segment Information - Summary o" sheetId="101" state="visible" r:id="rId101"/>
    <sheet xmlns:r="http://schemas.openxmlformats.org/officeDocument/2006/relationships" name="Commitments and Contingencies -" sheetId="102" state="visible" r:id="rId102"/>
    <sheet xmlns:r="http://schemas.openxmlformats.org/officeDocument/2006/relationships" name="Accumulated Other Comprehensi_3" sheetId="103" state="visible" r:id="rId103"/>
    <sheet xmlns:r="http://schemas.openxmlformats.org/officeDocument/2006/relationships" name="Income Taxes - Additional Infor" sheetId="104" state="visible" r:id="rId104"/>
    <sheet xmlns:r="http://schemas.openxmlformats.org/officeDocument/2006/relationships" name="Income Taxes - Schedule of Inco" sheetId="105" state="visible" r:id="rId105"/>
    <sheet xmlns:r="http://schemas.openxmlformats.org/officeDocument/2006/relationships" name="Income Taxes - Income Tax Expen" sheetId="106" state="visible" r:id="rId106"/>
    <sheet xmlns:r="http://schemas.openxmlformats.org/officeDocument/2006/relationships" name="Income Taxes - Schedule of Comp" sheetId="107" state="visible" r:id="rId107"/>
    <sheet xmlns:r="http://schemas.openxmlformats.org/officeDocument/2006/relationships" name="Income Taxes - Schedule of Reco" sheetId="108" state="visible" r:id="rId108"/>
    <sheet xmlns:r="http://schemas.openxmlformats.org/officeDocument/2006/relationships" name="Supplemental Cash Flow Inform_3" sheetId="109" state="visible" r:id="rId109"/>
    <sheet xmlns:r="http://schemas.openxmlformats.org/officeDocument/2006/relationships" name="Capital Stock - Additional Info" sheetId="110" state="visible" r:id="rId110"/>
    <sheet xmlns:r="http://schemas.openxmlformats.org/officeDocument/2006/relationships" name="Dividends (Distributions) - Add" sheetId="111" state="visible" r:id="rId111"/>
    <sheet xmlns:r="http://schemas.openxmlformats.org/officeDocument/2006/relationships" name="Dividends (Distributions) - Sch" sheetId="112" state="visible" r:id="rId112"/>
    <sheet xmlns:r="http://schemas.openxmlformats.org/officeDocument/2006/relationships" name="Dividends (Distributions) - S_2" sheetId="113" state="visible" r:id="rId113"/>
    <sheet xmlns:r="http://schemas.openxmlformats.org/officeDocument/2006/relationships" name="Employee Benefit Plan - Additio" sheetId="114" state="visible" r:id="rId114"/>
    <sheet xmlns:r="http://schemas.openxmlformats.org/officeDocument/2006/relationships" name="Schedule I - Condensed Financ_2" sheetId="115" state="visible" r:id="rId115"/>
    <sheet xmlns:r="http://schemas.openxmlformats.org/officeDocument/2006/relationships" name="Schedule I - Condensed Financ_3" sheetId="116" state="visible" r:id="rId116"/>
    <sheet xmlns:r="http://schemas.openxmlformats.org/officeDocument/2006/relationships" name="Schedule I - Condensed Financ_4" sheetId="117" state="visible" r:id="rId117"/>
    <sheet xmlns:r="http://schemas.openxmlformats.org/officeDocument/2006/relationships" name="Schedule I - Condensed Financ_5" sheetId="118" state="visible" r:id="rId118"/>
    <sheet xmlns:r="http://schemas.openxmlformats.org/officeDocument/2006/relationships" name="Schedule I - Additional Informa" sheetId="119" state="visible" r:id="rId119"/>
    <sheet xmlns:r="http://schemas.openxmlformats.org/officeDocument/2006/relationships" name="Schedule II - Valuation and Q_2" sheetId="120" state="visible" r:id="rId120"/>
    <sheet xmlns:r="http://schemas.openxmlformats.org/officeDocument/2006/relationships" name="Schedule III - Real Estate In_2" sheetId="121" state="visible" r:id="rId121"/>
    <sheet xmlns:r="http://schemas.openxmlformats.org/officeDocument/2006/relationships" name="Schedule III - Real Estate In_3" sheetId="122" state="visible" r:id="rId122"/>
    <sheet xmlns:r="http://schemas.openxmlformats.org/officeDocument/2006/relationships" name="Schedule III - Carrying Cost an" sheetId="123" state="visible" r:id="rId123"/>
    <sheet xmlns:r="http://schemas.openxmlformats.org/officeDocument/2006/relationships" name="Schedule III - Carrying Cost _2"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Uniti Group Inc.</t>
        </is>
      </c>
    </row>
    <row r="10">
      <c r="A10" s="4" t="inlineStr">
        <is>
          <t>Entity Central Index Key</t>
        </is>
      </c>
      <c r="B10" s="4" t="inlineStr">
        <is>
          <t>0001620280</t>
        </is>
      </c>
    </row>
    <row r="11">
      <c r="A11" s="4" t="inlineStr">
        <is>
          <t>Current Fiscal Year End Date</t>
        </is>
      </c>
      <c r="B11" s="4" t="inlineStr">
        <is>
          <t>--12-31</t>
        </is>
      </c>
    </row>
    <row r="12">
      <c r="A12" s="4" t="inlineStr">
        <is>
          <t>Entity Filer Category</t>
        </is>
      </c>
      <c r="B12" s="4" t="inlineStr">
        <is>
          <t>Large Accelerated Filer</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Common Stock, Shares Outstanding</t>
        </is>
      </c>
      <c r="C16" s="5" t="n">
        <v>236325229</v>
      </c>
    </row>
    <row r="17">
      <c r="A17" s="4" t="inlineStr">
        <is>
          <t>Entity Public Float</t>
        </is>
      </c>
      <c r="D17" s="6" t="n">
        <v>1514665270</v>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false</t>
        </is>
      </c>
    </row>
    <row r="21">
      <c r="A21" s="4" t="inlineStr">
        <is>
          <t>Entity File Number</t>
        </is>
      </c>
      <c r="B21" s="4" t="inlineStr">
        <is>
          <t>001-36708</t>
        </is>
      </c>
    </row>
    <row r="22">
      <c r="A22" s="4" t="inlineStr">
        <is>
          <t>Entity Incorporation, State or Country Code</t>
        </is>
      </c>
      <c r="B22" s="4" t="inlineStr">
        <is>
          <t>MD</t>
        </is>
      </c>
    </row>
    <row r="23">
      <c r="A23" s="4" t="inlineStr">
        <is>
          <t>Entity Tax Identification Number</t>
        </is>
      </c>
      <c r="B23" s="4" t="inlineStr">
        <is>
          <t>46-5230630</t>
        </is>
      </c>
    </row>
    <row r="24">
      <c r="A24" s="4" t="inlineStr">
        <is>
          <t>Entity Address, Address Line One</t>
        </is>
      </c>
      <c r="B24" s="4" t="inlineStr">
        <is>
          <t>2101 Riverfront Drive</t>
        </is>
      </c>
    </row>
    <row r="25">
      <c r="A25" s="4" t="inlineStr">
        <is>
          <t>Entity Address, Address Line Two</t>
        </is>
      </c>
      <c r="B25" s="4" t="inlineStr">
        <is>
          <t>Suite A</t>
        </is>
      </c>
    </row>
    <row r="26">
      <c r="A26" s="4" t="inlineStr">
        <is>
          <t>Entity Address, City or Town</t>
        </is>
      </c>
      <c r="B26" s="4" t="inlineStr">
        <is>
          <t>Little Rock</t>
        </is>
      </c>
    </row>
    <row r="27">
      <c r="A27" s="4" t="inlineStr">
        <is>
          <t>Entity Address, State or Province</t>
        </is>
      </c>
      <c r="B27" s="4" t="inlineStr">
        <is>
          <t>AR</t>
        </is>
      </c>
    </row>
    <row r="28">
      <c r="A28" s="4" t="inlineStr">
        <is>
          <t>Entity Address, Postal Zip Code</t>
        </is>
      </c>
      <c r="B28" s="4" t="inlineStr">
        <is>
          <t>72202</t>
        </is>
      </c>
    </row>
    <row r="29">
      <c r="A29" s="4" t="inlineStr">
        <is>
          <t>City Area Code</t>
        </is>
      </c>
      <c r="B29" s="4" t="inlineStr">
        <is>
          <t>501</t>
        </is>
      </c>
    </row>
    <row r="30">
      <c r="A30" s="4" t="inlineStr">
        <is>
          <t>Local Phone Number</t>
        </is>
      </c>
      <c r="B30" s="4" t="inlineStr">
        <is>
          <t>850-0820</t>
        </is>
      </c>
    </row>
    <row r="31">
      <c r="A31" s="4" t="inlineStr">
        <is>
          <t>Document Annual Report</t>
        </is>
      </c>
      <c r="B31" s="4" t="inlineStr">
        <is>
          <t>true</t>
        </is>
      </c>
    </row>
    <row r="32">
      <c r="A32" s="4" t="inlineStr">
        <is>
          <t>Document Transition Report</t>
        </is>
      </c>
      <c r="B32" s="4" t="inlineStr">
        <is>
          <t>false</t>
        </is>
      </c>
    </row>
    <row r="33">
      <c r="A33" s="4" t="inlineStr">
        <is>
          <t>Entity Interactive Data Current</t>
        </is>
      </c>
      <c r="B33" s="4" t="inlineStr">
        <is>
          <t>Yes</t>
        </is>
      </c>
    </row>
    <row r="34">
      <c r="A34" s="4" t="inlineStr">
        <is>
          <t>ICFR Auditor Attestation Flag</t>
        </is>
      </c>
      <c r="B34" s="4" t="inlineStr">
        <is>
          <t>true</t>
        </is>
      </c>
    </row>
    <row r="35">
      <c r="A35" s="4" t="inlineStr">
        <is>
          <t>Auditor Name</t>
        </is>
      </c>
      <c r="B35" s="4" t="inlineStr">
        <is>
          <t>KPMG LLP</t>
        </is>
      </c>
    </row>
    <row r="36">
      <c r="A36" s="4" t="inlineStr">
        <is>
          <t>Auditor Location</t>
        </is>
      </c>
      <c r="B36" s="4" t="inlineStr">
        <is>
          <t>Dallas, Texas</t>
        </is>
      </c>
    </row>
    <row r="37">
      <c r="A37" s="4" t="inlineStr">
        <is>
          <t>Auditor Firm ID</t>
        </is>
      </c>
      <c r="B37" s="4" t="inlineStr">
        <is>
          <t>185</t>
        </is>
      </c>
    </row>
    <row r="38">
      <c r="A38" s="4" t="inlineStr">
        <is>
          <t>Title of each class</t>
        </is>
      </c>
      <c r="B38" s="4" t="inlineStr">
        <is>
          <t>Common Stock, $0.0001 Par Value</t>
        </is>
      </c>
    </row>
    <row r="39">
      <c r="A39" s="4" t="inlineStr">
        <is>
          <t>Trading Symbol</t>
        </is>
      </c>
      <c r="B39" s="4" t="inlineStr">
        <is>
          <t>UNIT</t>
        </is>
      </c>
    </row>
    <row r="40">
      <c r="A40" s="4" t="inlineStr">
        <is>
          <t>Name of each exchange on which registered</t>
        </is>
      </c>
      <c r="B40" s="4" t="inlineStr">
        <is>
          <t>NASDAQ</t>
        </is>
      </c>
    </row>
    <row r="41">
      <c r="A41" s="4" t="inlineStr">
        <is>
          <t>Documents Incorporated by Reference</t>
        </is>
      </c>
      <c r="B41" s="4" t="inlineStr">
        <is>
          <t xml:space="preserve">Portions of the Registrant’s definitive proxy statement relating to the 2022 annual meeting of stockholders are incorporated by reference into Part III of this Annual Report on Form 10-K. </t>
        </is>
      </c>
    </row>
    <row r="42">
      <c r="A42" s="4" t="inlineStr">
        <is>
          <t>PricewaterhouseCoopers LLP</t>
        </is>
      </c>
    </row>
    <row r="43">
      <c r="A43" s="3" t="inlineStr">
        <is>
          <t>Document Information [Line Items]</t>
        </is>
      </c>
    </row>
    <row r="44">
      <c r="A44" s="4" t="inlineStr">
        <is>
          <t>Auditor Name</t>
        </is>
      </c>
      <c r="B44" s="4" t="inlineStr">
        <is>
          <t>PricewaterhouseCoopers LLP</t>
        </is>
      </c>
    </row>
    <row r="45">
      <c r="A45" s="4" t="inlineStr">
        <is>
          <t>Auditor Location</t>
        </is>
      </c>
      <c r="B45" s="4" t="inlineStr">
        <is>
          <t>Little Rock, Arkansas</t>
        </is>
      </c>
    </row>
    <row r="46">
      <c r="A46" s="4" t="inlineStr">
        <is>
          <t>Auditor Firm ID</t>
        </is>
      </c>
      <c r="B46"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Consolid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Consolidation</t>
        </is>
      </c>
      <c r="B4" s="4" t="inlineStr">
        <is>
          <t xml:space="preserve">Note 2. Basis of Presentation and Consolidation The accompanying Consolidated Financial Statements include all accounts of the Company and, its wholly-owned and/or controlled subsidiaries, including the Operating Partnership. Under the Accounting Standards Codification 810, Consolidation (“ASC 810”), the Operating Partnership is considered a variable interest entity and is consolidated in the Consolidated Financial Statements of Uniti Group Inc. because the Company is the primary beneficiary. All material intercompany balances and transactions have been eliminated.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solidated Financial Statements have been prepared in accordance with U.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5" customWidth="1" min="5" max="5"/>
    <col width="15" customWidth="1" min="6" max="6"/>
  </cols>
  <sheetData>
    <row r="1">
      <c r="A1" s="1" t="inlineStr">
        <is>
          <t>Segment Information - Schedule of Segment Reporting Information (Details) - USD ($)</t>
        </is>
      </c>
      <c r="C1" s="2" t="inlineStr">
        <is>
          <t>3 Months Ended</t>
        </is>
      </c>
      <c r="D1" s="2" t="inlineStr">
        <is>
          <t>12 Months Ended</t>
        </is>
      </c>
    </row>
    <row r="2">
      <c r="C2" s="2" t="inlineStr">
        <is>
          <t>Jun. 30, 2020</t>
        </is>
      </c>
      <c r="D2" s="2" t="inlineStr">
        <is>
          <t>Dec. 31, 2021</t>
        </is>
      </c>
      <c r="E2" s="2" t="inlineStr">
        <is>
          <t>Dec. 31, 2020</t>
        </is>
      </c>
      <c r="F2" s="2" t="inlineStr">
        <is>
          <t>Dec. 31, 2019</t>
        </is>
      </c>
    </row>
    <row r="3">
      <c r="A3" s="3" t="inlineStr">
        <is>
          <t>Segment Reporting Information [Line Items]</t>
        </is>
      </c>
    </row>
    <row r="4">
      <c r="A4" s="4" t="inlineStr">
        <is>
          <t>Revenues</t>
        </is>
      </c>
      <c r="D4" s="6" t="n">
        <v>1100522000</v>
      </c>
      <c r="E4" s="6" t="n">
        <v>1067041000</v>
      </c>
      <c r="F4" s="6" t="n">
        <v>1057611000</v>
      </c>
    </row>
    <row r="5">
      <c r="A5" s="4" t="inlineStr">
        <is>
          <t>Adjusted EBITDA</t>
        </is>
      </c>
      <c r="D5" s="5" t="n">
        <v>878281000</v>
      </c>
      <c r="E5" s="5" t="n">
        <v>818835000</v>
      </c>
      <c r="F5" s="5" t="n">
        <v>812739000</v>
      </c>
    </row>
    <row r="6">
      <c r="A6" s="4" t="inlineStr">
        <is>
          <t>Interest expense, net</t>
        </is>
      </c>
      <c r="D6" s="5" t="n">
        <v>446296000</v>
      </c>
      <c r="E6" s="5" t="n">
        <v>497128000</v>
      </c>
      <c r="F6" s="5" t="n">
        <v>390112000</v>
      </c>
    </row>
    <row r="7">
      <c r="A7" s="4" t="inlineStr">
        <is>
          <t>Depreciation and amortization</t>
        </is>
      </c>
      <c r="D7" s="5" t="n">
        <v>290942000</v>
      </c>
      <c r="E7" s="5" t="n">
        <v>329403000</v>
      </c>
      <c r="F7" s="5" t="n">
        <v>405754000</v>
      </c>
    </row>
    <row r="8">
      <c r="A8" s="4" t="inlineStr">
        <is>
          <t>Other, net</t>
        </is>
      </c>
      <c r="D8" s="5" t="n">
        <v>24917000</v>
      </c>
      <c r="E8" s="5" t="n">
        <v>11703000</v>
      </c>
      <c r="F8" s="5" t="n">
        <v>-24219000</v>
      </c>
    </row>
    <row r="9">
      <c r="A9" s="4" t="inlineStr">
        <is>
          <t>Settlement expense</t>
        </is>
      </c>
      <c r="C9" s="6" t="n">
        <v>650000000</v>
      </c>
      <c r="E9" s="5" t="n">
        <v>650000000</v>
      </c>
    </row>
    <row r="10">
      <c r="A10" s="4" t="inlineStr">
        <is>
          <t>Goodwill impairment</t>
        </is>
      </c>
      <c r="E10" s="5" t="n">
        <v>71000000</v>
      </c>
    </row>
    <row r="11">
      <c r="A11" s="4" t="inlineStr">
        <is>
          <t>Transaction related and other costs</t>
        </is>
      </c>
      <c r="D11" s="5" t="n">
        <v>7544000</v>
      </c>
      <c r="E11" s="5" t="n">
        <v>63875000</v>
      </c>
      <c r="F11" s="5" t="n">
        <v>43708000</v>
      </c>
    </row>
    <row r="12">
      <c r="A12" s="4" t="inlineStr">
        <is>
          <t>Gain on sale of operations</t>
        </is>
      </c>
      <c r="D12" s="5" t="n">
        <v>-28143000</v>
      </c>
    </row>
    <row r="13">
      <c r="A13" s="4" t="inlineStr">
        <is>
          <t>Gain on sale of real estate</t>
        </is>
      </c>
      <c r="D13" s="5" t="n">
        <v>-442000</v>
      </c>
      <c r="E13" s="5" t="n">
        <v>-86267000</v>
      </c>
      <c r="F13" s="5" t="n">
        <v>-28995000</v>
      </c>
    </row>
    <row r="14">
      <c r="A14" s="4" t="inlineStr">
        <is>
          <t>Stock-based compensation</t>
        </is>
      </c>
      <c r="D14" s="5" t="n">
        <v>13847000</v>
      </c>
      <c r="E14" s="5" t="n">
        <v>13721000</v>
      </c>
      <c r="F14" s="5" t="n">
        <v>10808000</v>
      </c>
    </row>
    <row r="15">
      <c r="A15" s="4" t="inlineStr">
        <is>
          <t>Income tax (benefit) expense</t>
        </is>
      </c>
      <c r="D15" s="5" t="n">
        <v>-4916000</v>
      </c>
      <c r="E15" s="5" t="n">
        <v>-15203000</v>
      </c>
      <c r="F15" s="5" t="n">
        <v>4663000</v>
      </c>
    </row>
    <row r="16">
      <c r="A16" s="4" t="inlineStr">
        <is>
          <t>Adjustments for equity in earnings from unconsolidated entities</t>
        </is>
      </c>
      <c r="D16" s="5" t="n">
        <v>3491000</v>
      </c>
      <c r="E16" s="5" t="n">
        <v>2287000</v>
      </c>
    </row>
    <row r="17">
      <c r="A17" s="4" t="inlineStr">
        <is>
          <t>Net income (loss)</t>
        </is>
      </c>
      <c r="D17" s="5" t="n">
        <v>124745000</v>
      </c>
      <c r="E17" s="5" t="n">
        <v>-718812000</v>
      </c>
      <c r="F17" s="5" t="n">
        <v>10908000</v>
      </c>
    </row>
    <row r="18">
      <c r="A18" s="4" t="inlineStr">
        <is>
          <t>Capital expenditures</t>
        </is>
      </c>
      <c r="B18" s="4" t="inlineStr">
        <is>
          <t>[1]</t>
        </is>
      </c>
      <c r="D18" s="5" t="n">
        <v>385855000</v>
      </c>
      <c r="E18" s="5" t="n">
        <v>390491000</v>
      </c>
      <c r="F18" s="5" t="n">
        <v>671298000</v>
      </c>
    </row>
    <row r="19">
      <c r="A19" s="4" t="inlineStr">
        <is>
          <t>Leasing</t>
        </is>
      </c>
    </row>
    <row r="20">
      <c r="A20" s="3" t="inlineStr">
        <is>
          <t>Segment Reporting Information [Line Items]</t>
        </is>
      </c>
    </row>
    <row r="21">
      <c r="A21" s="4" t="inlineStr">
        <is>
          <t>Revenues</t>
        </is>
      </c>
      <c r="D21" s="5" t="n">
        <v>801497000</v>
      </c>
      <c r="E21" s="5" t="n">
        <v>745915000</v>
      </c>
      <c r="F21" s="5" t="n">
        <v>716640000</v>
      </c>
    </row>
    <row r="22">
      <c r="A22" s="4" t="inlineStr">
        <is>
          <t>Adjusted EBITDA</t>
        </is>
      </c>
      <c r="D22" s="5" t="n">
        <v>784061000</v>
      </c>
      <c r="E22" s="5" t="n">
        <v>737337000</v>
      </c>
      <c r="F22" s="5" t="n">
        <v>711119000</v>
      </c>
    </row>
    <row r="23">
      <c r="A23" s="4" t="inlineStr">
        <is>
          <t>Depreciation and amortization</t>
        </is>
      </c>
      <c r="D23" s="5" t="n">
        <v>174622000</v>
      </c>
      <c r="E23" s="5" t="n">
        <v>201321000</v>
      </c>
      <c r="F23" s="5" t="n">
        <v>282107000</v>
      </c>
    </row>
    <row r="24">
      <c r="A24" s="4" t="inlineStr">
        <is>
          <t>Capital expenditures</t>
        </is>
      </c>
      <c r="B24" s="4" t="inlineStr">
        <is>
          <t>[1]</t>
        </is>
      </c>
      <c r="D24" s="5" t="n">
        <v>223251000</v>
      </c>
      <c r="E24" s="5" t="n">
        <v>169306000</v>
      </c>
      <c r="F24" s="5" t="n">
        <v>338543000</v>
      </c>
    </row>
    <row r="25">
      <c r="A25" s="4" t="inlineStr">
        <is>
          <t>Fiber Infrastructure</t>
        </is>
      </c>
    </row>
    <row r="26">
      <c r="A26" s="3" t="inlineStr">
        <is>
          <t>Segment Reporting Information [Line Items]</t>
        </is>
      </c>
    </row>
    <row r="27">
      <c r="A27" s="4" t="inlineStr">
        <is>
          <t>Revenues</t>
        </is>
      </c>
      <c r="D27" s="5" t="n">
        <v>299025000</v>
      </c>
      <c r="E27" s="5" t="n">
        <v>314363000</v>
      </c>
      <c r="F27" s="5" t="n">
        <v>315605000</v>
      </c>
    </row>
    <row r="28">
      <c r="A28" s="4" t="inlineStr">
        <is>
          <t>Adjusted EBITDA</t>
        </is>
      </c>
      <c r="D28" s="5" t="n">
        <v>118452000</v>
      </c>
      <c r="E28" s="5" t="n">
        <v>112289000</v>
      </c>
      <c r="F28" s="5" t="n">
        <v>126754000</v>
      </c>
    </row>
    <row r="29">
      <c r="A29" s="4" t="inlineStr">
        <is>
          <t>Depreciation and amortization</t>
        </is>
      </c>
      <c r="D29" s="5" t="n">
        <v>116065000</v>
      </c>
      <c r="E29" s="5" t="n">
        <v>126211000</v>
      </c>
      <c r="F29" s="5" t="n">
        <v>114566000</v>
      </c>
    </row>
    <row r="30">
      <c r="A30" s="4" t="inlineStr">
        <is>
          <t>Goodwill impairment</t>
        </is>
      </c>
      <c r="D30" s="5" t="n">
        <v>0</v>
      </c>
      <c r="E30" s="5" t="n">
        <v>71000000</v>
      </c>
      <c r="F30" s="5" t="n">
        <v>0</v>
      </c>
    </row>
    <row r="31">
      <c r="A31" s="4" t="inlineStr">
        <is>
          <t>Capital expenditures</t>
        </is>
      </c>
      <c r="B31" s="4" t="inlineStr">
        <is>
          <t>[1]</t>
        </is>
      </c>
      <c r="D31" s="5" t="n">
        <v>162463000</v>
      </c>
      <c r="E31" s="5" t="n">
        <v>197023000</v>
      </c>
      <c r="F31" s="5" t="n">
        <v>233506000</v>
      </c>
    </row>
    <row r="32">
      <c r="A32" s="4" t="inlineStr">
        <is>
          <t>Towers</t>
        </is>
      </c>
    </row>
    <row r="33">
      <c r="A33" s="3" t="inlineStr">
        <is>
          <t>Segment Reporting Information [Line Items]</t>
        </is>
      </c>
    </row>
    <row r="34">
      <c r="A34" s="4" t="inlineStr">
        <is>
          <t>Revenues</t>
        </is>
      </c>
      <c r="E34" s="5" t="n">
        <v>6112000</v>
      </c>
      <c r="F34" s="5" t="n">
        <v>14693000</v>
      </c>
    </row>
    <row r="35">
      <c r="A35" s="4" t="inlineStr">
        <is>
          <t>Adjusted EBITDA</t>
        </is>
      </c>
      <c r="E35" s="5" t="n">
        <v>77000</v>
      </c>
      <c r="F35" s="5" t="n">
        <v>-595000</v>
      </c>
    </row>
    <row r="36">
      <c r="A36" s="4" t="inlineStr">
        <is>
          <t>Depreciation and amortization</t>
        </is>
      </c>
      <c r="E36" s="5" t="n">
        <v>783000</v>
      </c>
      <c r="F36" s="5" t="n">
        <v>6474000</v>
      </c>
    </row>
    <row r="37">
      <c r="A37" s="4" t="inlineStr">
        <is>
          <t>Capital expenditures</t>
        </is>
      </c>
      <c r="B37" s="4" t="inlineStr">
        <is>
          <t>[1]</t>
        </is>
      </c>
      <c r="E37" s="5" t="n">
        <v>24162000</v>
      </c>
      <c r="F37" s="5" t="n">
        <v>99234000</v>
      </c>
    </row>
    <row r="38">
      <c r="A38" s="4" t="inlineStr">
        <is>
          <t>Consumer CLEC</t>
        </is>
      </c>
    </row>
    <row r="39">
      <c r="A39" s="3" t="inlineStr">
        <is>
          <t>Segment Reporting Information [Line Items]</t>
        </is>
      </c>
    </row>
    <row r="40">
      <c r="A40" s="4" t="inlineStr">
        <is>
          <t>Revenues</t>
        </is>
      </c>
      <c r="E40" s="5" t="n">
        <v>651000</v>
      </c>
      <c r="F40" s="5" t="n">
        <v>10673000</v>
      </c>
    </row>
    <row r="41">
      <c r="A41" s="4" t="inlineStr">
        <is>
          <t>Adjusted EBITDA</t>
        </is>
      </c>
      <c r="E41" s="5" t="n">
        <v>-545000</v>
      </c>
      <c r="F41" s="5" t="n">
        <v>1955000</v>
      </c>
    </row>
    <row r="42">
      <c r="A42" s="4" t="inlineStr">
        <is>
          <t>Depreciation and amortization</t>
        </is>
      </c>
      <c r="E42" s="5" t="n">
        <v>791000</v>
      </c>
      <c r="F42" s="5" t="n">
        <v>1879000</v>
      </c>
    </row>
    <row r="43">
      <c r="A43" s="4" t="inlineStr">
        <is>
          <t>Corporate</t>
        </is>
      </c>
    </row>
    <row r="44">
      <c r="A44" s="3" t="inlineStr">
        <is>
          <t>Segment Reporting Information [Line Items]</t>
        </is>
      </c>
    </row>
    <row r="45">
      <c r="A45" s="4" t="inlineStr">
        <is>
          <t>Adjusted EBITDA</t>
        </is>
      </c>
      <c r="D45" s="5" t="n">
        <v>-24232000</v>
      </c>
      <c r="E45" s="5" t="n">
        <v>-30323000</v>
      </c>
      <c r="F45" s="5" t="n">
        <v>-26494000</v>
      </c>
    </row>
    <row r="46">
      <c r="A46" s="4" t="inlineStr">
        <is>
          <t>Depreciation and amortization</t>
        </is>
      </c>
      <c r="D46" s="5" t="n">
        <v>255000</v>
      </c>
      <c r="E46" s="6" t="n">
        <v>297000</v>
      </c>
      <c r="F46" s="5" t="n">
        <v>728000</v>
      </c>
    </row>
    <row r="47">
      <c r="A47" s="4" t="inlineStr">
        <is>
          <t>Capital expenditures</t>
        </is>
      </c>
      <c r="B47" s="4" t="inlineStr">
        <is>
          <t>[1]</t>
        </is>
      </c>
      <c r="D47" s="6" t="n">
        <v>141000</v>
      </c>
      <c r="F47" s="6" t="n">
        <v>15000</v>
      </c>
    </row>
    <row r="48"/>
    <row r="49">
      <c r="A49" s="4" t="inlineStr">
        <is>
          <t>[1]</t>
        </is>
      </c>
      <c r="B49" s="4" t="inlineStr">
        <is>
          <t>Segment capital expenditures represents capital expenditures, the Windstream Asset Purchase Agreement and Bluebird asset acquisition (see Note 6) as reported in the investing activities section of the Consolidated Statements of Cash Flows.</t>
        </is>
      </c>
    </row>
  </sheetData>
  <mergeCells count="4">
    <mergeCell ref="A1:B2"/>
    <mergeCell ref="D1:F1"/>
    <mergeCell ref="A48:E48"/>
    <mergeCell ref="B49:E4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by Business Segment (Details) - USD ($) $ in Thousands</t>
        </is>
      </c>
      <c r="B1" s="2" t="inlineStr">
        <is>
          <t>Dec. 31, 2021</t>
        </is>
      </c>
      <c r="C1" s="2" t="inlineStr">
        <is>
          <t>Dec. 31, 2020</t>
        </is>
      </c>
    </row>
    <row r="2">
      <c r="A2" s="3" t="inlineStr">
        <is>
          <t>Segment Reporting Information [Line Items]</t>
        </is>
      </c>
    </row>
    <row r="3">
      <c r="A3" s="4" t="inlineStr">
        <is>
          <t>Total assets</t>
        </is>
      </c>
      <c r="B3" s="6" t="n">
        <v>4809243</v>
      </c>
      <c r="C3" s="6" t="n">
        <v>4731818</v>
      </c>
    </row>
    <row r="4">
      <c r="A4" s="4" t="inlineStr">
        <is>
          <t>Leasing</t>
        </is>
      </c>
    </row>
    <row r="5">
      <c r="A5" s="3" t="inlineStr">
        <is>
          <t>Segment Reporting Information [Line Items]</t>
        </is>
      </c>
    </row>
    <row r="6">
      <c r="A6" s="4" t="inlineStr">
        <is>
          <t>Total assets</t>
        </is>
      </c>
      <c r="B6" s="5" t="n">
        <v>2521406</v>
      </c>
      <c r="C6" s="5" t="n">
        <v>2295289</v>
      </c>
    </row>
    <row r="7">
      <c r="A7" s="4" t="inlineStr">
        <is>
          <t>Fiber Infrastructure</t>
        </is>
      </c>
    </row>
    <row r="8">
      <c r="A8" s="3" t="inlineStr">
        <is>
          <t>Segment Reporting Information [Line Items]</t>
        </is>
      </c>
    </row>
    <row r="9">
      <c r="A9" s="4" t="inlineStr">
        <is>
          <t>Total assets</t>
        </is>
      </c>
      <c r="B9" s="5" t="n">
        <v>2249860</v>
      </c>
      <c r="C9" s="5" t="n">
        <v>2354569</v>
      </c>
    </row>
    <row r="10">
      <c r="A10" s="4" t="inlineStr">
        <is>
          <t>Consumer CLEC</t>
        </is>
      </c>
    </row>
    <row r="11">
      <c r="A11" s="3" t="inlineStr">
        <is>
          <t>Segment Reporting Information [Line Items]</t>
        </is>
      </c>
    </row>
    <row r="12">
      <c r="A12" s="4" t="inlineStr">
        <is>
          <t>Total assets</t>
        </is>
      </c>
      <c r="C12" s="5" t="n">
        <v>8707</v>
      </c>
    </row>
    <row r="13">
      <c r="A13" s="4" t="inlineStr">
        <is>
          <t>Corporate</t>
        </is>
      </c>
    </row>
    <row r="14">
      <c r="A14" s="3" t="inlineStr">
        <is>
          <t>Segment Reporting Information [Line Items]</t>
        </is>
      </c>
    </row>
    <row r="15">
      <c r="A15" s="4" t="inlineStr">
        <is>
          <t>Total assets</t>
        </is>
      </c>
      <c r="B15" s="6" t="n">
        <v>37977</v>
      </c>
      <c r="C15" s="6" t="n">
        <v>732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46" customWidth="1" min="3" max="3"/>
    <col width="30" customWidth="1" min="4" max="4"/>
    <col width="21" customWidth="1" min="5" max="5"/>
    <col width="42" customWidth="1" min="6" max="6"/>
    <col width="31" customWidth="1" min="7" max="7"/>
  </cols>
  <sheetData>
    <row r="1">
      <c r="A1" s="1" t="inlineStr">
        <is>
          <t>Commitments and Contingencies - Additional Information (Details) $ / shares in Units, FiberStrandMile in Millions, FiberRoute in Millions</t>
        </is>
      </c>
      <c r="B1" s="2" t="inlineStr">
        <is>
          <t>Oct. 14, 2021USD ($)</t>
        </is>
      </c>
      <c r="C1" s="2" t="inlineStr">
        <is>
          <t>Sep. 18, 2020USD ($)FiberStrandMileFiberRoute</t>
        </is>
      </c>
      <c r="D1" s="2" t="inlineStr">
        <is>
          <t>Sep. 09, 2020$ / sharesshares</t>
        </is>
      </c>
      <c r="E1" s="2" t="inlineStr">
        <is>
          <t>Jun. 30, 2020USD ($)</t>
        </is>
      </c>
      <c r="F1" s="2" t="inlineStr">
        <is>
          <t>Dec. 31, 2021USD ($)Installment$ / shares</t>
        </is>
      </c>
      <c r="G1" s="2" t="inlineStr">
        <is>
          <t>Dec. 31, 2020USD ($)$ / shares</t>
        </is>
      </c>
    </row>
    <row r="2">
      <c r="A2" s="3" t="inlineStr">
        <is>
          <t>Commitments And Contingencies [Line Items]</t>
        </is>
      </c>
    </row>
    <row r="3">
      <c r="A3" s="4" t="inlineStr">
        <is>
          <t>Settlement of litigation</t>
        </is>
      </c>
      <c r="E3" s="6" t="n">
        <v>650000000</v>
      </c>
      <c r="G3" s="6" t="n">
        <v>650000000</v>
      </c>
    </row>
    <row r="4">
      <c r="A4" s="4" t="inlineStr">
        <is>
          <t>Initial fair value</t>
        </is>
      </c>
      <c r="F4" s="6" t="n">
        <v>5578491000</v>
      </c>
      <c r="G4" s="6" t="n">
        <v>5666340000</v>
      </c>
    </row>
    <row r="5">
      <c r="A5" s="4" t="inlineStr">
        <is>
          <t>Common stock, par value | $ / shares</t>
        </is>
      </c>
      <c r="F5" s="7" t="n">
        <v>0.0001</v>
      </c>
      <c r="G5" s="7" t="n">
        <v>0.0001</v>
      </c>
    </row>
    <row r="6">
      <c r="A6" s="4" t="inlineStr">
        <is>
          <t>Obligations under tax matters agreement</t>
        </is>
      </c>
      <c r="F6" s="6" t="n">
        <v>0</v>
      </c>
    </row>
    <row r="7">
      <c r="A7" s="4" t="inlineStr">
        <is>
          <t>Windstream Creditors</t>
        </is>
      </c>
    </row>
    <row r="8">
      <c r="A8" s="3" t="inlineStr">
        <is>
          <t>Commitments And Contingencies [Line Items]</t>
        </is>
      </c>
    </row>
    <row r="9">
      <c r="A9" s="4" t="inlineStr">
        <is>
          <t>Common stock agreed to sell | shares</t>
        </is>
      </c>
      <c r="D9" s="5" t="n">
        <v>38633470</v>
      </c>
    </row>
    <row r="10">
      <c r="A10" s="4" t="inlineStr">
        <is>
          <t>Common stock, par value | $ / shares</t>
        </is>
      </c>
      <c r="D10" s="7" t="n">
        <v>0.0001</v>
      </c>
    </row>
    <row r="11">
      <c r="A11" s="4" t="inlineStr">
        <is>
          <t>Closing price of common stock | $ / shares</t>
        </is>
      </c>
      <c r="D11" s="8" t="n">
        <v>6.33</v>
      </c>
    </row>
    <row r="12">
      <c r="A12" s="4" t="inlineStr">
        <is>
          <t>Windstream</t>
        </is>
      </c>
    </row>
    <row r="13">
      <c r="A13" s="3" t="inlineStr">
        <is>
          <t>Commitments And Contingencies [Line Items]</t>
        </is>
      </c>
    </row>
    <row r="14">
      <c r="A14" s="4" t="inlineStr">
        <is>
          <t>Quarterly cash payments to be made after emergence</t>
        </is>
      </c>
      <c r="F14" s="5" t="n">
        <v>24500000</v>
      </c>
    </row>
    <row r="15">
      <c r="A15" s="4" t="inlineStr">
        <is>
          <t>Cash payment in equal installments emergence from bankruptcy</t>
        </is>
      </c>
      <c r="F15" s="6" t="n">
        <v>490100000</v>
      </c>
    </row>
    <row r="16">
      <c r="A16" s="4" t="inlineStr">
        <is>
          <t>Number of installments | Installment</t>
        </is>
      </c>
      <c r="F16" s="5" t="n">
        <v>20</v>
      </c>
    </row>
    <row r="17">
      <c r="A17" s="4" t="inlineStr">
        <is>
          <t>Percentage of committed purchase of assets</t>
        </is>
      </c>
      <c r="F17" s="4" t="inlineStr">
        <is>
          <t>9.00%</t>
        </is>
      </c>
    </row>
    <row r="18">
      <c r="A18" s="4" t="inlineStr">
        <is>
          <t>Initial fair value</t>
        </is>
      </c>
      <c r="F18" s="6" t="n">
        <v>438600000</v>
      </c>
    </row>
    <row r="19">
      <c r="A19" s="4" t="inlineStr">
        <is>
          <t>Effective rate of payments recognized as interest expense</t>
        </is>
      </c>
      <c r="F19" s="4" t="inlineStr">
        <is>
          <t>4.70%</t>
        </is>
      </c>
    </row>
    <row r="20">
      <c r="A20" s="4" t="inlineStr">
        <is>
          <t>Prepayment of settlement obligations under settlement agreement</t>
        </is>
      </c>
      <c r="B20" s="6" t="n">
        <v>92900000</v>
      </c>
    </row>
    <row r="21">
      <c r="A21" s="4" t="inlineStr">
        <is>
          <t>Settlement payments</t>
        </is>
      </c>
      <c r="F21" s="6" t="n">
        <v>215400000</v>
      </c>
    </row>
    <row r="22">
      <c r="A22" s="4" t="inlineStr">
        <is>
          <t>Agreement to invest growth capital improvements</t>
        </is>
      </c>
      <c r="F22" s="5" t="n">
        <v>1750000000</v>
      </c>
    </row>
    <row r="23">
      <c r="A23" s="4" t="inlineStr">
        <is>
          <t>Growth Capital Improvements except maintenance or repair expenditures and expenditures towards cost incurred for fiber replacements</t>
        </is>
      </c>
      <c r="F23" s="5" t="n">
        <v>70000000</v>
      </c>
    </row>
    <row r="24">
      <c r="A24" s="4" t="inlineStr">
        <is>
          <t>Growth capital improvements fund annual limit</t>
        </is>
      </c>
      <c r="F24" s="5" t="n">
        <v>250000000</v>
      </c>
    </row>
    <row r="25">
      <c r="A25" s="4" t="inlineStr">
        <is>
          <t>Growth capital improvements funded during the period</t>
        </is>
      </c>
      <c r="F25" s="5" t="n">
        <v>84700000</v>
      </c>
    </row>
    <row r="26">
      <c r="A26" s="4" t="inlineStr">
        <is>
          <t>Growth capital improvements reimbursement amount</t>
        </is>
      </c>
      <c r="F26" s="5" t="n">
        <v>221500000</v>
      </c>
    </row>
    <row r="27">
      <c r="A27" s="4" t="inlineStr">
        <is>
          <t>Amount allowed for under the settlement represented the reimbursement of capital improvements</t>
        </is>
      </c>
      <c r="F27" s="5" t="n">
        <v>28500000</v>
      </c>
    </row>
    <row r="28">
      <c r="A28" s="4" t="inlineStr">
        <is>
          <t>Payments to acquire assets</t>
        </is>
      </c>
      <c r="C28" s="6" t="n">
        <v>284600000</v>
      </c>
    </row>
    <row r="29">
      <c r="A29" s="4" t="inlineStr">
        <is>
          <t>Dark fiber indefeasible rights of use contracts and access rights | FiberStrandMile</t>
        </is>
      </c>
      <c r="C29" s="10" t="n">
        <v>1.8</v>
      </c>
    </row>
    <row r="30">
      <c r="A30" s="4" t="inlineStr">
        <is>
          <t>Fiber strand miles of fiber assets conveyed | FiberStrandMile</t>
        </is>
      </c>
      <c r="C30" s="10" t="n">
        <v>0.4</v>
      </c>
    </row>
    <row r="31">
      <c r="A31" s="4" t="inlineStr">
        <is>
          <t>Fiber route miles of fiber assets conveyed | FiberRoute</t>
        </is>
      </c>
      <c r="C31" s="5" t="n">
        <v>4000</v>
      </c>
    </row>
    <row r="32">
      <c r="A32" s="4" t="inlineStr">
        <is>
          <t>Right of use asset and underlying rights of fiber strand miles | FiberStrandMile</t>
        </is>
      </c>
      <c r="C32" s="10" t="n">
        <v>0.4</v>
      </c>
    </row>
    <row r="33">
      <c r="A33" s="4" t="inlineStr">
        <is>
          <t>IRU annual EBITDA from fiber strand miles conveyed</t>
        </is>
      </c>
      <c r="C33" s="6" t="n">
        <v>28900000</v>
      </c>
    </row>
    <row r="34">
      <c r="A34" s="4" t="inlineStr">
        <is>
          <t>Windstream | Maximum</t>
        </is>
      </c>
    </row>
    <row r="35">
      <c r="A35" s="3" t="inlineStr">
        <is>
          <t>Commitments And Contingencies [Line Items]</t>
        </is>
      </c>
    </row>
    <row r="36">
      <c r="A36" s="4" t="inlineStr">
        <is>
          <t>Commitment amount</t>
        </is>
      </c>
      <c r="F36" s="5" t="n">
        <v>265300000</v>
      </c>
    </row>
    <row r="37">
      <c r="A37" s="4" t="inlineStr">
        <is>
          <t>Windstream | 6.00% Senior Notes due 2030</t>
        </is>
      </c>
    </row>
    <row r="38">
      <c r="A38" s="3" t="inlineStr">
        <is>
          <t>Commitments And Contingencies [Line Items]</t>
        </is>
      </c>
    </row>
    <row r="39">
      <c r="A39" s="4" t="inlineStr">
        <is>
          <t>Proceeds from senior notes used to prepayment of settlement obligations under settlement agreement</t>
        </is>
      </c>
      <c r="B39" s="6" t="n">
        <v>78000000</v>
      </c>
    </row>
    <row r="40">
      <c r="A40" s="4" t="inlineStr">
        <is>
          <t>Separate Equipment Loan Facilities</t>
        </is>
      </c>
    </row>
    <row r="41">
      <c r="A41" s="3" t="inlineStr">
        <is>
          <t>Commitments And Contingencies [Line Items]</t>
        </is>
      </c>
    </row>
    <row r="42">
      <c r="A42" s="4" t="inlineStr">
        <is>
          <t>Annual reimbursement commitment payments due year one through four</t>
        </is>
      </c>
      <c r="F42" s="5" t="n">
        <v>225000000</v>
      </c>
    </row>
    <row r="43">
      <c r="A43" s="4" t="inlineStr">
        <is>
          <t>Annual reimbursement commitment payments, due year six</t>
        </is>
      </c>
      <c r="F43" s="5" t="n">
        <v>175000000</v>
      </c>
    </row>
    <row r="44">
      <c r="A44" s="4" t="inlineStr">
        <is>
          <t>Annual reimbursement commitment payments, due year seven through nine</t>
        </is>
      </c>
      <c r="F44" s="6" t="n">
        <v>125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Changes in Accumulated Other Comprehensive Income (Loss) by Component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at beginning of period</t>
        </is>
      </c>
      <c r="B4" s="6" t="n">
        <v>-2141658</v>
      </c>
    </row>
    <row r="5">
      <c r="A5" s="4" t="inlineStr">
        <is>
          <t>Changes in foreign currency translation</t>
        </is>
      </c>
      <c r="D5" s="6" t="n">
        <v>-63</v>
      </c>
    </row>
    <row r="6">
      <c r="A6" s="4" t="inlineStr">
        <is>
          <t>Net other comprehensive income (loss)</t>
        </is>
      </c>
      <c r="B6" s="5" t="n">
        <v>11317</v>
      </c>
      <c r="C6" s="6" t="n">
        <v>3119</v>
      </c>
      <c r="D6" s="5" t="n">
        <v>-54675</v>
      </c>
    </row>
    <row r="7">
      <c r="A7" s="4" t="inlineStr">
        <is>
          <t>Balance at end of period</t>
        </is>
      </c>
      <c r="B7" s="5" t="n">
        <v>-2127792</v>
      </c>
      <c r="C7" s="5" t="n">
        <v>-2141658</v>
      </c>
    </row>
    <row r="8">
      <c r="A8" s="4" t="inlineStr">
        <is>
          <t>Accumulated other comprehensive income (loss) at end of period</t>
        </is>
      </c>
      <c r="B8" s="5" t="n">
        <v>-9164</v>
      </c>
      <c r="C8" s="5" t="n">
        <v>-20367</v>
      </c>
      <c r="D8" s="5" t="n">
        <v>-23442</v>
      </c>
    </row>
    <row r="9">
      <c r="A9" s="4" t="inlineStr">
        <is>
          <t>Cash Flow Hedge Changes in Fair Value Gain (Loss)</t>
        </is>
      </c>
    </row>
    <row r="10">
      <c r="A10" s="3" t="inlineStr">
        <is>
          <t>Accumulated Other Comprehensive Income Loss [Line Items]</t>
        </is>
      </c>
    </row>
    <row r="11">
      <c r="A11" s="4" t="inlineStr">
        <is>
          <t>Balance at beginning of period</t>
        </is>
      </c>
      <c r="B11" s="5" t="n">
        <v>-30353</v>
      </c>
      <c r="C11" s="5" t="n">
        <v>-23442</v>
      </c>
      <c r="D11" s="5" t="n">
        <v>30042</v>
      </c>
    </row>
    <row r="12">
      <c r="A12" s="4" t="inlineStr">
        <is>
          <t>Other comprehensive loss before reclassifications</t>
        </is>
      </c>
      <c r="B12" s="5" t="n">
        <v>0</v>
      </c>
      <c r="C12" s="5" t="n">
        <v>-7713</v>
      </c>
      <c r="D12" s="5" t="n">
        <v>-51288</v>
      </c>
    </row>
    <row r="13">
      <c r="A13" s="4" t="inlineStr">
        <is>
          <t>Amounts reclassified from accumulated other comprehensive income</t>
        </is>
      </c>
      <c r="B13" s="5" t="n">
        <v>0</v>
      </c>
      <c r="C13" s="5" t="n">
        <v>677</v>
      </c>
      <c r="D13" s="5" t="n">
        <v>-3324</v>
      </c>
    </row>
    <row r="14">
      <c r="A14" s="4" t="inlineStr">
        <is>
          <t>Net other comprehensive income (loss)</t>
        </is>
      </c>
      <c r="B14" s="5" t="n">
        <v>-30353</v>
      </c>
      <c r="C14" s="5" t="n">
        <v>-30478</v>
      </c>
      <c r="D14" s="5" t="n">
        <v>-24570</v>
      </c>
    </row>
    <row r="15">
      <c r="A15" s="4" t="inlineStr">
        <is>
          <t>Less: Other comprehensive income (loss) attributable to noncontrolling interest</t>
        </is>
      </c>
      <c r="B15" s="5" t="n">
        <v>0</v>
      </c>
      <c r="C15" s="5" t="n">
        <v>-125</v>
      </c>
      <c r="D15" s="5" t="n">
        <v>-1128</v>
      </c>
    </row>
    <row r="16">
      <c r="A16" s="4" t="inlineStr">
        <is>
          <t>Balance at end of period</t>
        </is>
      </c>
      <c r="B16" s="5" t="n">
        <v>-30353</v>
      </c>
      <c r="C16" s="5" t="n">
        <v>-30353</v>
      </c>
      <c r="D16" s="5" t="n">
        <v>-23442</v>
      </c>
    </row>
    <row r="17">
      <c r="A17" s="4" t="inlineStr">
        <is>
          <t>Interest Rate Swap Termination</t>
        </is>
      </c>
    </row>
    <row r="18">
      <c r="A18" s="3" t="inlineStr">
        <is>
          <t>Accumulated Other Comprehensive Income Loss [Line Items]</t>
        </is>
      </c>
    </row>
    <row r="19">
      <c r="A19" s="4" t="inlineStr">
        <is>
          <t>Balance at beginning of period</t>
        </is>
      </c>
      <c r="B19" s="5" t="n">
        <v>9986</v>
      </c>
      <c r="C19" s="5" t="n">
        <v>0</v>
      </c>
      <c r="D19" s="5" t="n">
        <v>0</v>
      </c>
    </row>
    <row r="20">
      <c r="A20" s="4" t="inlineStr">
        <is>
          <t>Amounts reclassified from accumulated other comprehensive income</t>
        </is>
      </c>
      <c r="B20" s="5" t="n">
        <v>11317</v>
      </c>
      <c r="C20" s="5" t="n">
        <v>10155</v>
      </c>
      <c r="D20" s="5" t="n">
        <v>0</v>
      </c>
    </row>
    <row r="21">
      <c r="A21" s="4" t="inlineStr">
        <is>
          <t>Balance at end of period</t>
        </is>
      </c>
      <c r="B21" s="5" t="n">
        <v>21303</v>
      </c>
      <c r="C21" s="5" t="n">
        <v>10155</v>
      </c>
      <c r="D21" s="5" t="n">
        <v>0</v>
      </c>
    </row>
    <row r="22">
      <c r="A22" s="4" t="inlineStr">
        <is>
          <t>Less: Other comprehensive income (loss) attributable to noncontrolling interest</t>
        </is>
      </c>
      <c r="B22" s="5" t="n">
        <v>114</v>
      </c>
      <c r="C22" s="5" t="n">
        <v>169</v>
      </c>
      <c r="D22" s="5" t="n">
        <v>0</v>
      </c>
    </row>
    <row r="23">
      <c r="A23" s="4" t="inlineStr">
        <is>
          <t>Balance at end of period</t>
        </is>
      </c>
      <c r="B23" s="5" t="n">
        <v>21189</v>
      </c>
      <c r="C23" s="5" t="n">
        <v>9986</v>
      </c>
      <c r="D23" s="5" t="n">
        <v>0</v>
      </c>
    </row>
    <row r="24">
      <c r="A24" s="4" t="inlineStr">
        <is>
          <t>Foreign Currency Translation Gain (Loss)</t>
        </is>
      </c>
    </row>
    <row r="25">
      <c r="A25" s="3" t="inlineStr">
        <is>
          <t>Accumulated Other Comprehensive Income Loss [Line Items]</t>
        </is>
      </c>
    </row>
    <row r="26">
      <c r="A26" s="4" t="inlineStr">
        <is>
          <t>Balance at beginning of period</t>
        </is>
      </c>
      <c r="B26" s="5" t="n">
        <v>0</v>
      </c>
      <c r="C26" s="5" t="n">
        <v>0</v>
      </c>
      <c r="D26" s="5" t="n">
        <v>63</v>
      </c>
    </row>
    <row r="27">
      <c r="A27" s="4" t="inlineStr">
        <is>
          <t>Changes in foreign currency translation</t>
        </is>
      </c>
      <c r="B27" s="5" t="n">
        <v>0</v>
      </c>
      <c r="C27" s="5" t="n">
        <v>0</v>
      </c>
      <c r="D27" s="5" t="n">
        <v>0</v>
      </c>
    </row>
    <row r="28">
      <c r="A28" s="4" t="inlineStr">
        <is>
          <t>Amounts reclassified from accumulated other comprehensive income</t>
        </is>
      </c>
      <c r="B28" s="5" t="n">
        <v>0</v>
      </c>
      <c r="C28" s="5" t="n">
        <v>0</v>
      </c>
      <c r="D28" s="5" t="n">
        <v>-63</v>
      </c>
    </row>
    <row r="29">
      <c r="A29" s="4" t="inlineStr">
        <is>
          <t>Net other comprehensive income (loss)</t>
        </is>
      </c>
      <c r="B29" s="5" t="n">
        <v>0</v>
      </c>
      <c r="C29" s="5" t="n">
        <v>0</v>
      </c>
      <c r="D29" s="5" t="n">
        <v>0</v>
      </c>
    </row>
    <row r="30">
      <c r="A30" s="4" t="inlineStr">
        <is>
          <t>Less: Other comprehensive income (loss) attributable to noncontrolling interest</t>
        </is>
      </c>
      <c r="B30" s="5" t="n">
        <v>0</v>
      </c>
      <c r="C30" s="5" t="n">
        <v>0</v>
      </c>
      <c r="D30" s="5" t="n">
        <v>0</v>
      </c>
    </row>
    <row r="31">
      <c r="A31" s="4" t="inlineStr">
        <is>
          <t>Balance at end of period</t>
        </is>
      </c>
      <c r="B31" s="6" t="n">
        <v>0</v>
      </c>
      <c r="C31" s="6" t="n">
        <v>0</v>
      </c>
      <c r="D31"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Mar. 15, 2019</t>
        </is>
      </c>
      <c r="D2" s="2" t="inlineStr">
        <is>
          <t>Dec. 31, 2017</t>
        </is>
      </c>
      <c r="E2" s="2" t="inlineStr">
        <is>
          <t>Aug. 31, 2016</t>
        </is>
      </c>
    </row>
    <row r="3">
      <c r="A3" s="3" t="inlineStr">
        <is>
          <t>Income Taxes [Line Items]</t>
        </is>
      </c>
    </row>
    <row r="4">
      <c r="A4" s="4" t="inlineStr">
        <is>
          <t>Annual distribution requirement to shareholders</t>
        </is>
      </c>
      <c r="B4" s="4" t="inlineStr">
        <is>
          <t>90.00%</t>
        </is>
      </c>
      <c r="C4" s="4" t="inlineStr">
        <is>
          <t>90.00%</t>
        </is>
      </c>
    </row>
    <row r="5">
      <c r="A5" s="4" t="inlineStr">
        <is>
          <t>Issuance senior notes, stated percentage</t>
        </is>
      </c>
      <c r="B5" s="4" t="inlineStr">
        <is>
          <t>7.875%</t>
        </is>
      </c>
    </row>
    <row r="6">
      <c r="A6" s="4" t="inlineStr">
        <is>
          <t>Debt instrument, maturity year</t>
        </is>
      </c>
      <c r="B6" s="4" t="inlineStr">
        <is>
          <t>2025</t>
        </is>
      </c>
    </row>
    <row r="7">
      <c r="A7" s="4" t="inlineStr">
        <is>
          <t>Deferred tax asset, valuation allowance</t>
        </is>
      </c>
      <c r="B7" s="6" t="n">
        <v>0</v>
      </c>
    </row>
    <row r="8">
      <c r="A8" s="4" t="inlineStr">
        <is>
          <t>Net operating loss</t>
        </is>
      </c>
      <c r="B8" s="6" t="n">
        <v>165200000</v>
      </c>
    </row>
    <row r="9">
      <c r="A9" s="4" t="inlineStr">
        <is>
          <t>Percentage of net operating loss carryforwards limitation.</t>
        </is>
      </c>
      <c r="B9" s="4" t="inlineStr">
        <is>
          <t>80.00%</t>
        </is>
      </c>
    </row>
    <row r="10">
      <c r="A10" s="4" t="inlineStr">
        <is>
          <t>Net operating loss limitations on use</t>
        </is>
      </c>
      <c r="B10" s="4" t="inlineStr">
        <is>
          <t>approximately $375.4 million which will not expire but the utilization of which will be limited to 80% of taxable income annually under provisions enacted in the Tax Cut and Jobs Act</t>
        </is>
      </c>
    </row>
    <row r="11">
      <c r="A11" s="4" t="inlineStr">
        <is>
          <t>Income tax examination, year open to examination</t>
        </is>
      </c>
      <c r="B11" s="4" t="inlineStr">
        <is>
          <t>2018</t>
        </is>
      </c>
    </row>
    <row r="12">
      <c r="A12" s="4" t="inlineStr">
        <is>
          <t>Interest and penalties net of tax recognized</t>
        </is>
      </c>
      <c r="B12" s="6" t="n">
        <v>0</v>
      </c>
    </row>
    <row r="13">
      <c r="A13" s="4" t="inlineStr">
        <is>
          <t>Accrued interest and penalties on unrecognized tax benefits</t>
        </is>
      </c>
      <c r="B13" s="6" t="n">
        <v>1300000</v>
      </c>
    </row>
    <row r="14">
      <c r="A14" s="4" t="inlineStr">
        <is>
          <t>Earliest Tax Year</t>
        </is>
      </c>
    </row>
    <row r="15">
      <c r="A15" s="3" t="inlineStr">
        <is>
          <t>Income Taxes [Line Items]</t>
        </is>
      </c>
    </row>
    <row r="16">
      <c r="A16" s="4" t="inlineStr">
        <is>
          <t>Operating loss carry forwards expiration year</t>
        </is>
      </c>
      <c r="B16" s="4" t="inlineStr">
        <is>
          <t>2026</t>
        </is>
      </c>
    </row>
    <row r="17">
      <c r="A17" s="4" t="inlineStr">
        <is>
          <t>Latest Tax Year</t>
        </is>
      </c>
    </row>
    <row r="18">
      <c r="A18" s="3" t="inlineStr">
        <is>
          <t>Income Taxes [Line Items]</t>
        </is>
      </c>
    </row>
    <row r="19">
      <c r="A19" s="4" t="inlineStr">
        <is>
          <t>Operating loss carry forwards expiration year</t>
        </is>
      </c>
      <c r="B19" s="4" t="inlineStr">
        <is>
          <t>2037</t>
        </is>
      </c>
    </row>
    <row r="20">
      <c r="A20" s="4" t="inlineStr">
        <is>
          <t>Tax Without Expire Period</t>
        </is>
      </c>
    </row>
    <row r="21">
      <c r="A21" s="3" t="inlineStr">
        <is>
          <t>Income Taxes [Line Items]</t>
        </is>
      </c>
    </row>
    <row r="22">
      <c r="A22" s="4" t="inlineStr">
        <is>
          <t>Net operating loss</t>
        </is>
      </c>
      <c r="B22" s="6" t="n">
        <v>375400000</v>
      </c>
    </row>
    <row r="23">
      <c r="A23" s="4" t="inlineStr">
        <is>
          <t>Tower Cloud, Inc.</t>
        </is>
      </c>
    </row>
    <row r="24">
      <c r="A24" s="3" t="inlineStr">
        <is>
          <t>Income Taxes [Line Items]</t>
        </is>
      </c>
    </row>
    <row r="25">
      <c r="A25" s="4" t="inlineStr">
        <is>
          <t>Business acquisition date</t>
        </is>
      </c>
      <c r="B25" s="4" t="inlineStr">
        <is>
          <t>Aug. 31,
		2016</t>
        </is>
      </c>
    </row>
    <row r="26">
      <c r="A26" s="4" t="inlineStr">
        <is>
          <t>Percentage of equity acquired</t>
        </is>
      </c>
      <c r="E26" s="4" t="inlineStr">
        <is>
          <t>100.00%</t>
        </is>
      </c>
    </row>
    <row r="27">
      <c r="A27" s="4" t="inlineStr">
        <is>
          <t>Net operating loss</t>
        </is>
      </c>
      <c r="D27" s="6" t="n">
        <v>18300000</v>
      </c>
      <c r="E27" s="6" t="n">
        <v>81200000</v>
      </c>
    </row>
    <row r="28">
      <c r="A28" s="4" t="inlineStr">
        <is>
          <t>Tower Cloud, Inc. | Minimum</t>
        </is>
      </c>
    </row>
    <row r="29">
      <c r="A29" s="3" t="inlineStr">
        <is>
          <t>Income Taxes [Line Items]</t>
        </is>
      </c>
    </row>
    <row r="30">
      <c r="A30" s="4" t="inlineStr">
        <is>
          <t>Operating loss carry forwards expiration year</t>
        </is>
      </c>
      <c r="B30" s="4" t="inlineStr">
        <is>
          <t>2026</t>
        </is>
      </c>
    </row>
    <row r="31">
      <c r="A31" s="4" t="inlineStr">
        <is>
          <t>Tower Cloud, Inc. | Maximum</t>
        </is>
      </c>
    </row>
    <row r="32">
      <c r="A32" s="3" t="inlineStr">
        <is>
          <t>Income Taxes [Line Items]</t>
        </is>
      </c>
    </row>
    <row r="33">
      <c r="A33" s="4" t="inlineStr">
        <is>
          <t>Operating loss carry forwards expiration year</t>
        </is>
      </c>
      <c r="B33" s="4" t="inlineStr">
        <is>
          <t>2036</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71</v>
      </c>
      <c r="C4" s="6" t="n">
        <v>-901</v>
      </c>
      <c r="D4" s="6" t="n">
        <v>10401</v>
      </c>
    </row>
    <row r="5">
      <c r="A5" s="4" t="inlineStr">
        <is>
          <t>State</t>
        </is>
      </c>
      <c r="B5" s="5" t="n">
        <v>1622</v>
      </c>
      <c r="C5" s="5" t="n">
        <v>-498</v>
      </c>
      <c r="D5" s="5" t="n">
        <v>2742</v>
      </c>
    </row>
    <row r="6">
      <c r="A6" s="4" t="inlineStr">
        <is>
          <t>Foreign</t>
        </is>
      </c>
      <c r="C6" s="5" t="n">
        <v>87</v>
      </c>
      <c r="D6" s="5" t="n">
        <v>2948</v>
      </c>
    </row>
    <row r="7">
      <c r="A7" s="4" t="inlineStr">
        <is>
          <t>Total current expense</t>
        </is>
      </c>
      <c r="B7" s="5" t="n">
        <v>1551</v>
      </c>
      <c r="C7" s="5" t="n">
        <v>-1312</v>
      </c>
      <c r="D7" s="5" t="n">
        <v>16091</v>
      </c>
    </row>
    <row r="8">
      <c r="A8" s="3" t="inlineStr">
        <is>
          <t>Deferred</t>
        </is>
      </c>
    </row>
    <row r="9">
      <c r="A9" s="4" t="inlineStr">
        <is>
          <t>Federal</t>
        </is>
      </c>
      <c r="B9" s="5" t="n">
        <v>-5066</v>
      </c>
      <c r="C9" s="5" t="n">
        <v>-7665</v>
      </c>
      <c r="D9" s="5" t="n">
        <v>-9378</v>
      </c>
    </row>
    <row r="10">
      <c r="A10" s="4" t="inlineStr">
        <is>
          <t>State</t>
        </is>
      </c>
      <c r="B10" s="5" t="n">
        <v>-1401</v>
      </c>
      <c r="C10" s="5" t="n">
        <v>-6226</v>
      </c>
      <c r="D10" s="5" t="n">
        <v>-2050</v>
      </c>
    </row>
    <row r="11">
      <c r="A11" s="4" t="inlineStr">
        <is>
          <t>Total deferred expense</t>
        </is>
      </c>
      <c r="B11" s="5" t="n">
        <v>-6467</v>
      </c>
      <c r="C11" s="5" t="n">
        <v>-13891</v>
      </c>
      <c r="D11" s="5" t="n">
        <v>-11428</v>
      </c>
    </row>
    <row r="12">
      <c r="A12" s="4" t="inlineStr">
        <is>
          <t>Total income tax (benefit) expense</t>
        </is>
      </c>
      <c r="B12" s="6" t="n">
        <v>-4916</v>
      </c>
      <c r="C12" s="6" t="n">
        <v>-15203</v>
      </c>
      <c r="D12" s="6" t="n">
        <v>466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Between U.S. Statutory Tax Rate and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from continuing operations, before tax</t>
        </is>
      </c>
      <c r="B4" s="6" t="n">
        <v>119844</v>
      </c>
      <c r="C4" s="6" t="n">
        <v>-734015</v>
      </c>
      <c r="D4" s="6" t="n">
        <v>15571</v>
      </c>
    </row>
    <row r="5">
      <c r="A5" s="4" t="inlineStr">
        <is>
          <t>Income tax at U.S. statutory federal rate</t>
        </is>
      </c>
      <c r="B5" s="5" t="n">
        <v>25167</v>
      </c>
      <c r="C5" s="5" t="n">
        <v>-154143</v>
      </c>
      <c r="D5" s="5" t="n">
        <v>3270</v>
      </c>
    </row>
    <row r="6">
      <c r="A6" s="3" t="inlineStr">
        <is>
          <t>Increases (decreases) resulting from:</t>
        </is>
      </c>
    </row>
    <row r="7">
      <c r="A7" s="4" t="inlineStr">
        <is>
          <t>State taxes, net of federal benefit</t>
        </is>
      </c>
      <c r="B7" s="5" t="n">
        <v>288</v>
      </c>
      <c r="C7" s="5" t="n">
        <v>-3452</v>
      </c>
      <c r="D7" s="5" t="n">
        <v>407</v>
      </c>
    </row>
    <row r="8">
      <c r="A8" s="4" t="inlineStr">
        <is>
          <t>Benefit of REIT status</t>
        </is>
      </c>
      <c r="B8" s="5" t="n">
        <v>-30565</v>
      </c>
      <c r="C8" s="5" t="n">
        <v>129742</v>
      </c>
      <c r="D8" s="5" t="n">
        <v>-2188</v>
      </c>
    </row>
    <row r="9">
      <c r="A9" s="4" t="inlineStr">
        <is>
          <t>Goodwill impairment</t>
        </is>
      </c>
      <c r="C9" s="5" t="n">
        <v>14910</v>
      </c>
    </row>
    <row r="10">
      <c r="A10" s="4" t="inlineStr">
        <is>
          <t>Return to accrual</t>
        </is>
      </c>
      <c r="B10" s="5" t="n">
        <v>193</v>
      </c>
      <c r="C10" s="5" t="n">
        <v>-2795</v>
      </c>
      <c r="D10" s="5" t="n">
        <v>104</v>
      </c>
    </row>
    <row r="11">
      <c r="A11" s="4" t="inlineStr">
        <is>
          <t>Permanent differences</t>
        </is>
      </c>
      <c r="B11" s="5" t="n">
        <v>1</v>
      </c>
      <c r="C11" s="5" t="n">
        <v>448</v>
      </c>
      <c r="D11" s="5" t="n">
        <v>122</v>
      </c>
    </row>
    <row r="12">
      <c r="A12" s="4" t="inlineStr">
        <is>
          <t>Foreign taxes</t>
        </is>
      </c>
      <c r="C12" s="5" t="n">
        <v>87</v>
      </c>
      <c r="D12" s="5" t="n">
        <v>2948</v>
      </c>
    </row>
    <row r="13">
      <c r="A13" s="4" t="inlineStr">
        <is>
          <t>Total income tax (benefit) expense</t>
        </is>
      </c>
      <c r="B13" s="6" t="n">
        <v>-4916</v>
      </c>
      <c r="C13" s="6" t="n">
        <v>-15203</v>
      </c>
      <c r="D13" s="6" t="n">
        <v>466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1</t>
        </is>
      </c>
      <c r="C1" s="2" t="inlineStr">
        <is>
          <t>Dec. 31, 2020</t>
        </is>
      </c>
    </row>
    <row r="2">
      <c r="A2" s="3" t="inlineStr">
        <is>
          <t>Deferred tax assets:</t>
        </is>
      </c>
    </row>
    <row r="3">
      <c r="A3" s="4" t="inlineStr">
        <is>
          <t>Deferred revenue</t>
        </is>
      </c>
      <c r="B3" s="6" t="n">
        <v>29275</v>
      </c>
      <c r="C3" s="6" t="n">
        <v>34207</v>
      </c>
    </row>
    <row r="4">
      <c r="A4" s="4" t="inlineStr">
        <is>
          <t>Accrued bonuses</t>
        </is>
      </c>
      <c r="C4" s="5" t="n">
        <v>3</v>
      </c>
    </row>
    <row r="5">
      <c r="A5" s="4" t="inlineStr">
        <is>
          <t>Stock-based compensation</t>
        </is>
      </c>
      <c r="B5" s="5" t="n">
        <v>503</v>
      </c>
      <c r="C5" s="5" t="n">
        <v>801</v>
      </c>
    </row>
    <row r="6">
      <c r="A6" s="4" t="inlineStr">
        <is>
          <t>Accrued expenses and other</t>
        </is>
      </c>
      <c r="B6" s="5" t="n">
        <v>183</v>
      </c>
      <c r="C6" s="5" t="n">
        <v>270</v>
      </c>
    </row>
    <row r="7">
      <c r="A7" s="4" t="inlineStr">
        <is>
          <t>Asset retirement obligation</t>
        </is>
      </c>
      <c r="B7" s="5" t="n">
        <v>1791</v>
      </c>
      <c r="C7" s="5" t="n">
        <v>1429</v>
      </c>
    </row>
    <row r="8">
      <c r="A8" s="4" t="inlineStr">
        <is>
          <t>Inventory reserve</t>
        </is>
      </c>
      <c r="B8" s="5" t="n">
        <v>140</v>
      </c>
      <c r="C8" s="5" t="n">
        <v>241</v>
      </c>
    </row>
    <row r="9">
      <c r="A9" s="4" t="inlineStr">
        <is>
          <t>Excess business interest expense</t>
        </is>
      </c>
      <c r="B9" s="5" t="n">
        <v>306</v>
      </c>
      <c r="C9" s="5" t="n">
        <v>17</v>
      </c>
    </row>
    <row r="10">
      <c r="A10" s="4" t="inlineStr">
        <is>
          <t>Lease asset liability</t>
        </is>
      </c>
      <c r="B10" s="5" t="n">
        <v>13952</v>
      </c>
      <c r="C10" s="5" t="n">
        <v>16842</v>
      </c>
    </row>
    <row r="11">
      <c r="A11" s="4" t="inlineStr">
        <is>
          <t>Settlement obligation</t>
        </is>
      </c>
      <c r="B11" s="5" t="n">
        <v>710</v>
      </c>
      <c r="C11" s="5" t="n">
        <v>883</v>
      </c>
    </row>
    <row r="12">
      <c r="A12" s="4" t="inlineStr">
        <is>
          <t>Debt discount and interest expense</t>
        </is>
      </c>
      <c r="B12" s="5" t="n">
        <v>10040</v>
      </c>
    </row>
    <row r="13">
      <c r="A13" s="4" t="inlineStr">
        <is>
          <t>Other</t>
        </is>
      </c>
      <c r="B13" s="5" t="n">
        <v>2215</v>
      </c>
      <c r="C13" s="5" t="n">
        <v>3032</v>
      </c>
    </row>
    <row r="14">
      <c r="A14" s="4" t="inlineStr">
        <is>
          <t>Net operating loss carryforwards</t>
        </is>
      </c>
      <c r="B14" s="5" t="n">
        <v>139020</v>
      </c>
      <c r="C14" s="5" t="n">
        <v>126464</v>
      </c>
    </row>
    <row r="15">
      <c r="A15" s="4" t="inlineStr">
        <is>
          <t>Deferred tax assets</t>
        </is>
      </c>
      <c r="B15" s="5" t="n">
        <v>198135</v>
      </c>
      <c r="C15" s="5" t="n">
        <v>184189</v>
      </c>
    </row>
    <row r="16">
      <c r="A16" s="3" t="inlineStr">
        <is>
          <t>Deferred tax liabilities:</t>
        </is>
      </c>
    </row>
    <row r="17">
      <c r="A17" s="4" t="inlineStr">
        <is>
          <t>Property, plant and equipment</t>
        </is>
      </c>
      <c r="B17" s="5" t="n">
        <v>-97372</v>
      </c>
      <c r="C17" s="5" t="n">
        <v>-103441</v>
      </c>
    </row>
    <row r="18">
      <c r="A18" s="4" t="inlineStr">
        <is>
          <t>Customer list intangible</t>
        </is>
      </c>
      <c r="B18" s="5" t="n">
        <v>-40941</v>
      </c>
      <c r="C18" s="5" t="n">
        <v>-42898</v>
      </c>
    </row>
    <row r="19">
      <c r="A19" s="4" t="inlineStr">
        <is>
          <t>Other intangible amortization</t>
        </is>
      </c>
      <c r="B19" s="5" t="n">
        <v>-28689</v>
      </c>
      <c r="C19" s="5" t="n">
        <v>-24852</v>
      </c>
    </row>
    <row r="20">
      <c r="A20" s="4" t="inlineStr">
        <is>
          <t>Right of use asset</t>
        </is>
      </c>
      <c r="B20" s="5" t="n">
        <v>-16039</v>
      </c>
      <c r="C20" s="5" t="n">
        <v>-18443</v>
      </c>
    </row>
    <row r="21">
      <c r="A21" s="4" t="inlineStr">
        <is>
          <t>Deferred or prepaid costs</t>
        </is>
      </c>
      <c r="B21" s="5" t="n">
        <v>-3373</v>
      </c>
      <c r="C21" s="5" t="n">
        <v>-3041</v>
      </c>
    </row>
    <row r="22">
      <c r="A22" s="4" t="inlineStr">
        <is>
          <t>Debt discount and interest expense</t>
        </is>
      </c>
      <c r="C22" s="5" t="n">
        <v>-2034</v>
      </c>
    </row>
    <row r="23">
      <c r="A23" s="4" t="inlineStr">
        <is>
          <t>Other</t>
        </is>
      </c>
      <c r="C23" s="5" t="n">
        <v>-20</v>
      </c>
    </row>
    <row r="24">
      <c r="A24" s="4" t="inlineStr">
        <is>
          <t>Deferred tax liabilities</t>
        </is>
      </c>
      <c r="B24" s="5" t="n">
        <v>-186414</v>
      </c>
      <c r="C24" s="5" t="n">
        <v>-194729</v>
      </c>
    </row>
    <row r="25">
      <c r="A25" s="4" t="inlineStr">
        <is>
          <t>Deferred tax asset, net</t>
        </is>
      </c>
      <c r="B25" s="6" t="n">
        <v>11721</v>
      </c>
    </row>
    <row r="26">
      <c r="A26" s="4" t="inlineStr">
        <is>
          <t>Deferred tax (liability), net</t>
        </is>
      </c>
      <c r="C26" s="6" t="n">
        <v>-1054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Reconciliation of Unrecognized Tax Benefits (Details) - USD ($) $ in Thousands</t>
        </is>
      </c>
      <c r="B1" s="2" t="inlineStr">
        <is>
          <t>Dec. 31, 2021</t>
        </is>
      </c>
      <c r="C1" s="2" t="inlineStr">
        <is>
          <t>Dec. 31, 2020</t>
        </is>
      </c>
    </row>
    <row r="2">
      <c r="A2" s="3" t="inlineStr">
        <is>
          <t>Income Tax Uncertainties [Abstract]</t>
        </is>
      </c>
    </row>
    <row r="3">
      <c r="A3" s="4" t="inlineStr">
        <is>
          <t>Balance at January 1</t>
        </is>
      </c>
      <c r="B3" s="6" t="n">
        <v>1734</v>
      </c>
      <c r="C3" s="6" t="n">
        <v>1734</v>
      </c>
    </row>
    <row r="4">
      <c r="A4" s="4" t="inlineStr">
        <is>
          <t>Balance at December 31</t>
        </is>
      </c>
      <c r="B4" s="6" t="n">
        <v>1734</v>
      </c>
      <c r="C4" s="6" t="n">
        <v>173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Cash Paid For Interest Expenses And Income Taxes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Interest, net of capitalized interest</t>
        </is>
      </c>
      <c r="B4" s="6" t="n">
        <v>375578</v>
      </c>
      <c r="C4" s="6" t="n">
        <v>314276</v>
      </c>
      <c r="D4" s="6" t="n">
        <v>344464</v>
      </c>
    </row>
    <row r="5">
      <c r="A5" s="4" t="inlineStr">
        <is>
          <t>Income taxes, net of refunds</t>
        </is>
      </c>
      <c r="B5" s="6" t="n">
        <v>1386</v>
      </c>
      <c r="C5" s="6" t="n">
        <v>1155</v>
      </c>
      <c r="D5" s="6" t="n">
        <v>1607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Use of Estimates Property, Plant and Equipment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capitalizes a portion of the interest costs it incurs for assets that require a period of time to get them ready for their intended use. The amount of interest that is capitalized is based on the average accumulated expenditures made during the period involved in bringing the assets comprising a network to an operational state at the Company’s weighted average interest rate during the respective accounting period. The Company also enters into leasing arrangements providing for the long‑term use of constructed fiber that is then integrated into the Company’s network infrastructure. For each lease that qualifies as a finance lease, the present value of the lease payments, which may include both periodic lease payments over the term of the lease as well as upfront payments to the lessor, is capitalized at the inception of the lease and included in property and equipment. As of December 31, 2021 and 2020, the accumulated amortization of our finance lease assets was $18.4 million and $16.8 million, respectively. On April 24, 2015, we were separated and spun-off (the “Spin-Off”) from Windstream Holdings, Inc. (“Windstream Holdings” and together with Windstream Holdings II, LLC, its successor in interest, and its subsidiaries, “Windstream”) pursuant to which Windstream contributed certain telecommunications network assets, including fiber and copper networks and other real estate (the “Distribution Systems”) to Uniti. Certain property, plant and equipment acquired as part of our Spin-Off is depreciated using a group composite depreciation method. Under this method, when property is retired, the original cost, net of salvage value, is charged against accumulated depreciation and immediate gain or loss is recognized on the disposition of the property. For all other property, which includes amortization of finance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begins once the construction period has ceased and the related asset is placed into service, and the asset will be depreciated over its useful life. Costs of maintenance and repairs to property, plant and equipment subject to triple-net leasing arrangements are the responsibility of our tenant. Costs of maintenance and repairs to property, plant and equipment not subject to triple-net leasing arrangements are expensed as incurred. Tenant Capital Improvements Impairment of Long-Lived Assets Asset Retirement Obligations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s of Income (Loss). The associated asset retirement costs are capitalized as an additional carrying amount of the related long‑lived asset and depreciated on a straight-line basis over the asset’s useful life. As of December 31, 2021 and 2020, our aggregate carrying amount of asset retirement obligations totaled $11.8 million and $10.7 million, respectively. During the years ended December 31, 2021 and 2020, we incurred liabilities of $0.4 million and $0.2 million related to asset retirement obligations, respectively. During the years ended December 31, 2021, 2020, and 2019, we recognized $1.5 million, $1.3 million, and $1.3 million of accretion expense related to asset retirement obligations, respectively. Cash and Cash Equivalents Derivative Instruments and Hedging Activities Derivatives and Hedging Note 8 Note 10 Exchangeable Notes and Related Transactions Debt – Debt with Conversion and Other Options Derivatives and Hedging See Note 1 2 Debt - Debt with Conversion and Other Options (Subtopic 470- 20) and Derivatives and Hedging - Contracts in Entity’s Own Equity (Subtopic 815-40): Accounting for Convertible Instruments and Contracts in an Entity’s Own Equity In connection with the offering of the Exchangeable Notes, Uniti Fiber Holdings Inc. entered into exchangeable note hedge transactions with respect to the Company’s common stock (the “Note Hedge Transactions”) with certain of the Initial Purchasers (as defined in Note 12) or their respective affiliates (collectively, the “Counterparties”). In addition, the Company entered into warrant transactions to sell to the Counterparties warrants (the “Warrants”) to acquire, subject to anti-dilution adjustments, up to approximately 27.8 million shares of the Company’s common stock in the aggregate at an exercise price of $ 16.42 per share. The warrant transactions may have a dilutive effect with respect to the Company’s common stock to the extent the market price per share of the Company’s common stock exceeds the strike price of the Warrants. While the Note Hedge Transactions and the Warrants meet the definition of a derivative in ASC 815-10-15-83, they each meet the equity scope exception specified in ASC 815-10-15-74(a); as such, the Warrants and the Notes Hedge Transactions are not accounted for as derivatives that must be remeasured each reporting period and instead, are recorded in stockholders’ deficit . See Note 1 0 . Intangible Assets ntangible assets are presented in the financial statements at cost less accumulated amortization and are amortized using the straight-line method over their estimated useful lives Foreign Currency Translation Transaction Related and Other Costs Settlement Expense As described in Note 16, on July 25, 2019, in connection with Windstream’s bankruptcy, Windstream Holdings and Windstream Services filed a complaint with the U.S. Bankruptcy Court for the Southern District of New York (the “Bankruptcy Court”) in an adversary proceeding against Uniti and certain of its affiliates. On March 2, 2020, Uniti and Windstream jointly announced that they agreed to the Settlement (as defined in Note 16) to resolve any and all claims and causes of action that have been or may be asserted against Uniti by Windstream, including all litigation brought by Windstream and certain of its creditors in the context of Windstream’s bankruptcy, and on May 12, 2020, the Bankruptcy Court entered an order approving Windstream’s assumption of the Master Lease as part of the Settlement. As a result, during the second quarter of 2020, we estimated that $650.0 million of the consideration paid to Windstream should be classified as settlement of litigation, and therefore, recorded a $650.0 million charge. The charge represented our estimated fair value of the litigation settlement component of the Settlement. See Note 16. Debt Issuance Costs Revenue Recognition see Note 1 5 Leasing Leasing revenue represents the results from our leasing program, Uniti Leasing, which is engaged in the acquisition and construction of mission-critical communications assets and leasing them to anchor customers on either an exclusive or shared-tenant basis. See discussion in “Leases” in this Note 3 and Note 5. In connection with the Spin-Off, we entered into a long-term exclusive triple-net lease (the “Master Lease”) with Windstream , whereby Windstream is responsible for the costs related to operating the Distribution Systems, including property taxes, insurance and maintenance and repair costs. In connection with Windstream’s emergence from bankruptcy, Uniti and Windstream bifurcated the Master Lease and entered into two structurally similar master leases (collectively, the “Windstream Leases”), which amended and restated the Master Lease in its entirety. See Note 5. As a result, we do not record an obligation related to the payment of property taxes or insurance, as Windstream makes direct payments to the taxing authorities and insurance carriers, respectively. Fiber Infrastructure The Fiber Infrastructure segment represents the operations of our fiber business, Uniti Fiber, which provides:
i.
Consumer, enterprise, wholesale, and backhaul lit fiber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Small cell contracts provide improved network connection to areas that may not require or accommodate a tower. Small cell arrangements typically contain five streams of revenue: site development, radio frequency (“RF”) design, dark fiber lease, construction services, and maintenance services. Site development, RF design and construction are each separate services and are considered distinct performance obligations. Dark fiber and associated maintenance services constitute a lease, and as such, revenue is recognized under the leasing guidance.
iv.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v.
Dark fiber arrangements represent operating leases and revenue is recognized under the leasing guidance. When (i) a customer makes an advance payment or (ii)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i.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Towers The Towers segment represents the operations of our former towers business, Uniti Towers, through which we acquired and constructed tower and tower-related real estate, which we then leased to our customers in the United States and Latin America. Revenue from our towers business qualifies as a lease under ASC 842 and is outside the scope of ASC 606. The Company completed a series of transactions to largely divest of its towers business and on April 2, 2019, May 23, 2019 and June 1,2020, the Company completed the sales of its Latin American business, substantially all of its U.S. ground lease business, and its U.S. tower business, respectively. Consumer CLEC The Consumer CLEC segment represents the operations of Talk America Services (“Talk America”), which provided local telephone, high-speed internet and long-distance services to customers in the eastern and central United States. Customers were billed monthly for services rendered based on actual usage or contracted amounts. The transaction price is equal to the monthly-recurring charge multiplied by the initial contract term (typically 12 months), plus any non-recurring or variable charges. As of the end of the second quarter of 2020, we substantially completed a wind down of our Consumer CLEC business. Commissions – Under Topic 606 and Topic 340, Other Assets and Deferred Costs We are exposed to credit losses primarily through our trade receivables. We assess ability to pay for certain customers by considering a variety of factors, such as the customer’s established credit rating, if available, and our assessment of creditworthiness. We determine the allowance for credit losses on accounts receivable using a combination of specific reserves for accounts that are deemed to exhibit credit loss indicators and general reserves that are determined using loss rates based on historical experience and economic expectations. We update our estimate of credit loss reserves quarterly, considering recent write-offs, collections information and underlying economic expectations. The allowance for credit losses is recorded in accounts receivable, net on our Consolidated Balance Sheets. At December 31, 2021 and 2020, our allowance for credit losses was $2.7 million and $2.9 million, respectively. Credit losses for the years ended December 31, 2021, 2020 and 2019 were $1.5 million, $1.8 million and $1.6 million, respectively. Straight-Line Revenue Receivable 61.5 (as described in Note 5), determining that it was probable that we would collect all future payments due to the company over the initial term of the Windstream Leases; therefore, we account for the Windstream Leases on a straight-line basis. Leases We determine if an arrangement is a lease at contract inception. A lease exists when a contract conveys to the customer the right to control the use of identified property, plant, or equipment for a period of time in exchange for consideration. We enter into lease contracts including ground, towers, equipment, office, colocation and fiber lease arrangements, in which we are the lessee, and service contracts that may include embedded leases. Operating leases where we are the lessor are included in Leasing, Fiber Infrastructure and Tower revenues on our Consolidated Statements of Income (Loss) . From time to time we may enter into direct financing lease arrangements that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inception. ROU assets and lease liabilities related to operating leases where we are the lessee are included in other assets and accounts payable, accrued expenses and other liabilities, respectively, on our Consolidated Balance Sheets. The lease liabilities are initially and subsequently measured at the present value of the unpaid lease payments at the lease commencement date. ROU assets and lease liabilities related to finance leases where we are the lessee are included in property, plant and equipment, net and finance lease obligations, respectively, on our Consolidated Balance Sheets. The lease liabilities are initially measured in the same manner as operating leases and are subsequently measured at amortized cost using the effective interest method. ROU assets for finance leases are amortized on a straight-line basis over the remaining lease term. Key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the lessee is placed on non-accrual status and Leasing revenue is recognized when cash payments are received. Where we are the lessee, the ROU asset is initially measured at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within Leasing, Fiber Infrastructure and Tower revenues and general and administrative expense and operating expense in our Consolidated Statements of Income (Loss)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eneral and administrative and operating expense in our Consolidated Statements of Income (Loss). We have lease agreements which include lease and nonlease components. For both leases where we are a lessor and leases where we are a lessee, we have elected to combine lease and nonlease components for all lease contracts. Nonlease components that are combined with lease components are primarily maintenance services related to the leased asset. Where we are the lessor, we determine whether the lease or nonlease component is the predominant component on a case-by-case basis. For all existing leases where we are the lessor, the practical expedient in ASC Topic 842 has been applied to all combined components. We have elected not to recognize ROU assets and lease liabilities for all short-term leases that have a lease term of 12 months or less. We recognize the lease payments associated with our short-term leases as an expense on a straight-line basis over the lease term. We have elected to exclude sales taxes from lease payments in arrangements where we are a lessor. We adopted ASC 842 using a modified retrospective transition approach as of the effective date as permitted by the amendments in ASU 2019-11, Leases (Topic 842): Target Improvements Land Easement Practical Expedient for Transition to Topic 842 Leases In connection with the adoption of ASC 842, we have recorded an adjustment to equity of $63.2 million, net of tax for the cumulative effect from a change in accounting standard. Of this amount, $61.5 million related to the write-off of the Master Lease straight-line revenue receivable, and $1.7 million relates to the establishment of the ROU assets and lease liabilities. Stock-Based Compensation equity classified awards, which are measured based on the fair value of the award on the date of the grant. The fair value of restricted stock-based payments is based on the market value of our common stock on the date of grant. The fair value of performance-based awards, which have performance conditions, is based on a Monte Carlo simulation. The fair value of all stock-based compensation is recognized over the period during which an employee is required to provide services in exchange for the award. See Note 1 3 . Income Taxes elected on our initial U.S. federal income tax return to be treated as a REIT under the Internal Revenue Code of 1986, as amended (the “Code”). To qualify as a REIT, we must distribute at least 90% of our annual REIT taxable income,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we will be subject to U.S. federal income tax, including any applicable alternative minimum tax for open taxable years through 2017,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as a REIT Subject to the restrictions imposed by our 7.875% senior secured notes due 2025 (see Note 12), our ability to make cash distributions to our shareholders in amounts exceeding 90% of our good faith estimate, as of the date on which the first quarterly dividend for the relevant year is declared, of our REIT taxable income for such year, determined without regard to the dividends paid deduction and excluding any capital gains, until we reduce our net leverage ratio. As a result, we may be required to record a provision in our Consolidated Financial Statements for U.S. federal income taxes related to the activities of the REIT and its passthrough subsidiaries for any undistributed income.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Talk America as taxable REIT subsidiaries (“TRSs”). TRSs enable us to engage in activities that result in income that does not constitute qualifying income for a REIT. Our TRSs are subject to U.S. federal, state and local corporate income tax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The Company is subject to restrictions on distributions to its shareholders based on our 7.875% senior secured notes due 2025. The restrictions permit the Company to make the minimum required distribution to maintain its status as a REIT, which is limited to 90% of our REIT taxable income, as estimated in good faith as of the date on which the first quarterly dividend for the relevant tax year is declared. The restrictions will remain in place until the Company’s net leverage ratio (as defined) is below 5.75 : 1.00.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unrecognized tax benefits of $1.7 million recorded in deferred income taxes on our Consolidated Balance Sheet. The Company may be subject to state corporate level tax in a certain limited number of states on any built-in gain recognized from a sale of assets occurring within a ten-year five-year recognition period applicable for federal corporate level tax on any built-in gain recognized from a sale of assets occurring within five years after the Spin-Off expired in 2020 . Business Combinations and Asset Acquisitions Business Combinations For acquisitions meeting the definition of a business combination, any excess of the purchase price paid by the Company over the amounts recognized for assets acquired and liabilities assumed is recorded as goodwill. ASC 805 also requires acquirers to, among other things, estimate the acquisition date fair value of any contingent consideration and recognize any subsequent changes in the fair value of contingent consideration in earnings. When provisional amounts are initially recorded,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For acquisitions meeting the definition of an asset acquisition, the fair value of the consideration transferred, including transaction costs, is allocated to the assets acquired and liabilities assumed based on their relative fair values. There are significant judgments and estimates used in determining the fair values of the assets acquired and liabilities assumed, which include assumptions with respect to items such as replacement cost, land value, assemblage factor, discount rate, lease-up period, implied rents per strand mile, and useful life. No goodwill is recognized in an asset acquisition Noncontrolling Interest For transactions that result in changes to the Company's ownership interest in our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solidated Balance Sheets. Investments in Unconsolidated Entities our investments in unconsolidated entities under the equity method of accounting. We adjust our investments in unconsolidated entities for additional contributions made, distributions received as well as our share of the investees’ earnings or losses, which are reported on a 30-day lag for the investment in BB Fiber Holdings LLC (“Fiber Holdings”) and on a 90-day lag for the investment in Harmoni Towers LP (“Harmoni”), and are included in equity in earnings from unconsolidated entities in our Consolidated Statements of Income (Loss). See Note 7. Goodwill As of December 31, 2021, and 2020, all of our goodwill is included in our Fiber Infrastructure segment. Goodwill is recognized for the excess of purchase price over the fair value of net assets of businesses acquired. Goodwill is reviewed for impairment at least annually. In accordance with ASC 350-20, Intangibles-Goodwill and Other , we evaluate goodwill for impairment between annual impairment tests if an event occurs or circumstances change that would more likely than not reduce the fair value of a reporting unit below its carrying amount. Unless circumstances otherwise dictate, the annual impairment test is performed in the fourth quarter. Application of the goodwill impairment test requires significant judgment, including: the identification of reporting units; assignment of assets and liabilities to reporting units; assignment of goodwill to reporting units. We performed our goodwill impairment analysis during the fourth quarter, and we concluded the implied fair value of our Fiber Infrastructure reporting unit approximates its carrying value. During the years ended December 31, 2021 and 2019, no impairment losses were recognized. During the year ended December 31, 2020, we performed our goodwill impairment analysis during the fourth quarter of 2020. As a result of increased capital expenditure investments in dark fiber and small cell projects and less than anticipated cash flow growth, we concluded that the fair value of the Fiber Infrastructure reporting unit, estimated using a combination of the income approach and market approach, is less that its carrying amount. Accordingly, we recorded a $ 71 million goodwill impairment in the Fiber Infrastructure reporting unit. We estimate the fair value of our reporting units (which are our segments) using a combination of an income approach based on the present value of estimated future cash flows and a market approach based on market data of comparable businesses and acquisition multiples paid in recent transactions. We evaluate the appropriateness of each valuation methodology in determining the weighting applied to each methodology in the determination of the concluded fair value. If the carrying amount of a reporting unit's net assets is less than i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7" customWidth="1" min="2" max="2"/>
    <col width="30" customWidth="1" min="3" max="3"/>
    <col width="27" customWidth="1" min="4" max="4"/>
    <col width="21" customWidth="1" min="5" max="5"/>
    <col width="37" customWidth="1" min="6" max="6"/>
    <col width="37" customWidth="1" min="7" max="7"/>
    <col width="24" customWidth="1" min="8" max="8"/>
    <col width="31" customWidth="1" min="9" max="9"/>
    <col width="21" customWidth="1" min="10" max="10"/>
  </cols>
  <sheetData>
    <row r="1">
      <c r="A1" s="1" t="inlineStr">
        <is>
          <t>Capital Stock - Additional Information (Details) $ / shares in Units, $ in Thousands</t>
        </is>
      </c>
      <c r="B1" s="2" t="inlineStr">
        <is>
          <t>Aug. 02, 2021USD ($)shares</t>
        </is>
      </c>
      <c r="C1" s="2" t="inlineStr">
        <is>
          <t>Sep. 18, 2020$ / sharesshares</t>
        </is>
      </c>
      <c r="D1" s="2" t="inlineStr">
        <is>
          <t>Jul. 02, 2019USD ($)shares</t>
        </is>
      </c>
      <c r="E1" s="2" t="inlineStr">
        <is>
          <t>Dec. 31, 2019USD ($)</t>
        </is>
      </c>
      <c r="F1" s="2" t="inlineStr">
        <is>
          <t>Dec. 31, 2021USD ($)$ / sharesshares</t>
        </is>
      </c>
      <c r="G1" s="2" t="inlineStr">
        <is>
          <t>Dec. 31, 2020USD ($)$ / sharesshares</t>
        </is>
      </c>
      <c r="H1" s="2" t="inlineStr">
        <is>
          <t>Sep. 09, 2020$ / shares</t>
        </is>
      </c>
      <c r="I1" s="2" t="inlineStr">
        <is>
          <t>Jun. 22, 2020USD ($)$ / shares</t>
        </is>
      </c>
      <c r="J1" s="2" t="inlineStr">
        <is>
          <t>Sep. 02, 2016USD ($)</t>
        </is>
      </c>
    </row>
    <row r="2">
      <c r="A2" s="3" t="inlineStr">
        <is>
          <t>Schedule Of Capitalization Equity [Line Items]</t>
        </is>
      </c>
    </row>
    <row r="3">
      <c r="A3" s="4" t="inlineStr">
        <is>
          <t>Common stock, shares issued</t>
        </is>
      </c>
      <c r="F3" s="5" t="n">
        <v>234779000</v>
      </c>
      <c r="G3" s="5" t="n">
        <v>231262000</v>
      </c>
    </row>
    <row r="4">
      <c r="A4" s="4" t="inlineStr">
        <is>
          <t>Common stock, par value | $ / shares</t>
        </is>
      </c>
      <c r="F4" s="7" t="n">
        <v>0.0001</v>
      </c>
      <c r="G4" s="7" t="n">
        <v>0.0001</v>
      </c>
    </row>
    <row r="5">
      <c r="A5" s="4" t="inlineStr">
        <is>
          <t>Aggregate offering price of common stock | $</t>
        </is>
      </c>
      <c r="F5" s="6" t="n">
        <v>23</v>
      </c>
      <c r="G5" s="6" t="n">
        <v>23</v>
      </c>
    </row>
    <row r="6">
      <c r="A6" s="4" t="inlineStr">
        <is>
          <t>Stock issued during period, value, conversion of convertible securities | $</t>
        </is>
      </c>
      <c r="E6" s="6" t="n">
        <v>87500</v>
      </c>
    </row>
    <row r="7">
      <c r="A7" s="4" t="inlineStr">
        <is>
          <t>Common stock, shares authorized</t>
        </is>
      </c>
      <c r="F7" s="5" t="n">
        <v>500000000</v>
      </c>
      <c r="G7" s="5" t="n">
        <v>500000000</v>
      </c>
    </row>
    <row r="8">
      <c r="A8" s="4" t="inlineStr">
        <is>
          <t>Preferred stock, shares authorized</t>
        </is>
      </c>
      <c r="F8" s="5" t="n">
        <v>50000000</v>
      </c>
      <c r="G8" s="5" t="n">
        <v>50000000</v>
      </c>
    </row>
    <row r="9">
      <c r="A9" s="4" t="inlineStr">
        <is>
          <t>Common stock, shares outstanding</t>
        </is>
      </c>
      <c r="F9" s="5" t="n">
        <v>234779247</v>
      </c>
      <c r="G9" s="5" t="n">
        <v>231262000</v>
      </c>
    </row>
    <row r="10">
      <c r="A10" s="4" t="inlineStr">
        <is>
          <t>Preferred stock, shares outstanding</t>
        </is>
      </c>
      <c r="F10" s="5" t="n">
        <v>0</v>
      </c>
      <c r="G10" s="5" t="n">
        <v>0</v>
      </c>
    </row>
    <row r="11">
      <c r="A11" s="4" t="inlineStr">
        <is>
          <t>Shares available for future issuance</t>
        </is>
      </c>
      <c r="F11" s="5" t="n">
        <v>265220753</v>
      </c>
    </row>
    <row r="12">
      <c r="A12" s="4" t="inlineStr">
        <is>
          <t>At The Market Offering Program</t>
        </is>
      </c>
    </row>
    <row r="13">
      <c r="A13" s="3" t="inlineStr">
        <is>
          <t>Schedule Of Capitalization Equity [Line Items]</t>
        </is>
      </c>
    </row>
    <row r="14">
      <c r="A14" s="4" t="inlineStr">
        <is>
          <t>Common stock, par value | $ / shares</t>
        </is>
      </c>
      <c r="I14" s="7" t="n">
        <v>0.0001</v>
      </c>
    </row>
    <row r="15">
      <c r="A15" s="4" t="inlineStr">
        <is>
          <t>Available of common stock value for issuance | $</t>
        </is>
      </c>
      <c r="J15" s="6" t="n">
        <v>117100</v>
      </c>
    </row>
    <row r="16">
      <c r="A16" s="4" t="inlineStr">
        <is>
          <t>At The Market Offering Program | Maximum</t>
        </is>
      </c>
    </row>
    <row r="17">
      <c r="A17" s="3" t="inlineStr">
        <is>
          <t>Schedule Of Capitalization Equity [Line Items]</t>
        </is>
      </c>
    </row>
    <row r="18">
      <c r="A18" s="4" t="inlineStr">
        <is>
          <t>Aggregate offering price of common stock | $</t>
        </is>
      </c>
      <c r="I18" s="6" t="n">
        <v>250000</v>
      </c>
    </row>
    <row r="19">
      <c r="A19" s="4" t="inlineStr">
        <is>
          <t>Windstream Creditors</t>
        </is>
      </c>
    </row>
    <row r="20">
      <c r="A20" s="3" t="inlineStr">
        <is>
          <t>Schedule Of Capitalization Equity [Line Items]</t>
        </is>
      </c>
    </row>
    <row r="21">
      <c r="A21" s="4" t="inlineStr">
        <is>
          <t>Common stock, par value | $ / shares</t>
        </is>
      </c>
      <c r="H21" s="7" t="n">
        <v>0.0001</v>
      </c>
    </row>
    <row r="22">
      <c r="A22" s="4" t="inlineStr">
        <is>
          <t>Closing price of common stock | $ / shares</t>
        </is>
      </c>
      <c r="H22" s="8" t="n">
        <v>6.33</v>
      </c>
    </row>
    <row r="23">
      <c r="A23" s="4" t="inlineStr">
        <is>
          <t>Windstream Creditors | Stock Purchase Agreements</t>
        </is>
      </c>
    </row>
    <row r="24">
      <c r="A24" s="3" t="inlineStr">
        <is>
          <t>Schedule Of Capitalization Equity [Line Items]</t>
        </is>
      </c>
    </row>
    <row r="25">
      <c r="A25" s="4" t="inlineStr">
        <is>
          <t>Common stock, shares issued</t>
        </is>
      </c>
      <c r="C25" s="5" t="n">
        <v>38633470</v>
      </c>
    </row>
    <row r="26">
      <c r="A26" s="4" t="inlineStr">
        <is>
          <t>Common stock, par value | $ / shares</t>
        </is>
      </c>
      <c r="C26" s="7" t="n">
        <v>0.0001</v>
      </c>
    </row>
    <row r="27">
      <c r="A27" s="4" t="inlineStr">
        <is>
          <t>Closing price of common stock | $ / shares</t>
        </is>
      </c>
      <c r="C27" s="8" t="n">
        <v>6.33</v>
      </c>
    </row>
    <row r="28">
      <c r="A28" s="4" t="inlineStr">
        <is>
          <t>Common stock lock up period</t>
        </is>
      </c>
      <c r="C28" s="4" t="inlineStr">
        <is>
          <t>1 year</t>
        </is>
      </c>
    </row>
    <row r="29">
      <c r="A29" s="4" t="inlineStr">
        <is>
          <t>Op Units</t>
        </is>
      </c>
    </row>
    <row r="30">
      <c r="A30" s="3" t="inlineStr">
        <is>
          <t>Schedule Of Capitalization Equity [Line Items]</t>
        </is>
      </c>
    </row>
    <row r="31">
      <c r="A31" s="4" t="inlineStr">
        <is>
          <t>Common stock, shares issued</t>
        </is>
      </c>
      <c r="B31" s="5" t="n">
        <v>2768199</v>
      </c>
    </row>
    <row r="32">
      <c r="A32" s="4" t="inlineStr">
        <is>
          <t>Carrying value of units exchanged held by third parties | $</t>
        </is>
      </c>
      <c r="B32" s="6" t="n">
        <v>55200</v>
      </c>
    </row>
    <row r="33">
      <c r="A33" s="4" t="inlineStr">
        <is>
          <t>Percentage of units exchanged held by third parties</t>
        </is>
      </c>
      <c r="B33" s="4" t="inlineStr">
        <is>
          <t>80.00%</t>
        </is>
      </c>
    </row>
    <row r="34">
      <c r="A34" s="4" t="inlineStr">
        <is>
          <t>Equity interest conversion ratio</t>
        </is>
      </c>
      <c r="B34" s="5" t="n">
        <v>1</v>
      </c>
    </row>
    <row r="35">
      <c r="A35" s="4" t="inlineStr">
        <is>
          <t>Common Stock</t>
        </is>
      </c>
    </row>
    <row r="36">
      <c r="A36" s="3" t="inlineStr">
        <is>
          <t>Schedule Of Capitalization Equity [Line Items]</t>
        </is>
      </c>
    </row>
    <row r="37">
      <c r="A37" s="4" t="inlineStr">
        <is>
          <t>Stock issued during period conversion of convertible securities</t>
        </is>
      </c>
      <c r="D37" s="5" t="n">
        <v>8677163</v>
      </c>
    </row>
    <row r="38">
      <c r="A38" s="4" t="inlineStr">
        <is>
          <t>Stock issued during period, value, conversion of convertible securities | $</t>
        </is>
      </c>
      <c r="D38" s="6" t="n">
        <v>87500</v>
      </c>
    </row>
    <row r="39">
      <c r="A39" s="4" t="inlineStr">
        <is>
          <t>Common Stock | PEG Bandwidth, LLC | 3% Series A Convertible Preferred Stock</t>
        </is>
      </c>
    </row>
    <row r="40">
      <c r="A40" s="3" t="inlineStr">
        <is>
          <t>Schedule Of Capitalization Equity [Line Items]</t>
        </is>
      </c>
    </row>
    <row r="41">
      <c r="A41" s="4" t="inlineStr">
        <is>
          <t>Number of shares converted</t>
        </is>
      </c>
      <c r="D41" s="5" t="n">
        <v>875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Dividends (Distributions) - Additional Information (Details) - $ / shares</t>
        </is>
      </c>
      <c r="B1" s="2" t="inlineStr">
        <is>
          <t>12 Months Ended</t>
        </is>
      </c>
    </row>
    <row r="2">
      <c r="B2" s="2" t="inlineStr">
        <is>
          <t>Dec. 31, 2021</t>
        </is>
      </c>
      <c r="D2" s="2" t="inlineStr">
        <is>
          <t>Dec. 31, 2020</t>
        </is>
      </c>
      <c r="F2" s="2" t="inlineStr">
        <is>
          <t>Dec. 31, 2019</t>
        </is>
      </c>
    </row>
    <row r="3">
      <c r="A3" s="3" t="inlineStr">
        <is>
          <t>Payments Of Dividends [Abstract]</t>
        </is>
      </c>
    </row>
    <row r="4">
      <c r="A4" s="4" t="inlineStr">
        <is>
          <t>Common stock distribution per share</t>
        </is>
      </c>
      <c r="B4" s="8" t="n">
        <v>0.45</v>
      </c>
      <c r="C4" s="4" t="inlineStr">
        <is>
          <t>[1]</t>
        </is>
      </c>
      <c r="D4" s="8" t="n">
        <v>0.6</v>
      </c>
      <c r="E4" s="4" t="inlineStr">
        <is>
          <t>[2]</t>
        </is>
      </c>
      <c r="F4" s="8" t="n">
        <v>0.97</v>
      </c>
      <c r="G4" s="4" t="inlineStr">
        <is>
          <t>[3]</t>
        </is>
      </c>
    </row>
    <row r="5"/>
    <row r="6">
      <c r="A6" s="4" t="inlineStr">
        <is>
          <t>[1]</t>
        </is>
      </c>
      <c r="B6" s="4" t="inlineStr">
        <is>
          <t xml:space="preserve">Pursuant to Internal Revenue Code Section 857(b)(9), if you were a stockholder of record as of December 17, 2021, your dividend payment of $0.1500 per share received in January 2022 will be reported on Form 1099-DIV for the 2022 taxable year for federal income tax purposes.  </t>
        </is>
      </c>
    </row>
    <row r="7">
      <c r="A7" s="4" t="inlineStr">
        <is>
          <t>[2]</t>
        </is>
      </c>
      <c r="B7" s="4" t="inlineStr">
        <is>
          <t>Pursuant to Internal Revenue Code Section 857(b)(9), if you were a stockholder of record as of December 15, 2020, your dividend payment of $0.1500 per share received in January 2021 was reported on Form 1099-DIV for the 2020 taxable year for federal income tax purposes.</t>
        </is>
      </c>
    </row>
    <row r="8">
      <c r="A8" s="4" t="inlineStr">
        <is>
          <t>[3]</t>
        </is>
      </c>
      <c r="B8" s="4" t="inlineStr">
        <is>
          <t>Pursuant to Internal Revenue Code Section 857(b)(9), if you were a stockholder of record as of December 31, 2019, your dividend payment of $0.2200 per share received in January 2020 was reported on Form 1099-DIV for the 2019 taxable year for federal income tax purposes.</t>
        </is>
      </c>
    </row>
  </sheetData>
  <mergeCells count="9">
    <mergeCell ref="A1:A2"/>
    <mergeCell ref="B1:G1"/>
    <mergeCell ref="B2:C2"/>
    <mergeCell ref="D2:E2"/>
    <mergeCell ref="F2:G2"/>
    <mergeCell ref="A5:G5"/>
    <mergeCell ref="B6:G6"/>
    <mergeCell ref="B7:G7"/>
    <mergeCell ref="B8:G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Dividends (Distributions) - Schedule of Common Stock Distribution Per Share (Details) - $ / shares</t>
        </is>
      </c>
      <c r="C1" s="2" t="inlineStr">
        <is>
          <t>12 Months Ended</t>
        </is>
      </c>
    </row>
    <row r="2">
      <c r="C2" s="2" t="inlineStr">
        <is>
          <t>Dec. 31, 2021</t>
        </is>
      </c>
      <c r="D2" s="2" t="inlineStr">
        <is>
          <t>[1]</t>
        </is>
      </c>
      <c r="E2" s="2" t="inlineStr">
        <is>
          <t>Dec. 31, 2020</t>
        </is>
      </c>
      <c r="G2" s="2" t="inlineStr">
        <is>
          <t>Dec. 31, 2019</t>
        </is>
      </c>
      <c r="H2" s="2" t="inlineStr">
        <is>
          <t>[3]</t>
        </is>
      </c>
    </row>
    <row r="3">
      <c r="A3" s="3" t="inlineStr">
        <is>
          <t>Payments Of Dividends [Abstract]</t>
        </is>
      </c>
    </row>
    <row r="4">
      <c r="A4" s="4" t="inlineStr">
        <is>
          <t>Ordinary dividends</t>
        </is>
      </c>
      <c r="C4" s="8" t="n">
        <v>0.45</v>
      </c>
      <c r="E4" s="8" t="n">
        <v>0.52</v>
      </c>
      <c r="F4" s="4" t="inlineStr">
        <is>
          <t>[2]</t>
        </is>
      </c>
      <c r="G4" s="8" t="n">
        <v>0.97</v>
      </c>
    </row>
    <row r="5">
      <c r="A5" s="4" t="inlineStr">
        <is>
          <t>Capital gain distribution</t>
        </is>
      </c>
      <c r="B5" s="4" t="inlineStr">
        <is>
          <t>[2]</t>
        </is>
      </c>
      <c r="E5" s="12" t="n">
        <v>0.08</v>
      </c>
    </row>
    <row r="6">
      <c r="A6" s="4" t="inlineStr">
        <is>
          <t>Total</t>
        </is>
      </c>
      <c r="C6" s="8" t="n">
        <v>0.45</v>
      </c>
      <c r="E6" s="8" t="n">
        <v>0.6</v>
      </c>
      <c r="F6" s="4" t="inlineStr">
        <is>
          <t>[2]</t>
        </is>
      </c>
      <c r="G6" s="8" t="n">
        <v>0.97</v>
      </c>
    </row>
    <row r="7"/>
    <row r="8">
      <c r="A8" s="4" t="inlineStr">
        <is>
          <t>[1]</t>
        </is>
      </c>
      <c r="B8" s="4" t="inlineStr">
        <is>
          <t xml:space="preserve">Pursuant to Internal Revenue Code Section 857(b)(9), if you were a stockholder of record as of December 17, 2021, your dividend payment of $0.1500 per share received in January 2022 will be reported on Form 1099-DIV for the 2022 taxable year for federal income tax purposes.  </t>
        </is>
      </c>
    </row>
    <row r="9">
      <c r="A9" s="4" t="inlineStr">
        <is>
          <t>[2]</t>
        </is>
      </c>
      <c r="B9" s="4" t="inlineStr">
        <is>
          <t>Pursuant to Internal Revenue Code Section 857(b)(9), if you were a stockholder of record as of December 15, 2020, your dividend payment of $0.1500 per share received in January 2021 was reported on Form 1099-DIV for the 2020 taxable year for federal income tax purposes.</t>
        </is>
      </c>
    </row>
    <row r="10">
      <c r="A10" s="4" t="inlineStr">
        <is>
          <t>[3]</t>
        </is>
      </c>
      <c r="B10" s="4" t="inlineStr">
        <is>
          <t>Pursuant to Internal Revenue Code Section 857(b)(9), if you were a stockholder of record as of December 31, 2019, your dividend payment of $0.2200 per share received in January 2020 was reported on Form 1099-DIV for the 2019 taxable year for federal income tax purposes.</t>
        </is>
      </c>
    </row>
  </sheetData>
  <mergeCells count="15">
    <mergeCell ref="A1:B2"/>
    <mergeCell ref="C1:H1"/>
    <mergeCell ref="E2:F2"/>
    <mergeCell ref="C3:D3"/>
    <mergeCell ref="G3:H3"/>
    <mergeCell ref="C4:D4"/>
    <mergeCell ref="G4:H4"/>
    <mergeCell ref="C5:D5"/>
    <mergeCell ref="G5:H5"/>
    <mergeCell ref="C6:D6"/>
    <mergeCell ref="G6:H6"/>
    <mergeCell ref="A7:G7"/>
    <mergeCell ref="B8:G8"/>
    <mergeCell ref="B9:G9"/>
    <mergeCell ref="B10:G1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ividends (Distributions) - Schedule of Common Stock Distribution Per Share (Parenthetical) (Details) - $ / shares</t>
        </is>
      </c>
      <c r="B1" s="2" t="inlineStr">
        <is>
          <t>12 Months Ended</t>
        </is>
      </c>
    </row>
    <row r="2">
      <c r="B2" s="2" t="inlineStr">
        <is>
          <t>Dec. 31, 2021</t>
        </is>
      </c>
      <c r="C2" s="2" t="inlineStr">
        <is>
          <t>Dec. 31, 2020</t>
        </is>
      </c>
      <c r="D2" s="2" t="inlineStr">
        <is>
          <t>Dec. 31, 2019</t>
        </is>
      </c>
    </row>
    <row r="3">
      <c r="A3" s="3" t="inlineStr">
        <is>
          <t>Payments Of Dividends [Abstract]</t>
        </is>
      </c>
    </row>
    <row r="4">
      <c r="A4" s="4" t="inlineStr">
        <is>
          <t>Dividends payable, date of record</t>
        </is>
      </c>
      <c r="B4" s="4" t="inlineStr">
        <is>
          <t>Dec. 17,
		2021</t>
        </is>
      </c>
      <c r="C4" s="4" t="inlineStr">
        <is>
          <t>Dec. 15,
		2020</t>
        </is>
      </c>
      <c r="D4" s="4" t="inlineStr">
        <is>
          <t>Dec. 31,
		2019</t>
        </is>
      </c>
    </row>
    <row r="5">
      <c r="A5" s="4" t="inlineStr">
        <is>
          <t>Dividend payment, per share</t>
        </is>
      </c>
      <c r="B5" s="7" t="n">
        <v>0.15</v>
      </c>
      <c r="C5" s="7" t="n">
        <v>0.15</v>
      </c>
      <c r="D5" s="7" t="n">
        <v>0.22</v>
      </c>
    </row>
    <row r="6">
      <c r="A6" s="4" t="inlineStr">
        <is>
          <t>Dividend payable date</t>
        </is>
      </c>
      <c r="B6" s="4" t="inlineStr">
        <is>
          <t>2022-01</t>
        </is>
      </c>
      <c r="C6" s="4" t="inlineStr">
        <is>
          <t>2021-01</t>
        </is>
      </c>
      <c r="D6" s="4" t="inlineStr">
        <is>
          <t>2020-01</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Defined contribution plan, description</t>
        </is>
      </c>
      <c r="B4" s="4" t="inlineStr">
        <is>
          <t>we match voluntary employee contributions at a rate of 100% for the first 3% of an employee’s annual compensation and at a rate of 50% for the next 2% of an employee’s annual compensation</t>
        </is>
      </c>
    </row>
    <row r="5">
      <c r="A5" s="4" t="inlineStr">
        <is>
          <t>Expense recognized under defined contribution plan</t>
        </is>
      </c>
      <c r="B5" s="9" t="n">
        <v>2.1</v>
      </c>
      <c r="C5" s="9" t="n">
        <v>2.2</v>
      </c>
      <c r="D5" s="9" t="n">
        <v>1.7</v>
      </c>
    </row>
    <row r="6">
      <c r="A6" s="4" t="inlineStr">
        <is>
          <t>Defined Contribution Plan First 3% of Employee's Compensation</t>
        </is>
      </c>
    </row>
    <row r="7">
      <c r="A7" s="3" t="inlineStr">
        <is>
          <t>Defined Contribution Plan Disclosure [Line Items]</t>
        </is>
      </c>
    </row>
    <row r="8">
      <c r="A8" s="4" t="inlineStr">
        <is>
          <t>Percentage of employer matching compensation contributed</t>
        </is>
      </c>
      <c r="B8" s="4" t="inlineStr">
        <is>
          <t>100.00%</t>
        </is>
      </c>
    </row>
    <row r="9">
      <c r="A9" s="4" t="inlineStr">
        <is>
          <t>Percentage of employee's compensation contributed</t>
        </is>
      </c>
      <c r="B9" s="4" t="inlineStr">
        <is>
          <t>3.00%</t>
        </is>
      </c>
    </row>
    <row r="10">
      <c r="A10" s="4" t="inlineStr">
        <is>
          <t>Defined Contribution Plan Next 2% of Employee's Compensation</t>
        </is>
      </c>
    </row>
    <row r="11">
      <c r="A11" s="3" t="inlineStr">
        <is>
          <t>Defined Contribution Plan Disclosure [Line Items]</t>
        </is>
      </c>
    </row>
    <row r="12">
      <c r="A12" s="4" t="inlineStr">
        <is>
          <t>Percentage of employer matching compensation contributed</t>
        </is>
      </c>
      <c r="B12" s="4" t="inlineStr">
        <is>
          <t>50.00%</t>
        </is>
      </c>
    </row>
    <row r="13">
      <c r="A13" s="4" t="inlineStr">
        <is>
          <t>Percentage of employee's compensation contributed</t>
        </is>
      </c>
      <c r="B13" s="4" t="inlineStr">
        <is>
          <t>2.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The Registrant (Parent Company) - Condensed Balance Sheets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6" t="n">
        <v>58903</v>
      </c>
      <c r="C3" s="6" t="n">
        <v>77534</v>
      </c>
    </row>
    <row r="4">
      <c r="A4" s="4" t="inlineStr">
        <is>
          <t>Other assets</t>
        </is>
      </c>
      <c r="B4" s="5" t="n">
        <v>119171</v>
      </c>
      <c r="C4" s="5" t="n">
        <v>152883</v>
      </c>
    </row>
    <row r="5">
      <c r="A5" s="4" t="inlineStr">
        <is>
          <t>Total Assets</t>
        </is>
      </c>
      <c r="B5" s="5" t="n">
        <v>4809243</v>
      </c>
      <c r="C5" s="5" t="n">
        <v>4731818</v>
      </c>
    </row>
    <row r="6">
      <c r="A6" s="3" t="inlineStr">
        <is>
          <t>Liabilities:</t>
        </is>
      </c>
    </row>
    <row r="7">
      <c r="A7" s="4" t="inlineStr">
        <is>
          <t>Dividends payable</t>
        </is>
      </c>
      <c r="B7" s="5" t="n">
        <v>1264</v>
      </c>
      <c r="C7" s="5" t="n">
        <v>36725</v>
      </c>
    </row>
    <row r="8">
      <c r="A8" s="4" t="inlineStr">
        <is>
          <t>Total liabilities</t>
        </is>
      </c>
      <c r="B8" s="5" t="n">
        <v>6923017</v>
      </c>
      <c r="C8" s="5" t="n">
        <v>6804194</v>
      </c>
    </row>
    <row r="9">
      <c r="A9" s="3" t="inlineStr">
        <is>
          <t>Shareholders' Deficit:</t>
        </is>
      </c>
    </row>
    <row r="10">
      <c r="A10" s="4" t="inlineStr">
        <is>
          <t>Preferred stock, $0.0001 par value, 50,000 shares authorized, no shares issued and outstanding</t>
        </is>
      </c>
      <c r="B10" s="4" t="inlineStr">
        <is>
          <t xml:space="preserve"> </t>
        </is>
      </c>
      <c r="C10" s="4" t="inlineStr">
        <is>
          <t xml:space="preserve"> </t>
        </is>
      </c>
    </row>
    <row r="11">
      <c r="A11" s="4" t="inlineStr">
        <is>
          <t>Common stock, $0.0001 par value, 500,000 shares authorized, issued and outstanding: 234,779 shares at December 31, 2021 and 231,262 at December 31, 2020</t>
        </is>
      </c>
      <c r="B11" s="5" t="n">
        <v>23</v>
      </c>
      <c r="C11" s="5" t="n">
        <v>23</v>
      </c>
    </row>
    <row r="12">
      <c r="A12" s="4" t="inlineStr">
        <is>
          <t>Additional paid-in capital</t>
        </is>
      </c>
      <c r="B12" s="5" t="n">
        <v>1214830</v>
      </c>
      <c r="C12" s="5" t="n">
        <v>1209141</v>
      </c>
    </row>
    <row r="13">
      <c r="A13" s="4" t="inlineStr">
        <is>
          <t>Accumulated other comprehensive loss</t>
        </is>
      </c>
      <c r="B13" s="5" t="n">
        <v>-9164</v>
      </c>
      <c r="C13" s="5" t="n">
        <v>-20367</v>
      </c>
      <c r="D13" s="6" t="n">
        <v>-23442</v>
      </c>
    </row>
    <row r="14">
      <c r="A14" s="4" t="inlineStr">
        <is>
          <t>Distributions in excess of accumulated earnings</t>
        </is>
      </c>
      <c r="B14" s="5" t="n">
        <v>-3333481</v>
      </c>
      <c r="C14" s="5" t="n">
        <v>-3330455</v>
      </c>
    </row>
    <row r="15">
      <c r="A15" s="4" t="inlineStr">
        <is>
          <t>Total Uniti shareholders' deficit</t>
        </is>
      </c>
      <c r="B15" s="5" t="n">
        <v>-2127792</v>
      </c>
      <c r="C15" s="5" t="n">
        <v>-2141658</v>
      </c>
    </row>
    <row r="16">
      <c r="A16" s="4" t="inlineStr">
        <is>
          <t>Total Liabilities and Shareholders' Deficit</t>
        </is>
      </c>
      <c r="B16" s="5" t="n">
        <v>4809243</v>
      </c>
      <c r="C16" s="5" t="n">
        <v>4731818</v>
      </c>
    </row>
    <row r="17">
      <c r="A17" s="4" t="inlineStr">
        <is>
          <t>Uniti Group Inc.</t>
        </is>
      </c>
    </row>
    <row r="18">
      <c r="A18" s="3" t="inlineStr">
        <is>
          <t>Assets:</t>
        </is>
      </c>
    </row>
    <row r="19">
      <c r="A19" s="4" t="inlineStr">
        <is>
          <t>Cash and cash equivalents</t>
        </is>
      </c>
      <c r="B19" s="5" t="n">
        <v>3112</v>
      </c>
      <c r="C19" s="5" t="n">
        <v>2284</v>
      </c>
    </row>
    <row r="20">
      <c r="A20" s="4" t="inlineStr">
        <is>
          <t>Other assets</t>
        </is>
      </c>
      <c r="B20" s="5" t="n">
        <v>1541</v>
      </c>
      <c r="C20" s="5" t="n">
        <v>37894</v>
      </c>
    </row>
    <row r="21">
      <c r="A21" s="4" t="inlineStr">
        <is>
          <t>Total Assets</t>
        </is>
      </c>
      <c r="B21" s="5" t="n">
        <v>4653</v>
      </c>
      <c r="C21" s="5" t="n">
        <v>40178</v>
      </c>
    </row>
    <row r="22">
      <c r="A22" s="3" t="inlineStr">
        <is>
          <t>Liabilities:</t>
        </is>
      </c>
    </row>
    <row r="23">
      <c r="A23" s="4" t="inlineStr">
        <is>
          <t>Accrued other liabilities</t>
        </is>
      </c>
      <c r="B23" s="5" t="n">
        <v>2462</v>
      </c>
      <c r="C23" s="5" t="n">
        <v>1145</v>
      </c>
    </row>
    <row r="24">
      <c r="A24" s="4" t="inlineStr">
        <is>
          <t>Dividends payable</t>
        </is>
      </c>
      <c r="B24" s="5" t="n">
        <v>1159</v>
      </c>
      <c r="C24" s="5" t="n">
        <v>36205</v>
      </c>
    </row>
    <row r="25">
      <c r="A25" s="4" t="inlineStr">
        <is>
          <t>Cash distributions and losses in excess of investments in consolidated subsidiaries</t>
        </is>
      </c>
      <c r="B25" s="5" t="n">
        <v>2128824</v>
      </c>
      <c r="C25" s="5" t="n">
        <v>2144486</v>
      </c>
    </row>
    <row r="26">
      <c r="A26" s="4" t="inlineStr">
        <is>
          <t>Total liabilities</t>
        </is>
      </c>
      <c r="B26" s="5" t="n">
        <v>2132445</v>
      </c>
      <c r="C26" s="5" t="n">
        <v>2181836</v>
      </c>
    </row>
    <row r="27">
      <c r="A27" s="3" t="inlineStr">
        <is>
          <t>Shareholders' Deficit:</t>
        </is>
      </c>
    </row>
    <row r="28">
      <c r="A28" s="4" t="inlineStr">
        <is>
          <t>Preferred stock, $0.0001 par value, 50,000 shares authorized, no shares issued and outstanding</t>
        </is>
      </c>
      <c r="B28" s="4" t="inlineStr">
        <is>
          <t xml:space="preserve"> </t>
        </is>
      </c>
      <c r="C28" s="4" t="inlineStr">
        <is>
          <t xml:space="preserve"> </t>
        </is>
      </c>
    </row>
    <row r="29">
      <c r="A29" s="4" t="inlineStr">
        <is>
          <t>Common stock, $0.0001 par value, 500,000 shares authorized, issued and outstanding: 234,779 shares at December 31, 2021 and 231,262 at December 31, 2020</t>
        </is>
      </c>
      <c r="B29" s="5" t="n">
        <v>23</v>
      </c>
      <c r="C29" s="5" t="n">
        <v>23</v>
      </c>
    </row>
    <row r="30">
      <c r="A30" s="4" t="inlineStr">
        <is>
          <t>Additional paid-in capital</t>
        </is>
      </c>
      <c r="B30" s="5" t="n">
        <v>1214830</v>
      </c>
      <c r="C30" s="5" t="n">
        <v>1209141</v>
      </c>
    </row>
    <row r="31">
      <c r="A31" s="4" t="inlineStr">
        <is>
          <t>Accumulated other comprehensive loss</t>
        </is>
      </c>
      <c r="B31" s="5" t="n">
        <v>-9164</v>
      </c>
      <c r="C31" s="5" t="n">
        <v>-20367</v>
      </c>
    </row>
    <row r="32">
      <c r="A32" s="4" t="inlineStr">
        <is>
          <t>Distributions in excess of accumulated earnings</t>
        </is>
      </c>
      <c r="B32" s="5" t="n">
        <v>-3333481</v>
      </c>
      <c r="C32" s="5" t="n">
        <v>-3330455</v>
      </c>
    </row>
    <row r="33">
      <c r="A33" s="4" t="inlineStr">
        <is>
          <t>Total Uniti shareholders' deficit</t>
        </is>
      </c>
      <c r="B33" s="5" t="n">
        <v>-2127792</v>
      </c>
      <c r="C33" s="5" t="n">
        <v>-2141658</v>
      </c>
    </row>
    <row r="34">
      <c r="A34" s="4" t="inlineStr">
        <is>
          <t>Total Liabilities and Shareholders' Deficit</t>
        </is>
      </c>
      <c r="B34" s="6" t="n">
        <v>4653</v>
      </c>
      <c r="C34" s="6" t="n">
        <v>4017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The Registrant (Parent Company) - Condensed Balance Sheets (Parenthetical) (Details) - $ / shares</t>
        </is>
      </c>
      <c r="B1" s="2" t="inlineStr">
        <is>
          <t>Dec. 31, 2021</t>
        </is>
      </c>
      <c r="C1" s="2" t="inlineStr">
        <is>
          <t>Dec. 31, 2020</t>
        </is>
      </c>
    </row>
    <row r="2">
      <c r="A2" s="3" t="inlineStr">
        <is>
          <t>Condensed Financial Statements Captions [Line Items]</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234779000</v>
      </c>
      <c r="C9" s="5" t="n">
        <v>231262000</v>
      </c>
    </row>
    <row r="10">
      <c r="A10" s="4" t="inlineStr">
        <is>
          <t>Common stock, shares outstanding</t>
        </is>
      </c>
      <c r="B10" s="5" t="n">
        <v>234779247</v>
      </c>
      <c r="C10" s="5" t="n">
        <v>231262000</v>
      </c>
    </row>
    <row r="11">
      <c r="A11" s="4" t="inlineStr">
        <is>
          <t>Uniti Group Inc.</t>
        </is>
      </c>
    </row>
    <row r="12">
      <c r="A12" s="3" t="inlineStr">
        <is>
          <t>Condensed Financial Statements Captions [Line Items]</t>
        </is>
      </c>
    </row>
    <row r="13">
      <c r="A13" s="4" t="inlineStr">
        <is>
          <t>Preferred stock, par value</t>
        </is>
      </c>
      <c r="B13" s="7" t="n">
        <v>0.0001</v>
      </c>
      <c r="C13" s="7" t="n">
        <v>0.0001</v>
      </c>
    </row>
    <row r="14">
      <c r="A14" s="4" t="inlineStr">
        <is>
          <t>Preferred stock, shares authorized</t>
        </is>
      </c>
      <c r="B14" s="5" t="n">
        <v>50000000</v>
      </c>
      <c r="C14" s="5" t="n">
        <v>50000000</v>
      </c>
    </row>
    <row r="15">
      <c r="A15" s="4" t="inlineStr">
        <is>
          <t>Preferred stock, shares issued</t>
        </is>
      </c>
      <c r="B15" s="5" t="n">
        <v>0</v>
      </c>
      <c r="C15" s="5" t="n">
        <v>0</v>
      </c>
    </row>
    <row r="16">
      <c r="A16" s="4" t="inlineStr">
        <is>
          <t>Preferred stock, shares outstanding</t>
        </is>
      </c>
      <c r="B16" s="5" t="n">
        <v>0</v>
      </c>
      <c r="C16" s="5" t="n">
        <v>0</v>
      </c>
    </row>
    <row r="17">
      <c r="A17" s="4" t="inlineStr">
        <is>
          <t>Common stock, par value</t>
        </is>
      </c>
      <c r="B17" s="7" t="n">
        <v>0.0001</v>
      </c>
      <c r="C17" s="7" t="n">
        <v>0.0001</v>
      </c>
    </row>
    <row r="18">
      <c r="A18" s="4" t="inlineStr">
        <is>
          <t>Common stock, shares authorized</t>
        </is>
      </c>
      <c r="B18" s="5" t="n">
        <v>500000000</v>
      </c>
      <c r="C18" s="5" t="n">
        <v>500000000</v>
      </c>
    </row>
    <row r="19">
      <c r="A19" s="4" t="inlineStr">
        <is>
          <t>Common stock, shares issued</t>
        </is>
      </c>
      <c r="B19" s="5" t="n">
        <v>234779000</v>
      </c>
      <c r="C19" s="5" t="n">
        <v>231262000</v>
      </c>
    </row>
    <row r="20">
      <c r="A20" s="4" t="inlineStr">
        <is>
          <t>Common stock, shares outstanding</t>
        </is>
      </c>
      <c r="B20" s="5" t="n">
        <v>234779000</v>
      </c>
      <c r="C20" s="5" t="n">
        <v>231262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Parent Company) - Condensed Statements of Comprehensive Income (Details) - USD ($) $ in Thousands</t>
        </is>
      </c>
      <c r="B1" s="2" t="inlineStr">
        <is>
          <t>12 Months Ended</t>
        </is>
      </c>
    </row>
    <row r="2">
      <c r="B2" s="2" t="inlineStr">
        <is>
          <t>Dec. 31, 2021</t>
        </is>
      </c>
      <c r="C2" s="2" t="inlineStr">
        <is>
          <t>Dec. 31, 2020</t>
        </is>
      </c>
      <c r="D2" s="2" t="inlineStr">
        <is>
          <t>Dec. 31, 2019</t>
        </is>
      </c>
    </row>
    <row r="3">
      <c r="A3" s="3" t="inlineStr">
        <is>
          <t>Costs and Expenses:</t>
        </is>
      </c>
    </row>
    <row r="4">
      <c r="A4" s="4" t="inlineStr">
        <is>
          <t>General and administrative expense</t>
        </is>
      </c>
      <c r="B4" s="6" t="n">
        <v>101176</v>
      </c>
      <c r="C4" s="6" t="n">
        <v>104975</v>
      </c>
      <c r="D4" s="6" t="n">
        <v>102900</v>
      </c>
    </row>
    <row r="5">
      <c r="A5" s="4" t="inlineStr">
        <is>
          <t>Total costs and expenses</t>
        </is>
      </c>
      <c r="B5" s="5" t="n">
        <v>982795</v>
      </c>
      <c r="C5" s="5" t="n">
        <v>1801154</v>
      </c>
      <c r="D5" s="5" t="n">
        <v>1042040</v>
      </c>
    </row>
    <row r="6">
      <c r="A6" s="4" t="inlineStr">
        <is>
          <t>Earnings (loss) from consolidated subsidiaries</t>
        </is>
      </c>
      <c r="B6" s="5" t="n">
        <v>2102</v>
      </c>
      <c r="C6" s="5" t="n">
        <v>98</v>
      </c>
      <c r="D6" s="5" t="n">
        <v>0</v>
      </c>
    </row>
    <row r="7">
      <c r="A7" s="4" t="inlineStr">
        <is>
          <t>Income tax (benefit) expense</t>
        </is>
      </c>
      <c r="B7" s="5" t="n">
        <v>-4916</v>
      </c>
      <c r="C7" s="5" t="n">
        <v>-15203</v>
      </c>
      <c r="D7" s="5" t="n">
        <v>4663</v>
      </c>
    </row>
    <row r="8">
      <c r="A8" s="4" t="inlineStr">
        <is>
          <t>Net income (loss) attributable to shareholders</t>
        </is>
      </c>
      <c r="B8" s="5" t="n">
        <v>123660</v>
      </c>
      <c r="C8" s="5" t="n">
        <v>-706301</v>
      </c>
      <c r="D8" s="5" t="n">
        <v>10582</v>
      </c>
    </row>
    <row r="9">
      <c r="A9" s="4" t="inlineStr">
        <is>
          <t>Comprehensive income (loss) attributable to shareholders</t>
        </is>
      </c>
      <c r="B9" s="5" t="n">
        <v>134863</v>
      </c>
      <c r="C9" s="5" t="n">
        <v>-703226</v>
      </c>
      <c r="D9" s="5" t="n">
        <v>-42639</v>
      </c>
    </row>
    <row r="10">
      <c r="A10" s="4" t="inlineStr">
        <is>
          <t>Uniti Group Inc.</t>
        </is>
      </c>
    </row>
    <row r="11">
      <c r="A11" s="3" t="inlineStr">
        <is>
          <t>Costs and Expenses:</t>
        </is>
      </c>
    </row>
    <row r="12">
      <c r="A12" s="4" t="inlineStr">
        <is>
          <t>General and administrative expense</t>
        </is>
      </c>
      <c r="B12" s="5" t="n">
        <v>-58</v>
      </c>
      <c r="C12" s="5" t="n">
        <v>42</v>
      </c>
      <c r="D12" s="5" t="n">
        <v>36</v>
      </c>
    </row>
    <row r="13">
      <c r="A13" s="4" t="inlineStr">
        <is>
          <t>Transaction related costs</t>
        </is>
      </c>
      <c r="B13" s="5" t="n">
        <v>18</v>
      </c>
      <c r="C13" s="5" t="n">
        <v>101</v>
      </c>
      <c r="D13" s="5" t="n">
        <v>2138</v>
      </c>
    </row>
    <row r="14">
      <c r="A14" s="4" t="inlineStr">
        <is>
          <t>Total costs and expenses</t>
        </is>
      </c>
      <c r="B14" s="5" t="n">
        <v>-40</v>
      </c>
      <c r="C14" s="5" t="n">
        <v>143</v>
      </c>
      <c r="D14" s="5" t="n">
        <v>2174</v>
      </c>
    </row>
    <row r="15">
      <c r="A15" s="4" t="inlineStr">
        <is>
          <t>Operating income (loss)</t>
        </is>
      </c>
      <c r="B15" s="5" t="n">
        <v>40</v>
      </c>
      <c r="C15" s="5" t="n">
        <v>-143</v>
      </c>
      <c r="D15" s="5" t="n">
        <v>-2174</v>
      </c>
    </row>
    <row r="16">
      <c r="A16" s="4" t="inlineStr">
        <is>
          <t>Earnings (loss) from consolidated subsidiaries</t>
        </is>
      </c>
      <c r="B16" s="5" t="n">
        <v>124810</v>
      </c>
      <c r="C16" s="5" t="n">
        <v>-708139</v>
      </c>
      <c r="D16" s="5" t="n">
        <v>24730</v>
      </c>
    </row>
    <row r="17">
      <c r="A17" s="4" t="inlineStr">
        <is>
          <t>Income (Loss) before income taxes</t>
        </is>
      </c>
      <c r="B17" s="5" t="n">
        <v>124850</v>
      </c>
      <c r="C17" s="5" t="n">
        <v>-708282</v>
      </c>
      <c r="D17" s="5" t="n">
        <v>22556</v>
      </c>
    </row>
    <row r="18">
      <c r="A18" s="4" t="inlineStr">
        <is>
          <t>Income tax (benefit) expense</t>
        </is>
      </c>
      <c r="B18" s="5" t="n">
        <v>1190</v>
      </c>
      <c r="C18" s="5" t="n">
        <v>-1981</v>
      </c>
      <c r="D18" s="5" t="n">
        <v>11974</v>
      </c>
    </row>
    <row r="19">
      <c r="A19" s="4" t="inlineStr">
        <is>
          <t>Net income (loss) attributable to shareholders</t>
        </is>
      </c>
      <c r="B19" s="5" t="n">
        <v>123660</v>
      </c>
      <c r="C19" s="5" t="n">
        <v>-706301</v>
      </c>
      <c r="D19" s="5" t="n">
        <v>10582</v>
      </c>
    </row>
    <row r="20">
      <c r="A20" s="4" t="inlineStr">
        <is>
          <t>Comprehensive income (loss) attributable to shareholders</t>
        </is>
      </c>
      <c r="B20" s="6" t="n">
        <v>134863</v>
      </c>
      <c r="C20" s="6" t="n">
        <v>-703226</v>
      </c>
      <c r="D20" s="6" t="n">
        <v>-4263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Parent Company)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cash provided by operating activities</t>
        </is>
      </c>
      <c r="B4" s="6" t="n">
        <v>499157</v>
      </c>
      <c r="C4" s="6" t="n">
        <v>157233</v>
      </c>
      <c r="D4" s="6" t="n">
        <v>616982</v>
      </c>
    </row>
    <row r="5">
      <c r="A5" s="3" t="inlineStr">
        <is>
          <t>Cash flow from investing activities</t>
        </is>
      </c>
    </row>
    <row r="6">
      <c r="A6" s="4" t="inlineStr">
        <is>
          <t>Proceeds from sale of real estate, net of cash</t>
        </is>
      </c>
      <c r="B6" s="5" t="n">
        <v>1034</v>
      </c>
      <c r="C6" s="5" t="n">
        <v>391885</v>
      </c>
      <c r="D6" s="5" t="n">
        <v>130429</v>
      </c>
    </row>
    <row r="7">
      <c r="A7" s="4" t="inlineStr">
        <is>
          <t>Net cash (used in) provided by investing activities</t>
        </is>
      </c>
      <c r="B7" s="5" t="n">
        <v>-321221</v>
      </c>
      <c r="C7" s="5" t="n">
        <v>1394</v>
      </c>
      <c r="D7" s="5" t="n">
        <v>-544781</v>
      </c>
    </row>
    <row r="8">
      <c r="A8" s="3" t="inlineStr">
        <is>
          <t>Cash flow from financing activities</t>
        </is>
      </c>
    </row>
    <row r="9">
      <c r="A9" s="4" t="inlineStr">
        <is>
          <t>Settlement Common Stock issuance (Note 20)</t>
        </is>
      </c>
      <c r="C9" s="5" t="n">
        <v>244550</v>
      </c>
    </row>
    <row r="10">
      <c r="A10" s="4" t="inlineStr">
        <is>
          <t>Dividends paid</t>
        </is>
      </c>
      <c r="B10" s="5" t="n">
        <v>-141371</v>
      </c>
      <c r="C10" s="5" t="n">
        <v>-135676</v>
      </c>
      <c r="D10" s="5" t="n">
        <v>-138731</v>
      </c>
    </row>
    <row r="11">
      <c r="A11" s="4" t="inlineStr">
        <is>
          <t>Proceeds from issuance of Notes</t>
        </is>
      </c>
      <c r="B11" s="5" t="n">
        <v>2380000</v>
      </c>
      <c r="C11" s="5" t="n">
        <v>2250000</v>
      </c>
      <c r="D11" s="5" t="n">
        <v>345000</v>
      </c>
    </row>
    <row r="12">
      <c r="A12" s="4" t="inlineStr">
        <is>
          <t>Payments for financing costs</t>
        </is>
      </c>
      <c r="B12" s="5" t="n">
        <v>-27660</v>
      </c>
      <c r="C12" s="5" t="n">
        <v>-50875</v>
      </c>
      <c r="D12" s="5" t="n">
        <v>-49497</v>
      </c>
    </row>
    <row r="13">
      <c r="A13" s="4" t="inlineStr">
        <is>
          <t>Common stock issuance, net of costs</t>
        </is>
      </c>
      <c r="D13" s="5" t="n">
        <v>21641</v>
      </c>
    </row>
    <row r="14">
      <c r="A14" s="4" t="inlineStr">
        <is>
          <t>Payments related to tax withholding for stock-based compensation</t>
        </is>
      </c>
      <c r="B14" s="5" t="n">
        <v>-4100</v>
      </c>
      <c r="C14" s="5" t="n">
        <v>-1097</v>
      </c>
      <c r="D14" s="5" t="n">
        <v>-1834</v>
      </c>
    </row>
    <row r="15">
      <c r="A15" s="4" t="inlineStr">
        <is>
          <t>Proceeds from sale of warrants</t>
        </is>
      </c>
      <c r="B15" s="5" t="n">
        <v>50800</v>
      </c>
      <c r="D15" s="5" t="n">
        <v>50819</v>
      </c>
    </row>
    <row r="16">
      <c r="A16" s="4" t="inlineStr">
        <is>
          <t>Payment for bond hedge option</t>
        </is>
      </c>
      <c r="D16" s="5" t="n">
        <v>-70035</v>
      </c>
    </row>
    <row r="17">
      <c r="A17" s="4" t="inlineStr">
        <is>
          <t>Employee stock purchase plan</t>
        </is>
      </c>
      <c r="B17" s="5" t="n">
        <v>672</v>
      </c>
      <c r="C17" s="5" t="n">
        <v>676</v>
      </c>
      <c r="D17" s="5" t="n">
        <v>883</v>
      </c>
    </row>
    <row r="18">
      <c r="A18" s="4" t="inlineStr">
        <is>
          <t>Net cash (used in) provided by financing activities</t>
        </is>
      </c>
      <c r="B18" s="5" t="n">
        <v>-196567</v>
      </c>
      <c r="C18" s="5" t="n">
        <v>-223906</v>
      </c>
      <c r="D18" s="5" t="n">
        <v>32629</v>
      </c>
    </row>
    <row r="19">
      <c r="A19" s="4" t="inlineStr">
        <is>
          <t>Net (decrease) increase in cash and cash equivalents</t>
        </is>
      </c>
      <c r="B19" s="5" t="n">
        <v>-18631</v>
      </c>
      <c r="C19" s="5" t="n">
        <v>-65279</v>
      </c>
      <c r="D19" s="5" t="n">
        <v>104787</v>
      </c>
    </row>
    <row r="20">
      <c r="A20" s="4" t="inlineStr">
        <is>
          <t>Cash and cash equivalents at beginning of period</t>
        </is>
      </c>
      <c r="B20" s="5" t="n">
        <v>77534</v>
      </c>
      <c r="C20" s="5" t="n">
        <v>142813</v>
      </c>
      <c r="D20" s="5" t="n">
        <v>38026</v>
      </c>
    </row>
    <row r="21">
      <c r="A21" s="4" t="inlineStr">
        <is>
          <t>Cash and cash equivalents at end of period</t>
        </is>
      </c>
      <c r="B21" s="5" t="n">
        <v>58903</v>
      </c>
      <c r="C21" s="5" t="n">
        <v>77534</v>
      </c>
      <c r="D21" s="5" t="n">
        <v>142813</v>
      </c>
    </row>
    <row r="22">
      <c r="A22" s="3" t="inlineStr">
        <is>
          <t>Non-cash investing and financing activities:</t>
        </is>
      </c>
    </row>
    <row r="23">
      <c r="A23" s="4" t="inlineStr">
        <is>
          <t>Settlement of contingent consideration through non-cash consideration</t>
        </is>
      </c>
      <c r="D23" s="5" t="n">
        <v>11178</v>
      </c>
    </row>
    <row r="24">
      <c r="A24" s="4" t="inlineStr">
        <is>
          <t>Uniti Group Inc.</t>
        </is>
      </c>
    </row>
    <row r="25">
      <c r="A25" s="3" t="inlineStr">
        <is>
          <t>Cash flow from operating activities</t>
        </is>
      </c>
    </row>
    <row r="26">
      <c r="A26" s="4" t="inlineStr">
        <is>
          <t>Net cash provided by operating activities</t>
        </is>
      </c>
      <c r="B26" s="5" t="n">
        <v>141527</v>
      </c>
      <c r="C26" s="5" t="n">
        <v>94533</v>
      </c>
      <c r="D26" s="5" t="n">
        <v>199572</v>
      </c>
    </row>
    <row r="27">
      <c r="A27" s="3" t="inlineStr">
        <is>
          <t>Cash flow from investing activities</t>
        </is>
      </c>
    </row>
    <row r="28">
      <c r="A28" s="4" t="inlineStr">
        <is>
          <t>Proceeds from sale of real estate, net of cash</t>
        </is>
      </c>
      <c r="D28" s="5" t="n">
        <v>2488</v>
      </c>
    </row>
    <row r="29">
      <c r="A29" s="4" t="inlineStr">
        <is>
          <t>Net cash (used in) provided by investing activities</t>
        </is>
      </c>
      <c r="D29" s="5" t="n">
        <v>2488</v>
      </c>
    </row>
    <row r="30">
      <c r="A30" s="3" t="inlineStr">
        <is>
          <t>Cash flow from financing activities</t>
        </is>
      </c>
    </row>
    <row r="31">
      <c r="A31" s="4" t="inlineStr">
        <is>
          <t>Settlement Common Stock issuance (Note 20)</t>
        </is>
      </c>
      <c r="C31" s="5" t="n">
        <v>244550</v>
      </c>
    </row>
    <row r="32">
      <c r="A32" s="4" t="inlineStr">
        <is>
          <t>Dividends paid</t>
        </is>
      </c>
      <c r="B32" s="5" t="n">
        <v>-141371</v>
      </c>
      <c r="C32" s="5" t="n">
        <v>-135676</v>
      </c>
      <c r="D32" s="5" t="n">
        <v>-138731</v>
      </c>
    </row>
    <row r="33">
      <c r="A33" s="4" t="inlineStr">
        <is>
          <t>Proceeds from issuance of Notes</t>
        </is>
      </c>
      <c r="D33" s="5" t="n">
        <v>83665</v>
      </c>
    </row>
    <row r="34">
      <c r="A34" s="4" t="inlineStr">
        <is>
          <t>Payments for financing costs</t>
        </is>
      </c>
      <c r="D34" s="5" t="n">
        <v>-2895</v>
      </c>
    </row>
    <row r="35">
      <c r="A35" s="4" t="inlineStr">
        <is>
          <t>Common stock issuance, net of costs</t>
        </is>
      </c>
      <c r="D35" s="5" t="n">
        <v>21641</v>
      </c>
    </row>
    <row r="36">
      <c r="A36" s="4" t="inlineStr">
        <is>
          <t>Payments related to tax withholding for stock-based compensation</t>
        </is>
      </c>
      <c r="B36" s="5" t="n">
        <v>-4100</v>
      </c>
      <c r="C36" s="5" t="n">
        <v>-1097</v>
      </c>
      <c r="D36" s="5" t="n">
        <v>-1834</v>
      </c>
    </row>
    <row r="37">
      <c r="A37" s="4" t="inlineStr">
        <is>
          <t>Proceeds from sale of warrants</t>
        </is>
      </c>
      <c r="D37" s="5" t="n">
        <v>50819</v>
      </c>
    </row>
    <row r="38">
      <c r="A38" s="4" t="inlineStr">
        <is>
          <t>Payment for bond hedge option</t>
        </is>
      </c>
      <c r="D38" s="5" t="n">
        <v>-70035</v>
      </c>
    </row>
    <row r="39">
      <c r="A39" s="4" t="inlineStr">
        <is>
          <t>Intercompany transactions, net</t>
        </is>
      </c>
      <c r="B39" s="5" t="n">
        <v>4100</v>
      </c>
      <c r="C39" s="5" t="n">
        <v>-244125</v>
      </c>
      <c r="D39" s="5" t="n">
        <v>-102411</v>
      </c>
    </row>
    <row r="40">
      <c r="A40" s="4" t="inlineStr">
        <is>
          <t>Employee stock purchase plan</t>
        </is>
      </c>
      <c r="B40" s="5" t="n">
        <v>672</v>
      </c>
      <c r="C40" s="5" t="n">
        <v>676</v>
      </c>
      <c r="D40" s="5" t="n">
        <v>883</v>
      </c>
    </row>
    <row r="41">
      <c r="A41" s="4" t="inlineStr">
        <is>
          <t>Net cash (used in) provided by financing activities</t>
        </is>
      </c>
      <c r="B41" s="5" t="n">
        <v>-140699</v>
      </c>
      <c r="C41" s="5" t="n">
        <v>-135672</v>
      </c>
      <c r="D41" s="5" t="n">
        <v>-158898</v>
      </c>
    </row>
    <row r="42">
      <c r="A42" s="4" t="inlineStr">
        <is>
          <t>Net (decrease) increase in cash and cash equivalents</t>
        </is>
      </c>
      <c r="B42" s="5" t="n">
        <v>828</v>
      </c>
      <c r="C42" s="5" t="n">
        <v>-41139</v>
      </c>
      <c r="D42" s="5" t="n">
        <v>43162</v>
      </c>
    </row>
    <row r="43">
      <c r="A43" s="4" t="inlineStr">
        <is>
          <t>Cash and cash equivalents at beginning of period</t>
        </is>
      </c>
      <c r="B43" s="5" t="n">
        <v>2284</v>
      </c>
      <c r="C43" s="5" t="n">
        <v>43423</v>
      </c>
      <c r="D43" s="5" t="n">
        <v>261</v>
      </c>
    </row>
    <row r="44">
      <c r="A44" s="4" t="inlineStr">
        <is>
          <t>Cash and cash equivalents at end of period</t>
        </is>
      </c>
      <c r="B44" s="6" t="n">
        <v>3112</v>
      </c>
      <c r="C44" s="6" t="n">
        <v>2284</v>
      </c>
      <c r="D44" s="5" t="n">
        <v>43423</v>
      </c>
    </row>
    <row r="45">
      <c r="A45" s="3" t="inlineStr">
        <is>
          <t>Non-cash investing and financing activities:</t>
        </is>
      </c>
    </row>
    <row r="46">
      <c r="A46" s="4" t="inlineStr">
        <is>
          <t>Settlement of contingent consideration through non-cash consideration</t>
        </is>
      </c>
      <c r="D46" s="6" t="n">
        <v>1117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I - Additional Information (Details) - USD ($) $ in Millions</t>
        </is>
      </c>
      <c r="B1" s="2" t="inlineStr">
        <is>
          <t>12 Months Ended</t>
        </is>
      </c>
    </row>
    <row r="2">
      <c r="B2" s="2" t="inlineStr">
        <is>
          <t>Dec. 31, 2021</t>
        </is>
      </c>
      <c r="C2" s="2" t="inlineStr">
        <is>
          <t>Dec. 31, 2020</t>
        </is>
      </c>
      <c r="D2" s="2" t="inlineStr">
        <is>
          <t>Dec. 31, 2019</t>
        </is>
      </c>
    </row>
    <row r="3">
      <c r="A3" s="4" t="inlineStr">
        <is>
          <t>Uniti Group Inc.</t>
        </is>
      </c>
    </row>
    <row r="4">
      <c r="A4" s="3" t="inlineStr">
        <is>
          <t>Condensed Financial Statements Captions [Line Items]</t>
        </is>
      </c>
    </row>
    <row r="5">
      <c r="A5" s="4" t="inlineStr">
        <is>
          <t>Cash dividends received from subsidiaries</t>
        </is>
      </c>
      <c r="B5" s="9" t="n">
        <v>139.9</v>
      </c>
      <c r="C5" s="9" t="n">
        <v>134.7</v>
      </c>
      <c r="D5" s="9" t="n">
        <v>136.2</v>
      </c>
    </row>
    <row r="6">
      <c r="A6" s="4" t="inlineStr">
        <is>
          <t>Uniti Group LP</t>
        </is>
      </c>
    </row>
    <row r="7">
      <c r="A7" s="3" t="inlineStr">
        <is>
          <t>Condensed Financial Statements Captions [Line Items]</t>
        </is>
      </c>
    </row>
    <row r="8">
      <c r="A8" s="4" t="inlineStr">
        <is>
          <t>Percentage of partnership interests owned</t>
        </is>
      </c>
      <c r="B8" s="4" t="inlineStr">
        <is>
          <t>99.7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Note 4. Revenues Disaggregation of Revenue The following table presents our revenues disaggregated by revenue stream.
Year Ended December 31,
(Thousands)
2021
2020
2019
Revenue disaggregated by revenue stream
Revenue from contracts with customers
Fiber Infrastructure
Lit backhaul
$
86,915
$
106,125
$
125,983
Enterprise and wholesale
86,390
78,702
66,545
E-Rate and government
74,396
80,428
89,430
Other
3,272
4,341
2,402
Fiber Infrastructure
$
250,973
$
269,596
$
284,360
Leasing
4,449
1,420
-
Consumer CLEC
-
651
10,673
Total revenue from contracts with customers
255,422
271,667
295,033
Revenue accounted for under leasing guidance
Leasing
797,048
744,495
716,640
Fiber Infrastructure
48,052
44,767
31,245
Towers
-
6,112
14,693
Total revenue accounted for under leasing guidance
845,100
795,374
762,578
Total revenue
$
1,100,522
$
1,067,041
$
1,057,611
At December 31, 2021 and 2020, lease receivables were $19.4 million and $17.5 million, respectively, and receivables from contracts with customers were $14.7 Contract Assets (Unbilled Revenue) and Liabilities (Deferred Revenue) Contract assets primarily consist of unbilled construction revenue where we are utilizing our costs incurred as the measure of progress of satisfying our performance obligation.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years ended December 31, 2021, 2020, and 2019, we recognized revenues of $13.2 million, $5.4 million, and $4.7 million, respectively that was included in the December 31, 2020, December 31, 2019, and December 31, 2018 contract liabilities balance, respectively. The following table provides information about contract assets and contract liabilities accounted for under Topic 606.
(Thousands)
Contract Assets
Contract Liabilities
Balance at December 31, 2020
$
3,462
$
18,601
Balance at December 31, 2021
$
4,066
$
9,099
Transaction Price Allocated to Remaining Performance Obligations Performance obligations within contracts to stand ready to provide services are typically satisfied over time or as those services are provided. Contract assets primarily relate to costs incremental to obtaining contracts and contract liabilities primarily relate to deferred revenue from non-recurring charges. The deferred revenue is recognized, and the liability reduced, over the contract term as the Company completes the performance obligation. As of December 31, 2021, our future revenues (i.e. transaction price related to remaining performance obligations) under contract accounted for under Topic 606 totaled $445.3 1.8 y 5.8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 (Details) - Allowance for Doubtful Accounts - USD ($) $ in Thousands</t>
        </is>
      </c>
      <c r="B1" s="2" t="inlineStr">
        <is>
          <t>12 Months Ended</t>
        </is>
      </c>
    </row>
    <row r="2">
      <c r="B2" s="2" t="inlineStr">
        <is>
          <t>Dec. 31, 2021</t>
        </is>
      </c>
      <c r="C2" s="2" t="inlineStr">
        <is>
          <t>Dec. 31, 2020</t>
        </is>
      </c>
      <c r="D2" s="2" t="inlineStr">
        <is>
          <t>Dec. 31, 2019</t>
        </is>
      </c>
    </row>
    <row r="3">
      <c r="A3" s="3" t="inlineStr">
        <is>
          <t>Valuation And Qualifying Accounts Disclosure [Line Items]</t>
        </is>
      </c>
    </row>
    <row r="4">
      <c r="A4" s="4" t="inlineStr">
        <is>
          <t>Balance at Beginning of Period</t>
        </is>
      </c>
      <c r="B4" s="6" t="n">
        <v>2940</v>
      </c>
      <c r="C4" s="6" t="n">
        <v>2743</v>
      </c>
      <c r="D4" s="6" t="n">
        <v>2288</v>
      </c>
    </row>
    <row r="5">
      <c r="A5" s="4" t="inlineStr">
        <is>
          <t>Charged to Cost and Expenses</t>
        </is>
      </c>
      <c r="B5" s="5" t="n">
        <v>1522</v>
      </c>
      <c r="C5" s="5" t="n">
        <v>1783</v>
      </c>
      <c r="D5" s="5" t="n">
        <v>1140</v>
      </c>
    </row>
    <row r="6">
      <c r="A6" s="4" t="inlineStr">
        <is>
          <t>Charged to Other Accounts</t>
        </is>
      </c>
      <c r="C6" s="5" t="n">
        <v>472</v>
      </c>
    </row>
    <row r="7">
      <c r="A7" s="4" t="inlineStr">
        <is>
          <t>Deductions</t>
        </is>
      </c>
      <c r="B7" s="5" t="n">
        <v>-1745</v>
      </c>
      <c r="C7" s="5" t="n">
        <v>-2058</v>
      </c>
      <c r="D7" s="5" t="n">
        <v>-685</v>
      </c>
    </row>
    <row r="8">
      <c r="A8" s="4" t="inlineStr">
        <is>
          <t>Balance at End of Period</t>
        </is>
      </c>
      <c r="B8" s="6" t="n">
        <v>2717</v>
      </c>
      <c r="C8" s="6" t="n">
        <v>2940</v>
      </c>
      <c r="D8" s="6" t="n">
        <v>274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Investments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Line Items]</t>
        </is>
      </c>
    </row>
    <row r="4">
      <c r="A4" s="4" t="inlineStr">
        <is>
          <t>Gross Amount Carried at Close of Period</t>
        </is>
      </c>
      <c r="B4" s="6" t="n">
        <v>7742069</v>
      </c>
      <c r="C4" s="6" t="n">
        <v>7387915</v>
      </c>
      <c r="D4" s="6" t="n">
        <v>7394951</v>
      </c>
    </row>
    <row r="5">
      <c r="A5" s="4" t="inlineStr">
        <is>
          <t>Accumulated Depreciation</t>
        </is>
      </c>
      <c r="B5" s="5" t="n">
        <v>5366918</v>
      </c>
      <c r="C5" s="6" t="n">
        <v>5205395</v>
      </c>
      <c r="D5" s="6" t="n">
        <v>5022929</v>
      </c>
    </row>
    <row r="6">
      <c r="A6" s="4" t="inlineStr">
        <is>
          <t>Land</t>
        </is>
      </c>
    </row>
    <row r="7">
      <c r="A7" s="3" t="inlineStr">
        <is>
          <t>Real Estate And Accumulated Depreciation [Line Items]</t>
        </is>
      </c>
    </row>
    <row r="8">
      <c r="A8" s="4" t="inlineStr">
        <is>
          <t>Gross Amount Carried at Close of Period</t>
        </is>
      </c>
      <c r="B8" s="5" t="n">
        <v>26593</v>
      </c>
    </row>
    <row r="9">
      <c r="A9" s="4" t="inlineStr">
        <is>
          <t>Building and Improvements</t>
        </is>
      </c>
    </row>
    <row r="10">
      <c r="A10" s="3" t="inlineStr">
        <is>
          <t>Real Estate And Accumulated Depreciation [Line Items]</t>
        </is>
      </c>
    </row>
    <row r="11">
      <c r="A11" s="4" t="inlineStr">
        <is>
          <t>Gross Amount Carried at Close of Period</t>
        </is>
      </c>
      <c r="B11" s="5" t="n">
        <v>343624</v>
      </c>
    </row>
    <row r="12">
      <c r="A12" s="4" t="inlineStr">
        <is>
          <t>Accumulated Depreciation</t>
        </is>
      </c>
      <c r="B12" s="6" t="n">
        <v>193080</v>
      </c>
    </row>
    <row r="13">
      <c r="A13" s="4" t="inlineStr">
        <is>
          <t>Building and Improvements | Minimum</t>
        </is>
      </c>
    </row>
    <row r="14">
      <c r="A14" s="3" t="inlineStr">
        <is>
          <t>Real Estate And Accumulated Depreciation [Line Items]</t>
        </is>
      </c>
    </row>
    <row r="15">
      <c r="A15" s="4" t="inlineStr">
        <is>
          <t>Depreciable Lives</t>
        </is>
      </c>
      <c r="B15" s="4" t="inlineStr">
        <is>
          <t>3 years</t>
        </is>
      </c>
    </row>
    <row r="16">
      <c r="A16" s="4" t="inlineStr">
        <is>
          <t>Building and Improvements | Maximum</t>
        </is>
      </c>
    </row>
    <row r="17">
      <c r="A17" s="3" t="inlineStr">
        <is>
          <t>Real Estate And Accumulated Depreciation [Line Items]</t>
        </is>
      </c>
    </row>
    <row r="18">
      <c r="A18" s="4" t="inlineStr">
        <is>
          <t>Depreciable Lives</t>
        </is>
      </c>
      <c r="B18" s="4" t="inlineStr">
        <is>
          <t>40 years</t>
        </is>
      </c>
    </row>
    <row r="19">
      <c r="A19" s="4" t="inlineStr">
        <is>
          <t>Poles</t>
        </is>
      </c>
    </row>
    <row r="20">
      <c r="A20" s="3" t="inlineStr">
        <is>
          <t>Real Estate And Accumulated Depreciation [Line Items]</t>
        </is>
      </c>
    </row>
    <row r="21">
      <c r="A21" s="4" t="inlineStr">
        <is>
          <t>Gross Amount Carried at Close of Period</t>
        </is>
      </c>
      <c r="B21" s="6" t="n">
        <v>281130</v>
      </c>
    </row>
    <row r="22">
      <c r="A22" s="4" t="inlineStr">
        <is>
          <t>Accumulated Depreciation</t>
        </is>
      </c>
      <c r="B22" s="6" t="n">
        <v>193494</v>
      </c>
    </row>
    <row r="23">
      <c r="A23" s="4" t="inlineStr">
        <is>
          <t>Depreciable Lives</t>
        </is>
      </c>
      <c r="B23" s="4" t="inlineStr">
        <is>
          <t>30 years</t>
        </is>
      </c>
    </row>
    <row r="24">
      <c r="A24" s="4" t="inlineStr">
        <is>
          <t>Fiber</t>
        </is>
      </c>
    </row>
    <row r="25">
      <c r="A25" s="3" t="inlineStr">
        <is>
          <t>Real Estate And Accumulated Depreciation [Line Items]</t>
        </is>
      </c>
    </row>
    <row r="26">
      <c r="A26" s="4" t="inlineStr">
        <is>
          <t>Gross Amount Carried at Close of Period</t>
        </is>
      </c>
      <c r="B26" s="6" t="n">
        <v>3041546</v>
      </c>
    </row>
    <row r="27">
      <c r="A27" s="4" t="inlineStr">
        <is>
          <t>Accumulated Depreciation</t>
        </is>
      </c>
      <c r="B27" s="6" t="n">
        <v>1452498</v>
      </c>
    </row>
    <row r="28">
      <c r="A28" s="4" t="inlineStr">
        <is>
          <t>Depreciable Lives</t>
        </is>
      </c>
      <c r="B28" s="4" t="inlineStr">
        <is>
          <t>30 years</t>
        </is>
      </c>
    </row>
    <row r="29">
      <c r="A29" s="4" t="inlineStr">
        <is>
          <t>Copper</t>
        </is>
      </c>
    </row>
    <row r="30">
      <c r="A30" s="3" t="inlineStr">
        <is>
          <t>Real Estate And Accumulated Depreciation [Line Items]</t>
        </is>
      </c>
    </row>
    <row r="31">
      <c r="A31" s="4" t="inlineStr">
        <is>
          <t>Gross Amount Carried at Close of Period</t>
        </is>
      </c>
      <c r="B31" s="6" t="n">
        <v>3918281</v>
      </c>
    </row>
    <row r="32">
      <c r="A32" s="4" t="inlineStr">
        <is>
          <t>Accumulated Depreciation</t>
        </is>
      </c>
      <c r="B32" s="6" t="n">
        <v>3451376</v>
      </c>
    </row>
    <row r="33">
      <c r="A33" s="4" t="inlineStr">
        <is>
          <t>Depreciable Lives</t>
        </is>
      </c>
      <c r="B33" s="4" t="inlineStr">
        <is>
          <t>20 years</t>
        </is>
      </c>
    </row>
    <row r="34">
      <c r="A34" s="4" t="inlineStr">
        <is>
          <t>Conduit</t>
        </is>
      </c>
    </row>
    <row r="35">
      <c r="A35" s="3" t="inlineStr">
        <is>
          <t>Real Estate And Accumulated Depreciation [Line Items]</t>
        </is>
      </c>
    </row>
    <row r="36">
      <c r="A36" s="4" t="inlineStr">
        <is>
          <t>Gross Amount Carried at Close of Period</t>
        </is>
      </c>
      <c r="B36" s="6" t="n">
        <v>89859</v>
      </c>
    </row>
    <row r="37">
      <c r="A37" s="4" t="inlineStr">
        <is>
          <t>Accumulated Depreciation</t>
        </is>
      </c>
      <c r="B37" s="6" t="n">
        <v>67983</v>
      </c>
    </row>
    <row r="38">
      <c r="A38" s="4" t="inlineStr">
        <is>
          <t>Depreciable Lives</t>
        </is>
      </c>
      <c r="B38" s="4" t="inlineStr">
        <is>
          <t>30 years</t>
        </is>
      </c>
    </row>
    <row r="39">
      <c r="A39" s="4" t="inlineStr">
        <is>
          <t>Towers</t>
        </is>
      </c>
    </row>
    <row r="40">
      <c r="A40" s="3" t="inlineStr">
        <is>
          <t>Real Estate And Accumulated Depreciation [Line Items]</t>
        </is>
      </c>
    </row>
    <row r="41">
      <c r="A41" s="4" t="inlineStr">
        <is>
          <t>Gross Amount Carried at Close of Period</t>
        </is>
      </c>
      <c r="B41" s="6" t="n">
        <v>1397</v>
      </c>
    </row>
    <row r="42">
      <c r="A42" s="4" t="inlineStr">
        <is>
          <t>Accumulated Depreciation</t>
        </is>
      </c>
      <c r="B42" s="6" t="n">
        <v>881</v>
      </c>
    </row>
    <row r="43">
      <c r="A43" s="4" t="inlineStr">
        <is>
          <t>Depreciable Lives</t>
        </is>
      </c>
      <c r="B43" s="4" t="inlineStr">
        <is>
          <t>20 years</t>
        </is>
      </c>
    </row>
    <row r="44">
      <c r="A44" s="4" t="inlineStr">
        <is>
          <t>Finance Lease Assets</t>
        </is>
      </c>
    </row>
    <row r="45">
      <c r="A45" s="3" t="inlineStr">
        <is>
          <t>Real Estate And Accumulated Depreciation [Line Items]</t>
        </is>
      </c>
    </row>
    <row r="46">
      <c r="A46" s="4" t="inlineStr">
        <is>
          <t>Gross Amount Carried at Close of Period</t>
        </is>
      </c>
      <c r="B46" s="6" t="n">
        <v>25511</v>
      </c>
    </row>
    <row r="47">
      <c r="A47" s="4" t="inlineStr">
        <is>
          <t>Accumulated Depreciation</t>
        </is>
      </c>
      <c r="B47" s="5" t="n">
        <v>3818</v>
      </c>
    </row>
    <row r="48">
      <c r="A48" s="4" t="inlineStr">
        <is>
          <t>Other assets</t>
        </is>
      </c>
    </row>
    <row r="49">
      <c r="A49" s="3" t="inlineStr">
        <is>
          <t>Real Estate And Accumulated Depreciation [Line Items]</t>
        </is>
      </c>
    </row>
    <row r="50">
      <c r="A50" s="4" t="inlineStr">
        <is>
          <t>Gross Amount Carried at Close of Period</t>
        </is>
      </c>
      <c r="B50" s="5" t="n">
        <v>10649</v>
      </c>
    </row>
    <row r="51">
      <c r="A51" s="4" t="inlineStr">
        <is>
          <t>Accumulated Depreciation</t>
        </is>
      </c>
      <c r="B51" s="6" t="n">
        <v>3788</v>
      </c>
    </row>
    <row r="52">
      <c r="A52" s="4" t="inlineStr">
        <is>
          <t>Other assets | Minimum</t>
        </is>
      </c>
    </row>
    <row r="53">
      <c r="A53" s="3" t="inlineStr">
        <is>
          <t>Real Estate And Accumulated Depreciation [Line Items]</t>
        </is>
      </c>
    </row>
    <row r="54">
      <c r="A54" s="4" t="inlineStr">
        <is>
          <t>Depreciable Lives</t>
        </is>
      </c>
      <c r="B54" s="4" t="inlineStr">
        <is>
          <t>15 years</t>
        </is>
      </c>
    </row>
    <row r="55">
      <c r="A55" s="4" t="inlineStr">
        <is>
          <t>Other assets | Maximum</t>
        </is>
      </c>
    </row>
    <row r="56">
      <c r="A56" s="3" t="inlineStr">
        <is>
          <t>Real Estate And Accumulated Depreciation [Line Items]</t>
        </is>
      </c>
    </row>
    <row r="57">
      <c r="A57" s="4" t="inlineStr">
        <is>
          <t>Depreciable Lives</t>
        </is>
      </c>
      <c r="B57" s="4" t="inlineStr">
        <is>
          <t>20 years</t>
        </is>
      </c>
    </row>
    <row r="58">
      <c r="A58" s="4" t="inlineStr">
        <is>
          <t>Construction in progress</t>
        </is>
      </c>
    </row>
    <row r="59">
      <c r="A59" s="3" t="inlineStr">
        <is>
          <t>Real Estate And Accumulated Depreciation [Line Items]</t>
        </is>
      </c>
    </row>
    <row r="60">
      <c r="A60" s="4" t="inlineStr">
        <is>
          <t>Gross Amount Carried at Close of Period</t>
        </is>
      </c>
      <c r="B60" s="6" t="n">
        <v>347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chedule III - Real Estate Investments and Accumulated Depreciation (Parenthetical) (Details) - USD ($)</t>
        </is>
      </c>
      <c r="B1" s="2" t="inlineStr">
        <is>
          <t>Sep. 18, 2020</t>
        </is>
      </c>
      <c r="C1" s="2" t="inlineStr">
        <is>
          <t>Dec. 31, 2021</t>
        </is>
      </c>
      <c r="D1" s="2" t="inlineStr">
        <is>
          <t>Dec. 31, 2020</t>
        </is>
      </c>
      <c r="E1" s="2" t="inlineStr">
        <is>
          <t>Dec. 31, 2019</t>
        </is>
      </c>
    </row>
    <row r="2">
      <c r="A2" s="3" t="inlineStr">
        <is>
          <t>Real Estate And Accumulated Depreciation [Line Items]</t>
        </is>
      </c>
    </row>
    <row r="3">
      <c r="A3" s="4" t="inlineStr">
        <is>
          <t>Tenant capital improvements</t>
        </is>
      </c>
      <c r="C3" s="6" t="n">
        <v>139012000</v>
      </c>
      <c r="D3" s="6" t="n">
        <v>102396000</v>
      </c>
      <c r="E3" s="6" t="n">
        <v>164742000</v>
      </c>
    </row>
    <row r="4">
      <c r="A4" s="4" t="inlineStr">
        <is>
          <t>Growth capital improvements</t>
        </is>
      </c>
      <c r="C4" s="5" t="n">
        <v>221498000</v>
      </c>
      <c r="D4" s="6" t="n">
        <v>84700000</v>
      </c>
    </row>
    <row r="5">
      <c r="A5" s="4" t="inlineStr">
        <is>
          <t>New lease, aggregate reimbursements made for certain growth capital improvements</t>
        </is>
      </c>
      <c r="C5" s="5" t="n">
        <v>319600000</v>
      </c>
    </row>
    <row r="6">
      <c r="A6" s="4" t="inlineStr">
        <is>
          <t>Aggregate cost of real estate federal income tax</t>
        </is>
      </c>
      <c r="C6" s="5" t="n">
        <v>7100000000</v>
      </c>
    </row>
    <row r="7">
      <c r="A7" s="4" t="inlineStr">
        <is>
          <t>Windstream</t>
        </is>
      </c>
    </row>
    <row r="8">
      <c r="A8" s="3" t="inlineStr">
        <is>
          <t>Real Estate And Accumulated Depreciation [Line Items]</t>
        </is>
      </c>
    </row>
    <row r="9">
      <c r="A9" s="4" t="inlineStr">
        <is>
          <t>New lease, aggregate reimbursements made for certain growth capital improvements</t>
        </is>
      </c>
      <c r="C9" s="5" t="n">
        <v>221500000</v>
      </c>
    </row>
    <row r="10">
      <c r="A10" s="4" t="inlineStr">
        <is>
          <t>Windstream | Maximum</t>
        </is>
      </c>
    </row>
    <row r="11">
      <c r="A11" s="3" t="inlineStr">
        <is>
          <t>Real Estate And Accumulated Depreciation [Line Items]</t>
        </is>
      </c>
    </row>
    <row r="12">
      <c r="A12" s="4" t="inlineStr">
        <is>
          <t>New lease, aggregate reimbursements made for certain growth capital improvements</t>
        </is>
      </c>
      <c r="B12" s="6" t="n">
        <v>1750000000</v>
      </c>
      <c r="C12" s="6" t="n">
        <v>1750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Carrying Cost and Accumulated Depreciation (Details) - USD ($) $ in Thousands</t>
        </is>
      </c>
      <c r="B1" s="2" t="inlineStr">
        <is>
          <t>12 Months Ended</t>
        </is>
      </c>
    </row>
    <row r="2">
      <c r="B2" s="2" t="inlineStr">
        <is>
          <t>Dec. 31, 2021</t>
        </is>
      </c>
      <c r="C2" s="2" t="inlineStr">
        <is>
          <t>Dec. 31, 2020</t>
        </is>
      </c>
    </row>
    <row r="3">
      <c r="A3" s="3" t="inlineStr">
        <is>
          <t>Carrying cost:</t>
        </is>
      </c>
    </row>
    <row r="4">
      <c r="A4" s="4" t="inlineStr">
        <is>
          <t>Gross amount at beginning</t>
        </is>
      </c>
      <c r="B4" s="6" t="n">
        <v>7387915</v>
      </c>
      <c r="C4" s="6" t="n">
        <v>7394951</v>
      </c>
    </row>
    <row r="5">
      <c r="A5" s="4" t="inlineStr">
        <is>
          <t>Tenant capital improvements</t>
        </is>
      </c>
      <c r="B5" s="5" t="n">
        <v>110506</v>
      </c>
      <c r="C5" s="5" t="n">
        <v>102396</v>
      </c>
    </row>
    <row r="6">
      <c r="A6" s="4" t="inlineStr">
        <is>
          <t>Growth capital improvements</t>
        </is>
      </c>
      <c r="B6" s="5" t="n">
        <v>221498</v>
      </c>
      <c r="C6" s="5" t="n">
        <v>84700</v>
      </c>
    </row>
    <row r="7">
      <c r="A7" s="4" t="inlineStr">
        <is>
          <t>Acquisitions</t>
        </is>
      </c>
      <c r="B7" s="5" t="n">
        <v>3975</v>
      </c>
      <c r="C7" s="5" t="n">
        <v>220674</v>
      </c>
    </row>
    <row r="8">
      <c r="A8" s="4" t="inlineStr">
        <is>
          <t>Other</t>
        </is>
      </c>
      <c r="B8" s="5" t="n">
        <v>38165</v>
      </c>
      <c r="C8" s="5" t="n">
        <v>170</v>
      </c>
    </row>
    <row r="9">
      <c r="A9" s="4" t="inlineStr">
        <is>
          <t>Total additions</t>
        </is>
      </c>
      <c r="B9" s="5" t="n">
        <v>374144</v>
      </c>
      <c r="C9" s="5" t="n">
        <v>407940</v>
      </c>
    </row>
    <row r="10">
      <c r="A10" s="4" t="inlineStr">
        <is>
          <t>Cost of real estate sold or disposed</t>
        </is>
      </c>
      <c r="B10" s="5" t="n">
        <v>19990</v>
      </c>
      <c r="C10" s="5" t="n">
        <v>414976</v>
      </c>
    </row>
    <row r="11">
      <c r="A11" s="4" t="inlineStr">
        <is>
          <t>Total deductions</t>
        </is>
      </c>
      <c r="B11" s="5" t="n">
        <v>19990</v>
      </c>
      <c r="C11" s="5" t="n">
        <v>414976</v>
      </c>
    </row>
    <row r="12">
      <c r="A12" s="4" t="inlineStr">
        <is>
          <t>Balance at end</t>
        </is>
      </c>
      <c r="B12" s="5" t="n">
        <v>7742069</v>
      </c>
      <c r="C12" s="5" t="n">
        <v>7387915</v>
      </c>
    </row>
    <row r="13">
      <c r="A13" s="3" t="inlineStr">
        <is>
          <t>Accumulated depreciation:</t>
        </is>
      </c>
    </row>
    <row r="14">
      <c r="A14" s="4" t="inlineStr">
        <is>
          <t>Gross amount of accumulated depreciation at beginning</t>
        </is>
      </c>
      <c r="B14" s="5" t="n">
        <v>5205395</v>
      </c>
      <c r="C14" s="5" t="n">
        <v>5022929</v>
      </c>
    </row>
    <row r="15">
      <c r="A15" s="4" t="inlineStr">
        <is>
          <t>Depreciation</t>
        </is>
      </c>
      <c r="B15" s="5" t="n">
        <v>170977</v>
      </c>
      <c r="C15" s="5" t="n">
        <v>202877</v>
      </c>
    </row>
    <row r="16">
      <c r="A16" s="4" t="inlineStr">
        <is>
          <t>Other</t>
        </is>
      </c>
      <c r="B16" s="5" t="n">
        <v>7345</v>
      </c>
    </row>
    <row r="17">
      <c r="A17" s="4" t="inlineStr">
        <is>
          <t>Total additions</t>
        </is>
      </c>
      <c r="B17" s="5" t="n">
        <v>178322</v>
      </c>
      <c r="C17" s="5" t="n">
        <v>202877</v>
      </c>
    </row>
    <row r="18">
      <c r="A18" s="4" t="inlineStr">
        <is>
          <t>Amount of accumulated depreciation for assets sold or disposed</t>
        </is>
      </c>
      <c r="B18" s="5" t="n">
        <v>16799</v>
      </c>
      <c r="C18" s="5" t="n">
        <v>20411</v>
      </c>
    </row>
    <row r="19">
      <c r="A19" s="4" t="inlineStr">
        <is>
          <t>Total deductions</t>
        </is>
      </c>
      <c r="B19" s="5" t="n">
        <v>16799</v>
      </c>
      <c r="C19" s="5" t="n">
        <v>20411</v>
      </c>
    </row>
    <row r="20">
      <c r="A20" s="4" t="inlineStr">
        <is>
          <t>Balance at end</t>
        </is>
      </c>
      <c r="B20" s="6" t="n">
        <v>5366918</v>
      </c>
      <c r="C20" s="6" t="n">
        <v>520539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arrying Cost and Accumulated Depreciation (Parenthetical) (Details)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Disclosure [Abstract]</t>
        </is>
      </c>
    </row>
    <row r="4">
      <c r="A4" s="4" t="inlineStr">
        <is>
          <t>Tenant capital improvements total</t>
        </is>
      </c>
      <c r="B4" s="6" t="n">
        <v>139012</v>
      </c>
      <c r="C4" s="6" t="n">
        <v>102396</v>
      </c>
      <c r="D4" s="6" t="n">
        <v>164742</v>
      </c>
    </row>
    <row r="5">
      <c r="A5" s="4" t="inlineStr">
        <is>
          <t>Reimbursement of growth capital improvements</t>
        </is>
      </c>
      <c r="B5" s="5" t="n">
        <v>28500</v>
      </c>
    </row>
    <row r="6">
      <c r="A6" s="4" t="inlineStr">
        <is>
          <t>Growth capital improvements</t>
        </is>
      </c>
      <c r="B6" s="6" t="n">
        <v>221498</v>
      </c>
      <c r="C6" s="6" t="n">
        <v>847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5. Leases Lessor Accounting We lease communications towers, ground, communications equipment, and dark fiber to tenants under operating leases. Our leases have initial lease terms ranging from less than one year to 35 years one year to 20 years one to six months The components of lease income for the years ended December 31, 2021 and 2020 are as follows:
(Thousands)
Year Ended December 31, 2021
Year Ended December 31, 2020
Lease income - operating leases
$
845,100
$
795,374
Lease payments to be received under non-cancellable operating leases where we are the lessor for the remainder of the lease terms are as of December 31, 2021 are as follows:
(Thousands)
December 31, 2021 (1)
2022
$
755,658
2023
767,822
2024
769,220
2025
770,575
2026
772,204
Thereafter
3,020,118
Total lease receivables
$
6,855,597
(1)
The underlying assets under operating leases where we are the lessor as of December 31, 2021 and 2020 are summarized as follows:
(Thousands)
December 31, 2021
December 31, 2020
Land
26,593
$
26,596
Building and improvements
343,624
335,495
Poles
281,130
266,758
Fiber
3,278,276
2,994,465
Equipment
428
421
Copper
3,918,281
3,850,988
Conduit
89,859
89,773
Tower assets
1,397
1,397
Finance lease assets (1)
28,126
32,660
Other assets
10,649
10,425
7,978,363
7,608,978
Less: accumulated depreciation
(5,391,479
)
(5,222,731
)
Underlying assets under operating leases, net
$
2,586,884
$
2,386,247
(1)
Depreciation expense for the underlying assets under operating leases where we are the lessor for the years ended December 31, 2021 and 2020 is summarized as follows:
(Thousands)
Year Ended December 31, 2021
Year Ended December 31, 2020
Depreciation expense for underlying assets under operating leases
$
178,348
$
209,946
Lessee Accounting We have commitments under operating leases for communications towers, ground, colocation and dark fiber lease arrangements. We also have finance leases for dark fiber lease arrangements and other communications equipment. Our leases have initial lease terms ranging from less than one year to 30 years, most of which include options to extend or renew the leases for less than one year to 20 years, and some of which may include options to terminate the leases within one to six months As of December 31, 2021, we have short term lease commitments amounting to approximately $2.6 million, for colocation and dark fiber arrangements. The components of lease cost are presented within general and administrative expense and operating expense, while sublease income is presented within revenues in our Consolidated Statements of Income (Loss) for the years ended December 31, 2021 and 2020 are as follows:
(Thousands)
Year Ended December 31, 2021
Year Ended December 31, 2020
Finance lease cost
Amortization of ROU assets
$
4,649
$
3,702
Interest on lease liabilities
2,383
3,807
Total finance lease cost
7,032
7,509
Operating lease cost
18,886
24,080
Short-term lease cost
2,885
2,029
Variable lease cost
492
679
Less sublease income
(12,752
)
(12,273
)
Total lease cost
$
16,543
$
22,024
Amounts reported in the Consolidated Balance Sheets for leases where we are the lessee as of December 31, 2021 and 2020 were as follows:
(Thousands)
Location on Consolidated Balance Sheets
December 31, 2021
December 31, 2020
Operating leases
ROU asset, net (1)
Other assets, net
$
80,271
$
97,850
ROU liability (2)
Accounts payable, accrued expenses and other liabilities, net
57,349
71,483
Finance leases
ROU asset, gross (3)
Property, plant and equipment, net
$
72,284
$
128,098
ROU liability (4)
Finance lease obligations
15,348
48,724
Weighted-average remaining lease term
Operating leases
9.4 years
12.2 years
Finance leases
12.8 years
13.3 years
Weighted-average discount rate
Operating leases
8.6
%
9.9
%
Finance leases
10.6
%
8.0
%
(1)
(2)
(3)
(4)
Other information related to leases as of December 31, 2021 and 2020 are as follows:
(Thousands)
Year Ended December 31, 2021
Year Ended December 31, 2020
Cash paid for amounts included in the measurement of lease liabilities
Operating cash flows for finance leases
$
2,383
$
3,807
Operating cash flows for operating leases
22,471
28,485
Financing cash flows for finance leases
2,019
3,702
Non-cash items:
New operating leases and remeasurements, net
$
15,230
$
2,681
New finance leases
-
31
Future lease payments under non-cancellable leases as of December 31, 2021 are as follows:
(Thousands)
Operating Leases
Finance Leases
2022
$
14,348
$
2,329
2023
12,381
2,285
2024
10,087
2,083
2025
7,504
2,021
2026
4,918
2,021
Thereafter
36,283
14,702
Total undiscounted lease payments
$
85,521
$
25,441
Less: imputed interest
(28,172
)
(10,093
)
Total lease liabilities
$
57,349
$
15,348
Future sublease rentals as of December 31, 2021 are as follows:
(Thousands)
Sublease Rentals
2022
$
9,542
2023
9,558
2024
9,661
2025
9,748
2026
9,833
Thereafter
133,585
Total
$
181,927
Windstream Leases On September 18, 2020, in connection with Windstream’s emergence from bankruptcy and the implementation of the Settlement with Windstream described in Note 16 below, Uniti and Windstream bifurcated the Master Lease and entered into two structurally similar master leases that each expire on April 30, 2030 (collectively, the “Windstream Leases”), which Windstream Leases amended and restated the Master Lease in its entirety. The Windstream Leases consist of two leases: (a) a master lease (the “ILEC MLA”) that governs Uniti owned assets used for Windstream’s incumbent local exchange carrier (“ILEC”) operations and (b) a master lease (the “CLEC MLA”) that governs Uniti owned assets used for Windstream’s competitive local exchange carrier (“CLEC”) operations. The aggregate initial annual rent under the Windstream Leases is equal to the annual rent under the Master Lease previously in effect. The tenants under the ILEC MLA are Windstream Holdings II, LLC (“Windstream Holdings II,” successor in interest to Windstream Holdings, Inc.), Windstream Services II, LLC (“Windstream Services II,” successor in interest to Windstream Services LLC), and certain subsidiaries and/or newly formed affiliated entities operating the ILECs, and the landlords under the ILEC MLA are the Uniti entities that own the applicable ILEC assets. Similarly, the tenants under the CLEC MLA are Windstream Holdings II, Windstream Services II, and certain subsidiaries and/or newly formed affiliated entities operating CLECs, and the landlords under the CLEC MLA are the Uniti entities that own the CLEC assets. The Windstream Leases contain cross-guarantees and cross-default provisions, which will remain effective as long as Windstream or an affiliate is the tenant under both of the Windstream Leases and unless and until the landlords under the ILEC MLA are different from the landlords under the CLEC MLA. The Windstream Leases permit Uniti to transfer its rights and obligations and otherwise monetize or encumber the Windstream Leases, together or separately, so long as Uniti does not transfer interests in either Windstream Lease to a Windstream competitor. In addition, the Windstream Leases impose certain financial restrictions on Windstream if Windstream fails to maintain certain financial covenants. Windstream covenants not to incur certain indebtedness (other than certain refinancing in a principal amount that does not exceed the sum of the principal amount of the indebtedness refinanced, the accrued and unpaid interest on such indebtedness refinanced and any other amounts owing thereon and any customary costs incurred in connection with such refinancing or drawings under its third party syndicated revolving credit facility, in an amount not to exceed $750 million) if its total leverage ratio, pro forma for the incurrence of such indebtedness, would exceed 3.00:1:00. Further, Windstream covenants not to incur certain additional indebtedness, pay dividends, repurchase stock or prepay unsecured debt, or enter into a transaction with an entity controlled by a member of the board without Uniti’s consent if Windstream’s total leverage ratio exceeds 3.50:1.00. Notwithstanding the foregoing, the financial covenants described herein shall not apply at any time in which Windstream maintains a corporate family rating of not less than “B2” by Moody’s and either “B” by Standard &amp; Poor’s or “B” by Fitch Ratings. Pursuant to the Windstream Leases, Windstream (or any successor tenant under a Windstream Lease) has the right to cause Uniti to reimburse up to an aggregate $1.75 billion for certain growth capital improvements in long-term value accretive fiber and related assets made by Windstream (or the applicable tenant under the Windstream Lease) to certain ILEC and CLEC properties (the “Growth Capital Improvements”). Uniti’s reimbursement commitment for Growth Capital Improvements does not require Uniti to reimburse Windstream for maintenance or repair expenditures (except for costs incurred for fiber replacements to the CLEC MLA leased property, up to $70 million during the term), and each such reimbursement is subject to underwriting standards. Uniti’s total annual reimbursement commitments for the Growth Capital Improvements under both Windstream Leases (and under separate equipment loan facilities) were limited to $ 125 million in 2020 and are limited to $ million per year in 202 1 through 2024; $ 175 million per year in 2025 and 2026; and $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except that, during calendar year 2021, Uniti’s combined total obligation to fund Growth Capital Improvements may exceed $250 million to the extent of any unfunded excess amounts from calendar year 2020. Starting on the first anniversary of each installment of reimbursement for a Growth Capital Improvement, the rent payable by Windstream under the applicable Windstream Lease will increase by an amount equal to 8.0% (the “Rent Rate”) of such installment of reimbursement. The Rent Rate will thereafter increase to 100.5% of the prior Rent Rate on each anniversary of each reimbursement. In the event that the tenant’s interest in either Windstream Lease is transferred by Windstream under the terms thereof (unless transferred to the same transferee), or if Uniti transfers its interests as landlord under either Windstream Lease (unless to the same transferee), the reimbursement rights and obligations will be allocated between the ILEC MLA and the CLEC MLA by Windstream, provided that the maximum that may be allocated to the CLEC MLA following such transfer is $20 million per year. If Uniti fails to any Growth Capital Improvement payment or equipment loan funding request as and when it is required to do so under the terms of the Leases, and such failure continues for thirty (30) days, then such un amounts may be applied as an offset against the rent owed by Windstream under the Leases (and such amounts will thereafter be treated as if Uniti had ed them). Uniti and Windstream have entered into separate ILEC and CLEC Equipment Loan and Security Agreements (collectively “Equipment Loan Agreement”) in which Uniti will provide up to $125 million (limited to $25 million in any calendar year) of the $1.75 billion of GCI commitments discussed above in the form of loans for Windstream to purchase equipment related to network upgrades or to be used in connection with the Windstream Leases. Interest on these loans will accrue at 8% from the date of the borrowing. All equipment financed through the Equipment Loan Agreement is the sole property of Windstream; however, Uniti will receive a first-lien security interest in the equipment purchased with the loans. No such loans have been made to Windstream as of December 31, 2021. The Windstream Leases provide, and the Master Lease provided, that tenant funded capital improvements (“TCIs”), defined as maintenance, repair, overbuild, upgrade or replacement to the Distribution Systems, including without limitation, the replacement of copper distribution systems with fiber distribution systems, automatically become property of Uniti upon their construction by Windstream. We receive non-monetary consideration related to TCIs as they automatically become our property, and we recognize the cost basis of TCIs that are capital in nature as real estate investments and deferred revenue. We depreciate the real estate investments over their estimated useful lives and amortize the deferred revenue as additional leasing revenues over the same depreciable life of the TCI assets. TCIs exclude Growth Capital Improvements as an when reimbursed by Uniti. During the year ended December 31, 2021, Uniti reimbursed $221.5 million of Growth Capital Improvements, of which $28.5 million, as allowed for under the Settlement, represented the reimbursement of capital improvements completed in 2020 that were previously classified as TCIs. Upon reimbursement, the Company reduced the unamortized portion of deferred revenue related to these capital improvements and capitalized the difference between the cash provided to Windstream and the unamortized deferred revenue as a lease incentive. This lease incentive, which is $0.9 million and reported within other assets on our Consolidated Balance Sheet as of December 31, 2021, will be amortized against revenue over the initial term of the Windstream Leases. Subsequent to December 31, 2021, Windstream requested and we reimbursed $13.4 million of qualifying Growth Capital Improvements that were reported as TCIs as of December 31, 2021. As of the date of this Annual Report on Form 10-K, we have reimbursed a total of $319.6 million of Growth Capital Improv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Asset Acquisitions and Dispositions</t>
        </is>
      </c>
      <c r="B1" s="2" t="inlineStr">
        <is>
          <t>12 Months Ended</t>
        </is>
      </c>
    </row>
    <row r="2">
      <c r="B2" s="2" t="inlineStr">
        <is>
          <t>Dec. 31, 2021</t>
        </is>
      </c>
    </row>
    <row r="3">
      <c r="A3" s="3" t="inlineStr">
        <is>
          <t>Business Combinations [Abstract]</t>
        </is>
      </c>
    </row>
    <row r="4">
      <c r="A4" s="4" t="inlineStr">
        <is>
          <t>Business Combinations, Asset Acquisitions and Dispositions</t>
        </is>
      </c>
      <c r="B4" s="4" t="inlineStr">
        <is>
          <t>Note 6. Business Combinations, Asset Acquisitions and Dispositions 2021 Transactions Everstream OpCo-PropCo Transaction On May 28, 2021, the Company completed its previously announced strategic transaction with Everstream Solutions LLC (“Everstream”). As part of the transaction, Uniti entered into two 20-year dark fiber indefeasible rights of use (“IRU”) lease agreements with Everstream on Uniti owned fiber. Concurrently, Uniti sold its Uniti Fiber Northeast operations and certain dark fiber IRU contracts acquired as part of the Windstream settlement to Everstream. Total cash consideration, including upfront IRU payments, was approximately $135 million. In addition to the upfront proceeds, Uniti will receive fees of approximately $3 million annually from Everstream over the initial 20-year term of the IRU lease agreements, subject to an annual escalator of 2%. During the quarter ended June 30, 2021, we recorded a gain of $28.1 million related to this transaction, which is included in gain on sale of operations in our Consolidated Statements of Income (Loss).
(Thousands)
Assets and liabilities sold:
Assets:
Property, plant and equipment, net
$
44,685
Goodwill
17,794
Intangible assets, net
7,264
Right of use assets, net
19,841
Total assets
$
89,584
Liabilities:
Lease liabilities
$
18,779
Intangible liabilities, net
4,492
Finance lease obligations
32,343
Total liabilities
$
55,614
Cash consideration
$
62,113
Less: total assets and liabilities sold, net
(33,970
)
Gain on sale of operations
$
28,143
2020 Transactions Windstream Settlement Agreement On September 18, 2020, and in furtherance of the Settlement Agreement ( see Note 1 6 ), Uniti and Windstream closed an asset purchase agreement, as amended by a letter agreement (collectively, the “Asset Purchase Agreement”), pursuant to which (a) Uniti paid to Windstream approximately $284.6 million and (b) Windstream (i) granted to Uniti exclusive rights to use 1.8 million fiber strand miles leased by Windstream under the CLEC MLA, which fiber strands are either unutilized or utilized under certain dark fiber indefeasible rights of use (“IRUs”) that were simultaneously transferred to Uniti, (ii) conveyed to Uniti fiber assets (and underlying rights) consisting of 0.4 million fiber strand miles (covering 4,000 route miles) owned by Windstream, and (iii) transferred and assigned to subsidiaries of Uniti dark fiber IRUs relating to (x) the fiber strand miles granted to Uniti under the CLEC MLA (and described in clause (i)) and (y) the fiber assets (and underlying rights) for the 0.4 million fiber strand miles conveyed to Uniti (and described in clause (ii)), which IRUs generated $28.9 million of annual EBITDA in the aggregate as of the closing of the Asset Purchase Agreement. In addition, upon the transfer of the Windstream owned fiber assets (described in clause (ii) above), Uniti granted to Windstream a 20-year IRU for certain strands included in the transferred fiber assets. The Company concluded that the Asset Purchase Agreement, and the obligation for Uniti to make cash payments to Windstream in accordance with the terms of the Settlement Agreement ( see Note 1 6
(Thousands)
Consideration:
Asset Purchase Agreement
$
284,550
Fair value of settlement obligation
438,577
Total consideration
$
723,127
Fair values of the assets acquired and liabilities assumed as of the acquisition date:
Property, plant and equipment
$
170,754
Intangible assets, net
69,832
Other assets
27,632
Intangible liabilities, net
(195,091
)
Total assets acquired, net
73,127
Settlement expense
650,000
Total
$
723,127
Of the $ 69.8 million of intangible assets acquired, $ 59.3 8 10.5 30 19 27.6 Sale of Midwest Fiber Network On July 1, 2020, the Company completed the sale of the entity that controlled the Company’s Midwest fiber network assets (the “Propco”) to Macquarie Infrastructure Partners (“MIP”), selling net assets having a book value of $186.5 million for total cash consideration of $167.6 million. The Company retained a 20% investment interest in the Propco, having a fair value of $41.9 million, through a newly-formed limited liability company with MIP (see Note 7). During the third quarter of 2020, we recorded a gain of $23.0 million related to this transaction. Sale of U.S. Tower Portfolio On June 1, 2020, the Company completed the sale of its U.S. tower business to Melody, selling net assets having a book value of $190.0 million for total cash consideration of $225.8 million. The Company retained a 10% investment interest in the tower business, having a fair value of $26.0 million, through a newly-formed limited partnership with Melody (see Note 7), and will receive incremental earn-out payments, estimated to be $1.6 million, which is included in other assets on the Consolidated Balance Sheet as of December 31, 2021. During the second quarter of 2020, we recorded a gain of $63.4 million related to this transaction. 2019 Transactions Bluebird Network, LLC On August 30, 2019, the Company closed on its operating company/property company (“OpCo-PropCo”) transaction with MIP to acquire Bluebird Network, LLC (“Bluebird”). MIP operates within the Macquarie Infrastructure and Real Assets division of Macquarie Group. Bluebird’s network consists of approximately 178,000 fiber strand miles in the Midwest across Missouri, Kansas, Illinois and Oklahoma. In the transaction, Uniti purchased the Bluebird fiber network and MIP purchased the Bluebird operations. In addition, Uniti sold Uniti Fiber’s Midwest operations to MIP, while Uniti retains its existing Midwest fiber network. Uniti acquired the fiber network of Bluebird for $320.8 million, which included transaction costs of $1.8 million. Uniti funded $175 million in cash and $144 million from pre-paid rent received from MIP at closing. The pre-paid rent is recorded within deferred revenue on our Consolidated Balance Sheet. In connection with the sale of the Company’s Midwest operations, we received total upfront cash of approximately $37 million, including related pre-paid rent received from MIP at closing. Concurrently with the closing of these transactions, Uniti has leased the Bluebird fiber network and its Midwest fiber network on a combined basis to MIP, under a long-term triple net lease (the “Bluebird Lease”). The Bluebird Lease is reported within the results of our Leasing segment. The Midwest operations that were sold to MIP were previously reported in our Fiber Infrastructure segment. The acquisition of the Bluebird network was accounted for as an asset acquisition. The following is a summary of the estimated fair values of the assets acquired and liabilities assumed as of the acquisition date:
(thousands)
Property, plant and equipment
$
139,566
Intangible assets
175,401
Other assets
8,946
Accounts payable, accrued expenses and other liabilities
(3,095
)
Total purchase consideration
$
320,818
Acquired right of use assets and liabilities of $8.9 million and $3.1 million are recorded within other assets, net and accounts payable, accrued expenses and other liabilities, net on our Consolidated Balance Sheets, respectively. Of the $175.4 million of intangible assets acquired, $124.7 million is related to rights of way (30 year life) and $50.7 million is related to an in-place lease (20 year life). The Company determined the useful life of the rights of way intangible asset by aligning the useful life of the intangible with that of the underlying fiber assets acquired. The in-place lease will be amortized over the initial 20-year lease term. Upon the sale of our Midwest operations, we recognized an approximately $2.2 million net loss, which is recorded within other (income) expense on the Consolidated Statements of Income (Loss). This loss included the allocation of approximately $2.2 million of goodwill. See Note 11. Sale of Ground Lease Portfolio On May 23, 2019, the Company completed the sale of substantially all of its U.S. ground lease business. During second quarter of 2019, we received cash consideration of $30.7 million resulting in a pre-tax gain of $5.0 million. We sold an additional ground lease during the third quarter of 2019, receiving cash consideration of $2.9 million. Sale of Latin American Tower Portfolio On April 2, 2019, the Company completed the sale of the Uniti Towers’ Latin America business (“LATAM”) to an entity controlled by Phoenix Towers International for cash consideration of $101.6 million resulting in a pre-tax gain of $23.8 million. JKM Consulting Inc. (M2 Connections) On March 25, 2019, we acquired 100% of the outstanding equity of JKM Consulting Inc. d/b/a M 2 2 M 2 is a dark fiber and internet access provider primarily to educational institutions in Alabama. This acquisition strengthens Uniti Fiber’s relationships with new E-Rate customers. The acquisition was recorded by allocating the costs of the assets acquired based on their estimated fair values at the acquisition date. The excess of the cost of the acquisition over the fair value of the assets acquired is recorded as goodwill of $1.7 million within our Fiber Infrastructure segment. See Note 1 5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1</t>
        </is>
      </c>
    </row>
    <row r="3">
      <c r="A3" s="3" t="inlineStr">
        <is>
          <t>Equity Method Investments And Joint Ventures [Abstract]</t>
        </is>
      </c>
    </row>
    <row r="4">
      <c r="A4" s="4" t="inlineStr">
        <is>
          <t>Investment in Unconsolidated Entities</t>
        </is>
      </c>
      <c r="B4" s="4" t="inlineStr">
        <is>
          <t>Note 7. Investment in Unconsolidated Entities As of December 31, 2021, the Company had an aggregate investment of $64.2 million in its equity method unconsolidated entities, which included a 42% interest in Fiber Holdings and approximately a 7% interest in Harmoni. Fiber Holdings Fiber Holdings was primarily established to develop fiber networks as real estate property for long-term investment. Fiber Holdings has a 47.5% ownership in the Propco that is under a long-term, triple net lease with our joint venture partner. Our ownership interest in Fiber Holdings represents approximately a 20% economic interest in the Propco. The Company’s current investment and maximum exposure to loss as a result of its involvement with was approximately $39.9 million as of December 31, 2021. The Company has not provided financial support to Harmoni Harmoni was primarily established to develop wireless communication towers as real estate property for long-term investment. We concluded that Harmoni is a VIE; however, the Company determined that it was not the primary beneficiary of Harmoni because the Company lacks the power to direct the activities that most significantly impact its economic performance. The Company’s current investment and maximum exposure to loss as a result of its involvement with Harmoni was approximately $24.3 million as of December 31, 2021. The Company has not provided financial support to Harmoni. We provide transition services to Harmoni in exchange for fees and reimbursements. Total transition service fees earned in connection with Harmoni were $0.3 million and $0.7 million for the years ended December 31, 2021 and 2020, respectively, which is included in operating expense on a net basis in our Consolidated Statements of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Note 8.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derivative instruments, contingent consideration, our outstanding notes and other debt, and accounts, interest and dividends payable. The following table summarizes the fair value of our financial instruments at December 31, 2021 and 2020:
(Thousands)
Total
Quoted (Level 1)
Prices with Other Observable Inputs (Level 2)
Prices with Unobservable Inputs (Level 3)
At December 31, 2021
Liabilities
Senior secured notes - 7.875%, due February 15, 2025
$
2,351,576
$
—
$
2,351,576
$
—
Senior secured notes - 4.75%, due April 15, 2028
560,857
—
560,857
—
Senior unsecured notes - 6.50%, due February 15, 2029
1,087,844
—
1,087,844
—
Senior unsecured notes - 6.00%, due January 15, 2030
659,992
—
659,992
—
Exchangeable senior unsecured notes - 4.00%, due June 15, 2024
453,104
—
453,104
—
Senior secured revolving credit facility, variable rate, due December 10, 2024
199,980
—
199,980
—
Derivative liability, net
10,413
—
10,413
—
Settlement payable
254,725
—
254,725
—
Total
$
5,578,491
$
—
$
5,578,491
$
—
(Thousands)
Total
Quoted Prices in Active Markets (Level 1)
Prices with Other Observable Inputs (Level 2)
Prices with Unobservable Inputs (Level 3)
At December 31, 2020
Liabilities
Senior secured notes - 7.875%, due February 15, 2025
$
2,410,313
$
—
$
2,410,313
$
—
Senior secured notes - 6.00%, due April 15, 2023
561,000
—
561,000
—
Senior unsecured notes - 8.25%, due October 15, 2023
1,112,775
—
1,112,775
—
Senior unsecured notes - 7.125%, due December 15, 2024
601,500
—
601,500
—
Exchangeable senior unsecured notes - 4.00%, due June 15, 2024
426,058
—
426,058
—
Senior secured revolving credit facility, variable rate, due April 24, 2022
110,000
—
110,000
—
Derivative liability, net
22,897
—
22,897
—
Settlement payable
418,840
—
418,840
—
Contingent consideration
2,957
—
—
2,957
Total
$
5,666,340
$
—
$
5,663,383
$
2,957
The carrying value of cash and cash equivalents, accounts and other receivables, and accounts, interest and dividends payable approximate fair values due to the short-term nature of these financial instruments. The total principal balance of our Notes and other debt was $5.18 billion at December 31, 2021, with a fair value of $5.31 billion. The estimated fair value of the Notes and other debt was based on available external pricing data and current market rates for similar debt instruments, among other factors, which are classified as Level 2 inputs within the fair value hierarchy. Derivative instruments are carried at fair value. See Note 10. The fair value of our interest rate swap is determined based on the present value of expected future cash flows using observable, quoted LIBOR swap rates for the full term of the swap and also incorporate credit valuation adjustments to appropriately reflect both Uniti 's own non-performance risk and non-performance risk of the respective counterparties. The Company has determined that the majority of the inputs used to value its derivative instruments fall within Level 2 of the fair value hierarchy; however, the associated credit valuation adjustments utilized Level 3 inputs, such as estimates of credit spreads, to evaluate the likelihood of default by the Company and its counterparties. As of December 31, 2021, the Company has assessed the significance of the impact of the credit valuation adjustments on the overall valuation of its derivative positions and has determined that the credit valuation adjustment is not significant to the overall value of the derivatives. As such, the Company classifies its derivative instruments valuation in Level 2 of the fair value hierarchy. Given the limited trade activity of the Exchangeable Notes, the fair value of the Exchangeable Notes (see Note 12) is determined based on inputs that are observable in the market and have been classified as Level 2 in the fair value hierarchy. Specifically, we estimated the fair value of the Exchangeable Notes based on readily available external pricing information, quoted market prices, and current market rates for similar convertible debt instruments. Uniti is required to make a $490.1 million cash payment to Windstream in equal installments over 20 consecutive quarters beginning October 2020, which was the first month after Windstream’s emergence (the “Settlement Payable”) (see Note 16). The Settlement Payable was recorded at fair value, using the present value of future cash flows. The future cash flows are discounted using discount rate input based on observable market data. Accordingly, we classify inputs used as Level 2 in the fair value hierarchy. The remaining Settlement Payable is $239.4 million and is reported as settlement payable on our Consolidated Balance Sheet at December 31, 2021. There have been no changes in the valuation methodologies used since the initial recording. We acquired Tower Cloud, Inc. (“Tower Cloud”) on August 31, 2016. As part of the Tower Cloud acquisition, we were obligated to pay contingent consideration upon achievement of certain defined operational and financial milestones from the date of acquisition through December 31, 2021. During the three months ended March 31, 2021, the Company paid $3.0 million for the achievement of the final remaining milestone in accordance with the Tower Cloud merger agreement. During the year ended December 31, 2020, we paid $15.7 million for the achievement of certain milestones in accordance with the Tower Cloud merger agreement. Changes in the fair value of contingent consideration will be recorded in our Consolidated Statements of Income (Loss) in the period in which the change occurs. The final measurement of the contingent consideration was recorded during the three months ended March 31, 2021, resulting in an increase in the fair value of less than $0.1 million. For the year ended December 31, 2020, there was a $7.2 million increase in the fair value of the contingent consideration that was recorded in Other (income) expense on the Consolidated Statements of Income (Loss). The following is a roll forward of our liability measured at fair value on a recurring basis using unobservable inputs (Level 3):
(Thousands)
December 31, 2020
Transfers into Level 3
(Gain)/Loss included in earnings
Settlements
December 31, 2021
Contingent consideration
$
2,957
$
—
$
22
$
(2,97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9. Property, Plant and Equipment The carrying value of property, plant and equipment is as follows:
(Thousands)
Depreciable Lives (1)
December 31, 2021
December 31, 2020
Land
Indefinite
$
28,449
$
27,945
Building and improvements
3 - 40 years
359,980
351,305
Poles
30 years
281,130
266,758
Fiber
30 years
4,107,519
3,737,372
Equipment
5 - 7 years
331,761
298,912
Copper
20 years
3,918,281
3,850,987
Conduit
30 years
89,859
89,773
Tower assets
20 years
8,544
8,571
Finance lease assets
See Note 3
72,284
74,103
Construction in progress
See Note 3
27,366
47,086
Other assets
15 - 20 years
10,652
10,553
Corporate assets
3 - 7 years
14,326
13,475
9,250,151
8,776,840
Less accumulated depreciation
(5,741,212
)
(5,503,487
)
Property, plant and equipment, net
$
3,508,939
$
3,273,353
(1) Finance lease assets above represent fiber leases, where we have the exclusive, unrestricted, and indefeasible right to use one, a pair, or more strands of fiber of a fiber cable. Depreciation expense for the years ended December 31, 2021, 2020, and 2019 was $261.2 million, $ 30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Note 10.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fixed for floating interest rate swap agreements to mitigate the interest rate risk inherent in our variable rate term loan facility. These interest rate swaps were designated as cash flow hedges and have a notional value of $2.00 billion and mature on October 24, 2022 As result of the repayment of the Company’s term loan facility in February of 2020 (see Note 12), the Company entered into receive-fixed interest rate swaps to offset its existing pay-fixed interest rate swaps. As a result, the Company discontinued hedge accounting as the hedge accounting requirements were no longer met. Amounts in accumulated other comprehensive (loss) income as of the date of de-designation, will be reclassified to interest expense as the hedged transactions impact earnings. Prospectively, changes in fair value of all interest rate swaps will be recorded directly to earnings. The Company has elected to offset derivative positions that are subject to master netting arrangements with the same counterparty in our Consolidated Balance Sheets. The gross amounts of our derivative instruments subject to master netting arrangements with the same counterparty as of December 31, 2021 were as follows:
Offsetting of Derivative Assets and Liabilities (Thousands)
Gross Amounts of Recognized Assets or Liabilities
Gross Amounts Offset in the Consolidated Balance Sheets
Net Amounts of Assets or Liabilities presented in the Consolidated Balance Sheets
Assets
Interest rate swaps
$
10,788
$
(10,788
)
$
-
Total
$
10,788
$
(10,788
)
$
-
Liabilities
Interest rate swaps
$
21,201
$
(10,788
)
$
10,413
Total
$
21,201
$
(10,788
)
$
10,413
The following table summarizes the fair value and the presentation in our Consolidated Balance Sheet:
(Thousands)
Location on Consolidated Balance Sheet
December 31, 2021
December 31, 2020
Interest rate swaps
Derivative liability, net
$
10,413
$
22,897
As of December 31, 2021, all of the interest rate swaps were valued in net unrealized loss positions and recognized as a liability balance within the derivative liability, net on the Consolidated Balance Sheets . The amount reclassified out of other comprehensive income into interest expense on our Consolidated Statements of Income (Loss) for the year ended December 31, 2021 was $11.3 million. As of December 31, 2020, all of the interest rate swaps were valued in net unrealized loss positions and recognized as a liability balance within the derivative liability, net on the Consolidated Balance Sheets. As hedge accounting is no longer applied beginning in February 2020, the unrealized loss amounts are now being recorded directly to earnings. For the year ended December 31, 2020, the amount recorded in other comprehensive income related to the unrealized loss on derivative instruments prior to the February 2020 discontinuance of hedge accounting was $7.7 million. our Consolidated Statements of Income 2020 and 2019 was $ million interest expense and $ 3.3 million interest benefit , respectively. For the year ended December 31, 2019 , there was no ineffective portion of the change in fair value derivatives. During the next twelve months, beginning January 1, 2022, we estimate that $9.2 million will be reclassified as an increase to interest expense. Exchangeable Notes Hedge Transactions On June 25, 2019, concurrently with the pricing of the Exchangeable Notes ( see Note 1 The Note Hedge Transactions are separate transactions, entered into by Uniti Fiber Holdings Inc. with the Counterparties, and are not part of the terms of the Exchangeable Notes. Holders of the Exchangeable Notes will not have any rights with respect to the Note Hedge Transactions. Uniti Fiber Holdings Inc. used approximately $70.0 million of the net proceeds from the offering of the Exchangeable Notes to pay the cost of the Note Hedge Transactions. The Note Hedge Transactions meet certain accounting criteria under GAAP and are recorded in additional paid-in capital on our Consolidated Balance Sheets, are not accounted for as derivatives that are remeasured each reporting period. Warrant Transactions On June 25, 2019, concurrently with the pricing of the Exchangeable Notes, and on June 27, 2019 concurrently with the exercise by the Initial Purchasers of their option to purchase additional Exchangeable Notes, the Company entered into warrant transactions to sell to the Counterparties Warrants to acquire, subject to anti-dilution adjustments, up to approximately 27.8 million shares of the Company’s common stock in the aggregate at an exercise price of approximately $16.42 per share. The maximum number of shares of the Company’s common stock that could be issued pursuant to the Warrants is approximately 55.5 million. The Company offered and sold the Warrants in reliance on the exemption from registration provided by Section 4(a)(2) of the Securities Act of 1933, as amended (the “Securities Act”). If the market value per share of the Company’s common stock, as measured under the Warrants, at the time of exercise exceeds the strike price of the Warrants, the Warrants will have a dilutive effect on the Company’s common stock unless, subject to the terms of the Warrants, the Company elects to cash settle the Warrants. The Warrants will expire over a period beginning in September 2024. The Warrants are separate transactions, entered into by the Company with the Counterparties, and are not part of the terms of the Exchangeable Notes. Holders of the Exchangeable Notes will not have any rights with respect to the Warrants. The Company received approximately $50.8 million from the offering and sale of the Warrants. The Warrants meet certain accounting criteria under GAAP, and are recorded in additional paid-in capital on our Consolidated Balance Sheets, are not accounted for as derivatives that are remeasured each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11. Goodwill and Intangible Assets As part of the transaction with Everstream (see Note 6), we reclassified the associated assets and liabilities held for sale, including $17.8 million of goodwill and $10.7 million of intangible assets as of December 31, 2020. Changes in the carrying amount of goodwill occurring during the year ended December 31, 2021 and 2020 , are as follows:
(Thousands)
Fiber Infrastructure
Total
Goodwill at December 31, 2019
$
690,672
$
690,672
Goodwill impairment (Note 3)
(71,000
)
(71,000
)
Goodwill reclassified to held for sale
(17,794
)
(17,794
)
Goodwill at December 31, 2020
601,878
601,878
Goodwill at December 31, 2021
$
601,878
$
601,878
The carrying value of our other intangible assets is as follows:
(Thousands)
December 31, 2021
December 31, 2020
Cost
Accumulated Amortization
Cost
Accumulated Amortization
Finite life intangible assets:
Customer lists
$
416,104
$
(105,861
)
$
416,104
$
(82,989
)
Contracts
52,536
(8,209
)
48,269
(1,068
)
Underlying rights
10,497
(437
)
10,497
(87
)
Total intangible assets
$
479,137
$
474,870
Less: accumulated amortization
(114,507
)
(84,145
)
Total intangible assets, net
$
364,630
$
390,725
Finite life intangible liabilities:
Acquired below-market leases
$
191,154
$
(13,368
)
$
190,086
$
(2,200
)
Total intangible liabilities
191,154
190,086
Less: accumulated amortization
(13,368
)
(2,200
)
Total intangible liabilities, net
$
177,786
$
187,886
As of December 31, 2021, the remaining weighted average amortization period of the Company’s intangible assets was 14.9 years. Amortization expense for the years ended December 31, 2021, 2020 and 2019 was $29.8 million, $28.2 million and As part of the Asset Purchase Agreement, we recognize the amortization of below-market leases in revenue. Revenue related to the amortization of the below-market leases for the year ended December 31, 2021 was $10.7 million. We recognized no revenue from intangible liabilities for the years ended December 31, 2020, and 2019, respectively. As of December 31, 2021, the remaining weighted average amortization period of the Company’s intangible liabilities was 17.9 years. Revenue due to the amortization of the below-market leases is estimated to be $10.7 million in 2022, $10.7 million in 2023, $10.7 million in 2024, $10.7 million in 2025, and $10.7 million in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Property, plant and equipment, net</t>
        </is>
      </c>
      <c r="B3" s="6" t="n">
        <v>3508939</v>
      </c>
      <c r="C3" s="6" t="n">
        <v>3273353</v>
      </c>
    </row>
    <row r="4">
      <c r="A4" s="4" t="inlineStr">
        <is>
          <t>Cash and cash equivalents</t>
        </is>
      </c>
      <c r="B4" s="5" t="n">
        <v>58903</v>
      </c>
      <c r="C4" s="5" t="n">
        <v>77534</v>
      </c>
    </row>
    <row r="5">
      <c r="A5" s="4" t="inlineStr">
        <is>
          <t>Accounts receivable, net</t>
        </is>
      </c>
      <c r="B5" s="5" t="n">
        <v>38455</v>
      </c>
      <c r="C5" s="5" t="n">
        <v>62952</v>
      </c>
    </row>
    <row r="6">
      <c r="A6" s="4" t="inlineStr">
        <is>
          <t>Goodwill</t>
        </is>
      </c>
      <c r="B6" s="5" t="n">
        <v>601878</v>
      </c>
      <c r="C6" s="5" t="n">
        <v>601878</v>
      </c>
    </row>
    <row r="7">
      <c r="A7" s="4" t="inlineStr">
        <is>
          <t>Intangible assets, net</t>
        </is>
      </c>
      <c r="B7" s="5" t="n">
        <v>364630</v>
      </c>
      <c r="C7" s="5" t="n">
        <v>390725</v>
      </c>
    </row>
    <row r="8">
      <c r="A8" s="4" t="inlineStr">
        <is>
          <t>Straight-line revenue receivable</t>
        </is>
      </c>
      <c r="B8" s="5" t="n">
        <v>41323</v>
      </c>
      <c r="C8" s="5" t="n">
        <v>13107</v>
      </c>
    </row>
    <row r="9">
      <c r="A9" s="4" t="inlineStr">
        <is>
          <t>Other assets, net</t>
        </is>
      </c>
      <c r="B9" s="5" t="n">
        <v>119171</v>
      </c>
      <c r="C9" s="5" t="n">
        <v>152883</v>
      </c>
    </row>
    <row r="10">
      <c r="A10" s="4" t="inlineStr">
        <is>
          <t>Investments in unconsolidated entities</t>
        </is>
      </c>
      <c r="B10" s="5" t="n">
        <v>64223</v>
      </c>
      <c r="C10" s="5" t="n">
        <v>66043</v>
      </c>
    </row>
    <row r="11">
      <c r="A11" s="4" t="inlineStr">
        <is>
          <t>Deferred income tax assets, net</t>
        </is>
      </c>
      <c r="B11" s="5" t="n">
        <v>11721</v>
      </c>
    </row>
    <row r="12">
      <c r="A12" s="4" t="inlineStr">
        <is>
          <t>Assets held for sale</t>
        </is>
      </c>
      <c r="C12" s="5" t="n">
        <v>93343</v>
      </c>
    </row>
    <row r="13">
      <c r="A13" s="4" t="inlineStr">
        <is>
          <t>Total Assets</t>
        </is>
      </c>
      <c r="B13" s="5" t="n">
        <v>4809243</v>
      </c>
      <c r="C13" s="5" t="n">
        <v>4731818</v>
      </c>
    </row>
    <row r="14">
      <c r="A14" s="3" t="inlineStr">
        <is>
          <t>Liabilities:</t>
        </is>
      </c>
    </row>
    <row r="15">
      <c r="A15" s="4" t="inlineStr">
        <is>
          <t>Accounts payable, accrued expenses and other liabilities, net</t>
        </is>
      </c>
      <c r="B15" s="5" t="n">
        <v>144223</v>
      </c>
      <c r="C15" s="5" t="n">
        <v>146144</v>
      </c>
    </row>
    <row r="16">
      <c r="A16" s="4" t="inlineStr">
        <is>
          <t>Settlement payable (Note 16)</t>
        </is>
      </c>
      <c r="B16" s="5" t="n">
        <v>239384</v>
      </c>
      <c r="C16" s="5" t="n">
        <v>418840</v>
      </c>
    </row>
    <row r="17">
      <c r="A17" s="4" t="inlineStr">
        <is>
          <t>Intangible liabilities, net</t>
        </is>
      </c>
      <c r="B17" s="5" t="n">
        <v>177786</v>
      </c>
      <c r="C17" s="5" t="n">
        <v>187886</v>
      </c>
    </row>
    <row r="18">
      <c r="A18" s="4" t="inlineStr">
        <is>
          <t>Accrued interest payable</t>
        </is>
      </c>
      <c r="B18" s="5" t="n">
        <v>109826</v>
      </c>
      <c r="C18" s="5" t="n">
        <v>95338</v>
      </c>
    </row>
    <row r="19">
      <c r="A19" s="4" t="inlineStr">
        <is>
          <t>Deferred revenue</t>
        </is>
      </c>
      <c r="B19" s="5" t="n">
        <v>1134236</v>
      </c>
      <c r="C19" s="5" t="n">
        <v>995123</v>
      </c>
    </row>
    <row r="20">
      <c r="A20" s="4" t="inlineStr">
        <is>
          <t>Derivative liability, net</t>
        </is>
      </c>
      <c r="B20" s="5" t="n">
        <v>10413</v>
      </c>
      <c r="C20" s="5" t="n">
        <v>22897</v>
      </c>
    </row>
    <row r="21">
      <c r="A21" s="4" t="inlineStr">
        <is>
          <t>Dividends payable</t>
        </is>
      </c>
      <c r="B21" s="5" t="n">
        <v>1264</v>
      </c>
      <c r="C21" s="5" t="n">
        <v>36725</v>
      </c>
    </row>
    <row r="22">
      <c r="A22" s="4" t="inlineStr">
        <is>
          <t>Deferred income tax liabilities, net</t>
        </is>
      </c>
      <c r="C22" s="5" t="n">
        <v>10540</v>
      </c>
    </row>
    <row r="23">
      <c r="A23" s="4" t="inlineStr">
        <is>
          <t>Finance lease obligations</t>
        </is>
      </c>
      <c r="B23" s="5" t="n">
        <v>15348</v>
      </c>
      <c r="C23" s="5" t="n">
        <v>15468</v>
      </c>
    </row>
    <row r="24">
      <c r="A24" s="4" t="inlineStr">
        <is>
          <t>Contingent consideration</t>
        </is>
      </c>
      <c r="C24" s="5" t="n">
        <v>2957</v>
      </c>
    </row>
    <row r="25">
      <c r="A25" s="4" t="inlineStr">
        <is>
          <t>Notes and other debt, net</t>
        </is>
      </c>
      <c r="B25" s="5" t="n">
        <v>5090537</v>
      </c>
      <c r="C25" s="5" t="n">
        <v>4816524</v>
      </c>
    </row>
    <row r="26">
      <c r="A26" s="4" t="inlineStr">
        <is>
          <t>Liabilities held for sale</t>
        </is>
      </c>
      <c r="C26" s="5" t="n">
        <v>55752</v>
      </c>
    </row>
    <row r="27">
      <c r="A27" s="4" t="inlineStr">
        <is>
          <t>Total liabilities</t>
        </is>
      </c>
      <c r="B27" s="5" t="n">
        <v>6923017</v>
      </c>
      <c r="C27" s="5" t="n">
        <v>6804194</v>
      </c>
    </row>
    <row r="28">
      <c r="A28" s="4" t="inlineStr">
        <is>
          <t>Commitments and contingencies (Note 16)</t>
        </is>
      </c>
      <c r="B28" s="4" t="inlineStr">
        <is>
          <t xml:space="preserve"> </t>
        </is>
      </c>
      <c r="C28" s="4" t="inlineStr">
        <is>
          <t xml:space="preserve"> </t>
        </is>
      </c>
    </row>
    <row r="29">
      <c r="A29" s="3" t="inlineStr">
        <is>
          <t>Shareholders' Deficit:</t>
        </is>
      </c>
    </row>
    <row r="30">
      <c r="A30" s="4" t="inlineStr">
        <is>
          <t>Preferred stock, $0.0001 par value, 50,000 shares authorized, no shares issued and outstanding</t>
        </is>
      </c>
      <c r="B30" s="4" t="inlineStr">
        <is>
          <t xml:space="preserve"> </t>
        </is>
      </c>
      <c r="C30" s="4" t="inlineStr">
        <is>
          <t xml:space="preserve"> </t>
        </is>
      </c>
    </row>
    <row r="31">
      <c r="A31" s="4" t="inlineStr">
        <is>
          <t>Common stock, $0.0001 par value, 500,000 shares authorized, issued and outstanding: 234,779 shares at December 31, 2021 and 231,262 at December 31, 2020</t>
        </is>
      </c>
      <c r="B31" s="5" t="n">
        <v>23</v>
      </c>
      <c r="C31" s="5" t="n">
        <v>23</v>
      </c>
    </row>
    <row r="32">
      <c r="A32" s="4" t="inlineStr">
        <is>
          <t>Additional paid-in capital</t>
        </is>
      </c>
      <c r="B32" s="5" t="n">
        <v>1214830</v>
      </c>
      <c r="C32" s="5" t="n">
        <v>1209141</v>
      </c>
    </row>
    <row r="33">
      <c r="A33" s="4" t="inlineStr">
        <is>
          <t>Accumulated other comprehensive loss</t>
        </is>
      </c>
      <c r="B33" s="5" t="n">
        <v>-9164</v>
      </c>
      <c r="C33" s="5" t="n">
        <v>-20367</v>
      </c>
    </row>
    <row r="34">
      <c r="A34" s="4" t="inlineStr">
        <is>
          <t>Distributions in excess of accumulated earnings</t>
        </is>
      </c>
      <c r="B34" s="5" t="n">
        <v>-3333481</v>
      </c>
      <c r="C34" s="5" t="n">
        <v>-3330455</v>
      </c>
    </row>
    <row r="35">
      <c r="A35" s="4" t="inlineStr">
        <is>
          <t>Total Uniti shareholders' deficit</t>
        </is>
      </c>
      <c r="B35" s="5" t="n">
        <v>-2127792</v>
      </c>
      <c r="C35" s="5" t="n">
        <v>-2141658</v>
      </c>
    </row>
    <row r="36">
      <c r="A36" s="3" t="inlineStr">
        <is>
          <t>Noncontrolling interests:</t>
        </is>
      </c>
    </row>
    <row r="37">
      <c r="A37" s="4" t="inlineStr">
        <is>
          <t>Operating partnership units</t>
        </is>
      </c>
      <c r="B37" s="5" t="n">
        <v>13893</v>
      </c>
      <c r="C37" s="5" t="n">
        <v>69157</v>
      </c>
    </row>
    <row r="38">
      <c r="A38" s="4" t="inlineStr">
        <is>
          <t>Cumulative non-voting convertible preferred stock, $0.01 par value, 3 shares authorized, 1 issued and outstanding</t>
        </is>
      </c>
      <c r="B38" s="5" t="n">
        <v>125</v>
      </c>
      <c r="C38" s="5" t="n">
        <v>125</v>
      </c>
    </row>
    <row r="39">
      <c r="A39" s="4" t="inlineStr">
        <is>
          <t>Total shareholders' deficit</t>
        </is>
      </c>
      <c r="B39" s="5" t="n">
        <v>-2113774</v>
      </c>
      <c r="C39" s="5" t="n">
        <v>-2072376</v>
      </c>
    </row>
    <row r="40">
      <c r="A40" s="4" t="inlineStr">
        <is>
          <t>Total Liabilities and Shareholders' Deficit</t>
        </is>
      </c>
      <c r="B40" s="6" t="n">
        <v>4809243</v>
      </c>
      <c r="C40" s="6" t="n">
        <v>4731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and Other Debt</t>
        </is>
      </c>
      <c r="B1" s="2" t="inlineStr">
        <is>
          <t>12 Months Ended</t>
        </is>
      </c>
    </row>
    <row r="2">
      <c r="B2" s="2" t="inlineStr">
        <is>
          <t>Dec. 31, 2021</t>
        </is>
      </c>
    </row>
    <row r="3">
      <c r="A3" s="3" t="inlineStr">
        <is>
          <t>Long Term Debt [Abstract]</t>
        </is>
      </c>
    </row>
    <row r="4">
      <c r="A4" s="4" t="inlineStr">
        <is>
          <t>Notes and Other Debt</t>
        </is>
      </c>
      <c r="B4" s="4" t="inlineStr">
        <is>
          <t>Note 12. Notes and Other Debt All debt, including the senior secured credit facility and notes described below, are obligations of the Operating Partnership and certain of its subsidiaries as discussed below. The Company is, however, a guarantor of such debt. Notes and other debt is as follows:
(Thousands)
December 31, 2021
December 31, 2020
Principal amount
$
5,175,000
$
4,965,000
Less unamortized discount, premium and debt issuance costs
(84,463
)
(148,476
)
Notes and other debt less unamortized discount and debt issuance costs
$
5,090,537
$
4,816,524
Notes and other debt at December 31, 2021 and 2020 consisted of the following:
December 31, 2021
December 31, 2020
(Thousands)
Principal
Unamortized Discount, Premium and Debt Issuance Costs
Principal
Unamortized Discount, Premium and Debt Issuance Costs
Senior secured notes - 6.00%, due April 15, 2023 (discount is based on imputed interest rate of 6.49%)
$
-
$
-
$
550,000
$
(4,053
)
Senior secured notes - 7.875%, due February 15, 2025 (discount is based on imputed interest rate of 8.38%)
2,250,000
(31,411
)
2,250,000
(39,852
)
Senior secured notes - 4.75%, due April 15, 2028 (discount is based on imputed interest rate of 5.04%)
570,000
(8,886
)
-
-
Senior unsecured notes - 8.25%, due October 15, 2023 (discount is based on imputed interest rate of 9.06%)
-
-
1,110,000
(22,024
)
Exchangeable senior unsecured notes - 4.00%, due June 15, 2024 (discount is based on imputed interest rate of 4.77%)
345,000
(6,187
)
345,000
(69,608
)
Senior unsecured notes - 7.125%, due December 15, 2024 (discount is based on imputed interest rate of 7.38%)
-
-
600,000
(5,316
)
Senior unsecured notes - 6.50%, due February 15, 2029 (discount is based on imputed interest rate of 6.83%)
1,110,000
(20,797
)
-
-
Senior unsecured notes - 6.00%, due January 15, 2030 (discount is based on imputed interest rate of 6.27%)
700,000
(11,689
)
-
-
Senior secured revolving credit facility, variable rate, due December 10, 2024
200,000
(5,493
)
110,000
(7,623
)
Total
$
5,175,000
$
(84,463
)
$
4,965,000
$
(148,476
) At December 31, 2021, notes and other debt included the following: (i) $200.0 million under the Revolving Credit Facility (as defined below) pursuant to the credit agreement by and among Uniti Group LP, Uniti Group Finance 2019 Inc. and CSL Capital, LLC (hereinafter, the “Borrowers”), the guarantors and lenders party thereto and Bank of America, N.A., as administrative agent and collateral agent (the “Credit Agreement”); (ii) $2.25 billion aggregate principal amount of 7.875% Senior Secured Notes due 2025 (the “2025 Secured Notes”); (iii) $570.0 million aggregate principal amount of 4.75% Senior Secured Notes due April 15, 2028 (the “2028 Secured Notes”); (iv) $1.11 billion aggregate principal amount of 6.50% Senior Unsecured Notes due February 15, 2029 (the “2029 Notes”); (v) $345 million aggregate principal amount of 4.00% Exchangeable Senior Notes due June 15, 2024 (the “Exchangeable Notes”); and (vi) $700.0 million aggregate principal amount of 6.00% Senior Secured Notes due January 15, 2030 (the “2030 Notes” and collectively with the 2025 Secured Notes, 2028 Secured Notes, 2029 Notes and the Exchangeable Notes, the “Notes”). Until our net leverage ratio is below 5.75:1.00, our 2025 Secured Notes limit our ability to make cash distributions to our shareholders in amounts exceeding 90% of our good faith estimate, as of the date on which the first quarterly dividend for the relevant year is declared, of our REIT taxable income for such year, determined without regard to the dividends paid deduction and excluding any capital gains. Credit Agreement The Borrowers are party to the Credit Agreement, which after the Seventh Amendment (as defined below) as of December 31, 2021, provided for a $60.5 million non-extended revolving credit facility that matures on April 24, 2022 (the “Non-Extended Revolving Credit Facility”) and a $500 million revolving credit facility extended that, upon receipt of routine regulatory approvals, will mature on December 10, 2024 (the “Extended Revolving Credit Facility” and together with Non-Extended Revolving Credit facility, the “Revolving Credit Facility”), which provide us with the ability to obtain revolving loans as well as swingline loans and letters of credit from time to time. All obligations under the Credit Agreement are guaranteed by (i) the Company and (ii) certain of the Operating Partnership’s subsidiaries (the “Subsidiary Guarantors”) and are secured by substantially all of the assets of the Borrowers and the Subsidiary Guarantors. The Borrowers are subject to customary covenants under the Credit Agreement, including an obligation to maintain a consolidated secured leverage ratio, as defined in the Credit Agreement, not to exceed 5.00 to 1.00. We are permitted, subject to customary conditions, to incur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December 31, 2021, the Borrowers were in compliance with all of the covenants under the Credit Agreement. A termination of either Windstream Lease would result in an “event of default” under the Credit Agreement if a replacement lease is not entered into within ninety (90) calendar days and we do not maintain pro forma compliance with a consolidated secured leverage ratio, as defined in the Credit Agreement, of 5.00 to 1.00 . On June 24, 2019, we entered into an amendment (the “Fifth Amendment”) to our Credit Agreement to extend the maturity date of $575.9 million of commitments under the Revolving Credit Facility to April 24, 2022 and to pay down approximately $101.6 million of outstanding revolving loans and terminate the related commitments. The maturity date of approximately $72.4 million of other commitments was not extended. On June 28, 2019, the Company repaid approximately $174.0 million in total borrowings, which consisted of the $101.6 million required repayment pursuant to the Fifth Amendment and $72.4 million of non-extended borrowings, thereby terminating the non-extended commitments. As a result, all remaining $575.9 million of commitments will terminate on April 24, 2022, at which time all outstanding borrowings must be repaid. The Company used a portion of the net proceeds from the offering of Exchangeable Notes described below to fund the repayments. On February 10, 2020, we received a limited waiver from our lenders under our Credit Agreement, waiving an event of default related solely to the receipt of a going concern opinion from our auditors for our 2019 audited financial statements. The limited waiver was issued in connection with an amendment (the “Sixth Amendment”) to our Credit Agreement. On December 10, 2020, we entered into an amendment (the “Seventh Amendment”) to our Credit Agreement. Pursuant to the Seventh Amendment, commitments from new and existing lenders under the Revolving Credit Facility have increased to $500 million and, subject to certain conditions, the maturity date of such commitments has been extended to December 10, 2024. Certain non-extending lender commitments of $60.5 million will mature on April 24, 2022 and will continue to bear interest at rates previously in effect. Prior to the expiration of these commitments, the aggregate size of the Revolving Credit Facility will be $560.5 million from all lenders. Borrowings under (a) the Non-Extended Revolving Credit Facility bear interest at a rate equal to either a base rate plus an applicable margin ranging from 3.75% to 4.25% or a eurodollar rate plus an applicable margin ranging from 4.75% to 5.25% and (b) effective April 17, 2021, following the receipt of certain routine regulatory approvals, the Extended Revolving Credit Facility bear interest at a rate equal to either a base rate plus an applicable margin ranging from 2.75% to 3.50% or a eurodollar rate plus an applicable margin ranging from 3.75% to 4.50%, in each case, calculated in a customary manner and determined based on our consolidated secured leverage ratio. We are required to pay a quarterly commitment fee under the Revolving Credit Facility equal to 0.50 % of the average amount of unused commitments during the applicable quarter (subject to a step-down to 0.40 % per annum of the average amount of unused commitments during the applicable quarter upon achievement of a consolidated secured leverage ratio not to exceed a certain level), as well as quarterly letter of credit fees equal to the product of (A) the applicable margin with respect to eurodollar borrowings and (B) the average amount available to be drawn under outstanding letters of credit during such quarter . The Notes Secured Notes The Operating Partnership, CSL Capital, LLC, Uniti Group Finance 2019 Inc. and Uniti Fiber Holdings Inc. (collectively, the “Issuers”), have outstanding $2.25 billion aggregate principal amount of the 2025 Secured Notes, which were issued on February 10, 2020. The 2025 Secured Notes mature on February 15, 2025 and bear interest at a rate of 7.875% per year. Interest on the 2025 Secured Notes is payable on February 15 and August 15 of each year. On April 20, 2021, the Borrowers issued $570 million aggregate principal amount of the 2028 Secured Notes (together with the 2025 Secured Notes, the “Secured Notes”) and used the net proceeds from the offering to fund the redemption in full of the $550.0 million aggregate principal amount of 6.00% Senior Secured Notes due April 15, 2023 (the “2023 Secured Notes”) on May 6, 2021. During the three months ended June 30, 2021, we recognized a $4.3 million loss on the extinguishment of the 2023 Secured Notes within interest expense, net on the Condensed Consolidated Statements of Income (Loss), which included $1.3 million of non-cash interest expense for the write off of the unamortized discount and deferred financing costs and $3.0 million of cash interest expense for the redemption premium. The 2028 Secured Notes mature on April 15, 2028 and bear interest at a rate of 4.750% per year. Interest on the 2028 Secured Notes is payable on April 15 and October 15 of each year. The Secured Notes and the related guarantees are secured by liens on substantially all of the assets of the issuers and guarantors thereto, which assets also ratably secure obligations under the senior secured credit facilities, in each case, subject to certain exceptions and permitted liens. The collateral does not include real property (below a specified threshold of value), but includes certain fixtures and other equipment as well as cash that we receive pursuant the Windstream Leases. The indentures governing the Secured Notes contain customary high yield covenants limiting the ability of Uniti Group LP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to pay dividends or other amounts to the Borrowers or Issuers, as applicable. These covenants are subject to a number of limitations, qualifications and exceptions. Further, until our net leverage ratio is below 5.75 : 1.00, the 2025 Secured Notes limit our ability to make cash distributions to our shareholders in amounts exceeding 90% of our good faith estimate, as of the date on which the first quarterly dividend for the relevant year is declared, of our REIT taxable income for such year, determined without regard to the dividends paid deduction and excluding any capital gains. The indentures governing the Secured Notes also contain customary events of default. As of December 31, 2021, the Company was in compliance with all of the covenants under the indentures governing the Secured Notes. Senior Unsecured Notes On February 2, 2021, the Borrowers issued $1.11 billion aggregate principal of the 2029 Notes and used the net proceeds to fund the tender offer and subsequent redemption of all outstanding 8.25% Senior Unsecured Notes due October 15, 2023 (the “2023 Notes”). During the year ended December 31, 2021, we recognized a $39.1 million loss on the tendered 2023 Notes within interest expense, net on the Consolidated Statements of Income (Loss), which included $21.5 million of non-cash interest expense for the write off of the unamortized discount and deferred financing costs and $17.6 million of cash interest expense for the tender premium. The 2029 Notes mature on February 15, 2029 and bear interest at a rate of 6.50% per year. Interest on the 2029 Notes is payable on February 15 and August 15 of each year. On October 13, 2021, the Issuers issued $700.0 million aggregate principal amount of the 2030 Senior (together with the 2029 Notes, the “Senior Unsecured Notes”) and used the net proceeds to fund redemption in full of the $600.0 million 7.125% Senior Unsecured Notes due December 15, 2024 (the “2024 Notes”) on December 15, 2021. During the year ended December 31, 2021, we recognized a $5.9 million loss on the extinguishment of the 2024 Notes within interest expense, net on the Consolidated Statements of Income (Loss), which included $1.8 million of non-cash interest expense for the write off of the unamortized discount and deferred financing costs and $4.1 million of cash interest expense for the redemption premium. The Company used the remaining proceeds of $78.0 million to prepay a portion of the settlement obligations under the settlement agreement with Windstream. See Note 16. The 2030 Notes mature on January 15, 2030 and bear interest at a rate of 6.000% per year. Interest on the 2030 Notes is payable on January 15 and July 15 of each year, beginning on July 15, 2022. The indentures governing the Senior Unsecured Notes contain customary high yield covenants limiting the ability of Uniti Group LP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to pay dividends or other amounts to the Issuers or Borrowers, as applicable. These covenants are subject to a number of important and significant limitations, qualifications and exceptions. The indentures governing the Senior Unsecured Notes also contain customary events of default. As of December 31, 2021, the Company was in compliance with all of the covenants under the indentures governing the Senior Unsecured Notes. The Notes are fully and unconditionally guaranteed, jointly and severally, on a senior unsecured basis by the Company and by each of Uniti Group LP’s existing and future domestic restricted subsidiaries (other than the Borrowers or Issuers, as applicable) that guarantees indebtedness under the Company’s senior secured credit facilities. The guarantees are subject to release under specified circumstances, including certain circumstances in which such guarantees may be automatically released without the consent of the holders of the Notes. The Exchangeable Notes On June 28, 2019, Uniti Fiber Holdings Inc., a subsidiary of the Company, issued $345 million aggregate principal amount of the Exchangeable Notes. The Exchangeable Notes are senior unsecured notes and are guaranteed by the Company and each of the Company’s subsidiaries (other than Uniti Fiber Holdings Inc.) that is an issuer, obligor or guarantor under the Company’s Notes. The Exchangeable Notes bear interest at a fixed rate of 4.00% per year, payable semiannually in arrears on June 15 and December 15 of each year, beginning on December 15, 2019. The Exchangeable Notes are exchangeable into cash, shares of the Company’s common stock, or a combination thereof, at Uniti Fiber Holdings Inc.’s election, subject to limitations under the Company's Credit Agreement. The Exchangeable Notes will mature on June 15, 2024, unless earlier exchanged, redeemed or repurchased. Uniti Fiber Holdings Inc. issued the Exchangeable Notes pursuant to an indenture, dated as of June 28, 2019 (the “Indenture”), among Uniti Fiber Holdings Inc., the Company, the other guarantors party thereto and Deutsche Bank Trust Company Americas, as trustee. Prior to the close of business on the business day immediately preceding March 15, 2024, the Exchangeable Notes are exchangeable only upon satisfaction of certain conditions and during certain periods described in the Indenture, and thereafter, the Exchangeable Notes are exchangeable at any time until the close of business on the second scheduled trading day immediately preceding the maturity date. The Exchangeable Notes are exchangeable on the terms set forth in the Indenture into cash, shares of the Company’s common stock, or a combination thereof, at Uniti Fiber Holdings Inc.’s election, subject to limitations under the Company's Credit Agreement. The exchange rate is initially 80.4602 shares of the Company’s common stock per $1,000 principal amount of Exchangeable Notes (equivalent to an initial exchange price of approximately $12.43 per share of the Company’s common stock). The exchange rate is subject to adjustment in some circumstances as described in the Indenture. In addition, following certain corporate events that occur prior to the maturity date or Uniti Fiber Holdings Inc.’s delivery of a notice of redemption, Uniti Fiber Holdings Inc. will increase, in certain circumstances, the exchange rate for a holder who elects to exchange its Exchangeable Notes in connection with such corporate event or notice of redemption, as the case may be. If Uniti Fiber Holdings Inc. or the Company undergoes a fundamental change (as defined in the Indenture), subject to certain conditions, holders may require Uniti Fiber Holdings Inc. to repurchase for cash all or part of their Exchangeable Notes at a repurchase price equal to 100 % of the principal amount of the Exchangeable Notes to be repurchased, plus accrued and unpaid interest, if any, to, but not including, the fundamental change repurchase date. Uniti Fiber Holdings Inc. may redeem all or a portion of the Exchangeable Notes, at any time, at a cash redemption price equal to 100% of the principal amount of the Exchangeable Notes to be redeemed, plus accrued and unpaid interest to, but not including, the redemption date, if the Company’s board of directors determines such redemption is necessary to preserve the Company's status as a real estate investment trust for U.S. federal income tax purposes. Uniti Fiber Holdings Inc. may not otherwise redeem the Exchangeable Notes prior to June 20, 2022. On or after June 20, 2022 and prior to the 42nd scheduled trading day immediately preceding the maturity date, if the last reported sale price per share of the Company’s common stock has been at least 130% of the exchange price for the Exchangeable Notes for certain specified periods, Uniti Fiber Holdings Inc. may redeem all or a portion of the Exchangeable Notes at a cash redemption price equal to 100% of the principal amount of the Exchangeable Notes to be redeemed plus accrued and unpaid interest to, but not including, the redemption date. On June 28, 2019, Uniti Fiber Holdings Inc., the Company and Barclays Capital Inc., on behalf of the initial purchasers involved in the offering of the Exchangeable Notes (the “Initial Purchasers”), entered into a registration rights agreement with respect to the Company’s common stock deliverable upon exchange of the Exchangeable Notes (the “Registration Rights Agreement”). Under the Registration Rights Agreement, the Company has agreed to file a shelf registration statement to register the resale of the common stock of the Company deliverable upon exchange of the Exchangeable Notes. The Company agreed to use its commercially reasonable efforts to cause such shelf registration statement to become effective on or prior to the 365th day after the issue date of the Exchangeable Notes. Under GAAP, certain convertible debt instruments that may be settled in cash upon conversion are required to be separately accounted for as liability and equity components of the instrument in a manner that reflects the issuer’s non-convertible debt borrowing rate. Accordingly, in accounting for the issuance of the Exchangeable Notes, the Company separated the Exchangeable Notes into liability and equity components. The carrying amount of the liability component was calculated by measuring the fair value of a similar liability that does not have an associated convertible feature. The carrying amount of the equity component, which was recognized as a debt discount, represents the difference between the proceeds from the issuance of the Exchangeable Notes and the fair value of the liability component of the Exchangeable Notes. The excess of the principal amount of the liability component over its carrying amount will be amortized to interest expense using an effective interest rate of 11.1% over the term of the Exchangeable Notes. The equity component is not remeasured as long as it continues to meet the conditions for equity classification. Debt issuance costs related to the Exchangeable Notes were comprised of commissions payable to the Initial Purchasers of $10.4 million and third-party costs of approximately $1.4 million. In accounting for the debt issuance costs related to the issuance of the Exchangeable Notes, the Company allocated the total amount incurred to the liability and equity components based on their relative values. Debt issuance costs attributable to the liability component were recorded as a contra-liability and are presented net against the Exchangeable Notes balance on our Consolidated Balance Sheets. These costs are amortized to interest expense using the effective interest method over the term of the Exchangeable Notes. Debt issuance costs of $2.9 million attributable to the equity component are netted with the equity component in stockholders’ equity, which netted to $80.8 million. As a result of early adopting ASU 2020-06, the Company made certain adjustments to its accounting for the outstanding exchangeable senior unsecured notes. The adoption of ASU 2020-06 resulted in the re-combination of the liability and equity components of these notes into a single liability instrument. The carrying value as of December 31, 2020, totaled approximately $275.4 million and as a result of the adoption increased by $61.1 million to $336.5 million as of January 1, 2021. Because of this adoption, the effective interest rate on the exchangeable senior unsecured notes went from 11.1% to 4.8%. Additional paid-in-capital was reduced by $59.9 million and deferred tax liabilities were reduced by $ 15.8 million. Approximately $ 14.6 million of cumulative effect of adoption was recognized to the opening balance of retained earnings as of January 1, 2021. See Note 3. Deferred Financing Cost Deferred financing costs were incurred in connection with the issuance of the Notes and the Facilities. These costs are amortized using the effective interest method over the term of the related indebtedness, and are included in interest expense in our Consolidated Statements of Income (Loss). For the year ended December 31, 2021, 2020 and 2019, we recognized $16.5 million, $15.3 million and $16.2 million of non-cash interest expense, respectively, related to the amortization of deferred financing costs. Aggregate annual maturities of our long-term obligations at December 31, 2021 are as follows:
(Thousands)
2022
$
-
2023
-
2024
545,000
2025
2,250,000
2026
-
Thereafter
2,380,000
Total
$
5,17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13. Stock-Based Compensation The Company’s Board of Directors adopted the Uniti Group Inc. 2015 Equity Incentive Plan (the “Equity Plan”), which is administered by the Compensation Committee of the Board of Directors. Awards issuable under the Equity Plan include incentive stock options, “non-qualified” stock options, stock appreciation rights, performance units and performance shares, restricted shares, and restricted stock units. Restricted Awards During the year ended December 31, 2021, the Company granted 691,241 shares of restricted stock to employees, which had a fair value of $8.2 million as of the date of grant. We calculate the grant date fair value of non-vested shares of restricted stock awards using the closing sale prices on the trading day on the grant date. The restricted stock awards are amortized on a straight-line basis to expense over the vesting period, which is generally three years. As of December 31, 2021, there were 2,676,776 shares available for future issuance under the Equity Plan. The following table sets forth the number of unvested restricted stock awards and the weighted-average fair value of these awards at the date of grant:
Restricted Awards
Weighted Average Fair Value at Grant Date
Aggregate Intrinsic Value (1)
Unvested balance December 31, 2020
1,561,415
$
12.33
Granted
691,241
$
11.82
Forfeited
(133,061
)
$
11.36
Vested
(765,622
)
$
12.95
Unvested balance, December 31, 2021
1,353,973
$
11.58
$
18,969
(1)
The aggregate intrinsic value is calculated as the market value of our common stock as of December 31, 2021. The market value as of December 31, 2021 was $14.01 per share, which was the closing price of our common stock reported for transactions effected on the NASDAQ Global Select Market on December 31, 2021, the final trading day of 2021. During the year ended December 31, 2020, there were 996,037 shares of restricted stock granted with a weighted-average fair value of $10.39 per share. During the year ended December 31, 2019, there were 833,448 shares of restricted stock granted with a weighted-average fair value of $11.62 per share. The total fair value of shares vested for the years ended December 31, 2021, 2020 and 2019 was $9.9 million, $8.6 million and $6.4 million, respectively. As of December 31, 2021, total unrecognized compensation expense on restricted awards was approximately $8.6 million, and the expense is expected to be recognized over a weighted average vesting period of 0.8 years. Performance Awards The Company grants long-term incentives to members of management in the form of performance-based restricted stock units (“PSUs”) under the Equity Plan. The number of PSUs earned is based on the Company’s achievement of specified performance goals, over a specified performance period, and may range from 0% to 200% of the target shares. The PSUs have a service condition that will expire at the end of the three-year On February 24, 2021, we issued 216,085 PSUs equal to 100% of the target amount, with an aggregate fair value of $3.5 million on the grant date. The PSUs, in addition to a service condition, are subject to the Company’s performance versus the total return of the MSCI US REIT Index and a triple-net lease peer group, as defined by the Compensation Committee. Upon evaluating the results of the market conditions, the final number of shares is determined, and such shares vest based on satisfaction of the service condition. The PSUs are amortized on a straight-line basis over the vesting period. During the year ended December 31, 2021, 75,463 PSUs were forfeited due to termination of service. The following table sets forth the number of unvested PSUs and the weighted-average fair value of these awards at the date of grant:
Performance Awards
Weighted Average Fair Value at Grant Date
Aggregate Intrinsic Value (1)
Unvested balance December 31, 2020
706,570
$
17.64
Granted
216,085
$
16.27
Forfeited
(75,463
)
$
16.96
Vested
(224,077
)
$
18.96
Unvested balance, December 31, 2021
623,115
$
16.78
$
8,730
(1)
The aggregate intrinsic value is calculated as the market value of our common stock as of December 31, 2021. The market value as of December 31, 2021 was $14.01 per share, which was the closing price of our common stock reported for transactions effected on the NASDAQ Global Select Market on December 31, 2021, the final trading day of 2021. During the year ended December 31, 2020, there were 322,209 PSUs granted with a weighted-average fair value of $15.45 per share. During the year ended December 31, 2019, there were 255,517 PSUs granted with a weighted-average fair value of $18.99 per share. As of December 31, 2021, total unrecognized compensation expense related to PSUs was approximately $3.9 million, and the weighted-average vesting period was 1.2 years. The fair value of each PSU award is estimated at the date of grant using a Monte Carlo simulation. The simulation requires assumptions for expected volatility, risk-free return, and dividend yield. Our assumptions include a 0% dividend yield, which is the mathematical equivalent to reinvesting the dividends over the three-year performance period as is consistent with the terms of the PSUs. The following table summarizes the assumptions used to value the PSUs granted during the years ended December 31, 2021, 2020 and 2019:
Year Ended December 31,
2021
2020
2019
Expected term (years)
3.0
3.0
3.0
Expected volatility
57.1
%
63.0
%
57.5
%
Expected annual dividend
0.0
%
0.0
%
0.0
%
Risk free rate
0.2
%
0.7
%
2.3
% Employee Stock Purchase Plan On May 17, 2018, our stockholders approved and adopted the Uniti Group Inc. Employee Stock Purchase Plan (the “ESPP”). The ESPP authorizes us to issue up to 2,000,000 shares of our common stock to any of our employees so long as the employee is employed on the first day of the applicable offering period. Under the ESPP, there are two six-month plan periods during each calendar year, one beginning January 1 and ending on June 30, and one beginning on July 1 and ending on December 31. Under the terms of the ESPP, employees can choose each plan period to have up to 15% of their annual base earnings, limited to $25,000 withheld to purchase our common stock. The purchase price of the stock is 85% of the lower of its beginning-of-period or end-of-period market price. Under the ESPP the Company issued 74,950, 96,788 and 83,287 shares during the years ended December 31, 2021, 2020 and 2019, respectively. As of December 31, 2021, there were 1,744,975 shares available for future issuance under the ESPP.
Year Ended December 31,
2021
2020
2019
Expected term (years)
0.5
0.5
0.5
Expected volatility
28.0
%
72.0
%
24.0
%
Expected annual dividend
5.5
%
3.9
%
2.1
%
Risk free rate
0.1
%
0.2
%
2.1
% For the years ended December 31, 2021, 2020 and 2019, we recognized $13.8 million, $ 1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4. Earnings Per Share Our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issue PSUs that contain forfeitable rights to receive dividends and are therefore considered non-participating restrictive shares and are not dilutive under the two-class method until performance conditions are met. During the year ended December 31, 2020, approximately 707,000 PSUs were excluded from the computation of diluted net loss per share because their effect is anti-dilutive as a result of our net loss for the period. During the year ended December 31, 2019, approximately 517,000 PSUs were excluded from the computation of diluted earnings per share because the performance conditions had not been met. Prior to the second quarter of 2019, the earnings-per-share impact of the Company’s 3 0.0001 See Note 2 0 The dilutive effect of the Exchangeable Notes ( see Note 1 2 see Note 10 The following sets forth the computation of basic and diluted earnings per share under the two-class method:
Year Ended December 31,
(Thousands, except per share data)
2021
2020
2019
Basic earnings per share:
Numerator:
Net income (loss) attributable to shareholders
$
123,660
$
(706,301
)
$
10,582
Less: Income allocated to participating securities
(1,077
)
(1,078
)
(549
)
Dividends declared on convertible preferred stock
(10
)
(9
)
(656
)
Amortization of discount on convertible preferred stock
—
—
(993
)
Net income (loss) attributable to common shares
$
122,573
$
(707,388
)
$
8,384
Denominator:
Basic weighted-average common shares outstanding
232,888
203,600
187,358
Basic earnings (loss) per common share
$
0.53
$
(3.47
)
$
0.04
Year Ended December 31,
(Thousands, except per share data)
2021
2020
2019
Diluted earnings per share:
Numerator:
Net income (loss) attributable to shareholders
$
123,660
$
(706,301
)
$
10,582
Less: Income allocated to participating securities
(1,077
)
(1,078
)
(549
)
Dividends declared on convertible preferred stock
(10
)
(9
)
(656
)
Amortization of discount on convertible preferred stock
—
—
(993
)
Impact on if-converted dilutive securities
11,926
—
—
Net income (loss) attributable to common shares
$
134,499
$
(707,388
)
$
8,384
Denominator:
Basic weighted-average common shares outstanding
232,888
203,600
187,358
Impact on if-converted dilutive securities
30,809
—
—
Effect of dilutive non-participating securities
380
—
—
Weighted-average shares for dilutive earnings per common share
264,077
203,600
187,358
Dilutive earnings (loss) per common share
$
0.51
$
(3.47
)
$
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5. Segment Information Historically o four below. Due to the sale of our towers business and wind down of the Consumer CLEC Business, effective January 1, 2021, we will manage our operations focused on our two primary businesses, Leasing and Fiber Infrastructure. Leasing : Represents a component of our REIT operations and includes the results from our leasing business, Uniti Leasing, which is engaged in the acquisition and construction of mission-critical communications assets and leasing them back to anchor customers on either an exclusive or shared-tenant basis, in addition to the leasing of dark fiber on our existing dark fiber network assets that we either constructed or acquired. Fiber Infrastructure : Represents the operations of our fiber business, Uniti Fiber, which is a leading provider of infrastructure solutions, including cell site backhaul and dark fiber, to the telecommunications industry. Towers : Represents the operations of our former towers business, Uniti Towers, through which we acquired and constructed tower and tower-related real estate and leased space on communications towers to wireless service providers and other tenants in the United States and Latin America. The Company completed a series of transactions to largely divest of its towers business: on April 2, 2019, May 23, 2019 and June 1, 2020, the Company completed the sales of its Latin American business, substantially all of its U.S. ground lease business, and its U.S. tower business, respectively . Consumer CLEC : Represents the operations of Talk America through which we operated the Consumer CLEC business, which prior to Uniti’s separation and spin-off from Windstream (the “Spin-Off”) was reported as an integrated operation within Windstream. Talk America provided local telephone, high-speed internet and long-distance services to customers in the eastern and central United States. As of the end of the second quarter of 2020, we substantially completed a wind down of our Consumer CLEC business. Corporate Represents our corporate office and shared service functions. Certain costs and expenses, primarily related to headcount, insurance, professional fees and similar charges, that are directly attributable to operations of our business segments are allocated to the respective segments. 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related costs, costs associated with Windstream’s bankruptcy, costs associated with litigation claims made against us, costs associated with the implementation of our enterprise resource planning system, executive severance costs, costs related to the settlement with Windstream, amortization of non-cash rights-of-use assets ,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years ended December 31, 2021, 2020 and 2019:
Year Ended December 31, 2021
(Thousands)
Leasing
Fiber Infrastructure
Towers
Consumer CLEC
Corporate
Total of Reportable Segments
Revenues
$
801,497
$
299,025
$
-
$
-
$
-
$
1,100,522
Adjusted EBITDA
$
784,061
$
118,452
$
-
$
-
$
(24,232
)
$
878,281
Less:
Interest expense, net
446,296
Depreciation and amortization
174,622
116,065
-
-
255
290,942
Other, net
24,917
Transaction related and other costs
7,544
Gain on sale of operations
(28,143
)
Gain on sale of real estate
(442
)
Stock-based compensation
13,847
Income tax benefit
(4,916
)
Adjustments for equity in earnings from unconsolidated entities
3,491
Net income
$
124,745
Capital expenditures (1)
$
223,251
$
162,463
$
-
$
-
$
141
$
385,855
Year Ended December 31, 2020
(Thousands)
Leasing
Fiber Infrastructure
Towers
Consumer CLEC
Corporate
Total of Reportable Segments
Revenues
$
745,915
$
314,363
$
6,112
$
651
$
-
$
1,067,041
Adjusted EBITDA
$
737,337
$
112,289
$
77
$
(545
)
$
(30,323
)
$
818,835
Less:
Interest expense, net
497,128
Depreciation and amortization
201,321
126,211
783
791
297
329,403
Other, net
11,703
Settlement expense
650,000
Goodwill impairment
71,000
Transaction related and other costs
63,875
Gain on sale of real estate
(86,267
)
Stock-based compensation
13,721
Income tax benefit
(15,203
)
Adjustments for equity in earnings from unconsolidated entities
2,287
Net loss
$
(718,812
)
Capital expenditures (1)
$
169,306
$
197,023
$
24,162
$
-
$
-
$
390,491
Year Ended December 31, 2019
(Thousands)
Leasing
Fiber Infrastructure
Towers
Consumer CLEC
Corporate
Total of Reportable Segments
Revenues
$
716,640
$
315,605
$
14,693
$
10,673
$
-
$
1,057,611
Adjusted EBITDA
$
711,119
$
126,754
$
(595
)
$
1,955
$
(26,494
)
$
812,739
Less:
Interest expense, net
390,112
Depreciation and amortization
282,107
114,566
6,474
1,879
728
405,754
Other, net
(24,219
)
Transaction related and other costs
43,708
Gain on sale of real estate
(28,995
)
Stock-based compensation
10,808
Income tax expense
4,663
Net income
$
10,908
Capital expenditures (1)
$
338,543
$
233,506
$
99,234
$
-
$
15
$
671,298
(1)
Segment capital expenditures represents capital expenditures, the Windstream Asset Purchase Agreement and Bluebird asset acquisition (see Note 6) as reported in the investing activities section of the Consolidated Statements of Cash Flows. Total assets by business segment as of December 31, 2021 and December 31, 2020 are as follows:
December 31,
(Thousands)
2021
2020
Leasing
$
2,521,406
$
2,295,289
Fiber Infrastructure
2,249,860
2,354,569
Corporate
37,977
73,253
Consumer CLEC
-
8,707
Total of reportable segments
$
4,809,243
$
4,731,8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Commitments and Contingencies Litigation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On July 25, 2019, in connection with Windstream’s bankruptcy, Windstream Holdings and Windstream Services, LLC (“Windstream Services”) filed a complaint with the Bankruptcy Court in an adversary proceeding against Uniti and certain of its affiliates, alleging, among other things, that the Master Lease should be recharacterized as a financing arrangement, that certain rent payments and TCIs made by Windstream under the Master Lease constitute constructive fraudulent transfers, that the Master Lease is a lease of personal property and that Uniti breached certain of its obligations under the Master Lease. On March 2, 2020, Uniti and Windstream jointly announced that they agreed to the Settlement (as defined below) to resolve any and all claims and causes of action that have been or may be asserted against Uniti by Windstream, including all litigation brought by Windstream and certain of its creditors in the context of Windstream’s bankruptcy, and on May 12, 2020, the Bankruptcy Court entered an order approving Windstream’s assumption of the Master Lease as part of the Settlement. As a result, during the second quarter of 2020, we estimated that $650.0 million of the consideration paid to Windstream should be classified as settlement of litigation, and therefore, recorded a $650.0 million charge. The charge represented our estimated fair value of the litigation settlement component of the Settlement. On September 21, 2020, Windstream emerged from bankruptcy On May 26, 2020, UMB Bank, National Association and U.S. Bank National Association, in their respective capacities as indenture trustees of Windstream’s bonds filed a notice of appeal in the United States District Court for the Southern District of New York from the bankruptcy court’s May 12, 2020 order approving the settlement. On July 20, 2020, UMB Bank, National Association withdrew from the appeal. The appeal was fully briefed on September 10, 2020. The district court has not yet issued a ruling on the appeal. On January 8, 2021, Windstream filed in the bankruptcy court a stipulation and order dismissing the adversary proceeding against Uniti with prejudice subject to the terms set forth in the parties’ settlement agreement. The stipulation and order was entered by the bankruptcy court on January 25, 2021. On June 22, 2021, the district court dismissed the appeal of the bankruptcy court’s order approving the settlement as equitably moot. On July 26, 2021, U.S. Bank National Association filed a notice of appeal in the United States Court of Appeals for the Second Circuit from the district court’s order. U.S. Bank filed its brief on November 21, 2021 and Windstream and intervenor-appellee Elliott Investment Management L.P. filed their briefs on January 28, 2022. U.S. Bank National Association filed its reply brief on February 18, 2022. Under the Settlement Agreement, in addition to completing the transactions and executing the Windstream Leases (see Note 5), Uniti is required to make quarterly cash payments of $24.5 million to Windstream over 20 consecutive quarters beginning in October 2020, and Uniti may prepay any installments falling due on or after the first anniversary of the Settlement’s effective date (discounted at a 9% rate). This obligation has been recorded at its initial fair value of $438.6 million and is reported as settlement payable on our Consolidated Balance Sheet at December 31, 2020. The difference between the initial fair value of the obligation and total undiscounted cash payments, $490.1 million, will be recognized as interest expense within our Consolidated Statements of Income (Loss) at an effective rate of 4.7%. On October 14, 2021, the Company prepaid four installments for a total of $92.9 million, $78.0 million of which was funded from a portion of the proceeds of the 2030 Notes (see Note 12). As of December 31, 2021, the Company has made payments totaling $215.4 million. Further, we are obligated to reimburse Windstream for up to an aggregate of $1.75 billion for certain growth capital improvements in long-term value accretive fiber and related assets made by Windstream (“Growth Capital Improvements”) through 2029. Uniti’s reimbursement commitment for Growth Capital Improvements does not require Uniti to reimburse Windstream for maintenance or repair expenditures (except for costs incurred for fiber replacements to the property leased under the competitive local exchange carrier master lease agreement, up to $70 million during the term), and each such reimbursement is subject to underwriting standards. Uniti’s total annual reimbursement commitments for the Growth Capital Improvements under both Windstream Leases (and under separate equipment loan facilities) are limited to $225 million per year in 2021 through 2024; $175 million per year in 2025 and 2026; and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except that, during calendar year 2021, our combined total obligation to fund Growth Capital Improvements may exceed $250 million to the extent of any unfunded excess amounts from calendar year 2020. Accordingly, because we funded $84.7 million of the $125 million limit in 2020, we were committed to fund up to $265.3 million of Growth Capital Improvements in 2021. During the year ended December 31, 2021, Uniti reimbursed $221.5 million of Growth Capital Improvements, of which $28.5 million, as allowed under the Settlement, represented the reimbursement of capital improvements completed in 2020 that were previously classified as tenant funded capital improvements. Stock Purchase Agreements On September 9, 2020, Uniti entered into stock purchase agreements (each, a “Stock Purchase Agreement”) with certain first lien creditors of Windstream to replace and codify the terms set forth in the previously-filed binding letters of intent, pursuant to which on September 18, 2020 Uniti sold an aggregate of 38,633,470 shares of Uniti common stock, par value $0.0001 per share (the “Settlement Common Stock”), at $6.33 per share, which represents the closing price of Uniti common stock on the date when an agreement in principle of the basic outline of the Settlement was first reached. Uniti transferred the proceeds from the sale of the Settlement Common Stock to Windstream as consideration relating to the Asset Purchase Agreement and in partial settlement of the litigation with Windstream. Asset Purchase Agreement (see Note 6) On September 18, 2020, and in furtherance of the Settlement Agreement, Uniti and Windstream closed an asset purchase agreement, as amended by a letter agreement (collectively, the “Asset Purchase Agreement”), pursuant to which (a) Uniti paid to Windstream approximately $284.6 million and (b) Windstream (i) granted to Uniti exclusive rights to use 1.8 million fiber strand miles leased by Windstream under the CLEC MLA, which fiber strands are either unutilized or utilized under certain dark fiber indefeasible rights of use (“IRUs”) that were simultaneously transferred to Uniti, (ii) conveyed to Uniti fiber assets (and underlying rights) consisting of 0.4 million fiber strand miles (covering 4,000 route miles) owned by Windstream, and (iii) transferred and assigned to subsidiaries of Uniti dark fiber IRUs relating to (x) the fiber strand miles granted to Uniti under the CLEC MLA (and described in clause (i)) and (y) the fiber assets (and underlying rights) for the 0.4 million fiber strand miles conveyed to Uniti (and described in clause (ii)), which IRUs generated $ 28.9 million of annual EBITDA in the aggregate as of closing of the Asset Purchase Agreement. In addition, upon the transfer of the Windstream owned fiber assets (described in clause (ii) above), Uniti granted to Windstream a 20-year IRU for certain strands included in the transferred fiber assets. Other Litigation On July 3, 2019, SLF Holdings, LLC (“SLF”) filed a complaint against the Company, Uniti Fiber, and certain current and former officers of the Company (collectively, the “Defendants”) in the United States District Court for the Southern District of Alabama, in connection with Uniti Fiber’s purchase of Southern Light, LLC from SLF in July 2017. The complaint asserted claims for fraud and conspiracy, as well as claims under federal and Alabama securities laws, alleging that Defendants improperly failed to disclose to SLF the risk that the Spin-Off and entry into the Master Lease violated certain debt covenants of Windstream. On September 26, 2019, the action was transferred to United States District Court for the District of Delaware. On November 18, 2019, SLF filed an amended complaint, adding allegations that Defendants also failed to fully disclose the risk that the Master Lease purportedly could be recharacterized as a financing instead of a “true lease.” The amended complaint seeks compensatory and punitive damages, as well as reformation of the purchase agreement for the sale. On December 18, 2019, Defendants moved to dismiss the amended complaint in its entirety. That motion was fully briefed as of February 7, 2020, and a hearing on the motion was heard on May 12, 2020. On November 4, 2020, the court granted the Defendants’ motion and dismissed SLF’s amended complaint, in its entirety, with prejudice. On December 1, 2020, SLF filed a notice of appeal to the United States Court of Appeals for the Third Circuit from the district court’s dismissal order. The appeal was fully briefed on September 10, 2021, and the Court of Appeals notified the parties that it will decide the appeal without oral argument. We have evaluated this matter under the guidance provided by ASC 450-20, Contingencies (“ASC 450”), and as of the date of this Annual Report on Form 10-K, we consider a loss not to be probable and are unable to estimate a reasonably possible range of loss; therefore, we have not recorded any liabilities associated with these claims in our Consolidated Balance Sheet. Beginning on October 25, 2019, several purported shareholders filed separate putative class actions in the U.S. District Court for the Eastern District of Arkansas against the Company and certain of our officers, alleging violations of the federal securities laws, based on claims similar to those asserted in the SLF Action. On March 12, 2020, the U.S. District Court for the Eastern District of Arkansas consolidated the various shareholder actions and appointed lead plaintiffs and lead counsel in the consolidated cases under the caption In re Uniti Group Inc. Securities Litigation (the “Class Action”). On May 11, 2020, lead plaintiffs filed a consolidated amended complaint in the Class Action. The consolidated amended complaint seeks to represent investors who acquired the Company’s securities between April 20, 2015 and February 15, 2019. The Class Action asserts claims under Sections 10(b) and 20(a) of the Exchange Act and Rule 10b-5 promulgated thereunder, alleging that the Company made materially false and misleading statements by allegedly failing to disclose, among other things, the risk that the Spin-Off and entry into the Master Lease violated certain debt covenants of Windstream and/or the risk that the Master Lease purportedly could be recharacterized as a financing instead of a “true lease.” The Class Action seeks class certification, unspecified monetary damages, costs and attorneys’ fees and other relief. On July 10, 2020, defendants moved to dismiss the consolidated amended complaint. On April 1, 2021, the court issued an order denying defendants’ motion to dismiss. On April 15, 2021, defendants filed a motion for reconsideration of the order or, in the alternative, for certification of an appeal of the decision to the Eighth Circuit. On December 22, 2021, the court issued an order denying defendants’ motion for reconsideration or, in the alternative, certification of an appeal. On October 25, 2021, plaintiffs filed a motion for class certification, which defendants have opposed. Discovery is ongoing. We intend to defend this matter vigorously, and, because it is still in its relatively early stages, we have not yet determined what effect this lawsuit will have, if any, on our financial position or results of operations. We have evaluated this matter under the guidance provided by ASC 450, and as of the date of this Annual Report on Form 10-K, we consider a loss not to be probable and are unable to estimate a reasonably possible range of loss; therefore, we have not recorded any liabilities associated with these claims in our Consolidated Balance Sheet. On August 17, 2021, two purported shareholders filed a derivative action on behalf of Uniti in the Circuit Court for Baltimore City, Maryland, under the caption Mayer et al. v. Gunderman et al., 24-C-21-003488 (the “Derivative Action ”). The Derivative Action names Kenneth Gunderman and Mark Wallace as defendants and the Company as a nominal defendant and asserts claims for breach of fiduciary duty and unjust enrichment. The complaint alleges that the individual defendants caused the Company to issue certain false and misleading statements relating to the Spin-Off and/or the Master Lease. In particular, as in the Class Action , the complaint alleges, among other things, that Defendants failed to disclose the risk that the Spin-Off and entry into the Master Lease violated certain debt covenants of Windstream and/or the risk that the Master Lease purportedly could be recharacterized as a financing instead of a “true lease.” The complaint seeks unspecified damages, unspecified equitable relief, and related costs and fees. The parties are currently discussing a potential stay of the action pending the outcome of the Class Action . On December 23, 2021, the court entered a joint stipulation to stay the Derivative Action pending the outcome of the Class Action, including the time for the defendants to respond to the complaint. Because this matter is still in its preliminary stages, we have not yet determined what effect this lawsuit will have, if any, on our financial position or results of operations. We have evaluated this matter under the guidance provided by ASC 450, and as of the date of this Annual Report on Form 10- K , we consider a loss not to be probable and are unable to estimate a reasonably possible range of loss; therefore, we have not recorded any liabilities associated with these claims in our Consolidated Balance Sheet. On February 11, 2022, a purported shareholder filed a derivative action on behalf of Uniti in the federal District Court for the District of Maryland. The complaint names Kenneth Gunderman, Mark Wallace, Francis Frantz, David Solomon, Jennifer Banner, and Scott Bruce as defendants and the Company as a nominal defendant and asserts claims for contribution against Gunderman and Wallace if the Company is found to be liable for violations of the federal securities laws in the Class Action and claims against all the individual defendants for breaches of fiduciary duty, waste of corporate assets, and unjust enrichment against. The allegations in the complaint are similar to those in the Derivative Action and the Class Action. The complaint seeks unspecified damages, equitable relief, and related costs and fees. We intend to defend this matter vigorously, and, because it is still in its relatively early stages, we have not yet determined what effect this lawsuit will have, if any, on our financial position or results of operations. We have evaluated this matter under the guidance provided by ASC 450, and as of the date of this Annual Report on Form 10-K, we consider a loss not to be probable and are unable to estimate a reasonably possible range of loss; therefore, we have not recorded any liabilities associated with these claims in our Consolidated Balance Sheet. We maintain insurance policies that would provide coverage to various degrees for potential liabilities arising from the legal proceedings described above. Under t he terms of the tax matters agreement entered into on April 24, 2015 by the Company, Windstream Services, LLC and Windstream (the “Tax Matters Agreement”), in connection with the Spin-Off,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 in connection with the tax opinion. We believe that the probability of us incurring obligations under the Tax Matters Agreement are remote; and therefore, w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t>
        </is>
      </c>
      <c r="B4" s="4" t="inlineStr">
        <is>
          <t>Note 17. Accumulated Other Comprehensive Income Changes in accumulated other comprehensive income (loss) by component is as follows for the years ended December 31, 2021, 2020 and 2019:
(Thousands)
2021
2020
2019
Cash flow hedge changes in fair value gain (loss):
Balance at beginning of period
$
(30,353
)
$
(23,442
)
$
30,042
Other comprehensive loss before reclassifications
—
(7,713
)
(51,288
)
Amounts reclassified from accumulated other comprehensive income
—
677
(3,324
)
Net other comprehensive loss
(30,353
)
(30,478
)
(24,570
)
Less: Other comprehensive loss attributable to noncontrolling interest
—
(125
)
(1,128
)
Balance at end of period
(30,353
)
(30,353
)
(23,442
)
Interest rate swap termination:
Balance at beginning of period attributable to common shareholders
9,986
—
—
Amounts reclassified from accumulated other comprehensive income
11,317
10,155
—
Balance at end of period
21,303
10,155
—
Less: Other comprehensive income attributable to noncontrolling interest
114
169
—
Balance at end of period attributable to common shareholders
21,189
9,986
—
Foreign currency translation gain (loss):
Balance at beginning of period
—
—
63
Translation adjustments
—
—
—
Amounts reclassified from accumulated other comprehensive income
—
—
(63
)
Net other comprehensive income (loss)
—
—
—
Less: Other comprehensive income (loss) attributable to noncontrolling interest
—
—
—
Balance at end of period
—
—
-
Accumulated other comprehensive income (loss) at end of period
$
(9,164
)
$
(20,367
)
$
(23,4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8. Income Taxes We elected on our initial U.S. federal income tax return to be treated as a REIT under the Code. To qualify as a REIT, we must distribute at least 90% of our annual REIT taxable income, determined without regard to the dividends paid deduction and excluding any capital gains,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unless certain relief provisions apply, we will be subject to U.S. federal income tax, including any applicable alternative minimum tax for open taxable years through 2017,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as a REIT. Subject to the restrictions imposed by our 7.875% senior secured notes due 2025 (see Note 12), our ability to make cash distributions to our shareholders in amounts exceeding 90% of our good faith estimate, as of the date on which the first quarterly dividend for the relevant year is declared, of our REIT taxable income for such year, determined without regard to the dividends paid deduction and excluding any capital gains, until we reduce our net leverage ratio. As a result, we may be required to record a provision in our Consolidated Financial Statements for U.S. federal income taxes related to the activities of the REIT and its passthrough subsidiaries for any undistributed income.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Talk America as TRSs. TRSs enable us to engage in activities that result in income that does not constitute qualifying income for a REIT. Our TRSs are subject to U.S. federal, state and local corporate income taxes. Income tax expense (benefit) for the years ended December 31, 2021, 2020 and 2019 as reported in the accompanying Consolidated Statements of Income (Loss) was comprised of the following:
Year Ended December 31,
(Thousands)
2021
2020
2019
Current
Federal
$
(71
)
$
(901
)
$
10,401
State
1,622
(498
)
2,742
Foreign
-
87
2,948
Total current expense
1,551
(1,312
)
16,091
Deferred
Federal
(5,066
)
(7,665
)
(9,378
)
State
(1,401
)
(6,226
)
(2,050
)
Total deferred expense
(6,467
)
(13,891
)
(11,428
)
Total income tax (benefit) expense
$
(4,916
)
$
(15,203
)
$
4,663
An income tax expense reconciliation between the U.S. statutory tax rate and the effective tax rate is as follows:
Year Ended December 31,
(Thousands)
2021
2020
2019
Income from continuing operations, before tax
$
119,844
$
(734,015
)
$
15,571
Income tax at U.S. statutory federal rate
25,167
(154,143
)
3,270
Increases (decreases) resulting from:
State taxes, net of federal benefit
288
(3,452
)
407
Benefit of REIT status
(30,565
)
129,742
(2,188
)
Goodwill impairment
-
14,910
-
Return to accrual
193
(2,795
)
104
Permanent differences
1
448
122
Foreign taxes
-
87
2,948
Income tax (benefit) expense
$
(4,916
)
$
(15,203
)
$
4,663
The effective tax rate on income from continuing operations differs from tax at the statutory rate primarily due to our status as a REIT . Deferred tax assets and liabilities are recognized for the estimated future tax consequences attributable to differences between the financial statement carrying amounts of existing assets and liabilities and their respective tax bases. The components of the Company's deferred tax assets and liabilities are as follows:
(Thousands)
December 31, 2021
December 31, 2020
Deferred tax assets:
Deferred revenue
$
29,275
$
34,207
Accrued bonuses
-
3
Stock-based compensation
503
801
Accrued expenses and other
183
270
Asset retirement obligation
1,791
1,429
Inventory reserve
140
241
Excess business interest expense
306
17
Lease asset liability
13,952
16,842
Settlement obligation
710
883
Debt discount and interest expense
10,040
-
Other
2,215
3,032
Net operating loss carryforwards
139,020
126,464
Deferred tax assets
198,135
184,189
Deferred tax liabilities:
Property, plant and equipment
$
(97,372
)
$
(103,441
)
Customer list intangible
(40,941
)
(42,898
)
Other intangible amortization
(28,689
)
(24,852
)
Right of use asset
(16,039
)
(18,443
)
Deferred or prepaid costs
(3,373
)
(3,041
)
Debt discount and interest expense
-
(2,034
)
Other
-
(20
)
Deferred tax liabilities
$
(186,414
)
$
(194,729
)
Deferred tax asset (liability), net
$
11,721
$
(10,540
) As of December 31, 2021, the Company’s deferred tax assets were primarily the result of U.S. federal and state NOL carryforwards. As of each reporting date, the Company’s management considers new evidence, both positive and negative, that could impact management’s view with regard to future realization of deferred tax assets. Given the Company has significant deferred tax liabilities, management determined that sufficient positive evidence exists as of December 31, 2021, to conclude that it is more likely than not that all of its deferred tax assets are realizable, and therefore, no valuation allowance has been recorded. On August 31, 2016, we acquired 100% of the outstanding equity of Tower Cloud, Inc., which had federal We have total federal NOL carryforwards as of December 31, 2021 of approximately $165.2 million which will expire between 2026 and 2037, and approximately $375.4 million which will not expire but the utilization of which will be limited to 80% of taxable income annually under provisions enacted in the Tax Cut and Jobs Act. With the exception of Tower Cloud, Inc. and Uniti Fiber Holdings Inc., our 2018 returns remain open to examination. As Tower Cloud, Inc. and Uniti Fiber Holdings Inc. have NOLs available to carry forward, the applicable tax years will generally remain open to examination several years after the applicable loss carryforwards have been utilized or expire. The Company or its subsidiaries file tax returns in the U.S. federal jurisdiction, various state and local jurisdictions, and certain foreign jurisdictions. A reconciliation of the Company’s beginning and ending liability for unrecognized tax benefits is as follows:
(Thousands)
2021
2020
Balance at January 1
$
1,734
$
1,734
Balance at December 31
$
1,734
$
1,734
The Company’s entire liability for unrecognized tax benefit would affect the annual effective tax rate if recognized. The Company recognizes accrued interest and penalties related to unrecognized tax benefits as additional tax expense. The Company recorded no interest expense and penalties for the period ending December 31, 2021. The Company’s balance of accrued interest and penalties related to unrecognized tax benefits as of December 31, 2021 was $1.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Note 19. Supplemental Cash Flow Information Cash paid for interest expense, net of capitalized interest and income taxes, net of refunds for the years ended December 31, 2021, 2020 and 2019 is as follows:
Year Ended December 31,
(Thousands)
2021
2020
2019
Cash payments for:
Interest, net of capitalized interest
$
375,578
$
314,276
$
344,464
Income taxes, net of refunds
$
1,386
$
1,155
$
16,0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Note 20. Capital Stock The limited partner equity interests in our operating partnership (commonly called “OP Units”), are exchangeable on a one-for-one basis for shares of our common stock or, at our election, cash of equivalent value. During the year ended December 31, 2021, the Company exchanged 2,768,199 OP Units held by a third party for an equal number of common shares of the Company. The OP Units exchanged represented approximately 80% of the OP Units held by a third party with a carrying value of $55.2 million as of the exchange date. On September 9, 2020, Uniti entered into stock purchase agreements with certain first lien creditors of Windstream to replace and codify the terms set forth in the previously-filed binding letters of intent, pursuant to which on September 18, 2020 Uniti sold an aggregate of 38,633,470 shares of Uniti common stock, par value $0.0001 per share (the “Settlement Common Stock”), at $6.33 per share, which represents the closing price of Uniti common stock on the date when an agreement in principle of the basic outline of the Settlement was first reached. Uniti transferred the proceeds from the sale of the Settlement Common Stock to Windstream as consideration relating to the Asset Purchase Agreement and settlement of the litigation with Windstream. The issuance and sale of the Settlement Common Stock was made in reliance upon the exemption from registration requirements pursuant to Section 4(a)(2) of the Securities Act of 1933, as amended. Certain recipients of the Settlement Common Stock are subject to a one-year On June 22, 2020, we established an at-the-market common stock offering program (the “ATM Program”) to sell shares of our common stock, par value $0.0001 per share, having an aggregate offering price of up to $250 million. This offering supersedes and replaces the $250 million program we commenced on September 2, 2016, which had approximately $ 117.1 million available for issuance under such program. We have not made any sales under the refreshed ATM Program. This program is intended to provide additional financial flexibility and an alternative mechanism to access the capital markets at an efficient cost as and when we need financing, including for acquisitions. On July 2, 2019, the Company issued 8,677,163 shares of its commons stock in connection with the conversion by PEG Bandwidth Holdings, LLC of 87,500 shares of the Series A Shares. The Company issued common stock with a total value of $87.5 million, with the total number of shares calculated based on the five-day volume weighted average price of its common stock ending on June 27, 2019. Upon conversion, all outstanding Series A Shares were cancelled and no longer remain outstanding. The issuance by the Company of the common stock was made in reliance upon the exception from registration requirements pursuant to Section 3(a)(9) of the Securities Act. We are authorized to issue up to 500,000,000 shares of voting common stock and 50,000,000 shares of preferred stock, of which 234,779,247 and 0 shares, respectively, were outstanding at December 31, 2021. We had 265,220,753 shares of voting common stock available for issuance at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Distributions)</t>
        </is>
      </c>
      <c r="B1" s="2" t="inlineStr">
        <is>
          <t>12 Months Ended</t>
        </is>
      </c>
    </row>
    <row r="2">
      <c r="B2" s="2" t="inlineStr">
        <is>
          <t>Dec. 31, 2021</t>
        </is>
      </c>
    </row>
    <row r="3">
      <c r="A3" s="3" t="inlineStr">
        <is>
          <t>Payments Of Dividends [Abstract]</t>
        </is>
      </c>
    </row>
    <row r="4">
      <c r="A4" s="4" t="inlineStr">
        <is>
          <t>Dividends (Distributions)</t>
        </is>
      </c>
      <c r="B4" s="4" t="inlineStr">
        <is>
          <t>Note 21. Dividends (Distributions) Distributions with respect to our common stock is characterized for federal income tax purposes as taxable ordinary dividends, capital gains dividends, non-dividend distribution or a combination thereof. For the years ended December 31, 2021, 2020, and 2019, our common stock distribution per share was $0.45, $0.60 and $0.97, respectively, characterized as follows:
Year Ended December 31,
2021 (1)
2020 (2)
2019 (3)
Ordinary dividends
$
0.45
$
0.52
$
0.97
Capital gain distribution
$
-
$
0.08
$
-
Non-dividend distributions
-
-
-
Total
$
0.45
$
0.60
$
0.97
(1)
( 2 )
Pursuant to Internal Revenue Code Section 857(b)(9), if you were a stockholder of record as of December 15, 2020, your dividend payment of $0.1500 per share received in January 2021 was reported on Form 1099-DIV for the 2020 taxable year for federal income tax purposes.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234779000</v>
      </c>
      <c r="C9" s="5" t="n">
        <v>231262000</v>
      </c>
    </row>
    <row r="10">
      <c r="A10" s="4" t="inlineStr">
        <is>
          <t>Common stock, shares outstanding</t>
        </is>
      </c>
      <c r="B10" s="5" t="n">
        <v>234779247</v>
      </c>
      <c r="C10" s="5" t="n">
        <v>231262000</v>
      </c>
    </row>
    <row r="11">
      <c r="A11" s="4" t="inlineStr">
        <is>
          <t>Cumulative non-voting convertible preferred stock par value</t>
        </is>
      </c>
      <c r="B11" s="8" t="n">
        <v>0.01</v>
      </c>
      <c r="C11" s="8" t="n">
        <v>0.01</v>
      </c>
    </row>
    <row r="12">
      <c r="A12" s="4" t="inlineStr">
        <is>
          <t>Cumulative non-voting convertible preferred shares authorized</t>
        </is>
      </c>
      <c r="B12" s="5" t="n">
        <v>3000</v>
      </c>
      <c r="C12" s="5" t="n">
        <v>3000</v>
      </c>
    </row>
    <row r="13">
      <c r="A13" s="4" t="inlineStr">
        <is>
          <t>Cumulative non-voting convertible preferred shares issued</t>
        </is>
      </c>
      <c r="B13" s="5" t="n">
        <v>1000</v>
      </c>
      <c r="C13" s="5" t="n">
        <v>1000</v>
      </c>
    </row>
    <row r="14">
      <c r="A14" s="4" t="inlineStr">
        <is>
          <t>Cumulative non-voting convertible preferred shares outstanding</t>
        </is>
      </c>
      <c r="B14" s="5" t="n">
        <v>1000</v>
      </c>
      <c r="C1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Note 22. Employee Benefit Plan We sponsor a defined contribution plan under section 401(k) of the Internal Revenue Code, which covers employees who are 21 years of age and over. Under this plan, we match voluntary employee contributions at a rate of 100% for the first 3% of an employee’s annual compensation and at a rate of 50% for the next 2% of an employee’s annual compensation. Employees vest in our contribution immediately. Our expense related to the plan recognized for the years ended December 31, 2021, 2020 and 2019 was $2.1 million, $2.2 million and We sponsor a deferred compensation plan. The plan is established and maintained by the Company primarily to permit certain management or highly compensated employees of the Company and its subsidiaries, within the meaning of Section 301(a) of the Employee Retirement Income Security Act of 1974, as amended (“ERISA”), to defer a percentage of their compensation. The plan is an unfunded deferred compensation plan intended to qualify for the exemptions provided in, and shall be administered in a manner consistent with Section 201, 301 and 401 of ERISA and Section 409A of the Internal Revenue Code of 1986, as amen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The Registrant (Parent Company)</t>
        </is>
      </c>
      <c r="B1" s="2" t="inlineStr">
        <is>
          <t>12 Months Ended</t>
        </is>
      </c>
    </row>
    <row r="2">
      <c r="B2" s="2" t="inlineStr">
        <is>
          <t>Dec. 31, 2021</t>
        </is>
      </c>
    </row>
    <row r="3">
      <c r="A3" s="3" t="inlineStr">
        <is>
          <t>Condensed Financial Information Of Parent Company Only Disclosure [Abstract]</t>
        </is>
      </c>
    </row>
    <row r="4">
      <c r="A4" s="4" t="inlineStr">
        <is>
          <t>Schedule I - Condensed Financial Information of The Registrant (Parent Company)</t>
        </is>
      </c>
      <c r="B4" s="4" t="inlineStr">
        <is>
          <t>Uniti Group Inc. Schedule I – Condensed Financial Information of The Registrant (Parent Company) Condensed Balance Sheets
(Thousands, except par value)
December 31, 2021
December 31, 2020
Assets:
Cash and cash equivalents
$
3,112
$
2,284
Other assets
1,541
37,894
Total Assets
$
4,653
$
40,178
Liabilities:
Accrued other liabilities
$
2,462
$
1,145
Dividends payable
1,159
36,205
Cash distributions and losses in excess of investments in consolidated subsidiaries
2,128,824
2,144,486
Total liabilities
2,132,445
2,181,836
Shareholders' Deficit:
Preferred stock, $0.0001 par value, 50,000 shares authorized, no shares issued and outstanding
-
-
Common stock, $0.0001 par value, 500,000 shares authorized, issued and outstanding: 234,779 shares at December 31, 2021 and 231,262 at December 31, 2020
23
23
Additional paid-in capital
1,214,830
1,209,141
Accumulated other comprehensive loss
(9,164
)
(20,367
)
Distributions in excess of accumulated earnings
(3,333,481
)
(3,330,455
)
Total Uniti shareholders' deficit
(2,127,792
)
(2,141,658
)
Total Liabilities, Convertible Preferred Stock, and Shareholders' Deficit
$
4,653
$
40,178
See notes to Consolidated Financial Statements of Uniti Group Inc. included in Financial Statements and Supplementary Data. Uniti Group Inc. Schedule I – Condensed Financial Information of The Registrant (Parent Company) Condensed Statements of Comprehensive Income
Year Ended December 31,
(Thousands)
2021
2020
2019
Costs and Expenses:
General and administrative expense
$
(58
)
$
42
$
36
Transaction related costs
18
101
2,138
Total costs and expenses
(40
)
143
2,174
Operating income (loss)
40
(143
)
(2,174
)
Earnings (loss) from consolidated subsidiaries
124,810
(708,139
)
24,730
Income (Loss) before income taxes
124,850
(708,282
)
22,556
Income tax expense (benefit)
1,190
(1,981
)
11,974
Net income (loss) attributable to shareholders
123,660
(706,301
)
10,582
Comprehensive income (loss) attributable to shareholders
$
134,863
$
(703,226
)
$
(42,639
) See notes to Consolidated Financial Statements of Uniti Group Inc. included in Financial Statements and Supplementary Data. Uniti Group Inc. Schedule I – Condensed Financial Information of The Registrant (Parent Company) Condensed Statements of Cash Flows
Year Ended December 31,
(Thousands)
2021
2020
2019
Cash flow from operating activities
Net cash provided by operating activities
$
141,527
$
94,533
$
199,572
Cash flow from investing activities
Proceeds from sale of real estate, net of cash
-
-
2,488
Net cash provided by investing activities
-
-
2,488
Cash flow from financing activities
Settlement Common Stock issuance (Note 17)
-
244,550
-
Dividends paid
(141,371
)
(135,676
)
(138,731
)
Proceeds from issuance of Notes
-
-
83,665
Payments for financing costs
-
-
(2,895
)
Common stock issuance, net of costs
-
-
21,641
Net share settlement
(4,100
)
(1,097
)
(1,834
)
Proceeds from sale of warrants
-
-
50,819
Payment for bond hedge option
-
-
(70,035
)
Intercompany transactions, net
4,100
(244,125
)
(102,411
)
Employee stock purchase plan
672
676
883
Net cash used in financing activities
(140,699
)
(135,672
)
(158,898
)
Net increase (decrease) in cash and cash equivalents
828
(41,139
)
43,162
Cash and cash equivalents at beginning of period
2,284
43,423
261
Cash and cash equivalents at end of period
3,112
2,284
43,423
Non-cash investing and financing activities:
Settlement of contingent consideration through non-cash consideration
$
-
$
-
$
11,178
See notes to Consolidated Financial Statements of Uniti Group Inc. included in Financial Statements and Supplementary Data. Uniti Group Inc. Schedule I – Condensed Financial Information of The Registrant (Parent Company) Notes to Condensed Financial Statements Note 1. Background and Basis of Presentation Uniti Group Inc.’s parent company financial information has been derived from its consolidated financial statements and should be read in conjunction with the consolidated financial statements and notes of Uniti and its subsidiaries included in Item 8 Financial Statements and Supplementary Data in this Annual Report on Form 10-K. Note 2. Subsidiary Transactions Investment in Subsidiaries During 2017, the parent company completed its reorganization (the “up-REIT Reorganization”) to operate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 which we substantially completed the wind down of the business as of the end of the second quarter of 2020. The up-REIT structure is intended to facilitate future acquisition opportunities by providing the Company with the ability to use common units of the Operating Partnership as a tax-efficient acquisition currency. As of December 31, 2021, we are the sole general partner of the Operating Partnership and own approximately 99.7% of the partnership interests in the Operating Partnership. Dividends Cash dividends received from subsidiaries and recorded in Cash Flow from Operating Activities in the Condensed Statement of Cash Flows were $139.9 million, $134.7 million and $136.2 million for the year ended December 31, 2021,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 - Valuation and Qualifying Account</t>
        </is>
      </c>
      <c r="B1" s="2" t="inlineStr">
        <is>
          <t>12 Months Ended</t>
        </is>
      </c>
    </row>
    <row r="2">
      <c r="B2" s="2" t="inlineStr">
        <is>
          <t>Dec. 31, 2021</t>
        </is>
      </c>
    </row>
    <row r="3">
      <c r="A3" s="3" t="inlineStr">
        <is>
          <t>Valuation And Qualifying Accounts [Abstract]</t>
        </is>
      </c>
    </row>
    <row r="4">
      <c r="A4" s="4" t="inlineStr">
        <is>
          <t>Schedule II - Valuation and Qualifying Account</t>
        </is>
      </c>
      <c r="B4" s="4" t="inlineStr">
        <is>
          <t>Uniti Group Inc. Schedule II – Valuation and Qualifying Accounts (dollars in thousands)
Column A
Column B
Column C
Column D
Column E
Additions
Description
Balance at Beginning of Period
Charged to Cost and Expenses
Charged to Other
Deductions
Balance at End of Period
Allowance for Doubtful Accounts
Year Ended December 31, 2021
$
2,940
$
1,522
$
-
$
(1,745
)
$
2,717
Year Ended December 31, 2020
$
2,743
$
1,783
$
472
$
(2,058
)
$
2,940
Year Ended December 31, 2019
$
2,288
$
1,140
$
-
$
(685
)
$
2,7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II - Real Estate Investments and Accumulated Depreciation</t>
        </is>
      </c>
      <c r="B1" s="2" t="inlineStr">
        <is>
          <t>12 Months Ended</t>
        </is>
      </c>
    </row>
    <row r="2">
      <c r="B2" s="2" t="inlineStr">
        <is>
          <t>Dec. 31, 2021</t>
        </is>
      </c>
    </row>
    <row r="3">
      <c r="A3" s="3" t="inlineStr">
        <is>
          <t>Real Estate And Accumulated Depreciation Disclosure [Abstract]</t>
        </is>
      </c>
    </row>
    <row r="4">
      <c r="A4" s="4" t="inlineStr">
        <is>
          <t>Schedule III - Real Estate Investments and Accumulated Depreciation</t>
        </is>
      </c>
      <c r="B4" s="4" t="inlineStr">
        <is>
          <t>Uniti Group Inc. Schedule III – Real Estate Investments and Accumulated Depreciation As of December 31, 2021 (dollars in thousands)
Col. A
Col. B
Col. C
Col. D
Col. E
Col. F
Col. G
Col. H
Col. I
Cost capitalized subsequent to acquisition (1) (3)
Life on which Depreciation in Latest Income
Description
Encumbrances
Initial cost to company (1)
Improvements
Carry Costs
Gross Amount Carried at Close of Period (5)
Accumulated Depreciation
Date of Construction (2)
Date Acquired (2)
Statements is Computed
Land
$
—
(1)
(1)
(1)
$
26,593
$
—
(2)
(2)
Indefinite
Building and improvements
—
(1)
(1)
(1)
343,624
193,080
(2)
(2)
3 - 40 years
Poles
—
(1)
(1)
(1)
281,130
193,494
(2)
(2)
30 years
Fiber
—
(1)
(1)
(1)
3,041,546
1,452,498
(2)
(2)
30 years
Copper
—
(1)
(1)
(1)
3,918,281
3,451,376
(2)
(2)
20 years
Conduit
—
(1)
(1)
(1)
89,859
67,983
(2)
(2)
30 years
Towers
—
(1)
(1)
(1)
1,397
881
(2)
(2)
20 years
Finance lease assets
—
(1)
(1)
(1)
25,511
3,818
(2)
(2)
See Note 3
Other assets
—
(1)
(1)
(1)
10,649
3,788
(2)
(2)
15 - 20 years
Construction in progress
—
(1)
(1)
(1)
3,479
—
(2)
(2)
See Note 3 (1) (2) (3)
Tenant capital improvements (4)
$
139.0
Growth capital improvements (5)
$
221.5
(4) (5) Pursuant to the Windstream Leases, Windstream (or any successor tenant under a Windstream Lease) has the right to cause Uniti to reimburse up to an aggregate $1.75 billion ( 6 ) Uniti Group Inc. Schedule III – Real Estate Investments and Accumulated Depreciation As of December 31, 2021 (dollars in thousands)
2021
2020
Gross amount at beginning
$
7,387,915
$
7,394,951
Additions during period:
Tenant capital improvements (1)
110,506
102,396
Growth capital improvements (1)
221,498
84,700
Acquisitions
3,975
220,674
Other
38,165
170
Total additions
374,144
407,940
Deductions during period:
Cost of real estate sold or disposed
19,990
414,976
Other
-
-
Total deductions
19,990
414,976
Balance at end
$
7,742,069
$
7,387,915
(1)
2021
2020
Gross amount of accumulated depreciation at beginning
$
5,205,395
$
5,022,929
Additions during period:
Depreciation
170,977
202,877
Other
7,345
-
Total additions
178,322
202,877
Deductions during period:
Amount of accumulated depreciation for assets sold or disposed
16,799
20,411
Other
-
-
Total deductions
16,799
20,411
Balance at end
$
5,366,918
$
5,205,3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t>
        </is>
      </c>
    </row>
    <row r="5">
      <c r="A5" s="4" t="inlineStr">
        <is>
          <t>Property, Plant and Equipment</t>
        </is>
      </c>
      <c r="B5" s="4" t="inlineStr">
        <is>
          <t>Property, Plant and Equipment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capitalizes a portion of the interest costs it incurs for assets that require a period of time to get them ready for their intended use. The amount of interest that is capitalized is based on the average accumulated expenditures made during the period involved in bringing the assets comprising a network to an operational state at the Company’s weighted average interest rate during the respective accounting period. The Company also enters into leasing arrangements providing for the long‑term use of constructed fiber that is then integrated into the Company’s network infrastructure. For each lease that qualifies as a finance lease, the present value of the lease payments, which may include both periodic lease payments over the term of the lease as well as upfront payments to the lessor, is capitalized at the inception of the lease and included in property and equipment. As of December 31, 2021 and 2020, the accumulated amortization of our finance lease assets was $18.4 million and $16.8 million, respectively. On April 24, 2015, we were separated and spun-off (the “Spin-Off”) from Windstream Holdings, Inc. (“Windstream Holdings” and together with Windstream Holdings II, LLC, its successor in interest, and its subsidiaries, “Windstream”) pursuant to which Windstream contributed certain telecommunications network assets, including fiber and copper networks and other real estate (the “Distribution Systems”) to Uniti. Certain property, plant and equipment acquired as part of our Spin-Off is depreciated using a group composite depreciation method. Under this method, when property is retired, the original cost, net of salvage value, is charged against accumulated depreciation and immediate gain or loss is recognized on the disposition of the property. For all other property, which includes amortization of finance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begins once the construction period has ceased and the related asset is placed into service, and the asset will be depreciated over its useful life. Costs of maintenance and repairs to property, plant and equipment subject to triple-net leasing arrangements are the responsibility of our tenant. Costs of maintenance and repairs to property, plant and equipment not subject to triple-net leasing arrangements are expensed as incurred.</t>
        </is>
      </c>
    </row>
    <row r="6">
      <c r="A6" s="4" t="inlineStr">
        <is>
          <t>Tenant Capital Improvements</t>
        </is>
      </c>
      <c r="B6" s="4" t="inlineStr">
        <is>
          <t>Tenant Capital Improvements</t>
        </is>
      </c>
    </row>
    <row r="7">
      <c r="A7" s="4" t="inlineStr">
        <is>
          <t>Impairment of Long-Lived Assets</t>
        </is>
      </c>
      <c r="B7" s="4" t="inlineStr">
        <is>
          <t>Impairment of Long-Lived Assets</t>
        </is>
      </c>
    </row>
    <row r="8">
      <c r="A8" s="4" t="inlineStr">
        <is>
          <t>Asset Retirement Obligations</t>
        </is>
      </c>
      <c r="B8" s="4" t="inlineStr">
        <is>
          <t>Asset Retirement Obligations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s of Income (Loss). The associated asset retirement costs are capitalized as an additional carrying amount of the related long‑lived asset and depreciated on a straight-line basis over the asset’s useful life. As of December 31, 2021 and 2020, our aggregate carrying amount of asset retirement obligations totaled $11.8 million and $10.7 million, respectively. During the years ended December 31, 2021 and 2020, we incurred liabilities of $0.4 million and $0.2 million related to asset retirement obligations, respectively. During the years ended December 31, 2021, 2020, and 2019, we recognized $1.5 million, $1.3 million, and $1.3 million of accretion expense related to asset retirement obligations, respectively.</t>
        </is>
      </c>
    </row>
    <row r="9">
      <c r="A9" s="4" t="inlineStr">
        <is>
          <t>Cash and Cash Equivalents</t>
        </is>
      </c>
      <c r="B9" s="4" t="inlineStr">
        <is>
          <t>Cash and Cash Equivalents</t>
        </is>
      </c>
    </row>
    <row r="10">
      <c r="A10" s="4" t="inlineStr">
        <is>
          <t>Derivative Instruments and Hedging Activities</t>
        </is>
      </c>
      <c r="B10" s="4" t="inlineStr">
        <is>
          <t>Derivative Instruments and Hedging Activities Derivatives and Hedging Note 8 Note 10</t>
        </is>
      </c>
    </row>
    <row r="11">
      <c r="A11" s="4" t="inlineStr">
        <is>
          <t>Exchangeable Notes and Related Transactions</t>
        </is>
      </c>
      <c r="B11" s="4" t="inlineStr">
        <is>
          <t>Exchangeable Notes and Related Transactions Debt – Debt with Conversion and Other Options Derivatives and Hedging See Note 1 2 Debt - Debt with Conversion and Other Options (Subtopic 470- 20) and Derivatives and Hedging - Contracts in Entity’s Own Equity (Subtopic 815-40): Accounting for Convertible Instruments and Contracts in an Entity’s Own Equity In connection with the offering of the Exchangeable Notes, Uniti Fiber Holdings Inc. entered into exchangeable note hedge transactions with respect to the Company’s common stock (the “Note Hedge Transactions”) with certain of the Initial Purchasers (as defined in Note 12) or their respective affiliates (collectively, the “Counterparties”). In addition, the Company entered into warrant transactions to sell to the Counterparties warrants (the “Warrants”) to acquire, subject to anti-dilution adjustments, up to approximately 27.8 million shares of the Company’s common stock in the aggregate at an exercise price of $ 16.42 per share. The warrant transactions may have a dilutive effect with respect to the Company’s common stock to the extent the market price per share of the Company’s common stock exceeds the strike price of the Warrants. While the Note Hedge Transactions and the Warrants meet the definition of a derivative in ASC 815-10-15-83, they each meet the equity scope exception specified in ASC 815-10-15-74(a); as such, the Warrants and the Notes Hedge Transactions are not accounted for as derivatives that must be remeasured each reporting period and instead, are recorded in stockholders’ deficit . See Note 1 0 .</t>
        </is>
      </c>
    </row>
    <row r="12">
      <c r="A12" s="4" t="inlineStr">
        <is>
          <t>Intangible Assets</t>
        </is>
      </c>
      <c r="B12" s="4" t="inlineStr">
        <is>
          <t>Intangible Assets ntangible assets are presented in the financial statements at cost less accumulated amortization and are amortized using the straight-line method over their estimated useful lives</t>
        </is>
      </c>
    </row>
    <row r="13">
      <c r="A13" s="4" t="inlineStr">
        <is>
          <t>Foreign Currency Translation</t>
        </is>
      </c>
      <c r="B13" s="4" t="inlineStr">
        <is>
          <t>Foreign Currency Translation</t>
        </is>
      </c>
    </row>
    <row r="14">
      <c r="A14" s="4" t="inlineStr">
        <is>
          <t>Transaction Related and Other Costs</t>
        </is>
      </c>
      <c r="B14" s="4" t="inlineStr">
        <is>
          <t>Transaction Related and Other Costs</t>
        </is>
      </c>
    </row>
    <row r="15">
      <c r="A15" s="4" t="inlineStr">
        <is>
          <t>Settlement Expense</t>
        </is>
      </c>
      <c r="B15" s="4" t="inlineStr">
        <is>
          <t>Settlement Expense As described in Note 16, on July 25, 2019, in connection with Windstream’s bankruptcy, Windstream Holdings and Windstream Services filed a complaint with the U.S. Bankruptcy Court for the Southern District of New York (the “Bankruptcy Court”) in an adversary proceeding against Uniti and certain of its affiliates. On March 2, 2020, Uniti and Windstream jointly announced that they agreed to the Settlement (as defined in Note 16) to resolve any and all claims and causes of action that have been or may be asserted against Uniti by Windstream, including all litigation brought by Windstream and certain of its creditors in the context of Windstream’s bankruptcy, and on May 12, 2020, the Bankruptcy Court entered an order approving Windstream’s assumption of the Master Lease as part of the Settlement. As a result, during the second quarter of 2020, we estimated that $650.0 million of the consideration paid to Windstream should be classified as settlement of litigation, and therefore, recorded a $650.0 million charge. The charge represented our estimated fair value of the litigation settlement component of the Settlement. See Note 16.</t>
        </is>
      </c>
    </row>
    <row r="16">
      <c r="A16" s="4" t="inlineStr">
        <is>
          <t>Debt Issuance Costs</t>
        </is>
      </c>
      <c r="B16" s="4" t="inlineStr">
        <is>
          <t>Debt Issuance Costs</t>
        </is>
      </c>
    </row>
    <row r="17">
      <c r="A17" s="4" t="inlineStr">
        <is>
          <t>Revenue Recognition</t>
        </is>
      </c>
      <c r="B17" s="4" t="inlineStr">
        <is>
          <t>Revenue Recognition see Note 1 5 Leasing Leasing revenue represents the results from our leasing program, Uniti Leasing, which is engaged in the acquisition and construction of mission-critical communications assets and leasing them to anchor customers on either an exclusive or shared-tenant basis. See discussion in “Leases” in this Note 3 and Note 5. In connection with the Spin-Off, we entered into a long-term exclusive triple-net lease (the “Master Lease”) with Windstream , whereby Windstream is responsible for the costs related to operating the Distribution Systems, including property taxes, insurance and maintenance and repair costs. In connection with Windstream’s emergence from bankruptcy, Uniti and Windstream bifurcated the Master Lease and entered into two structurally similar master leases (collectively, the “Windstream Leases”), which amended and restated the Master Lease in its entirety. See Note 5. As a result, we do not record an obligation related to the payment of property taxes or insurance, as Windstream makes direct payments to the taxing authorities and insurance carriers, respectively. Fiber Infrastructure The Fiber Infrastructure segment represents the operations of our fiber business, Uniti Fiber, which provides:
i.
Consumer, enterprise, wholesale, and backhaul lit fiber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Small cell contracts provide improved network connection to areas that may not require or accommodate a tower. Small cell arrangements typically contain five streams of revenue: site development, radio frequency (“RF”) design, dark fiber lease, construction services, and maintenance services. Site development, RF design and construction are each separate services and are considered distinct performance obligations. Dark fiber and associated maintenance services constitute a lease, and as such, revenue is recognized under the leasing guidance.
iv.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v.
Dark fiber arrangements represent operating leases and revenue is recognized under the leasing guidance. When (i) a customer makes an advance payment or (ii)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i.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Towers The Towers segment represents the operations of our former towers business, Uniti Towers, through which we acquired and constructed tower and tower-related real estate, which we then leased to our customers in the United States and Latin America. Revenue from our towers business qualifies as a lease under ASC 842 and is outside the scope of ASC 606. The Company completed a series of transactions to largely divest of its towers business and on April 2, 2019, May 23, 2019 and June 1,2020, the Company completed the sales of its Latin American business, substantially all of its U.S. ground lease business, and its U.S. tower business, respectively. Consumer CLEC The Consumer CLEC segment represents the operations of Talk America Services (“Talk America”), which provided local telephone, high-speed internet and long-distance services to customers in the eastern and central United States. Customers were billed monthly for services rendered based on actual usage or contracted amounts. The transaction price is equal to the monthly-recurring charge multiplied by the initial contract term (typically 12 months), plus any non-recurring or variable charges. As of the end of the second quarter of 2020, we substantially completed a wind down of our Consumer CLEC business. Commissions – Under Topic 606 and Topic 340, Other Assets and Deferred Costs We are exposed to credit losses primarily through our trade receivables. We assess ability to pay for certain customers by considering a variety of factors, such as the customer’s established credit rating, if available, and our assessment of creditworthiness. We determine the allowance for credit losses on accounts receivable using a combination of specific reserves for accounts that are deemed to exhibit credit loss indicators and general reserves that are determined using loss rates based on historical experience and economic expectations. We update our estimate of credit loss reserves quarterly, considering recent write-offs, collections information and underlying economic expectations. The allowance for credit losses is recorded in accounts receivable, net on our Consolidated Balance Sheets. At December 31, 2021 and 2020, our allowance for credit losses was $2.7 million and $2.9 million, respectively. Credit losses for the years ended December 31, 2021, 2020 and 2019 were $1.5 million, $1.8 million and $1.6 million, respectively.</t>
        </is>
      </c>
    </row>
    <row r="18">
      <c r="A18" s="4" t="inlineStr">
        <is>
          <t>Straight-Line Revenue Receivable</t>
        </is>
      </c>
      <c r="B18" s="4" t="inlineStr">
        <is>
          <t>Straight-Line Revenue Receivable 61.5 (as described in Note 5), determining that it was probable that we would collect all future payments due to the company over the initial term of the Windstream Leases; therefore, we account for the Windstream Leases on a straight-line basis.</t>
        </is>
      </c>
    </row>
    <row r="19">
      <c r="A19" s="4" t="inlineStr">
        <is>
          <t>Leases</t>
        </is>
      </c>
      <c r="B19" s="4" t="inlineStr">
        <is>
          <t>Leases We determine if an arrangement is a lease at contract inception. A lease exists when a contract conveys to the customer the right to control the use of identified property, plant, or equipment for a period of time in exchange for consideration. We enter into lease contracts including ground, towers, equipment, office, colocation and fiber lease arrangements, in which we are the lessee, and service contracts that may include embedded leases. Operating leases where we are the lessor are included in Leasing, Fiber Infrastructure and Tower revenues on our Consolidated Statements of Income (Loss) . From time to time we may enter into direct financing lease arrangements that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inception. ROU assets and lease liabilities related to operating leases where we are the lessee are included in other assets and accounts payable, accrued expenses and other liabilities, respectively, on our Consolidated Balance Sheets. The lease liabilities are initially and subsequently measured at the present value of the unpaid lease payments at the lease commencement date. ROU assets and lease liabilities related to finance leases where we are the lessee are included in property, plant and equipment, net and finance lease obligations, respectively, on our Consolidated Balance Sheets. The lease liabilities are initially measured in the same manner as operating leases and are subsequently measured at amortized cost using the effective interest method. ROU assets for finance leases are amortized on a straight-line basis over the remaining lease term. Key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the lessee is placed on non-accrual status and Leasing revenue is recognized when cash payments are received. Where we are the lessee, the ROU asset is initially measured at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within Leasing, Fiber Infrastructure and Tower revenues and general and administrative expense and operating expense in our Consolidated Statements of Income (Loss)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eneral and administrative and operating expense in our Consolidated Statements of Income (Loss). We have lease agreements which include lease and nonlease components. For both leases where we are a lessor and leases where we are a lessee, we have elected to combine lease and nonlease components for all lease contracts. Nonlease components that are combined with lease components are primarily maintenance services related to the leased asset. Where we are the lessor, we determine whether the lease or nonlease component is the predominant component on a case-by-case basis. For all existing leases where we are the lessor, the practical expedient in ASC Topic 842 has been applied to all combined components. We have elected not to recognize ROU assets and lease liabilities for all short-term leases that have a lease term of 12 months or less. We recognize the lease payments associated with our short-term leases as an expense on a straight-line basis over the lease term. We have elected to exclude sales taxes from lease payments in arrangements where we are a lessor. We adopted ASC 842 using a modified retrospective transition approach as of the effective date as permitted by the amendments in ASU 2019-11, Leases (Topic 842): Target Improvements Land Easement Practical Expedient for Transition to Topic 842 Leases In connection with the adoption of ASC 842, we have recorded an adjustment to equity of $63.2 million, net of tax for the cumulative effect from a change in accounting standard. Of this amount, $61.5 million related to the write-off of the Master Lease straight-line revenue receivable, and $1.7 million relates to the establishment of the ROU assets and lease liabilities.</t>
        </is>
      </c>
    </row>
    <row r="20">
      <c r="A20" s="4" t="inlineStr">
        <is>
          <t>Stock-Based Compensation</t>
        </is>
      </c>
      <c r="B20" s="4" t="inlineStr">
        <is>
          <t>Stock-Based Compensation equity classified awards, which are measured based on the fair value of the award on the date of the grant. The fair value of restricted stock-based payments is based on the market value of our common stock on the date of grant. The fair value of performance-based awards, which have performance conditions, is based on a Monte Carlo simulation. The fair value of all stock-based compensation is recognized over the period during which an employee is required to provide services in exchange for the award. See Note 1 3 .</t>
        </is>
      </c>
    </row>
    <row r="21">
      <c r="A21" s="4" t="inlineStr">
        <is>
          <t>Income Taxes</t>
        </is>
      </c>
      <c r="B21" s="4" t="inlineStr">
        <is>
          <t>Income Taxes elected on our initial U.S. federal income tax return to be treated as a REIT under the Internal Revenue Code of 1986, as amended (the “Code”). To qualify as a REIT, we must distribute at least 90% of our annual REIT taxable income,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we will be subject to U.S. federal income tax, including any applicable alternative minimum tax for open taxable years through 2017,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as a REIT Subject to the restrictions imposed by our 7.875% senior secured notes due 2025 (see Note 12), our ability to make cash distributions to our shareholders in amounts exceeding 90% of our good faith estimate, as of the date on which the first quarterly dividend for the relevant year is declared, of our REIT taxable income for such year, determined without regard to the dividends paid deduction and excluding any capital gains, until we reduce our net leverage ratio. As a result, we may be required to record a provision in our Consolidated Financial Statements for U.S. federal income taxes related to the activities of the REIT and its passthrough subsidiaries for any undistributed income.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Talk America as taxable REIT subsidiaries (“TRSs”). TRSs enable us to engage in activities that result in income that does not constitute qualifying income for a REIT. Our TRSs are subject to U.S. federal, state and local corporate income tax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The Company is subject to restrictions on distributions to its shareholders based on our 7.875% senior secured notes due 2025. The restrictions permit the Company to make the minimum required distribution to maintain its status as a REIT, which is limited to 90% of our REIT taxable income, as estimated in good faith as of the date on which the first quarterly dividend for the relevant tax year is declared. The restrictions will remain in place until the Company’s net leverage ratio (as defined) is below 5.75 : 1.00.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unrecognized tax benefits of $1.7 million recorded in deferred income taxes on our Consolidated Balance Sheet. The Company may be subject to state corporate level tax in a certain limited number of states on any built-in gain recognized from a sale of assets occurring within a ten-year five-year recognition period applicable for federal corporate level tax on any built-in gain recognized from a sale of assets occurring within five years after the Spin-Off expired in 2020 .</t>
        </is>
      </c>
    </row>
    <row r="22">
      <c r="A22" s="4" t="inlineStr">
        <is>
          <t>Business Combinations And Asset Acquisitions</t>
        </is>
      </c>
      <c r="B22" s="4" t="inlineStr">
        <is>
          <t>Business Combinations and Asset Acquisitions Business Combinations For acquisitions meeting the definition of a business combination, any excess of the purchase price paid by the Company over the amounts recognized for assets acquired and liabilities assumed is recorded as goodwill. ASC 805 also requires acquirers to, among other things, estimate the acquisition date fair value of any contingent consideration and recognize any subsequent changes in the fair value of contingent consideration in earnings. When provisional amounts are initially recorded,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For acquisitions meeting the definition of an asset acquisition, the fair value of the consideration transferred, including transaction costs, is allocated to the assets acquired and liabilities assumed based on their relative fair values. There are significant judgments and estimates used in determining the fair values of the assets acquired and liabilities assumed, which include assumptions with respect to items such as replacement cost, land value, assemblage factor, discount rate, lease-up period, implied rents per strand mile, and useful life. No goodwill is recognized in an asset acquisition</t>
        </is>
      </c>
    </row>
    <row r="23">
      <c r="A23" s="4" t="inlineStr">
        <is>
          <t>Noncontrolling Interest</t>
        </is>
      </c>
      <c r="B23" s="4" t="inlineStr">
        <is>
          <t>Noncontrolling Interest For transactions that result in changes to the Company's ownership interest in our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solidated Balance Sheets.</t>
        </is>
      </c>
    </row>
    <row r="24">
      <c r="A24" s="4" t="inlineStr">
        <is>
          <t>Investments in Unconsolidated Entities</t>
        </is>
      </c>
      <c r="B24" s="4" t="inlineStr">
        <is>
          <t>Investments in Unconsolidated Entities our investments in unconsolidated entities under the equity method of accounting. We adjust our investments in unconsolidated entities for additional contributions made, distributions received as well as our share of the investees’ earnings or losses, which are reported on a 30-day lag for the investment in BB Fiber Holdings LLC (“Fiber Holdings”) and on a 90-day lag for the investment in Harmoni Towers LP (“Harmoni”), and are included in equity in earnings from unconsolidated entities in our Consolidated Statements of Income (Loss). See Note 7.</t>
        </is>
      </c>
    </row>
    <row r="25">
      <c r="A25" s="4" t="inlineStr">
        <is>
          <t>Goodwill</t>
        </is>
      </c>
      <c r="B25" s="4" t="inlineStr">
        <is>
          <t>Goodwill As of December 31, 2021, and 2020, all of our goodwill is included in our Fiber Infrastructure segment. Goodwill is recognized for the excess of purchase price over the fair value of net assets of businesses acquired. Goodwill is reviewed for impairment at least annually. In accordance with ASC 350-20, Intangibles-Goodwill and Other , we evaluate goodwill for impairment between annual impairment tests if an event occurs or circumstances change that would more likely than not reduce the fair value of a reporting unit below its carrying amount. Unless circumstances otherwise dictate, the annual impairment test is performed in the fourth quarter. Application of the goodwill impairment test requires significant judgment, including: the identification of reporting units; assignment of assets and liabilities to reporting units; assignment of goodwill to reporting units. We performed our goodwill impairment analysis during the fourth quarter, and we concluded the implied fair value of our Fiber Infrastructure reporting unit approximates its carrying value. During the years ended December 31, 2021 and 2019, no impairment losses were recognized. During the year ended December 31, 2020, we performed our goodwill impairment analysis during the fourth quarter of 2020. As a result of increased capital expenditure investments in dark fiber and small cell projects and less than anticipated cash flow growth, we concluded that the fair value of the Fiber Infrastructure reporting unit, estimated using a combination of the income approach and market approach, is less that its carrying amount. Accordingly, we recorded a $ 71 million goodwill impairment in the Fiber Infrastructure reporting unit. We estimate the fair value of our reporting units (which are our segments) using a combination of an income approach based on the present value of estimated future cash flows and a market approach based on market data of comparable businesses and acquisition multiples paid in recent transactions. We evaluate the appropriateness of each valuation methodology in determining the weighting applied to each methodology in the determination of the concluded fair value. If the carrying amount of a reporting unit's net assets is less than its fair value, no impairment exists. If the carrying amount of the reporting unit is greater than the fair value of the reporting unit, an impairment loss must be recognized for the excess and recorded in the Consolidated Statements of Income (Loss) not to exceed the carrying amount of goodwill. Inherent in our preparation of cash flow projections are significant assumptions and estimates derived from a review of our operating results and business plans, which includes expected revenue and expense growth rates, capital expenditure plans and cost of capital. In determining these assumptions, we consider our ability to execute on our plans, future economic conditions, interest rates and other market data. Many of the factors used in assessing fair value are outside the control of management, and these assumptions and estimates may change in future periods. Small changes in these assumptions or estimates could materially affect our cash flow projections, and therefore could affect the likelihood and amount of potential impairment in future periods. Potential events that could negatively impact these assumptions or estimates may include customer losses or poor execution of our business plans, which impact revenue growth, cost escalation impacting margin, the level of capital expenditures required to sustain our growth and market factors, including stock price fluctuations and increased rates, impacting our cost of capital. For example, if we were to experience a significant delay in our permitting process in the construction of our fiber networks, the timing of effected cash flows could impact long term growth rates and negatively impact the income approach, leading to potential impairment. As a result, should our expectations of average projected revenue growth percentage, average projected EBITDA margin percentage and/or average projected capital expenditures as a percentage of revenue change, we may experience future impairment to goodwill (while other assumptions remain constant). Furthermore, a deterioration in market factors such as stock prices or increased interest rates and/or declines in acquisition multiples utilized in the market approach could affect the likelihood and amount of potential impairment.</t>
        </is>
      </c>
    </row>
    <row r="26">
      <c r="A26" s="4" t="inlineStr">
        <is>
          <t>Earnings per Share</t>
        </is>
      </c>
      <c r="B26" s="4" t="inlineStr">
        <is>
          <t>Earnings per Share Basic earnings per share includes only the weighted average number of common shares outstanding during the period. Dilutive earnings per share includes the weighted average number of common shares and the dilutive effect of restricted stock, performance-based awards outstanding during the period and the Exchangeable Notes, when such awards are dilutive. See Note 1 4 .</t>
        </is>
      </c>
    </row>
    <row r="27">
      <c r="A27" s="4" t="inlineStr">
        <is>
          <t>Concentration of Credit Risks</t>
        </is>
      </c>
      <c r="B27" s="4" t="inlineStr">
        <is>
          <t>Concentration of Credit Risks under the Master Lease and the Windstream Leases provided Because a substantial portion of our revenue and cash flows are derived from lease payments by Windstream pursuant to the Windstream Leases, there could be a material adverse impact on our consolidated results of operations, liquidity, financial condition and/or ability to pay dividends and service debt if Windstream were to default under the Windstream Leases or otherwise experiences operating or liquidity difficulties and becomes unable to generate sufficient cash to make payments to us. Prior to its emergence from bankruptcy on September 21, 2020, Windstream was a publicly traded company subject to the periodic filing requirements of the Securities Exchange Act of 1934, as amended (the “Exchange Act”). Windstream historic filings through their quarter ended June 30, 2020 can be found at www.sec.gov. On September 22, 2020, Windstream filed a Form 15 to terminate all filing obligations under Sections 12(g) and 15(d) under the Exchange Act. Windstream’s filings are not incorporated by reference in this Annual Report on Form 10-K.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Annual Report on Form 10-K,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These ratings were both upgrades from Windstream’s pre-bankruptcy ratings. Both ratings remain current as of the date of this filing. In order to assist us in our continuing assessment of Windstream’s creditworthiness, we periodically receive certain confidential financial information and metrics from Windstream.</t>
        </is>
      </c>
    </row>
    <row r="28">
      <c r="A28" s="4" t="inlineStr">
        <is>
          <t>Recently Adopted Accounting Standards</t>
        </is>
      </c>
      <c r="B28" s="4" t="inlineStr">
        <is>
          <t xml:space="preserve">Recently Adopted Accounting Pronouncements In July 2021, the FASB issued ASU 2021-05, Leases (Topic 842): Lessors—Certain Leases with Variable Lease Payments , In August 2020, the FASB issued ASU 2020-06, which simplifies the accounting for certain financial instruments with characteristics of liabilities and equity. ASU 2020-06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U 2020-06 is effective for fiscal years beginning after December 15, 2021, and interim periods within those fiscal years, with early adoption permitted. The Company elected to early adopt ASU 2020-06 effective January 1, 2021, using the modified retrospective transition method. Pursuant to the transition guidance, the Company applied the guidance to the Exchangeable Notes that were outstanding as of January 1, 2021 with the cumulative effect recognized as an adjustment to the opening balance of retained earnings. As a result of early adopting ASU 2020-06, the Company made certain adjustments to its accounting for the Exchangeable Notes. The adoption of ASU 2020-06 resulted in the re-combination of the liability and equity components of these notes into a single liability instrument. The carrying value as of December 31, 2020, totaled approximately $275.4 million and as a result of the adoption increased by $61.1 million to $336.5 million as of January 1, 2021. Because of this adoption, the effective interest rate on the exchangeable senior unsecured notes went from 11.1 % to 4.8 %. Additional paid-in-capital was reduced by $ 59.9 million and deferred tax liabilities were reduced by $ million. Approximately $ 14.6 million of cumulative effect of adoption was recognized to the opening balance of retained earnings as of January 1,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1</t>
        </is>
      </c>
    </row>
    <row r="3">
      <c r="A3" s="3" t="inlineStr">
        <is>
          <t>Segment Reporting [Abstract]</t>
        </is>
      </c>
    </row>
    <row r="4">
      <c r="A4" s="4" t="inlineStr">
        <is>
          <t>Revenues Disaggregated by Revenue Stream</t>
        </is>
      </c>
      <c r="B4" s="4" t="inlineStr">
        <is>
          <t>The following table presents our revenues disaggregated by revenue stream.
Year Ended December 31,
(Thousands)
2021
2020
2019
Revenue disaggregated by revenue stream
Revenue from contracts with customers
Fiber Infrastructure
Lit backhaul
$
86,915
$
106,125
$
125,983
Enterprise and wholesale
86,390
78,702
66,545
E-Rate and government
74,396
80,428
89,430
Other
3,272
4,341
2,402
Fiber Infrastructure
$
250,973
$
269,596
$
284,360
Leasing
4,449
1,420
-
Consumer CLEC
-
651
10,673
Total revenue from contracts with customers
255,422
271,667
295,033
Revenue accounted for under leasing guidance
Leasing
797,048
744,495
716,640
Fiber Infrastructure
48,052
44,767
31,245
Towers
-
6,112
14,693
Total revenue accounted for under leasing guidance
845,100
795,374
762,578
Total revenue
$
1,100,522
$
1,067,041
$
1,057,611</t>
        </is>
      </c>
    </row>
    <row r="5">
      <c r="A5" s="4" t="inlineStr">
        <is>
          <t>Schedule of Contract Assets and Contract Liabilities</t>
        </is>
      </c>
      <c r="B5" s="4" t="inlineStr">
        <is>
          <t>The following table provides information about contract assets and contract liabilities accounted for under Topic 606.
(Thousands)
Contract Assets
Contract Liabilities
Balance at December 31, 2020
$
3,462
$
18,601
Balance at December 31, 2021
$
4,066
$
9,0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Income</t>
        </is>
      </c>
      <c r="B4" s="4" t="inlineStr">
        <is>
          <t>The components of lease income for the years ended December 31, 2021 and 2020 are as follows:
(Thousands)
Year Ended December 31, 2021
Year Ended December 31, 2020
Lease income - operating leases
$
845,100
$
795,374</t>
        </is>
      </c>
    </row>
    <row r="5">
      <c r="A5" s="4" t="inlineStr">
        <is>
          <t>Lease Payments to be Received under Non-Cancellable Operating Leases</t>
        </is>
      </c>
      <c r="B5" s="4" t="inlineStr">
        <is>
          <t>Lease payments to be received under non-cancellable operating leases where we are the lessor for the remainder of the lease terms are as of December 31, 2021 are as follows:
(Thousands)
December 31, 2021 (1)
2022
$
755,658
2023
767,822
2024
769,220
2025
770,575
2026
772,204
Thereafter
3,020,118
Total lease receivables
$
6,855,597
(1)</t>
        </is>
      </c>
    </row>
    <row r="6">
      <c r="A6" s="4" t="inlineStr">
        <is>
          <t>Schedule of Underlying Assets under Operating Leases</t>
        </is>
      </c>
      <c r="B6" s="4" t="inlineStr">
        <is>
          <t>The underlying assets under operating leases where we are the lessor as of December 31, 2021 and 2020 are summarized as follows:
(Thousands)
December 31, 2021
December 31, 2020
Land
26,593
$
26,596
Building and improvements
343,624
335,495
Poles
281,130
266,758
Fiber
3,278,276
2,994,465
Equipment
428
421
Copper
3,918,281
3,850,988
Conduit
89,859
89,773
Tower assets
1,397
1,397
Finance lease assets (1)
28,126
32,660
Other assets
10,649
10,425
7,978,363
7,608,978
Less: accumulated depreciation
(5,391,479
)
(5,222,731
)
Underlying assets under operating leases, net
$
2,586,884
$
2,386,247
(1)</t>
        </is>
      </c>
    </row>
    <row r="7">
      <c r="A7" s="4" t="inlineStr">
        <is>
          <t>Schedule of Depreciation Expense for Underlying Assets under Operating Leases</t>
        </is>
      </c>
      <c r="B7" s="4" t="inlineStr">
        <is>
          <t>Depreciation expense for the underlying assets under operating leases where we are the lessor for the years ended December 31, 2021 and 2020 is summarized as follows:
(Thousands)
Year Ended December 31, 2021
Year Ended December 31, 2020
Depreciation expense for underlying assets under operating leases
$
178,348
$
209,946</t>
        </is>
      </c>
    </row>
    <row r="8">
      <c r="A8" s="4" t="inlineStr">
        <is>
          <t>Components of Lease Cost</t>
        </is>
      </c>
      <c r="B8" s="4" t="inlineStr">
        <is>
          <t>The components of lease cost are presented within general and administrative expense and operating expense, while sublease income is presented within revenues in our Consolidated Statements of Income (Loss) for the years ended December 31, 2021 and 2020 are as follows:
(Thousands)
Year Ended December 31, 2021
Year Ended December 31, 2020
Finance lease cost
Amortization of ROU assets
$
4,649
$
3,702
Interest on lease liabilities
2,383
3,807
Total finance lease cost
7,032
7,509
Operating lease cost
18,886
24,080
Short-term lease cost
2,885
2,029
Variable lease cost
492
679
Less sublease income
(12,752
)
(12,273
)
Total lease cost
$
16,543
$
22,024</t>
        </is>
      </c>
    </row>
    <row r="9">
      <c r="A9" s="4" t="inlineStr">
        <is>
          <t>Summary of Amounts Reported in Consolidated Balance Sheets for Leases</t>
        </is>
      </c>
      <c r="B9" s="4" t="inlineStr">
        <is>
          <t>Amounts reported in the Consolidated Balance Sheets for leases where we are the lessee as of December 31, 2021 and 2020 were as follows:
(Thousands)
Location on Consolidated Balance Sheets
December 31, 2021
December 31, 2020
Operating leases
ROU asset, net (1)
Other assets, net
$
80,271
$
97,850
ROU liability (2)
Accounts payable, accrued expenses and other liabilities, net
57,349
71,483
Finance leases
ROU asset, gross (3)
Property, plant and equipment, net
$
72,284
$
128,098
ROU liability (4)
Finance lease obligations
15,348
48,724
Weighted-average remaining lease term
Operating leases
9.4 years
12.2 years
Finance leases
12.8 years
13.3 years
Weighted-average discount rate
Operating leases
8.6
%
9.9
%
Finance leases
10.6
%
8.0
%
(1)
(2)
(3)
(4)</t>
        </is>
      </c>
    </row>
    <row r="10">
      <c r="A10" s="4" t="inlineStr">
        <is>
          <t>Schedule of Other Information Related to Leases</t>
        </is>
      </c>
      <c r="B10" s="4" t="inlineStr">
        <is>
          <t>Other information related to leases as of December 31, 2021 and 2020 are as follows:
(Thousands)
Year Ended December 31, 2021
Year Ended December 31, 2020
Cash paid for amounts included in the measurement of lease liabilities
Operating cash flows for finance leases
$
2,383
$
3,807
Operating cash flows for operating leases
22,471
28,485
Financing cash flows for finance leases
2,019
3,702
Non-cash items:
New operating leases and remeasurements, net
$
15,230
$
2,681
New finance leases
-
31</t>
        </is>
      </c>
    </row>
    <row r="11">
      <c r="A11" s="4" t="inlineStr">
        <is>
          <t>Future Lease Payments Under Non-Cancellable Operating and Finance Leases</t>
        </is>
      </c>
      <c r="B11" s="4" t="inlineStr">
        <is>
          <t>Future lease payments under non-cancellable leases as of December 31, 2021 are as follows:
(Thousands)
Operating Leases
Finance Leases
2022
$
14,348
$
2,329
2023
12,381
2,285
2024
10,087
2,083
2025
7,504
2,021
2026
4,918
2,021
Thereafter
36,283
14,702
Total undiscounted lease payments
$
85,521
$
25,441
Less: imputed interest
(28,172
)
(10,093
)
Total lease liabilities
$
57,349
$
15,348</t>
        </is>
      </c>
    </row>
    <row r="12">
      <c r="A12" s="4" t="inlineStr">
        <is>
          <t>Future Sublease Rentals</t>
        </is>
      </c>
      <c r="B12" s="4" t="inlineStr">
        <is>
          <t>Future sublease rentals as of December 31, 2021 are as follows:
(Thousands)
Sublease Rentals
2022
$
9,542
2023
9,558
2024
9,661
2025
9,748
2026
9,833
Thereafter
133,585
Total
$
181,9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Asset Acquisitions and Dispositions (Tables)</t>
        </is>
      </c>
      <c r="B1" s="2" t="inlineStr">
        <is>
          <t>12 Months Ended</t>
        </is>
      </c>
    </row>
    <row r="2">
      <c r="B2" s="2" t="inlineStr">
        <is>
          <t>Dec. 31, 2021</t>
        </is>
      </c>
    </row>
    <row r="3">
      <c r="A3" s="4" t="inlineStr">
        <is>
          <t>Schedule of Assets and Liabilities Sold</t>
        </is>
      </c>
      <c r="B3" s="4" t="inlineStr">
        <is>
          <t>(Thousands)
Assets and liabilities sold:
Assets:
Property, plant and equipment, net
$
44,685
Goodwill
17,794
Intangible assets, net
7,264
Right of use assets, net
19,841
Total assets
$
89,584
Liabilities:
Lease liabilities
$
18,779
Intangible liabilities, net
4,492
Finance lease obligations
32,343
Total liabilities
$
55,614
Cash consideration
$
62,113
Less: total assets and liabilities sold, net
(33,970
)
Gain on sale of operations
$
28,143</t>
        </is>
      </c>
    </row>
    <row r="4">
      <c r="A4" s="4" t="inlineStr">
        <is>
          <t>Windstream</t>
        </is>
      </c>
    </row>
    <row r="5">
      <c r="A5" s="4" t="inlineStr">
        <is>
          <t>Summary of Estimated Fair Values of Assets Acquired and Liabilities Assumed</t>
        </is>
      </c>
      <c r="B5" s="4" t="inlineStr">
        <is>
          <t>The Company concluded that the Asset Purchase Agreement, and the obligation for Uniti to make cash payments to Windstream in accordance with the terms of the Settlement Agreement ( see Note 1 6
(Thousands)
Consideration:
Asset Purchase Agreement
$
284,550
Fair value of settlement obligation
438,577
Total consideration
$
723,127
Fair values of the assets acquired and liabilities assumed as of the acquisition date:
Property, plant and equipment
$
170,754
Intangible assets, net
69,832
Other assets
27,632
Intangible liabilities, net
(195,091
)
Total assets acquired, net
73,127
Settlement expense
650,000
Total
$
723,127</t>
        </is>
      </c>
    </row>
    <row r="6">
      <c r="A6" s="4" t="inlineStr">
        <is>
          <t>Bluebird Fiber Network</t>
        </is>
      </c>
    </row>
    <row r="7">
      <c r="A7" s="4" t="inlineStr">
        <is>
          <t>Summary of Estimated Fair Values of Assets Acquired and Liabilities Assumed</t>
        </is>
      </c>
      <c r="B7" s="4" t="inlineStr">
        <is>
          <t>The acquisition of the Bluebird network was accounted for as an asset acquisition. The following is a summary of the estimated fair values of the assets acquired and liabilities assumed as of the acquisition date:
(thousands)
Property, plant and equipment
$
139,566
Intangible assets
175,401
Other assets
8,946
Accounts payable, accrued expenses and other liabilities
(3,095
)
Total purchase consideration
$
320,8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Valuation of Financial Instruments</t>
        </is>
      </c>
      <c r="B4" s="4" t="inlineStr">
        <is>
          <t>The following table summarizes the fair value of our financial instruments at December 31, 2021 and 2020:
(Thousands)
Total
Quoted (Level 1)
Prices with Other Observable Inputs (Level 2)
Prices with Unobservable Inputs (Level 3)
At December 31, 2021
Liabilities
Senior secured notes - 7.875%, due February 15, 2025
$
2,351,576
$
—
$
2,351,576
$
—
Senior secured notes - 4.75%, due April 15, 2028
560,857
—
560,857
—
Senior unsecured notes - 6.50%, due February 15, 2029
1,087,844
—
1,087,844
—
Senior unsecured notes - 6.00%, due January 15, 2030
659,992
—
659,992
—
Exchangeable senior unsecured notes - 4.00%, due June 15, 2024
453,104
—
453,104
—
Senior secured revolving credit facility, variable rate, due December 10, 2024
199,980
—
199,980
—
Derivative liability, net
10,413
—
10,413
—
Settlement payable
254,725
—
254,725
—
Total
$
5,578,491
$
—
$
5,578,491
$
—
(Thousands)
Total
Quoted Prices in Active Markets (Level 1)
Prices with Other Observable Inputs (Level 2)
Prices with Unobservable Inputs (Level 3)
At December 31, 2020
Liabilities
Senior secured notes - 7.875%, due February 15, 2025
$
2,410,313
$
—
$
2,410,313
$
—
Senior secured notes - 6.00%, due April 15, 2023
561,000
—
561,000
—
Senior unsecured notes - 8.25%, due October 15, 2023
1,112,775
—
1,112,775
—
Senior unsecured notes - 7.125%, due December 15, 2024
601,500
—
601,500
—
Exchangeable senior unsecured notes - 4.00%, due June 15, 2024
426,058
—
426,058
—
Senior secured revolving credit facility, variable rate, due April 24, 2022
110,000
—
110,000
—
Derivative liability, net
22,897
—
22,897
—
Settlement payable
418,840
—
418,840
—
Contingent consideration
2,957
—
—
2,957
Total
$
5,666,340
$
—
$
5,663,383
$
2,957</t>
        </is>
      </c>
    </row>
    <row r="5">
      <c r="A5" s="4" t="inlineStr">
        <is>
          <t>Roll Forward of Liability Measured at Fair Value on Recurring Basis Using Unobservable Inputs</t>
        </is>
      </c>
      <c r="B5" s="4" t="inlineStr">
        <is>
          <t>The following is a roll forward of our liability measured at fair value on a recurring basis using unobservable inputs (Level 3):
(Thousands)
December 31, 2020
Transfers into Level 3
(Gain)/Loss included in earnings
Settlements
December 31, 2021
Contingent consideration
$
2,957
$
—
$
22
$
(2,97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Carrying Value of Property, Plant and Equipment</t>
        </is>
      </c>
      <c r="B4" s="4" t="inlineStr">
        <is>
          <t>The carrying value of property, plant and equipment is as follows:
(Thousands)
Depreciable Lives (1)
December 31, 2021
December 31, 2020
Land
Indefinite
$
28,449
$
27,945
Building and improvements
3 - 40 years
359,980
351,305
Poles
30 years
281,130
266,758
Fiber
30 years
4,107,519
3,737,372
Equipment
5 - 7 years
331,761
298,912
Copper
20 years
3,918,281
3,850,987
Conduit
30 years
89,859
89,773
Tower assets
20 years
8,544
8,571
Finance lease assets
See Note 3
72,284
74,103
Construction in progress
See Note 3
27,366
47,086
Other assets
15 - 20 years
10,652
10,553
Corporate assets
3 - 7 years
14,326
13,475
9,250,151
8,776,840
Less accumulated depreciation
(5,741,212
)
(5,503,487
)
Property, plant and equipment, net
$
3,508,939
$
3,273,353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Loss) - USD ($) shares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6" t="n">
        <v>1100522000</v>
      </c>
      <c r="C4" s="6" t="n">
        <v>1067041000</v>
      </c>
      <c r="D4" s="6" t="n">
        <v>1057611000</v>
      </c>
    </row>
    <row r="5">
      <c r="A5" s="3" t="inlineStr">
        <is>
          <t>Costs and Expenses:</t>
        </is>
      </c>
    </row>
    <row r="6">
      <c r="A6" s="4" t="inlineStr">
        <is>
          <t>Interest expense, net</t>
        </is>
      </c>
      <c r="B6" s="5" t="n">
        <v>446296000</v>
      </c>
      <c r="C6" s="5" t="n">
        <v>497128000</v>
      </c>
      <c r="D6" s="5" t="n">
        <v>390112000</v>
      </c>
    </row>
    <row r="7">
      <c r="A7" s="4" t="inlineStr">
        <is>
          <t>Depreciation and amortization</t>
        </is>
      </c>
      <c r="B7" s="5" t="n">
        <v>290942000</v>
      </c>
      <c r="C7" s="5" t="n">
        <v>329403000</v>
      </c>
      <c r="D7" s="5" t="n">
        <v>405754000</v>
      </c>
    </row>
    <row r="8">
      <c r="A8" s="4" t="inlineStr">
        <is>
          <t>General and administrative expense</t>
        </is>
      </c>
      <c r="B8" s="5" t="n">
        <v>101176000</v>
      </c>
      <c r="C8" s="5" t="n">
        <v>104975000</v>
      </c>
      <c r="D8" s="5" t="n">
        <v>102900000</v>
      </c>
    </row>
    <row r="9">
      <c r="A9" s="4" t="inlineStr">
        <is>
          <t>Operating expense (exclusive of depreciation, accretion and amortization)</t>
        </is>
      </c>
      <c r="B9" s="5" t="n">
        <v>146869000</v>
      </c>
      <c r="C9" s="5" t="n">
        <v>159337000</v>
      </c>
      <c r="D9" s="5" t="n">
        <v>160024000</v>
      </c>
    </row>
    <row r="10">
      <c r="A10" s="4" t="inlineStr">
        <is>
          <t>Settlement expense (Note 16)</t>
        </is>
      </c>
      <c r="C10" s="5" t="n">
        <v>650000000</v>
      </c>
    </row>
    <row r="11">
      <c r="A11" s="4" t="inlineStr">
        <is>
          <t>Goodwill impairment (Note 3)</t>
        </is>
      </c>
      <c r="C11" s="5" t="n">
        <v>71000000</v>
      </c>
    </row>
    <row r="12">
      <c r="A12" s="4" t="inlineStr">
        <is>
          <t>Transaction related and other costs</t>
        </is>
      </c>
      <c r="B12" s="5" t="n">
        <v>7544000</v>
      </c>
      <c r="C12" s="5" t="n">
        <v>63875000</v>
      </c>
      <c r="D12" s="5" t="n">
        <v>43708000</v>
      </c>
    </row>
    <row r="13">
      <c r="A13" s="4" t="inlineStr">
        <is>
          <t>Gain on sale of real estate (Note 6)</t>
        </is>
      </c>
      <c r="B13" s="5" t="n">
        <v>-442000</v>
      </c>
      <c r="C13" s="5" t="n">
        <v>-86267000</v>
      </c>
      <c r="D13" s="5" t="n">
        <v>-28995000</v>
      </c>
    </row>
    <row r="14">
      <c r="A14" s="4" t="inlineStr">
        <is>
          <t>Gain on sale of operations (Note 6)</t>
        </is>
      </c>
      <c r="B14" s="5" t="n">
        <v>-28143000</v>
      </c>
    </row>
    <row r="15">
      <c r="A15" s="4" t="inlineStr">
        <is>
          <t>Other expense (income), net</t>
        </is>
      </c>
      <c r="B15" s="5" t="n">
        <v>18553000</v>
      </c>
      <c r="C15" s="5" t="n">
        <v>11703000</v>
      </c>
      <c r="D15" s="5" t="n">
        <v>-31463000</v>
      </c>
    </row>
    <row r="16">
      <c r="A16" s="4" t="inlineStr">
        <is>
          <t>Total costs and expenses</t>
        </is>
      </c>
      <c r="B16" s="5" t="n">
        <v>982795000</v>
      </c>
      <c r="C16" s="5" t="n">
        <v>1801154000</v>
      </c>
      <c r="D16" s="5" t="n">
        <v>1042040000</v>
      </c>
    </row>
    <row r="17">
      <c r="A17" s="4" t="inlineStr">
        <is>
          <t>Income (loss) before income taxes and equity in earnings from unconsolidated entities</t>
        </is>
      </c>
      <c r="B17" s="5" t="n">
        <v>117727000</v>
      </c>
      <c r="C17" s="5" t="n">
        <v>-734113000</v>
      </c>
      <c r="D17" s="5" t="n">
        <v>15571000</v>
      </c>
    </row>
    <row r="18">
      <c r="A18" s="4" t="inlineStr">
        <is>
          <t>Income tax (benefit) expense</t>
        </is>
      </c>
      <c r="B18" s="5" t="n">
        <v>-4916000</v>
      </c>
      <c r="C18" s="5" t="n">
        <v>-15203000</v>
      </c>
      <c r="D18" s="5" t="n">
        <v>4663000</v>
      </c>
    </row>
    <row r="19">
      <c r="A19" s="4" t="inlineStr">
        <is>
          <t>Equity in earnings from unconsolidated entities</t>
        </is>
      </c>
      <c r="B19" s="5" t="n">
        <v>-2102000</v>
      </c>
      <c r="C19" s="5" t="n">
        <v>-98000</v>
      </c>
      <c r="D19" s="5" t="n">
        <v>0</v>
      </c>
    </row>
    <row r="20">
      <c r="A20" s="4" t="inlineStr">
        <is>
          <t>Net income (loss)</t>
        </is>
      </c>
      <c r="B20" s="5" t="n">
        <v>124745000</v>
      </c>
      <c r="C20" s="5" t="n">
        <v>-718812000</v>
      </c>
      <c r="D20" s="5" t="n">
        <v>10908000</v>
      </c>
    </row>
    <row r="21">
      <c r="A21" s="4" t="inlineStr">
        <is>
          <t>Net income (loss) attributable to noncontrolling interests</t>
        </is>
      </c>
      <c r="B21" s="5" t="n">
        <v>1085000</v>
      </c>
      <c r="C21" s="5" t="n">
        <v>-12511000</v>
      </c>
      <c r="D21" s="5" t="n">
        <v>326000</v>
      </c>
    </row>
    <row r="22">
      <c r="A22" s="4" t="inlineStr">
        <is>
          <t>Net income (loss) attributable to shareholders</t>
        </is>
      </c>
      <c r="B22" s="5" t="n">
        <v>123660000</v>
      </c>
      <c r="C22" s="5" t="n">
        <v>-706301000</v>
      </c>
      <c r="D22" s="5" t="n">
        <v>10582000</v>
      </c>
    </row>
    <row r="23">
      <c r="A23" s="4" t="inlineStr">
        <is>
          <t>Participating securities' share in earnings</t>
        </is>
      </c>
      <c r="B23" s="5" t="n">
        <v>-1077000</v>
      </c>
      <c r="C23" s="5" t="n">
        <v>-1078000</v>
      </c>
      <c r="D23" s="5" t="n">
        <v>-549000</v>
      </c>
    </row>
    <row r="24">
      <c r="A24" s="4" t="inlineStr">
        <is>
          <t>Dividends declared on convertible preferred stock</t>
        </is>
      </c>
      <c r="B24" s="5" t="n">
        <v>-10000</v>
      </c>
      <c r="C24" s="5" t="n">
        <v>-9000</v>
      </c>
      <c r="D24" s="5" t="n">
        <v>-656000</v>
      </c>
    </row>
    <row r="25">
      <c r="A25" s="4" t="inlineStr">
        <is>
          <t>Amortization of discount on convertible preferred stock</t>
        </is>
      </c>
      <c r="D25" s="5" t="n">
        <v>-993000</v>
      </c>
    </row>
    <row r="26">
      <c r="A26" s="4" t="inlineStr">
        <is>
          <t>Net income (loss) attributable to common shareholders</t>
        </is>
      </c>
      <c r="B26" s="6" t="n">
        <v>122573000</v>
      </c>
      <c r="C26" s="6" t="n">
        <v>-707388000</v>
      </c>
      <c r="D26" s="6" t="n">
        <v>8384000</v>
      </c>
    </row>
    <row r="27">
      <c r="A27" s="3" t="inlineStr">
        <is>
          <t>Earnings (loss) per common share (Note 14):</t>
        </is>
      </c>
    </row>
    <row r="28">
      <c r="A28" s="4" t="inlineStr">
        <is>
          <t>Basic</t>
        </is>
      </c>
      <c r="B28" s="8" t="n">
        <v>0.53</v>
      </c>
      <c r="C28" s="8" t="n">
        <v>-3.47</v>
      </c>
      <c r="D28" s="8" t="n">
        <v>0.04</v>
      </c>
    </row>
    <row r="29">
      <c r="A29" s="4" t="inlineStr">
        <is>
          <t>Diluted</t>
        </is>
      </c>
      <c r="B29" s="8" t="n">
        <v>0.51</v>
      </c>
      <c r="C29" s="8" t="n">
        <v>-3.47</v>
      </c>
      <c r="D29" s="8" t="n">
        <v>0.04</v>
      </c>
    </row>
    <row r="30">
      <c r="A30" s="3" t="inlineStr">
        <is>
          <t>Weighted-average number of common shares outstanding</t>
        </is>
      </c>
    </row>
    <row r="31">
      <c r="A31" s="4" t="inlineStr">
        <is>
          <t>Basic</t>
        </is>
      </c>
      <c r="B31" s="5" t="n">
        <v>232888</v>
      </c>
      <c r="C31" s="5" t="n">
        <v>203600</v>
      </c>
      <c r="D31" s="5" t="n">
        <v>187358</v>
      </c>
    </row>
    <row r="32">
      <c r="A32" s="4" t="inlineStr">
        <is>
          <t>Diluted</t>
        </is>
      </c>
      <c r="B32" s="5" t="n">
        <v>264077</v>
      </c>
      <c r="C32" s="5" t="n">
        <v>203600</v>
      </c>
      <c r="D32" s="5" t="n">
        <v>187358</v>
      </c>
    </row>
    <row r="33">
      <c r="A33" s="4" t="inlineStr">
        <is>
          <t>Leasing</t>
        </is>
      </c>
    </row>
    <row r="34">
      <c r="A34" s="3" t="inlineStr">
        <is>
          <t>Revenues:</t>
        </is>
      </c>
    </row>
    <row r="35">
      <c r="A35" s="4" t="inlineStr">
        <is>
          <t>Total revenues</t>
        </is>
      </c>
      <c r="B35" s="6" t="n">
        <v>801497000</v>
      </c>
      <c r="C35" s="6" t="n">
        <v>745915000</v>
      </c>
      <c r="D35" s="6" t="n">
        <v>716640000</v>
      </c>
    </row>
    <row r="36">
      <c r="A36" s="3" t="inlineStr">
        <is>
          <t>Costs and Expenses:</t>
        </is>
      </c>
    </row>
    <row r="37">
      <c r="A37" s="4" t="inlineStr">
        <is>
          <t>Depreciation and amortization</t>
        </is>
      </c>
      <c r="B37" s="5" t="n">
        <v>174622000</v>
      </c>
      <c r="C37" s="5" t="n">
        <v>201321000</v>
      </c>
      <c r="D37" s="5" t="n">
        <v>282107000</v>
      </c>
    </row>
    <row r="38">
      <c r="A38" s="4" t="inlineStr">
        <is>
          <t>Fiber Infrastructure</t>
        </is>
      </c>
    </row>
    <row r="39">
      <c r="A39" s="3" t="inlineStr">
        <is>
          <t>Revenues:</t>
        </is>
      </c>
    </row>
    <row r="40">
      <c r="A40" s="4" t="inlineStr">
        <is>
          <t>Total revenues</t>
        </is>
      </c>
      <c r="B40" s="5" t="n">
        <v>299025000</v>
      </c>
      <c r="C40" s="5" t="n">
        <v>314363000</v>
      </c>
      <c r="D40" s="5" t="n">
        <v>315605000</v>
      </c>
    </row>
    <row r="41">
      <c r="A41" s="3" t="inlineStr">
        <is>
          <t>Costs and Expenses:</t>
        </is>
      </c>
    </row>
    <row r="42">
      <c r="A42" s="4" t="inlineStr">
        <is>
          <t>Depreciation and amortization</t>
        </is>
      </c>
      <c r="B42" s="5" t="n">
        <v>116065000</v>
      </c>
      <c r="C42" s="5" t="n">
        <v>126211000</v>
      </c>
      <c r="D42" s="5" t="n">
        <v>114566000</v>
      </c>
    </row>
    <row r="43">
      <c r="A43" s="4" t="inlineStr">
        <is>
          <t>Goodwill impairment (Note 3)</t>
        </is>
      </c>
      <c r="B43" s="6" t="n">
        <v>0</v>
      </c>
      <c r="C43" s="5" t="n">
        <v>71000000</v>
      </c>
      <c r="D43" s="5" t="n">
        <v>0</v>
      </c>
    </row>
    <row r="44">
      <c r="A44" s="4" t="inlineStr">
        <is>
          <t>Tower</t>
        </is>
      </c>
    </row>
    <row r="45">
      <c r="A45" s="3" t="inlineStr">
        <is>
          <t>Revenues:</t>
        </is>
      </c>
    </row>
    <row r="46">
      <c r="A46" s="4" t="inlineStr">
        <is>
          <t>Total revenues</t>
        </is>
      </c>
      <c r="C46" s="5" t="n">
        <v>6112000</v>
      </c>
      <c r="D46" s="5" t="n">
        <v>14693000</v>
      </c>
    </row>
    <row r="47">
      <c r="A47" s="3" t="inlineStr">
        <is>
          <t>Costs and Expenses:</t>
        </is>
      </c>
    </row>
    <row r="48">
      <c r="A48" s="4" t="inlineStr">
        <is>
          <t>Depreciation and amortization</t>
        </is>
      </c>
      <c r="C48" s="5" t="n">
        <v>783000</v>
      </c>
      <c r="D48" s="5" t="n">
        <v>6474000</v>
      </c>
    </row>
    <row r="49">
      <c r="A49" s="4" t="inlineStr">
        <is>
          <t>Consumer CLEC</t>
        </is>
      </c>
    </row>
    <row r="50">
      <c r="A50" s="3" t="inlineStr">
        <is>
          <t>Revenues:</t>
        </is>
      </c>
    </row>
    <row r="51">
      <c r="A51" s="4" t="inlineStr">
        <is>
          <t>Total revenues</t>
        </is>
      </c>
      <c r="C51" s="5" t="n">
        <v>651000</v>
      </c>
      <c r="D51" s="5" t="n">
        <v>10673000</v>
      </c>
    </row>
    <row r="52">
      <c r="A52" s="3" t="inlineStr">
        <is>
          <t>Costs and Expenses:</t>
        </is>
      </c>
    </row>
    <row r="53">
      <c r="A53" s="4" t="inlineStr">
        <is>
          <t>Depreciation and amortization</t>
        </is>
      </c>
      <c r="C53" s="6" t="n">
        <v>791000</v>
      </c>
      <c r="D53" s="6" t="n">
        <v>1879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ummary of Gross Amount of Derivative Instruments Subject to Master Netting Arrangements With Same Counterparty</t>
        </is>
      </c>
      <c r="B4" s="4" t="inlineStr">
        <is>
          <t>The gross amounts of our derivative instruments subject to master netting arrangements with the same counterparty as of December 31, 2021 were as follows:
Offsetting of Derivative Assets and Liabilities (Thousands)
Gross Amounts of Recognized Assets or Liabilities
Gross Amounts Offset in the Consolidated Balance Sheets
Net Amounts of Assets or Liabilities presented in the Consolidated Balance Sheets
Assets
Interest rate swaps
$
10,788
$
(10,788
)
$
-
Total
$
10,788
$
(10,788
)
$
-
Liabilities
Interest rate swaps
$
21,201
$
(10,788
)
$
10,413
Total
$
21,201
$
(10,788
)
$
10,413</t>
        </is>
      </c>
    </row>
    <row r="5">
      <c r="A5" s="4" t="inlineStr">
        <is>
          <t>Summary of Fair Value of Derivative Instruments and Presentation in Consolidated Balance Sheet</t>
        </is>
      </c>
      <c r="B5" s="4" t="inlineStr">
        <is>
          <t>The following table summarizes the fair value and the presentation in our Consolidated Balance Sheet:
(Thousands)
Location on Consolidated Balance Sheet
December 31, 2021
December 31, 2020
Interest rate swaps
Derivative liability, net
$
10,413
$
22,8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arrying Amount of Goodwill</t>
        </is>
      </c>
      <c r="B4" s="4" t="inlineStr">
        <is>
          <t>As part of the transaction with Everstream (see Note 6), we reclassified the associated assets and liabilities held for sale, including $17.8 million of goodwill and $10.7 million of intangible assets as of December 31, 2020. Changes in the carrying amount of goodwill occurring during the year ended December 31, 2021 and 2020 , are as follows:
(Thousands)
Fiber Infrastructure
Total
Goodwill at December 31, 2019
$
690,672
$
690,672
Goodwill impairment (Note 3)
(71,000
)
(71,000
)
Goodwill reclassified to held for sale
(17,794
)
(17,794
)
Goodwill at December 31, 2020
601,878
601,878
Goodwill at December 31, 2021
$
601,878
$
601,878</t>
        </is>
      </c>
    </row>
    <row r="5">
      <c r="A5" s="4" t="inlineStr">
        <is>
          <t>Schedule of Carrying Value of Other Intangible Assets</t>
        </is>
      </c>
      <c r="B5" s="4" t="inlineStr">
        <is>
          <t>The carrying value of our other intangible assets is as follows:
(Thousands)
December 31, 2021
December 31, 2020
Cost
Accumulated Amortization
Cost
Accumulated Amortization
Finite life intangible assets:
Customer lists
$
416,104
$
(105,861
)
$
416,104
$
(82,989
)
Contracts
52,536
(8,209
)
48,269
(1,068
)
Underlying rights
10,497
(437
)
10,497
(87
)
Total intangible assets
$
479,137
$
474,870
Less: accumulated amortization
(114,507
)
(84,145
)
Total intangible assets, net
$
364,630
$
390,725
Finite life intangible liabilities:
Acquired below-market leases
$
191,154
$
(13,368
)
$
190,086
$
(2,200
)
Total intangible liabilities
191,154
190,086
Less: accumulated amortization
(13,368
)
(2,200
)
Total intangible liabilities, net
$
177,786
$
187,8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and Other Debt (Tables)</t>
        </is>
      </c>
      <c r="B1" s="2" t="inlineStr">
        <is>
          <t>12 Months Ended</t>
        </is>
      </c>
    </row>
    <row r="2">
      <c r="B2" s="2" t="inlineStr">
        <is>
          <t>Dec. 31, 2021</t>
        </is>
      </c>
    </row>
    <row r="3">
      <c r="A3" s="3" t="inlineStr">
        <is>
          <t>Long Term Debt [Abstract]</t>
        </is>
      </c>
    </row>
    <row r="4">
      <c r="A4" s="4" t="inlineStr">
        <is>
          <t>Schedule of Notes and Other Debt</t>
        </is>
      </c>
      <c r="B4" s="4" t="inlineStr">
        <is>
          <t>All debt, including the senior secured credit facility and notes described below, are obligations of the Operating Partnership and certain of its subsidiaries as discussed below. The Company is, however, a guarantor of such debt. Notes and other debt is as follows:
(Thousands)
December 31, 2021
December 31, 2020
Principal amount
$
5,175,000
$
4,965,000
Less unamortized discount, premium and debt issuance costs
(84,463
)
(148,476
)
Notes and other debt less unamortized discount and debt issuance costs
$
5,090,537
$
4,816,524
Notes and other debt at December 31, 2021 and 2020 consisted of the following:
December 31, 2021
December 31, 2020
(Thousands)
Principal
Unamortized Discount, Premium and Debt Issuance Costs
Principal
Unamortized Discount, Premium and Debt Issuance Costs
Senior secured notes - 6.00%, due April 15, 2023 (discount is based on imputed interest rate of 6.49%)
$
-
$
-
$
550,000
$
(4,053
)
Senior secured notes - 7.875%, due February 15, 2025 (discount is based on imputed interest rate of 8.38%)
2,250,000
(31,411
)
2,250,000
(39,852
)
Senior secured notes - 4.75%, due April 15, 2028 (discount is based on imputed interest rate of 5.04%)
570,000
(8,886
)
-
-
Senior unsecured notes - 8.25%, due October 15, 2023 (discount is based on imputed interest rate of 9.06%)
-
-
1,110,000
(22,024
)
Exchangeable senior unsecured notes - 4.00%, due June 15, 2024 (discount is based on imputed interest rate of 4.77%)
345,000
(6,187
)
345,000
(69,608
)
Senior unsecured notes - 7.125%, due December 15, 2024 (discount is based on imputed interest rate of 7.38%)
-
-
600,000
(5,316
)
Senior unsecured notes - 6.50%, due February 15, 2029 (discount is based on imputed interest rate of 6.83%)
1,110,000
(20,797
)
-
-
Senior unsecured notes - 6.00%, due January 15, 2030 (discount is based on imputed interest rate of 6.27%)
700,000
(11,689
)
-
-
Senior secured revolving credit facility, variable rate, due December 10, 2024
200,000
(5,493
)
110,000
(7,623
)
Total
$
5,175,000
$
(84,463
)
$
4,965,000
$
(148,476
)</t>
        </is>
      </c>
    </row>
    <row r="5">
      <c r="A5" s="4" t="inlineStr">
        <is>
          <t>Schedule of Aggregate Annual Maturities of Long-Term Obligations</t>
        </is>
      </c>
      <c r="B5" s="4" t="inlineStr">
        <is>
          <t>Aggregate annual maturities of our long-term obligations at December 31, 2021 are as follows:
(Thousands)
2022
$
-
2023
-
2024
545,000
2025
2,250,000
2026
-
Thereafter
2,380,000
Total
$
5,17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Assumptions used to Value Purchase Rights Granted Under ESPP</t>
        </is>
      </c>
      <c r="B4" s="4" t="inlineStr">
        <is>
          <t xml:space="preserve">The following table summarizes the assumptions used to value the purchase rights granted under the ESPP during the years ended December 31, 2021, 2020 and 2019:
Year Ended December 31,
2021
2020
2019
Expected term (years)
0.5
0.5
0.5
Expected volatility
28.0
%
72.0
%
24.0
%
Expected annual dividend
5.5
%
3.9
%
2.1
%
Risk free rate
0.1
%
0.2
%
2.1
% </t>
        </is>
      </c>
    </row>
    <row r="5">
      <c r="A5" s="4" t="inlineStr">
        <is>
          <t>Restricted Awards</t>
        </is>
      </c>
    </row>
    <row r="6">
      <c r="A6" s="3" t="inlineStr">
        <is>
          <t>Share Based Compensation Arrangement By Share Based Payment Award [Line Items]</t>
        </is>
      </c>
    </row>
    <row r="7">
      <c r="A7" s="4" t="inlineStr">
        <is>
          <t>Schedule of Unvested Restricted Stock Awards</t>
        </is>
      </c>
      <c r="B7" s="4" t="inlineStr">
        <is>
          <t>The following table sets forth the number of unvested restricted stock awards and the weighted-average fair value of these awards at the date of grant:
Restricted Awards
Weighted Average Fair Value at Grant Date
Aggregate Intrinsic Value (1)
Unvested balance December 31, 2020
1,561,415
$
12.33
Granted
691,241
$
11.82
Forfeited
(133,061
)
$
11.36
Vested
(765,622
)
$
12.95
Unvested balance, December 31, 2021
1,353,973
$
11.58
$
18,969
(1)
The aggregate intrinsic value is calculated as the market value of our common stock as of December 31, 2021. The market value as of December 31, 2021 was $14.01 per share, which was the closing price of our common stock reported for transactions effected on the NASDAQ Global Select Market on December 31, 2021, the final trading day of 2021.</t>
        </is>
      </c>
    </row>
    <row r="8">
      <c r="A8" s="4" t="inlineStr">
        <is>
          <t>Performance Awards</t>
        </is>
      </c>
    </row>
    <row r="9">
      <c r="A9" s="3" t="inlineStr">
        <is>
          <t>Share Based Compensation Arrangement By Share Based Payment Award [Line Items]</t>
        </is>
      </c>
    </row>
    <row r="10">
      <c r="A10" s="4" t="inlineStr">
        <is>
          <t>Schedule of Unvested Performance-based Restricted Stock Units Awards</t>
        </is>
      </c>
      <c r="B10" s="4" t="inlineStr">
        <is>
          <t>The following table sets forth the number of unvested PSUs and the weighted-average fair value of these awards at the date of grant:
Performance Awards
Weighted Average Fair Value at Grant Date
Aggregate Intrinsic Value (1)
Unvested balance December 31, 2020
706,570
$
17.64
Granted
216,085
$
16.27
Forfeited
(75,463
)
$
16.96
Vested
(224,077
)
$
18.96
Unvested balance, December 31, 2021
623,115
$
16.78
$
8,730
(1)
The aggregate intrinsic value is calculated as the market value of our common stock as of December 31, 2021. The market value as of December 31, 2021 was $14.01 per share, which was the closing price of our common stock reported for transactions effected on the NASDAQ Global Select Market on December 31, 2021, the final trading day of 2021.</t>
        </is>
      </c>
    </row>
    <row r="11">
      <c r="A11" s="4" t="inlineStr">
        <is>
          <t>Schedule of Assumptions used to Value PSUs Granted</t>
        </is>
      </c>
      <c r="B11" s="4" t="inlineStr">
        <is>
          <t>The following table summarizes the assumptions used to value the PSUs granted during the years ended December 31, 2021, 2020 and 2019:
Year Ended December 31,
2021
2020
2019
Expected term (years)
3.0
3.0
3.0
Expected volatility
57.1
%
63.0
%
57.5
%
Expected annual dividend
0.0
%
0.0
%
0.0
%
Risk free rate
0.2
%
0.7
%
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sets forth the computation of basic and diluted earnings per share under the two-class method:
Year Ended December 31,
(Thousands, except per share data)
2021
2020
2019
Basic earnings per share:
Numerator:
Net income (loss) attributable to shareholders
$
123,660
$
(706,301
)
$
10,582
Less: Income allocated to participating securities
(1,077
)
(1,078
)
(549
)
Dividends declared on convertible preferred stock
(10
)
(9
)
(656
)
Amortization of discount on convertible preferred stock
—
—
(993
)
Net income (loss) attributable to common shares
$
122,573
$
(707,388
)
$
8,384
Denominator:
Basic weighted-average common shares outstanding
232,888
203,600
187,358
Basic earnings (loss) per common share
$
0.53
$
(3.47
)
$
0.04
Year Ended December 31,
(Thousands, except per share data)
2021
2020
2019
Diluted earnings per share:
Numerator:
Net income (loss) attributable to shareholders
$
123,660
$
(706,301
)
$
10,582
Less: Income allocated to participating securities
(1,077
)
(1,078
)
(549
)
Dividends declared on convertible preferred stock
(10
)
(9
)
(656
)
Amortization of discount on convertible preferred stock
—
—
(993
)
Impact on if-converted dilutive securities
11,926
—
—
Net income (loss) attributable to common shares
$
134,499
$
(707,388
)
$
8,384
Denominator:
Basic weighted-average common shares outstanding
232,888
203,600
187,358
Impact on if-converted dilutive securities
30,809
—
—
Effect of dilutive non-participating securities
380
—
—
Weighted-average shares for dilutive earnings per common share
264,077
203,600
187,358
Dilutive earnings (loss) per common share
$
0.51
$
(3.47
)
$
0.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Selected financial data related to our segments is presented below for the years ended December 31, 2021, 2020 and 2019:
Year Ended December 31, 2021
(Thousands)
Leasing
Fiber Infrastructure
Towers
Consumer CLEC
Corporate
Total of Reportable Segments
Revenues
$
801,497
$
299,025
$
-
$
-
$
-
$
1,100,522
Adjusted EBITDA
$
784,061
$
118,452
$
-
$
-
$
(24,232
)
$
878,281
Less:
Interest expense, net
446,296
Depreciation and amortization
174,622
116,065
-
-
255
290,942
Other, net
24,917
Transaction related and other costs
7,544
Gain on sale of operations
(28,143
)
Gain on sale of real estate
(442
)
Stock-based compensation
13,847
Income tax benefit
(4,916
)
Adjustments for equity in earnings from unconsolidated entities
3,491
Net income
$
124,745
Capital expenditures (1)
$
223,251
$
162,463
$
-
$
-
$
141
$
385,855
Year Ended December 31, 2020
(Thousands)
Leasing
Fiber Infrastructure
Towers
Consumer CLEC
Corporate
Total of Reportable Segments
Revenues
$
745,915
$
314,363
$
6,112
$
651
$
-
$
1,067,041
Adjusted EBITDA
$
737,337
$
112,289
$
77
$
(545
)
$
(30,323
)
$
818,835
Less:
Interest expense, net
497,128
Depreciation and amortization
201,321
126,211
783
791
297
329,403
Other, net
11,703
Settlement expense
650,000
Goodwill impairment
71,000
Transaction related and other costs
63,875
Gain on sale of real estate
(86,267
)
Stock-based compensation
13,721
Income tax benefit
(15,203
)
Adjustments for equity in earnings from unconsolidated entities
2,287
Net loss
$
(718,812
)
Capital expenditures (1)
$
169,306
$
197,023
$
24,162
$
-
$
-
$
390,491
Year Ended December 31, 2019
(Thousands)
Leasing
Fiber Infrastructure
Towers
Consumer CLEC
Corporate
Total of Reportable Segments
Revenues
$
716,640
$
315,605
$
14,693
$
10,673
$
-
$
1,057,611
Adjusted EBITDA
$
711,119
$
126,754
$
(595
)
$
1,955
$
(26,494
)
$
812,739
Less:
Interest expense, net
390,112
Depreciation and amortization
282,107
114,566
6,474
1,879
728
405,754
Other, net
(24,219
)
Transaction related and other costs
43,708
Gain on sale of real estate
(28,995
)
Stock-based compensation
10,808
Income tax expense
4,663
Net income
$
10,908
Capital expenditures (1)
$
338,543
$
233,506
$
99,234
$
-
$
15
$
671,298
(1)
Segment capital expenditures represents capital expenditures, the Windstream Asset Purchase Agreement and Bluebird asset acquisition (see Note 6) as reported in the investing activities section of the Consolidated Statements of Cash Flows.</t>
        </is>
      </c>
    </row>
    <row r="5">
      <c r="A5" s="4" t="inlineStr">
        <is>
          <t>Summary of Total Assets by Business Segment</t>
        </is>
      </c>
      <c r="B5" s="4" t="inlineStr">
        <is>
          <t>Total assets by business segment as of December 31, 2021 and December 31, 2020 are as follows:
December 31,
(Thousands)
2021
2020
Leasing
$
2,521,406
$
2,295,289
Fiber Infrastructure
2,249,860
2,354,569
Corporate
37,977
73,253
Consumer CLEC
-
8,707
Total of reportable segments
$
4,809,243
$
4,731,8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 Loss Net Of Tax [Abstract]</t>
        </is>
      </c>
    </row>
    <row r="4">
      <c r="A4" s="4" t="inlineStr">
        <is>
          <t>Schedule of Changes in Accumulated Other Comprehensive Income (Loss) by Component</t>
        </is>
      </c>
      <c r="B4" s="4" t="inlineStr">
        <is>
          <t>Changes in accumulated other comprehensive income (loss) by component is as follows for the years ended December 31, 2021, 2020 and 2019:
(Thousands)
2021
2020
2019
Cash flow hedge changes in fair value gain (loss):
Balance at beginning of period
$
(30,353
)
$
(23,442
)
$
30,042
Other comprehensive loss before reclassifications
—
(7,713
)
(51,288
)
Amounts reclassified from accumulated other comprehensive income
—
677
(3,324
)
Net other comprehensive loss
(30,353
)
(30,478
)
(24,570
)
Less: Other comprehensive loss attributable to noncontrolling interest
—
(125
)
(1,128
)
Balance at end of period
(30,353
)
(30,353
)
(23,442
)
Interest rate swap termination:
Balance at beginning of period attributable to common shareholders
9,986
—
—
Amounts reclassified from accumulated other comprehensive income
11,317
10,155
—
Balance at end of period
21,303
10,155
—
Less: Other comprehensive income attributable to noncontrolling interest
114
169
—
Balance at end of period attributable to common shareholders
21,189
9,986
—
Foreign currency translation gain (loss):
Balance at beginning of period
—
—
63
Translation adjustments
—
—
—
Amounts reclassified from accumulated other comprehensive income
—
—
(63
)
Net other comprehensive income (loss)
—
—
—
Less: Other comprehensive income (loss) attributable to noncontrolling interest
—
—
—
Balance at end of period
—
—
-
Accumulated other comprehensive income (loss) at end of period
$
(9,164
)
$
(20,367
)
$
(23,4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Income tax expense (benefit) for the years ended December 31, 2021, 2020 and 2019 as reported in the accompanying Consolidated Statements of Income (Loss) was comprised of the following:
Year Ended December 31,
(Thousands)
2021
2020
2019
Current
Federal
$
(71
)
$
(901
)
$
10,401
State
1,622
(498
)
2,742
Foreign
-
87
2,948
Total current expense
1,551
(1,312
)
16,091
Deferred
Federal
(5,066
)
(7,665
)
(9,378
)
State
(1,401
)
(6,226
)
(2,050
)
Total deferred expense
(6,467
)
(13,891
)
(11,428
)
Total income tax (benefit) expense
$
(4,916
)
$
(15,203
)
$
4,663</t>
        </is>
      </c>
    </row>
    <row r="5">
      <c r="A5" s="4" t="inlineStr">
        <is>
          <t>Income Tax Expense Reconciliation Between U.S. Statutory Tax Rate and Effective Tax Rate</t>
        </is>
      </c>
      <c r="B5" s="4" t="inlineStr">
        <is>
          <t>An income tax expense reconciliation between the U.S. statutory tax rate and the effective tax rate is as follows:
Year Ended December 31,
(Thousands)
2021
2020
2019
Income from continuing operations, before tax
$
119,844
$
(734,015
)
$
15,571
Income tax at U.S. statutory federal rate
25,167
(154,143
)
3,270
Increases (decreases) resulting from:
State taxes, net of federal benefit
288
(3,452
)
407
Benefit of REIT status
(30,565
)
129,742
(2,188
)
Goodwill impairment
-
14,910
-
Return to accrual
193
(2,795
)
104
Permanent differences
1
448
122
Foreign taxes
-
87
2,948
Income tax (benefit) expense
$
(4,916
)
$
(15,203
)
$
4,663</t>
        </is>
      </c>
    </row>
    <row r="6">
      <c r="A6" s="4" t="inlineStr">
        <is>
          <t>Schedule of Components of Deferred Tax Assets and Liabilities</t>
        </is>
      </c>
      <c r="B6" s="4" t="inlineStr">
        <is>
          <t>The components of the Company's deferred tax assets and liabilities are as follows:
(Thousands)
December 31, 2021
December 31, 2020
Deferred tax assets:
Deferred revenue
$
29,275
$
34,207
Accrued bonuses
-
3
Stock-based compensation
503
801
Accrued expenses and other
183
270
Asset retirement obligation
1,791
1,429
Inventory reserve
140
241
Excess business interest expense
306
17
Lease asset liability
13,952
16,842
Settlement obligation
710
883
Debt discount and interest expense
10,040
-
Other
2,215
3,032
Net operating loss carryforwards
139,020
126,464
Deferred tax assets
198,135
184,189
Deferred tax liabilities:
Property, plant and equipment
$
(97,372
)
$
(103,441
)
Customer list intangible
(40,941
)
(42,898
)
Other intangible amortization
(28,689
)
(24,852
)
Right of use asset
(16,039
)
(18,443
)
Deferred or prepaid costs
(3,373
)
(3,041
)
Debt discount and interest expense
-
(2,034
)
Other
-
(20
)
Deferred tax liabilities
$
(186,414
)
$
(194,729
)
Deferred tax asset (liability), net
$
11,721
$
(10,540
)</t>
        </is>
      </c>
    </row>
    <row r="7">
      <c r="A7" s="4" t="inlineStr">
        <is>
          <t>Schedule of Reconciliation of Unrecognized Tax Benefits</t>
        </is>
      </c>
      <c r="B7" s="4" t="inlineStr">
        <is>
          <t>A reconciliation of the Company’s beginning and ending liability for unrecognized tax benefits is as follows:
(Thousands)
2021
2020
Balance at January 1
$
1,734
$
1,734
Balance at December 31
$
1,734
$
1,73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Cash Paid For Interest Expense And Income Taxes</t>
        </is>
      </c>
      <c r="B4" s="4" t="inlineStr">
        <is>
          <t>Cash paid for interest expense, net of capitalized interest and income taxes, net of refunds for the years ended December 31, 2021, 2020 and 2019 is as follows:
Year Ended December 31,
(Thousands)
2021
2020
2019
Cash payments for:
Interest, net of capitalized interest
$
375,578
$
314,276
$
344,464
Income taxes, net of refunds
$
1,386
$
1,155
$
16,07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Distributions) (Tables)</t>
        </is>
      </c>
      <c r="B1" s="2" t="inlineStr">
        <is>
          <t>12 Months Ended</t>
        </is>
      </c>
    </row>
    <row r="2">
      <c r="B2" s="2" t="inlineStr">
        <is>
          <t>Dec. 31, 2021</t>
        </is>
      </c>
    </row>
    <row r="3">
      <c r="A3" s="3" t="inlineStr">
        <is>
          <t>Payments Of Dividends [Abstract]</t>
        </is>
      </c>
    </row>
    <row r="4">
      <c r="A4" s="4" t="inlineStr">
        <is>
          <t>Schedule of Common Stock Distribution Per Share</t>
        </is>
      </c>
      <c r="B4" s="4" t="inlineStr">
        <is>
          <t>For the years ended December 31, 2021, 2020, and 2019, our common stock distribution per share was $0.45, $0.60 and $0.97, respectively, characterized as follows:
Year Ended December 31,
2021 (1)
2020 (2)
2019 (3)
Ordinary dividends
$
0.45
$
0.52
$
0.97
Capital gain distribution
$
-
$
0.08
$
-
Non-dividend distributions
-
-
-
Total
$
0.45
$
0.60
$
0.97
(1)
( 2 )
Pursuant to Internal Revenue Code Section 857(b)(9), if you were a stockholder of record as of December 15, 2020, your dividend payment of $0.1500 per share received in January 2021 was reported on Form 1099-DIV for the 2020 taxable year for federal income tax purposes.
(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6" t="n">
        <v>124745</v>
      </c>
      <c r="C4" s="6" t="n">
        <v>-718812</v>
      </c>
      <c r="D4" s="6" t="n">
        <v>10908</v>
      </c>
    </row>
    <row r="5">
      <c r="A5" s="3" t="inlineStr">
        <is>
          <t>Other comprehensive income (loss):</t>
        </is>
      </c>
    </row>
    <row r="6">
      <c r="A6" s="4" t="inlineStr">
        <is>
          <t>Unrealized loss on derivative contracts</t>
        </is>
      </c>
      <c r="C6" s="5" t="n">
        <v>-7036</v>
      </c>
      <c r="D6" s="5" t="n">
        <v>-54612</v>
      </c>
    </row>
    <row r="7">
      <c r="A7" s="4" t="inlineStr">
        <is>
          <t>Changes in foreign currency translation</t>
        </is>
      </c>
      <c r="D7" s="5" t="n">
        <v>-63</v>
      </c>
    </row>
    <row r="8">
      <c r="A8" s="4" t="inlineStr">
        <is>
          <t>Interest rate swap termination</t>
        </is>
      </c>
      <c r="B8" s="5" t="n">
        <v>11317</v>
      </c>
      <c r="C8" s="5" t="n">
        <v>10155</v>
      </c>
    </row>
    <row r="9">
      <c r="A9" s="4" t="inlineStr">
        <is>
          <t>Other comprehensive income (loss)</t>
        </is>
      </c>
      <c r="B9" s="5" t="n">
        <v>11317</v>
      </c>
      <c r="C9" s="5" t="n">
        <v>3119</v>
      </c>
      <c r="D9" s="5" t="n">
        <v>-54675</v>
      </c>
    </row>
    <row r="10">
      <c r="A10" s="4" t="inlineStr">
        <is>
          <t>Comprehensive income (loss)</t>
        </is>
      </c>
      <c r="B10" s="5" t="n">
        <v>136062</v>
      </c>
      <c r="C10" s="5" t="n">
        <v>-715693</v>
      </c>
      <c r="D10" s="5" t="n">
        <v>-43767</v>
      </c>
    </row>
    <row r="11">
      <c r="A11" s="4" t="inlineStr">
        <is>
          <t>Comprehensive income (loss) attributable to noncontrolling interest</t>
        </is>
      </c>
      <c r="B11" s="5" t="n">
        <v>1199</v>
      </c>
      <c r="C11" s="5" t="n">
        <v>-12467</v>
      </c>
      <c r="D11" s="5" t="n">
        <v>-1128</v>
      </c>
    </row>
    <row r="12">
      <c r="A12" s="4" t="inlineStr">
        <is>
          <t>Comprehensive income (loss) attributable to common shareholders</t>
        </is>
      </c>
      <c r="B12" s="6" t="n">
        <v>134863</v>
      </c>
      <c r="C12" s="6" t="n">
        <v>-703226</v>
      </c>
      <c r="D12" s="6" t="n">
        <v>-426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Additional Information (Details) - Segment</t>
        </is>
      </c>
      <c r="B1" s="2" t="inlineStr">
        <is>
          <t>Jan. 01, 2021</t>
        </is>
      </c>
      <c r="C1" s="2" t="inlineStr">
        <is>
          <t>Dec. 31, 2021</t>
        </is>
      </c>
    </row>
    <row r="2">
      <c r="A2" s="3" t="inlineStr">
        <is>
          <t>Organization And Description Of Business [Line Items]</t>
        </is>
      </c>
    </row>
    <row r="3">
      <c r="A3" s="4" t="inlineStr">
        <is>
          <t>Number of operating business segments</t>
        </is>
      </c>
      <c r="B3" s="5" t="n">
        <v>2</v>
      </c>
      <c r="C3" s="5" t="n">
        <v>4</v>
      </c>
    </row>
    <row r="4">
      <c r="A4" s="4" t="inlineStr">
        <is>
          <t>Uniti Group LP</t>
        </is>
      </c>
    </row>
    <row r="5">
      <c r="A5" s="3" t="inlineStr">
        <is>
          <t>Organization And Description Of Business [Line Items]</t>
        </is>
      </c>
    </row>
    <row r="6">
      <c r="A6" s="4" t="inlineStr">
        <is>
          <t>Percentage of partnership interests owned</t>
        </is>
      </c>
      <c r="C6" s="4" t="inlineStr">
        <is>
          <t>99.7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80" customWidth="1" min="6" max="6"/>
    <col width="16" customWidth="1" min="7" max="7"/>
    <col width="15" customWidth="1" min="8" max="8"/>
    <col width="15" customWidth="1" min="9" max="9"/>
  </cols>
  <sheetData>
    <row r="1">
      <c r="A1" s="1" t="inlineStr">
        <is>
          <t>Summary of Significant Accounting Policies - Additional Information (Details) - USD ($)</t>
        </is>
      </c>
      <c r="B1" s="2" t="inlineStr">
        <is>
          <t>Jan. 01, 2021</t>
        </is>
      </c>
      <c r="C1" s="2" t="inlineStr">
        <is>
          <t>Jun. 28, 2019</t>
        </is>
      </c>
      <c r="D1" s="2" t="inlineStr">
        <is>
          <t>Jun. 25, 2019</t>
        </is>
      </c>
      <c r="E1" s="2" t="inlineStr">
        <is>
          <t>Jun. 30, 2020</t>
        </is>
      </c>
      <c r="F1" s="2" t="inlineStr">
        <is>
          <t>Dec. 31, 2021</t>
        </is>
      </c>
      <c r="G1" s="2" t="inlineStr">
        <is>
          <t>Dec. 31, 2020</t>
        </is>
      </c>
      <c r="H1" s="2" t="inlineStr">
        <is>
          <t>Dec. 31, 2019</t>
        </is>
      </c>
      <c r="I1" s="2" t="inlineStr">
        <is>
          <t>Dec. 31, 2018</t>
        </is>
      </c>
    </row>
    <row r="2">
      <c r="A2" s="3" t="inlineStr">
        <is>
          <t>Summary Of Significant Accounting Policies [Line Items]</t>
        </is>
      </c>
    </row>
    <row r="3">
      <c r="A3" s="4" t="inlineStr">
        <is>
          <t>Accumulated amortization of finance lease assets</t>
        </is>
      </c>
      <c r="F3" s="6" t="n">
        <v>5741212000</v>
      </c>
      <c r="G3" s="6" t="n">
        <v>5503487000</v>
      </c>
    </row>
    <row r="4">
      <c r="A4" s="4" t="inlineStr">
        <is>
          <t>Gain (loss) on disposition of property</t>
        </is>
      </c>
      <c r="F4" s="5" t="n">
        <v>0</v>
      </c>
    </row>
    <row r="5">
      <c r="A5" s="4" t="inlineStr">
        <is>
          <t>Depreciation expense</t>
        </is>
      </c>
      <c r="F5" s="5" t="n">
        <v>261200000</v>
      </c>
      <c r="G5" s="5" t="n">
        <v>301200000</v>
      </c>
      <c r="H5" s="6" t="n">
        <v>377300000</v>
      </c>
    </row>
    <row r="6">
      <c r="A6" s="4" t="inlineStr">
        <is>
          <t>Impairment losses</t>
        </is>
      </c>
      <c r="F6" s="5" t="n">
        <v>0</v>
      </c>
      <c r="G6" s="5" t="n">
        <v>0</v>
      </c>
      <c r="H6" s="5" t="n">
        <v>0</v>
      </c>
    </row>
    <row r="7">
      <c r="A7" s="4" t="inlineStr">
        <is>
          <t>Aggregate carrying amount of asset retirement obligations</t>
        </is>
      </c>
      <c r="F7" s="5" t="n">
        <v>11800000</v>
      </c>
      <c r="G7" s="5" t="n">
        <v>10700000</v>
      </c>
    </row>
    <row r="8">
      <c r="A8" s="4" t="inlineStr">
        <is>
          <t>Asset retirement obligations liabilities Incurred</t>
        </is>
      </c>
      <c r="F8" s="5" t="n">
        <v>400000</v>
      </c>
      <c r="G8" s="5" t="n">
        <v>200000</v>
      </c>
    </row>
    <row r="9">
      <c r="A9" s="4" t="inlineStr">
        <is>
          <t>Asset retirement obligations accretion expense recognized</t>
        </is>
      </c>
      <c r="F9" s="5" t="n">
        <v>1500000</v>
      </c>
      <c r="G9" s="5" t="n">
        <v>1300000</v>
      </c>
      <c r="H9" s="5" t="n">
        <v>1300000</v>
      </c>
    </row>
    <row r="10">
      <c r="A10" s="4" t="inlineStr">
        <is>
          <t>Debt instrument amount</t>
        </is>
      </c>
      <c r="F10" s="6" t="n">
        <v>5175000000</v>
      </c>
      <c r="G10" s="5" t="n">
        <v>4965000000</v>
      </c>
    </row>
    <row r="11">
      <c r="A11" s="4" t="inlineStr">
        <is>
          <t>Issuance senior notes, stated percentage</t>
        </is>
      </c>
      <c r="F11" s="4" t="inlineStr">
        <is>
          <t>7.875%</t>
        </is>
      </c>
    </row>
    <row r="12">
      <c r="A12" s="4" t="inlineStr">
        <is>
          <t>Common stock aggregate at an exercise price</t>
        </is>
      </c>
      <c r="C12" s="8" t="n">
        <v>16.42</v>
      </c>
      <c r="D12" s="8" t="n">
        <v>16.42</v>
      </c>
    </row>
    <row r="13">
      <c r="A13" s="4" t="inlineStr">
        <is>
          <t>Settlement expense</t>
        </is>
      </c>
      <c r="E13" s="6" t="n">
        <v>650000000</v>
      </c>
      <c r="G13" s="5" t="n">
        <v>650000000</v>
      </c>
    </row>
    <row r="14">
      <c r="A14" s="4" t="inlineStr">
        <is>
          <t>Allowance for credit losses</t>
        </is>
      </c>
      <c r="F14" s="6" t="n">
        <v>2700000</v>
      </c>
      <c r="G14" s="5" t="n">
        <v>2900000</v>
      </c>
    </row>
    <row r="15">
      <c r="A15" s="4" t="inlineStr">
        <is>
          <t>Credit losses</t>
        </is>
      </c>
      <c r="F15" s="5" t="n">
        <v>1500000</v>
      </c>
      <c r="G15" s="5" t="n">
        <v>1800000</v>
      </c>
      <c r="H15" s="5" t="n">
        <v>1600000</v>
      </c>
    </row>
    <row r="16">
      <c r="A16" s="4" t="inlineStr">
        <is>
          <t>Straight-line revenue receivable</t>
        </is>
      </c>
      <c r="F16" s="5" t="n">
        <v>41323000</v>
      </c>
      <c r="G16" s="5" t="n">
        <v>13107000</v>
      </c>
    </row>
    <row r="17">
      <c r="A17" s="4" t="inlineStr">
        <is>
          <t>Equity</t>
        </is>
      </c>
      <c r="F17" s="6" t="n">
        <v>-2113774000</v>
      </c>
      <c r="G17" s="5" t="n">
        <v>-2072376000</v>
      </c>
      <c r="H17" s="5" t="n">
        <v>-1483164000</v>
      </c>
      <c r="I17" s="6" t="n">
        <v>-1493203000</v>
      </c>
    </row>
    <row r="18">
      <c r="A18" s="4" t="inlineStr">
        <is>
          <t>Percentage of pay cash dividends in excess of taxable income</t>
        </is>
      </c>
      <c r="F18" s="4" t="inlineStr">
        <is>
          <t>90.00%</t>
        </is>
      </c>
    </row>
    <row r="19">
      <c r="A19" s="4" t="inlineStr">
        <is>
          <t>Minimum percentage of taxable income to be distributed as dividend to maintain REIT status</t>
        </is>
      </c>
      <c r="F19" s="4" t="inlineStr">
        <is>
          <t>90.00%</t>
        </is>
      </c>
    </row>
    <row r="20">
      <c r="A20" s="4" t="inlineStr">
        <is>
          <t>Income tax examination, description</t>
        </is>
      </c>
      <c r="F20" s="4" t="inlineStr">
        <is>
          <t>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t>
        </is>
      </c>
    </row>
    <row r="21">
      <c r="A21" s="4" t="inlineStr">
        <is>
          <t>Unrecognized tax benefit</t>
        </is>
      </c>
      <c r="F21" s="6" t="n">
        <v>1734000</v>
      </c>
      <c r="G21" s="5" t="n">
        <v>1734000</v>
      </c>
      <c r="H21" s="6" t="n">
        <v>1734000</v>
      </c>
    </row>
    <row r="22">
      <c r="A22" s="4" t="inlineStr">
        <is>
          <t>Goodwill impairment</t>
        </is>
      </c>
      <c r="G22" s="5" t="n">
        <v>71000000</v>
      </c>
    </row>
    <row r="23">
      <c r="A23" s="4" t="inlineStr">
        <is>
          <t>Additional paid-in capital</t>
        </is>
      </c>
      <c r="F23" s="6" t="n">
        <v>1214830000</v>
      </c>
      <c r="G23" s="5" t="n">
        <v>1209141000</v>
      </c>
    </row>
    <row r="24">
      <c r="A24" s="4" t="inlineStr">
        <is>
          <t>Deferred tax liabilities</t>
        </is>
      </c>
      <c r="G24" s="6" t="n">
        <v>10540000</v>
      </c>
    </row>
    <row r="25">
      <c r="A25" s="4" t="inlineStr">
        <is>
          <t>Customer Concentration Risk | Revenue | Windstream</t>
        </is>
      </c>
    </row>
    <row r="26">
      <c r="A26" s="3" t="inlineStr">
        <is>
          <t>Summary Of Significant Accounting Policies [Line Items]</t>
        </is>
      </c>
    </row>
    <row r="27">
      <c r="A27" s="4" t="inlineStr">
        <is>
          <t>Master lease and the windstream leases revenue percentage</t>
        </is>
      </c>
      <c r="F27" s="4" t="inlineStr">
        <is>
          <t>66.40%</t>
        </is>
      </c>
      <c r="G27" s="4" t="inlineStr">
        <is>
          <t>65.80%</t>
        </is>
      </c>
      <c r="H27" s="4" t="inlineStr">
        <is>
          <t>65.00%</t>
        </is>
      </c>
    </row>
    <row r="28">
      <c r="A28" s="4" t="inlineStr">
        <is>
          <t>Fiber Infrastructure</t>
        </is>
      </c>
    </row>
    <row r="29">
      <c r="A29" s="3" t="inlineStr">
        <is>
          <t>Summary Of Significant Accounting Policies [Line Items]</t>
        </is>
      </c>
    </row>
    <row r="30">
      <c r="A30" s="4" t="inlineStr">
        <is>
          <t>Goodwill impairment</t>
        </is>
      </c>
      <c r="F30" s="6" t="n">
        <v>0</v>
      </c>
      <c r="G30" s="6" t="n">
        <v>71000000</v>
      </c>
      <c r="H30" s="6" t="n">
        <v>0</v>
      </c>
    </row>
    <row r="31">
      <c r="A31" s="4" t="inlineStr">
        <is>
          <t>State Corporate Level Tax</t>
        </is>
      </c>
    </row>
    <row r="32">
      <c r="A32" s="3" t="inlineStr">
        <is>
          <t>Summary Of Significant Accounting Policies [Line Items]</t>
        </is>
      </c>
    </row>
    <row r="33">
      <c r="A33" s="4" t="inlineStr">
        <is>
          <t>Gain recognized from sale of assets after spinoff recognition period</t>
        </is>
      </c>
      <c r="F33" s="4" t="inlineStr">
        <is>
          <t>10 years</t>
        </is>
      </c>
    </row>
    <row r="34">
      <c r="A34" s="4" t="inlineStr">
        <is>
          <t>Federal Corporate Level Tax</t>
        </is>
      </c>
    </row>
    <row r="35">
      <c r="A35" s="3" t="inlineStr">
        <is>
          <t>Summary Of Significant Accounting Policies [Line Items]</t>
        </is>
      </c>
    </row>
    <row r="36">
      <c r="A36" s="4" t="inlineStr">
        <is>
          <t>Gain recognized from sale of assets after spinoff recognition period</t>
        </is>
      </c>
      <c r="F36" s="4" t="inlineStr">
        <is>
          <t>5 years</t>
        </is>
      </c>
    </row>
    <row r="37">
      <c r="A37" s="4" t="inlineStr">
        <is>
          <t>Cumulative Effect Adjustment for Adoption of New Accounting Standard</t>
        </is>
      </c>
    </row>
    <row r="38">
      <c r="A38" s="3" t="inlineStr">
        <is>
          <t>Summary Of Significant Accounting Policies [Line Items]</t>
        </is>
      </c>
    </row>
    <row r="39">
      <c r="A39" s="4" t="inlineStr">
        <is>
          <t>Change in accounting principle, ASU, Adopted</t>
        </is>
      </c>
      <c r="B39" s="4" t="inlineStr">
        <is>
          <t>true</t>
        </is>
      </c>
    </row>
    <row r="40">
      <c r="A40" s="4" t="inlineStr">
        <is>
          <t>Change in accounting principle, ASU, Adoption date</t>
        </is>
      </c>
      <c r="B40" s="4" t="inlineStr">
        <is>
          <t>Jan. 1,
		2021</t>
        </is>
      </c>
    </row>
    <row r="41">
      <c r="A41" s="4" t="inlineStr">
        <is>
          <t>New Accounting Pronouncement or Change in Accounting Principle, Description</t>
        </is>
      </c>
      <c r="B41" s="4" t="inlineStr">
        <is>
          <t>The Company elected to early adopt ASU 2020-06 effective January 1, 2021, using the modified retrospective transition method</t>
        </is>
      </c>
    </row>
    <row r="42">
      <c r="A42" s="4" t="inlineStr">
        <is>
          <t>Additional paid-in capital</t>
        </is>
      </c>
      <c r="B42" s="6" t="n">
        <v>-59900000</v>
      </c>
      <c r="F42" s="6" t="n">
        <v>-59900000</v>
      </c>
    </row>
    <row r="43">
      <c r="A43" s="4" t="inlineStr">
        <is>
          <t>Deferred tax liabilities</t>
        </is>
      </c>
      <c r="B43" s="5" t="n">
        <v>-15800000</v>
      </c>
      <c r="F43" s="5" t="n">
        <v>-15800000</v>
      </c>
    </row>
    <row r="44">
      <c r="A44" s="4" t="inlineStr">
        <is>
          <t>Retained earnings</t>
        </is>
      </c>
      <c r="B44" s="5" t="n">
        <v>14600000</v>
      </c>
      <c r="F44" s="6" t="n">
        <v>14600000</v>
      </c>
    </row>
    <row r="45">
      <c r="A45" s="4" t="inlineStr">
        <is>
          <t>Accounting Standards Update ("ASU") No. 2016-02 | Cumulative Effect Adjustment for Adoption of New Accounting Standard</t>
        </is>
      </c>
    </row>
    <row r="46">
      <c r="A46" s="3" t="inlineStr">
        <is>
          <t>Summary Of Significant Accounting Policies [Line Items]</t>
        </is>
      </c>
    </row>
    <row r="47">
      <c r="A47" s="4" t="inlineStr">
        <is>
          <t>Straight-line revenue receivable</t>
        </is>
      </c>
      <c r="I47" s="5" t="n">
        <v>-61500000</v>
      </c>
    </row>
    <row r="48">
      <c r="A48" s="4" t="inlineStr">
        <is>
          <t>Equity</t>
        </is>
      </c>
      <c r="I48" s="5" t="n">
        <v>-63200000</v>
      </c>
    </row>
    <row r="49">
      <c r="A49" s="4" t="inlineStr">
        <is>
          <t>Right of use assets and lease liabilities</t>
        </is>
      </c>
      <c r="I49" s="6" t="n">
        <v>1700000</v>
      </c>
    </row>
    <row r="50">
      <c r="A50" s="4" t="inlineStr">
        <is>
          <t>ASU 2021-05</t>
        </is>
      </c>
    </row>
    <row r="51">
      <c r="A51" s="3" t="inlineStr">
        <is>
          <t>Summary Of Significant Accounting Policies [Line Items]</t>
        </is>
      </c>
    </row>
    <row r="52">
      <c r="A52" s="4" t="inlineStr">
        <is>
          <t>Change in accounting principle, ASU, Adopted</t>
        </is>
      </c>
      <c r="F52" s="4" t="inlineStr">
        <is>
          <t>true</t>
        </is>
      </c>
    </row>
    <row r="53">
      <c r="A53" s="4" t="inlineStr">
        <is>
          <t>Change in accounting principle, ASU, Adoption date</t>
        </is>
      </c>
      <c r="F53" s="4" t="inlineStr">
        <is>
          <t>Jan. 1,
		2022</t>
        </is>
      </c>
    </row>
    <row r="54">
      <c r="A54" s="4" t="inlineStr">
        <is>
          <t>Change in accounting principle, ASU, Immaterial effect</t>
        </is>
      </c>
      <c r="F54" s="4" t="inlineStr">
        <is>
          <t>true</t>
        </is>
      </c>
    </row>
    <row r="55">
      <c r="A55" s="4" t="inlineStr">
        <is>
          <t>Maximum | Warrants</t>
        </is>
      </c>
    </row>
    <row r="56">
      <c r="A56" s="3" t="inlineStr">
        <is>
          <t>Summary Of Significant Accounting Policies [Line Items]</t>
        </is>
      </c>
    </row>
    <row r="57">
      <c r="A57" s="4" t="inlineStr">
        <is>
          <t>Anti-dilution adjustments</t>
        </is>
      </c>
      <c r="C57" s="5" t="n">
        <v>27800000</v>
      </c>
      <c r="D57" s="5" t="n">
        <v>27800000</v>
      </c>
    </row>
    <row r="58">
      <c r="A58" s="4" t="inlineStr">
        <is>
          <t>Exchangeable Notes</t>
        </is>
      </c>
    </row>
    <row r="59">
      <c r="A59" s="3" t="inlineStr">
        <is>
          <t>Summary Of Significant Accounting Policies [Line Items]</t>
        </is>
      </c>
    </row>
    <row r="60">
      <c r="A60" s="4" t="inlineStr">
        <is>
          <t>Debt instrument amount</t>
        </is>
      </c>
      <c r="C60" s="6" t="n">
        <v>345000000</v>
      </c>
      <c r="F60" s="6" t="n">
        <v>345000000</v>
      </c>
    </row>
    <row r="61">
      <c r="A61" s="4" t="inlineStr">
        <is>
          <t>Issuance senior notes, stated percentage</t>
        </is>
      </c>
      <c r="C61" s="4" t="inlineStr">
        <is>
          <t>4.00%</t>
        </is>
      </c>
      <c r="F61" s="4" t="inlineStr">
        <is>
          <t>4.00%</t>
        </is>
      </c>
    </row>
    <row r="62">
      <c r="A62" s="4" t="inlineStr">
        <is>
          <t>Debt instrument, maturity date</t>
        </is>
      </c>
      <c r="C62" s="4" t="inlineStr">
        <is>
          <t>Jun. 15,
		2024</t>
        </is>
      </c>
      <c r="F62" s="4" t="inlineStr">
        <is>
          <t>Jun. 15,
		2024</t>
        </is>
      </c>
    </row>
    <row r="63">
      <c r="A63" s="4" t="inlineStr">
        <is>
          <t>Effective interest rate</t>
        </is>
      </c>
      <c r="C63" s="4" t="inlineStr">
        <is>
          <t>11.10%</t>
        </is>
      </c>
    </row>
    <row r="64">
      <c r="A64" s="4" t="inlineStr">
        <is>
          <t>7.875% Senior Secured Notes</t>
        </is>
      </c>
    </row>
    <row r="65">
      <c r="A65" s="3" t="inlineStr">
        <is>
          <t>Summary Of Significant Accounting Policies [Line Items]</t>
        </is>
      </c>
    </row>
    <row r="66">
      <c r="A66" s="4" t="inlineStr">
        <is>
          <t>Debt instrument amount</t>
        </is>
      </c>
      <c r="F66" s="6" t="n">
        <v>2250000000</v>
      </c>
      <c r="G66" s="6" t="n">
        <v>2250000000</v>
      </c>
    </row>
    <row r="67">
      <c r="A67" s="4" t="inlineStr">
        <is>
          <t>Issuance senior notes, stated percentage</t>
        </is>
      </c>
      <c r="F67" s="4" t="inlineStr">
        <is>
          <t>7.875%</t>
        </is>
      </c>
      <c r="G67" s="4" t="inlineStr">
        <is>
          <t>7.875%</t>
        </is>
      </c>
    </row>
    <row r="68">
      <c r="A68" s="4" t="inlineStr">
        <is>
          <t>Debt instrument, maturity date</t>
        </is>
      </c>
      <c r="F68" s="4" t="inlineStr">
        <is>
          <t>Feb. 15,
		2025</t>
        </is>
      </c>
      <c r="G68" s="4" t="inlineStr">
        <is>
          <t>Feb. 15,
		2025</t>
        </is>
      </c>
    </row>
    <row r="69">
      <c r="A69" s="4" t="inlineStr">
        <is>
          <t>Debt instrument, maturity year</t>
        </is>
      </c>
      <c r="F69" s="4" t="inlineStr">
        <is>
          <t>2025</t>
        </is>
      </c>
    </row>
    <row r="70">
      <c r="A70" s="4" t="inlineStr">
        <is>
          <t>Net leverage ratio</t>
        </is>
      </c>
      <c r="F70" s="4" t="inlineStr">
        <is>
          <t>5.75%</t>
        </is>
      </c>
    </row>
    <row r="71">
      <c r="A71" s="4" t="inlineStr">
        <is>
          <t>Effective interest rate</t>
        </is>
      </c>
      <c r="F71" s="4" t="inlineStr">
        <is>
          <t>8.38%</t>
        </is>
      </c>
      <c r="G71" s="4" t="inlineStr">
        <is>
          <t>8.38%</t>
        </is>
      </c>
    </row>
    <row r="72">
      <c r="A72" s="4" t="inlineStr">
        <is>
          <t>Exchangeable Senior Unsecured Notes | Cumulative Effect Adjustment for Adoption of New Accounting Standard</t>
        </is>
      </c>
    </row>
    <row r="73">
      <c r="A73" s="3" t="inlineStr">
        <is>
          <t>Summary Of Significant Accounting Policies [Line Items]</t>
        </is>
      </c>
    </row>
    <row r="74">
      <c r="A74" s="4" t="inlineStr">
        <is>
          <t>Debt instrument amount</t>
        </is>
      </c>
      <c r="B74" s="5" t="n">
        <v>336500000</v>
      </c>
      <c r="G74" s="6" t="n">
        <v>275400000</v>
      </c>
    </row>
    <row r="75">
      <c r="A75" s="4" t="inlineStr">
        <is>
          <t>Increase in carrying amount of debt due to adoption</t>
        </is>
      </c>
      <c r="B75" s="6" t="n">
        <v>61100000</v>
      </c>
    </row>
    <row r="76">
      <c r="A76" s="4" t="inlineStr">
        <is>
          <t>Effective interest rate</t>
        </is>
      </c>
      <c r="B76" s="4" t="inlineStr">
        <is>
          <t>4.80%</t>
        </is>
      </c>
      <c r="G76" s="4" t="inlineStr">
        <is>
          <t>11.10%</t>
        </is>
      </c>
    </row>
    <row r="77">
      <c r="A77" s="4" t="inlineStr">
        <is>
          <t>Property Plant and Equipment, Net</t>
        </is>
      </c>
    </row>
    <row r="78">
      <c r="A78" s="3" t="inlineStr">
        <is>
          <t>Summary Of Significant Accounting Policies [Line Items]</t>
        </is>
      </c>
    </row>
    <row r="79">
      <c r="A79" s="4" t="inlineStr">
        <is>
          <t>Tenant funded capital improvements</t>
        </is>
      </c>
      <c r="F79" s="6" t="n">
        <v>838800000</v>
      </c>
      <c r="G79" s="6" t="n">
        <v>767200000</v>
      </c>
    </row>
    <row r="80">
      <c r="A80" s="4" t="inlineStr">
        <is>
          <t>Deferred Income Taxes</t>
        </is>
      </c>
    </row>
    <row r="81">
      <c r="A81" s="3" t="inlineStr">
        <is>
          <t>Summary Of Significant Accounting Policies [Line Items]</t>
        </is>
      </c>
    </row>
    <row r="82">
      <c r="A82" s="4" t="inlineStr">
        <is>
          <t>Unrecognized tax benefit</t>
        </is>
      </c>
      <c r="F82" s="5" t="n">
        <v>1700000</v>
      </c>
    </row>
    <row r="83">
      <c r="A83" s="4" t="inlineStr">
        <is>
          <t>Finance Lease Assets</t>
        </is>
      </c>
    </row>
    <row r="84">
      <c r="A84" s="3" t="inlineStr">
        <is>
          <t>Summary Of Significant Accounting Policies [Line Items]</t>
        </is>
      </c>
    </row>
    <row r="85">
      <c r="A85" s="4" t="inlineStr">
        <is>
          <t>Accumulated amortization of finance lease assets</t>
        </is>
      </c>
      <c r="F85" s="5" t="n">
        <v>18400000</v>
      </c>
      <c r="G85" s="5" t="n">
        <v>16800000</v>
      </c>
    </row>
    <row r="86">
      <c r="A86" s="4" t="inlineStr">
        <is>
          <t>Tenant Capital Improvements | Master Lease | Windstream</t>
        </is>
      </c>
    </row>
    <row r="87">
      <c r="A87" s="3" t="inlineStr">
        <is>
          <t>Summary Of Significant Accounting Policies [Line Items]</t>
        </is>
      </c>
    </row>
    <row r="88">
      <c r="A88" s="4" t="inlineStr">
        <is>
          <t>Leasing revenue</t>
        </is>
      </c>
      <c r="F88" s="5" t="n">
        <v>39000000</v>
      </c>
      <c r="G88" s="5" t="n">
        <v>35100000</v>
      </c>
      <c r="H88" s="5" t="n">
        <v>29000000</v>
      </c>
    </row>
    <row r="89">
      <c r="A89" s="4" t="inlineStr">
        <is>
          <t>Depreciation expense</t>
        </is>
      </c>
      <c r="F89" s="6" t="n">
        <v>39000000</v>
      </c>
      <c r="G89" s="6" t="n">
        <v>35100000</v>
      </c>
      <c r="H89" s="6" t="n">
        <v>29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Disaggregated by Revenue Stream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 from contracts with customers</t>
        </is>
      </c>
      <c r="B4" s="6" t="n">
        <v>255422</v>
      </c>
      <c r="C4" s="6" t="n">
        <v>271667</v>
      </c>
      <c r="D4" s="6" t="n">
        <v>295033</v>
      </c>
    </row>
    <row r="5">
      <c r="A5" s="4" t="inlineStr">
        <is>
          <t>Total revenues</t>
        </is>
      </c>
      <c r="B5" s="5" t="n">
        <v>1100522</v>
      </c>
      <c r="C5" s="5" t="n">
        <v>1067041</v>
      </c>
      <c r="D5" s="5" t="n">
        <v>1057611</v>
      </c>
    </row>
    <row r="6">
      <c r="A6" s="4" t="inlineStr">
        <is>
          <t>Fiber Infrastructure</t>
        </is>
      </c>
    </row>
    <row r="7">
      <c r="A7" s="3" t="inlineStr">
        <is>
          <t>Disaggregation Of Revenue [Line Items]</t>
        </is>
      </c>
    </row>
    <row r="8">
      <c r="A8" s="4" t="inlineStr">
        <is>
          <t>Total revenue from contracts with customers</t>
        </is>
      </c>
      <c r="B8" s="5" t="n">
        <v>250973</v>
      </c>
      <c r="C8" s="5" t="n">
        <v>269596</v>
      </c>
      <c r="D8" s="5" t="n">
        <v>284360</v>
      </c>
    </row>
    <row r="9">
      <c r="A9" s="4" t="inlineStr">
        <is>
          <t>Total revenues</t>
        </is>
      </c>
      <c r="B9" s="5" t="n">
        <v>299025</v>
      </c>
      <c r="C9" s="5" t="n">
        <v>314363</v>
      </c>
      <c r="D9" s="5" t="n">
        <v>315605</v>
      </c>
    </row>
    <row r="10">
      <c r="A10" s="4" t="inlineStr">
        <is>
          <t>Fiber Infrastructure | Lit Backhaul</t>
        </is>
      </c>
    </row>
    <row r="11">
      <c r="A11" s="3" t="inlineStr">
        <is>
          <t>Disaggregation Of Revenue [Line Items]</t>
        </is>
      </c>
    </row>
    <row r="12">
      <c r="A12" s="4" t="inlineStr">
        <is>
          <t>Total revenue from contracts with customers</t>
        </is>
      </c>
      <c r="B12" s="5" t="n">
        <v>86915</v>
      </c>
      <c r="C12" s="5" t="n">
        <v>106125</v>
      </c>
      <c r="D12" s="5" t="n">
        <v>125983</v>
      </c>
    </row>
    <row r="13">
      <c r="A13" s="4" t="inlineStr">
        <is>
          <t>Fiber Infrastructure | Enterprise and Wholesale</t>
        </is>
      </c>
    </row>
    <row r="14">
      <c r="A14" s="3" t="inlineStr">
        <is>
          <t>Disaggregation Of Revenue [Line Items]</t>
        </is>
      </c>
    </row>
    <row r="15">
      <c r="A15" s="4" t="inlineStr">
        <is>
          <t>Total revenue from contracts with customers</t>
        </is>
      </c>
      <c r="B15" s="5" t="n">
        <v>86390</v>
      </c>
      <c r="C15" s="5" t="n">
        <v>78702</v>
      </c>
      <c r="D15" s="5" t="n">
        <v>66545</v>
      </c>
    </row>
    <row r="16">
      <c r="A16" s="4" t="inlineStr">
        <is>
          <t>Fiber Infrastructure | E-Rate and Government</t>
        </is>
      </c>
    </row>
    <row r="17">
      <c r="A17" s="3" t="inlineStr">
        <is>
          <t>Disaggregation Of Revenue [Line Items]</t>
        </is>
      </c>
    </row>
    <row r="18">
      <c r="A18" s="4" t="inlineStr">
        <is>
          <t>Total revenue from contracts with customers</t>
        </is>
      </c>
      <c r="B18" s="5" t="n">
        <v>74396</v>
      </c>
      <c r="C18" s="5" t="n">
        <v>80428</v>
      </c>
      <c r="D18" s="5" t="n">
        <v>89430</v>
      </c>
    </row>
    <row r="19">
      <c r="A19" s="4" t="inlineStr">
        <is>
          <t>Fiber Infrastructure | Other</t>
        </is>
      </c>
    </row>
    <row r="20">
      <c r="A20" s="3" t="inlineStr">
        <is>
          <t>Disaggregation Of Revenue [Line Items]</t>
        </is>
      </c>
    </row>
    <row r="21">
      <c r="A21" s="4" t="inlineStr">
        <is>
          <t>Total revenue from contracts with customers</t>
        </is>
      </c>
      <c r="B21" s="5" t="n">
        <v>3272</v>
      </c>
      <c r="C21" s="5" t="n">
        <v>4341</v>
      </c>
      <c r="D21" s="5" t="n">
        <v>2402</v>
      </c>
    </row>
    <row r="22">
      <c r="A22" s="4" t="inlineStr">
        <is>
          <t>Leasing</t>
        </is>
      </c>
    </row>
    <row r="23">
      <c r="A23" s="3" t="inlineStr">
        <is>
          <t>Disaggregation Of Revenue [Line Items]</t>
        </is>
      </c>
    </row>
    <row r="24">
      <c r="A24" s="4" t="inlineStr">
        <is>
          <t>Total revenue from contracts with customers</t>
        </is>
      </c>
      <c r="B24" s="5" t="n">
        <v>4449</v>
      </c>
      <c r="C24" s="5" t="n">
        <v>1420</v>
      </c>
    </row>
    <row r="25">
      <c r="A25" s="4" t="inlineStr">
        <is>
          <t>Total revenues</t>
        </is>
      </c>
      <c r="B25" s="5" t="n">
        <v>801497</v>
      </c>
      <c r="C25" s="5" t="n">
        <v>745915</v>
      </c>
      <c r="D25" s="5" t="n">
        <v>716640</v>
      </c>
    </row>
    <row r="26">
      <c r="A26" s="4" t="inlineStr">
        <is>
          <t>Consumer CLEC</t>
        </is>
      </c>
    </row>
    <row r="27">
      <c r="A27" s="3" t="inlineStr">
        <is>
          <t>Disaggregation Of Revenue [Line Items]</t>
        </is>
      </c>
    </row>
    <row r="28">
      <c r="A28" s="4" t="inlineStr">
        <is>
          <t>Total revenue from contracts with customers</t>
        </is>
      </c>
      <c r="C28" s="5" t="n">
        <v>651</v>
      </c>
      <c r="D28" s="5" t="n">
        <v>10673</v>
      </c>
    </row>
    <row r="29">
      <c r="A29" s="4" t="inlineStr">
        <is>
          <t>Total revenues</t>
        </is>
      </c>
      <c r="C29" s="5" t="n">
        <v>651</v>
      </c>
      <c r="D29" s="5" t="n">
        <v>10673</v>
      </c>
    </row>
    <row r="30">
      <c r="A30" s="4" t="inlineStr">
        <is>
          <t>ASU 2016-02</t>
        </is>
      </c>
    </row>
    <row r="31">
      <c r="A31" s="3" t="inlineStr">
        <is>
          <t>Disaggregation Of Revenue [Line Items]</t>
        </is>
      </c>
    </row>
    <row r="32">
      <c r="A32" s="4" t="inlineStr">
        <is>
          <t>Total revenues</t>
        </is>
      </c>
      <c r="B32" s="5" t="n">
        <v>845100</v>
      </c>
      <c r="C32" s="5" t="n">
        <v>795374</v>
      </c>
      <c r="D32" s="5" t="n">
        <v>762578</v>
      </c>
    </row>
    <row r="33">
      <c r="A33" s="4" t="inlineStr">
        <is>
          <t>ASU 2016-02 | Fiber Infrastructure</t>
        </is>
      </c>
    </row>
    <row r="34">
      <c r="A34" s="3" t="inlineStr">
        <is>
          <t>Disaggregation Of Revenue [Line Items]</t>
        </is>
      </c>
    </row>
    <row r="35">
      <c r="A35" s="4" t="inlineStr">
        <is>
          <t>Total revenues</t>
        </is>
      </c>
      <c r="B35" s="5" t="n">
        <v>48052</v>
      </c>
      <c r="C35" s="5" t="n">
        <v>44767</v>
      </c>
      <c r="D35" s="5" t="n">
        <v>31245</v>
      </c>
    </row>
    <row r="36">
      <c r="A36" s="4" t="inlineStr">
        <is>
          <t>ASU 2016-02 | Leasing</t>
        </is>
      </c>
    </row>
    <row r="37">
      <c r="A37" s="3" t="inlineStr">
        <is>
          <t>Disaggregation Of Revenue [Line Items]</t>
        </is>
      </c>
    </row>
    <row r="38">
      <c r="A38" s="4" t="inlineStr">
        <is>
          <t>Total revenues</t>
        </is>
      </c>
      <c r="B38" s="6" t="n">
        <v>797048</v>
      </c>
      <c r="C38" s="5" t="n">
        <v>744495</v>
      </c>
      <c r="D38" s="5" t="n">
        <v>716640</v>
      </c>
    </row>
    <row r="39">
      <c r="A39" s="4" t="inlineStr">
        <is>
          <t>ASU 2016-02 | Tower</t>
        </is>
      </c>
    </row>
    <row r="40">
      <c r="A40" s="3" t="inlineStr">
        <is>
          <t>Disaggregation Of Revenue [Line Items]</t>
        </is>
      </c>
    </row>
    <row r="41">
      <c r="A41" s="4" t="inlineStr">
        <is>
          <t>Total revenues</t>
        </is>
      </c>
      <c r="C41" s="6" t="n">
        <v>6112</v>
      </c>
      <c r="D41" s="6" t="n">
        <v>1469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s>
  <sheetData>
    <row r="1">
      <c r="A1" s="1" t="inlineStr">
        <is>
          <t>Revenues - Additional Information (Details) - USD ($) $ in Millions</t>
        </is>
      </c>
      <c r="B1" s="2" t="inlineStr">
        <is>
          <t>12 Months Ended</t>
        </is>
      </c>
    </row>
    <row r="2">
      <c r="B2" s="2" t="inlineStr">
        <is>
          <t>Dec. 31, 2021</t>
        </is>
      </c>
      <c r="C2" s="2" t="inlineStr">
        <is>
          <t>Dec. 31, 2020</t>
        </is>
      </c>
      <c r="D2" s="2" t="inlineStr">
        <is>
          <t>Dec. 31, 2019</t>
        </is>
      </c>
    </row>
    <row r="3">
      <c r="A3" s="4" t="inlineStr">
        <is>
          <t>ASU 2016-02</t>
        </is>
      </c>
    </row>
    <row r="4">
      <c r="A4" s="3" t="inlineStr">
        <is>
          <t>Revenue Recognition [Line Items]</t>
        </is>
      </c>
    </row>
    <row r="5">
      <c r="A5" s="4" t="inlineStr">
        <is>
          <t>Lease receivables</t>
        </is>
      </c>
      <c r="B5" s="9" t="n">
        <v>19.4</v>
      </c>
      <c r="C5" s="9" t="n">
        <v>17.5</v>
      </c>
    </row>
    <row r="6">
      <c r="A6" s="4" t="inlineStr">
        <is>
          <t>ASU 2014-09</t>
        </is>
      </c>
    </row>
    <row r="7">
      <c r="A7" s="3" t="inlineStr">
        <is>
          <t>Revenue Recognition [Line Items]</t>
        </is>
      </c>
    </row>
    <row r="8">
      <c r="A8" s="4" t="inlineStr">
        <is>
          <t>Receivables from contracts with customers</t>
        </is>
      </c>
      <c r="B8" s="10" t="n">
        <v>14.7</v>
      </c>
      <c r="C8" s="10" t="n">
        <v>45.1</v>
      </c>
    </row>
    <row r="9">
      <c r="A9" s="4" t="inlineStr">
        <is>
          <t>Revenue recognized that was included in the contract liability</t>
        </is>
      </c>
      <c r="B9" s="10" t="n">
        <v>13.2</v>
      </c>
      <c r="C9" s="9" t="n">
        <v>5.4</v>
      </c>
      <c r="D9" s="9" t="n">
        <v>4.7</v>
      </c>
    </row>
    <row r="10">
      <c r="A10" s="4" t="inlineStr">
        <is>
          <t>Future revenues under contract</t>
        </is>
      </c>
      <c r="B10" s="10" t="n">
        <v>445.3</v>
      </c>
    </row>
    <row r="11">
      <c r="A11" s="4" t="inlineStr">
        <is>
          <t>Contracts currently being invoiced</t>
        </is>
      </c>
      <c r="B11" s="10" t="n">
        <v>345.3</v>
      </c>
    </row>
    <row r="12">
      <c r="A12" s="4" t="inlineStr">
        <is>
          <t>Backlog for sales bookings</t>
        </is>
      </c>
      <c r="B12" s="6" t="n">
        <v>100</v>
      </c>
    </row>
    <row r="13">
      <c r="A13" s="4" t="inlineStr">
        <is>
          <t>Average remaining contract term of backlog sales bookings</t>
        </is>
      </c>
      <c r="B13" s="4" t="inlineStr">
        <is>
          <t>5 years 9 months 18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Contract Assets and Contract Liabilities (Details) - ASU 2014-09 $ in Thousands</t>
        </is>
      </c>
      <c r="B1" s="2" t="inlineStr">
        <is>
          <t>Dec. 31, 2021USD ($)</t>
        </is>
      </c>
    </row>
    <row r="2">
      <c r="A2" s="3" t="inlineStr">
        <is>
          <t>Deferred Revenue Arrangement [Line Items]</t>
        </is>
      </c>
    </row>
    <row r="3">
      <c r="A3" s="4" t="inlineStr">
        <is>
          <t>Balance, Contract Assets at December 31, 2020</t>
        </is>
      </c>
      <c r="B3" s="6" t="n">
        <v>3462</v>
      </c>
    </row>
    <row r="4">
      <c r="A4" s="4" t="inlineStr">
        <is>
          <t>Balance, Contract Assets at December 31, 2021</t>
        </is>
      </c>
      <c r="B4" s="5" t="n">
        <v>4066</v>
      </c>
    </row>
    <row r="5">
      <c r="A5" s="4" t="inlineStr">
        <is>
          <t>Balance, Contract Liabilities at December 31, 2020</t>
        </is>
      </c>
      <c r="B5" s="5" t="n">
        <v>18601</v>
      </c>
    </row>
    <row r="6">
      <c r="A6" s="4" t="inlineStr">
        <is>
          <t>Balance, Contract Liabilities at December 31, 2021</t>
        </is>
      </c>
      <c r="B6" s="6" t="n">
        <v>90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evenues - Additional Information (Details 1)</t>
        </is>
      </c>
      <c r="B1" s="2" t="inlineStr">
        <is>
          <t>Dec. 31, 2021</t>
        </is>
      </c>
    </row>
    <row r="2">
      <c r="A2" s="4" t="inlineStr">
        <is>
          <t>ASU 2014-09 | Revenue, Remaining Performance Obligation, Expected Timing of Satisfaction, Start Date: 2022-01-01</t>
        </is>
      </c>
    </row>
    <row r="3">
      <c r="A3" s="3" t="inlineStr">
        <is>
          <t>Revenue Recognition [Line Items]</t>
        </is>
      </c>
    </row>
    <row r="4">
      <c r="A4" s="4" t="inlineStr">
        <is>
          <t>Average remaining contract term for contracts currently billing</t>
        </is>
      </c>
      <c r="B4" s="4" t="inlineStr">
        <is>
          <t>1 year 9 months 18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73" customWidth="1" min="5" max="5"/>
  </cols>
  <sheetData>
    <row r="1">
      <c r="A1" s="1" t="inlineStr">
        <is>
          <t>Leases - Additional Information (Details)</t>
        </is>
      </c>
      <c r="B1" s="2" t="inlineStr">
        <is>
          <t>Jan. 01, 2022USD ($)</t>
        </is>
      </c>
      <c r="C1" s="2" t="inlineStr">
        <is>
          <t>Sep. 18, 2020USD ($)</t>
        </is>
      </c>
      <c r="D1" s="2" t="inlineStr">
        <is>
          <t>Sep. 18, 2018Lease</t>
        </is>
      </c>
      <c r="E1" s="2" t="inlineStr">
        <is>
          <t>Dec. 31, 2021USD ($)</t>
        </is>
      </c>
    </row>
    <row r="2">
      <c r="A2" s="3" t="inlineStr">
        <is>
          <t>Leases [Line Items]</t>
        </is>
      </c>
    </row>
    <row r="3">
      <c r="A3" s="4" t="inlineStr">
        <is>
          <t>Lessor, operating lease, existence of option to extend [true false]</t>
        </is>
      </c>
      <c r="E3" s="4" t="inlineStr">
        <is>
          <t>true</t>
        </is>
      </c>
    </row>
    <row r="4">
      <c r="A4" s="4" t="inlineStr">
        <is>
          <t>Lessor, lease option to extend, description</t>
        </is>
      </c>
      <c r="E4" s="4" t="inlineStr">
        <is>
          <t>options to extend or renew the leases for less than one year to 20 years</t>
        </is>
      </c>
    </row>
    <row r="5">
      <c r="A5" s="4" t="inlineStr">
        <is>
          <t>Lessor, operating lease, existence of option to terminate [true false]</t>
        </is>
      </c>
      <c r="E5" s="4" t="inlineStr">
        <is>
          <t>true</t>
        </is>
      </c>
    </row>
    <row r="6">
      <c r="A6" s="4" t="inlineStr">
        <is>
          <t>Lessor, lease option to terminate, description</t>
        </is>
      </c>
      <c r="E6" s="4" t="inlineStr">
        <is>
          <t>options to terminate the leases within one to six months</t>
        </is>
      </c>
    </row>
    <row r="7">
      <c r="A7" s="4" t="inlineStr">
        <is>
          <t>Lessee, operating lease, existence of option to extend [true false]</t>
        </is>
      </c>
      <c r="E7" s="4" t="inlineStr">
        <is>
          <t>true</t>
        </is>
      </c>
    </row>
    <row r="8">
      <c r="A8" s="4" t="inlineStr">
        <is>
          <t>Lessee, lease option to extend, description</t>
        </is>
      </c>
      <c r="E8" s="4" t="inlineStr">
        <is>
          <t>options to extend or renew the leases for less than one year to 20 years</t>
        </is>
      </c>
    </row>
    <row r="9">
      <c r="A9" s="4" t="inlineStr">
        <is>
          <t>Lessee, operating lease, existence of option to terminate [true false]</t>
        </is>
      </c>
      <c r="E9" s="4" t="inlineStr">
        <is>
          <t>true</t>
        </is>
      </c>
    </row>
    <row r="10">
      <c r="A10" s="4" t="inlineStr">
        <is>
          <t>Lessee, option to terminate, description</t>
        </is>
      </c>
      <c r="E10" s="4" t="inlineStr">
        <is>
          <t>options to terminate the leases within one to six months</t>
        </is>
      </c>
    </row>
    <row r="11">
      <c r="A11" s="4" t="inlineStr">
        <is>
          <t>Short term lease commitments</t>
        </is>
      </c>
      <c r="E11" s="6" t="n">
        <v>2600000</v>
      </c>
    </row>
    <row r="12">
      <c r="A12" s="4" t="inlineStr">
        <is>
          <t>Number of master leases | Lease</t>
        </is>
      </c>
      <c r="D12" s="5" t="n">
        <v>2</v>
      </c>
    </row>
    <row r="13">
      <c r="A13" s="4" t="inlineStr">
        <is>
          <t>New lease, aggregate reimbursements made for certain growth capital improvements</t>
        </is>
      </c>
      <c r="E13" s="5" t="n">
        <v>319600000</v>
      </c>
    </row>
    <row r="14">
      <c r="A14" s="4" t="inlineStr">
        <is>
          <t>Subsequent Event</t>
        </is>
      </c>
    </row>
    <row r="15">
      <c r="A15" s="3" t="inlineStr">
        <is>
          <t>Leases [Line Items]</t>
        </is>
      </c>
    </row>
    <row r="16">
      <c r="A16" s="4" t="inlineStr">
        <is>
          <t>New lease, aggregate reimbursements made for certain growth capital improvements</t>
        </is>
      </c>
      <c r="B16" s="6" t="n">
        <v>13400000</v>
      </c>
    </row>
    <row r="17">
      <c r="A17" s="4" t="inlineStr">
        <is>
          <t>Windstream</t>
        </is>
      </c>
    </row>
    <row r="18">
      <c r="A18" s="3" t="inlineStr">
        <is>
          <t>Leases [Line Items]</t>
        </is>
      </c>
    </row>
    <row r="19">
      <c r="A19" s="4" t="inlineStr">
        <is>
          <t>Lessor, initial lease term</t>
        </is>
      </c>
      <c r="C19" s="4" t="inlineStr">
        <is>
          <t>19 years</t>
        </is>
      </c>
    </row>
    <row r="20">
      <c r="A20" s="4" t="inlineStr">
        <is>
          <t>New lease, aggregate reimbursements made for certain growth capital improvements</t>
        </is>
      </c>
      <c r="E20" s="5" t="n">
        <v>221500000</v>
      </c>
    </row>
    <row r="21">
      <c r="A21" s="4" t="inlineStr">
        <is>
          <t>Growth Capital Improvements will exclude maintenance or repair expenditures except for costs incurred for fiber replacements to CLEC MLA leased property</t>
        </is>
      </c>
      <c r="C21" s="6" t="n">
        <v>70000000</v>
      </c>
    </row>
    <row r="22">
      <c r="A22" s="4" t="inlineStr">
        <is>
          <t>Future annual commitment payments for agreements due year one</t>
        </is>
      </c>
      <c r="C22" s="5" t="n">
        <v>125000000</v>
      </c>
    </row>
    <row r="23">
      <c r="A23" s="4" t="inlineStr">
        <is>
          <t>Future annual commitment payments for agreements due year two through five</t>
        </is>
      </c>
      <c r="C23" s="5" t="n">
        <v>225000000</v>
      </c>
    </row>
    <row r="24">
      <c r="A24" s="4" t="inlineStr">
        <is>
          <t>Future annual commitment payments for agreements due year six</t>
        </is>
      </c>
      <c r="C24" s="5" t="n">
        <v>175000000</v>
      </c>
    </row>
    <row r="25">
      <c r="A25" s="4" t="inlineStr">
        <is>
          <t>Future annual commitment payments for agreements due year seven</t>
        </is>
      </c>
      <c r="C25" s="5" t="n">
        <v>175000000</v>
      </c>
    </row>
    <row r="26">
      <c r="A26" s="4" t="inlineStr">
        <is>
          <t>Future annual commitment payments for agreements due year eight through ten</t>
        </is>
      </c>
      <c r="C26" s="5" t="n">
        <v>125000000</v>
      </c>
    </row>
    <row r="27">
      <c r="A27" s="4" t="inlineStr">
        <is>
          <t>Cumulative growth capital improvements annual reimbursement commitment amount limit in subsequent period</t>
        </is>
      </c>
      <c r="C27" s="6" t="n">
        <v>250000000</v>
      </c>
    </row>
    <row r="28">
      <c r="A28" s="4" t="inlineStr">
        <is>
          <t>Annual rent adjustment for Growth Capital Funding</t>
        </is>
      </c>
      <c r="C28" s="4" t="inlineStr">
        <is>
          <t>8.00%</t>
        </is>
      </c>
    </row>
    <row r="29">
      <c r="A29" s="4" t="inlineStr">
        <is>
          <t>Rate used for rent percentage</t>
        </is>
      </c>
      <c r="C29" s="4" t="inlineStr">
        <is>
          <t>100.50%</t>
        </is>
      </c>
    </row>
    <row r="30">
      <c r="A30" s="4" t="inlineStr">
        <is>
          <t>Amount allowed for under the settlement represented the reimbursement of capital improvements</t>
        </is>
      </c>
      <c r="E30" s="5" t="n">
        <v>28500000</v>
      </c>
    </row>
    <row r="31">
      <c r="A31" s="4" t="inlineStr">
        <is>
          <t>Windstream | Other Assets</t>
        </is>
      </c>
    </row>
    <row r="32">
      <c r="A32" s="3" t="inlineStr">
        <is>
          <t>Leases [Line Items]</t>
        </is>
      </c>
    </row>
    <row r="33">
      <c r="A33" s="4" t="inlineStr">
        <is>
          <t>Lease incentive</t>
        </is>
      </c>
      <c r="E33" s="5" t="n">
        <v>900000</v>
      </c>
    </row>
    <row r="34">
      <c r="A34" s="4" t="inlineStr">
        <is>
          <t>ILEC MLA</t>
        </is>
      </c>
    </row>
    <row r="35">
      <c r="A35" s="3" t="inlineStr">
        <is>
          <t>Leases [Line Items]</t>
        </is>
      </c>
    </row>
    <row r="36">
      <c r="A36" s="4" t="inlineStr">
        <is>
          <t>Lease expiration date</t>
        </is>
      </c>
      <c r="D36" s="4" t="inlineStr">
        <is>
          <t>Apr. 30,
		2030</t>
        </is>
      </c>
    </row>
    <row r="37">
      <c r="A37" s="4" t="inlineStr">
        <is>
          <t>CLEC MLA</t>
        </is>
      </c>
    </row>
    <row r="38">
      <c r="A38" s="3" t="inlineStr">
        <is>
          <t>Leases [Line Items]</t>
        </is>
      </c>
    </row>
    <row r="39">
      <c r="A39" s="4" t="inlineStr">
        <is>
          <t>Lease expiration date</t>
        </is>
      </c>
      <c r="D39" s="4" t="inlineStr">
        <is>
          <t>Apr. 30,
		2030</t>
        </is>
      </c>
    </row>
    <row r="40">
      <c r="A40" s="4" t="inlineStr">
        <is>
          <t>CLEC MLA | Windstream</t>
        </is>
      </c>
    </row>
    <row r="41">
      <c r="A41" s="3" t="inlineStr">
        <is>
          <t>Leases [Line Items]</t>
        </is>
      </c>
    </row>
    <row r="42">
      <c r="A42" s="4" t="inlineStr">
        <is>
          <t>Maximum funding rights allocated per year upon transfer of interests under Windstream lease</t>
        </is>
      </c>
      <c r="C42" s="6" t="n">
        <v>20000000</v>
      </c>
    </row>
    <row r="43">
      <c r="A43" s="4" t="inlineStr">
        <is>
          <t>Equipment Loan Agreement | Windstream</t>
        </is>
      </c>
    </row>
    <row r="44">
      <c r="A44" s="3" t="inlineStr">
        <is>
          <t>Leases [Line Items]</t>
        </is>
      </c>
    </row>
    <row r="45">
      <c r="A45" s="4" t="inlineStr">
        <is>
          <t>New lease, aggregate reimbursements made for certain growth capital improvements</t>
        </is>
      </c>
      <c r="E45" s="6" t="n">
        <v>25000000</v>
      </c>
    </row>
    <row r="46">
      <c r="A46" s="4" t="inlineStr">
        <is>
          <t>Accrued interest rate for borrowing</t>
        </is>
      </c>
      <c r="E46" s="4" t="inlineStr">
        <is>
          <t>8.00%</t>
        </is>
      </c>
    </row>
    <row r="47">
      <c r="A47" s="4" t="inlineStr">
        <is>
          <t>Windstream lease, aggregate reimbursements made for certain growth capital improvements, loan amount</t>
        </is>
      </c>
      <c r="E47" s="6" t="n">
        <v>0</v>
      </c>
    </row>
    <row r="48">
      <c r="A48" s="4" t="inlineStr">
        <is>
          <t>Minimum</t>
        </is>
      </c>
    </row>
    <row r="49">
      <c r="A49" s="3" t="inlineStr">
        <is>
          <t>Leases [Line Items]</t>
        </is>
      </c>
    </row>
    <row r="50">
      <c r="A50" s="4" t="inlineStr">
        <is>
          <t>Lessor, initial lease term</t>
        </is>
      </c>
      <c r="E50" s="4" t="inlineStr">
        <is>
          <t>1 year</t>
        </is>
      </c>
    </row>
    <row r="51">
      <c r="A51" s="4" t="inlineStr">
        <is>
          <t>Lessor, lease renewal term</t>
        </is>
      </c>
      <c r="E51" s="4" t="inlineStr">
        <is>
          <t>1 year</t>
        </is>
      </c>
    </row>
    <row r="52">
      <c r="A52" s="4" t="inlineStr">
        <is>
          <t>Lessor operating lease, termination</t>
        </is>
      </c>
      <c r="E52" s="4" t="inlineStr">
        <is>
          <t>1 month</t>
        </is>
      </c>
    </row>
    <row r="53">
      <c r="A53" s="4" t="inlineStr">
        <is>
          <t>Lessee, initial lease term</t>
        </is>
      </c>
      <c r="E53" s="4" t="inlineStr">
        <is>
          <t>1 year</t>
        </is>
      </c>
    </row>
    <row r="54">
      <c r="A54" s="4" t="inlineStr">
        <is>
          <t>Lessee, lease renewal term</t>
        </is>
      </c>
      <c r="E54" s="4" t="inlineStr">
        <is>
          <t>1 year</t>
        </is>
      </c>
    </row>
    <row r="55">
      <c r="A55" s="4" t="inlineStr">
        <is>
          <t>Lessee, lease option to terminate, description</t>
        </is>
      </c>
      <c r="E55" s="4" t="inlineStr">
        <is>
          <t>1 month</t>
        </is>
      </c>
    </row>
    <row r="56">
      <c r="A56" s="4" t="inlineStr">
        <is>
          <t>Minimum | Windstream</t>
        </is>
      </c>
    </row>
    <row r="57">
      <c r="A57" s="3" t="inlineStr">
        <is>
          <t>Leases [Line Items]</t>
        </is>
      </c>
    </row>
    <row r="58">
      <c r="A58" s="4" t="inlineStr">
        <is>
          <t>Total leverage ratio</t>
        </is>
      </c>
      <c r="E58" s="4" t="inlineStr">
        <is>
          <t>300.00%</t>
        </is>
      </c>
    </row>
    <row r="59">
      <c r="A59" s="4" t="inlineStr">
        <is>
          <t>Minimum | Windstream | Pro Forma</t>
        </is>
      </c>
    </row>
    <row r="60">
      <c r="A60" s="3" t="inlineStr">
        <is>
          <t>Leases [Line Items]</t>
        </is>
      </c>
    </row>
    <row r="61">
      <c r="A61" s="4" t="inlineStr">
        <is>
          <t>Total leverage ratio</t>
        </is>
      </c>
      <c r="E61" s="4" t="inlineStr">
        <is>
          <t>350.00%</t>
        </is>
      </c>
    </row>
    <row r="62">
      <c r="A62" s="4" t="inlineStr">
        <is>
          <t>Maximum</t>
        </is>
      </c>
    </row>
    <row r="63">
      <c r="A63" s="3" t="inlineStr">
        <is>
          <t>Leases [Line Items]</t>
        </is>
      </c>
    </row>
    <row r="64">
      <c r="A64" s="4" t="inlineStr">
        <is>
          <t>Lessor, initial lease term</t>
        </is>
      </c>
      <c r="E64" s="4" t="inlineStr">
        <is>
          <t>35 years</t>
        </is>
      </c>
    </row>
    <row r="65">
      <c r="A65" s="4" t="inlineStr">
        <is>
          <t>Lessor, lease renewal term</t>
        </is>
      </c>
      <c r="E65" s="4" t="inlineStr">
        <is>
          <t>20 years</t>
        </is>
      </c>
    </row>
    <row r="66">
      <c r="A66" s="4" t="inlineStr">
        <is>
          <t>Lessor operating lease, termination</t>
        </is>
      </c>
      <c r="E66" s="4" t="inlineStr">
        <is>
          <t>6 months</t>
        </is>
      </c>
    </row>
    <row r="67">
      <c r="A67" s="4" t="inlineStr">
        <is>
          <t>Lessee, initial lease term</t>
        </is>
      </c>
      <c r="E67" s="4" t="inlineStr">
        <is>
          <t>30 years</t>
        </is>
      </c>
    </row>
    <row r="68">
      <c r="A68" s="4" t="inlineStr">
        <is>
          <t>Lessee, lease renewal term</t>
        </is>
      </c>
      <c r="E68" s="4" t="inlineStr">
        <is>
          <t>20 years</t>
        </is>
      </c>
    </row>
    <row r="69">
      <c r="A69" s="4" t="inlineStr">
        <is>
          <t>Lessee, lease option to terminate, description</t>
        </is>
      </c>
      <c r="E69" s="4" t="inlineStr">
        <is>
          <t>6 months</t>
        </is>
      </c>
    </row>
    <row r="70">
      <c r="A70" s="4" t="inlineStr">
        <is>
          <t>Total leverage ratio</t>
        </is>
      </c>
      <c r="E70" s="4" t="inlineStr">
        <is>
          <t>6.50%</t>
        </is>
      </c>
    </row>
    <row r="71">
      <c r="A71" s="4" t="inlineStr">
        <is>
          <t>Maximum | Windstream</t>
        </is>
      </c>
    </row>
    <row r="72">
      <c r="A72" s="3" t="inlineStr">
        <is>
          <t>Leases [Line Items]</t>
        </is>
      </c>
    </row>
    <row r="73">
      <c r="A73" s="4" t="inlineStr">
        <is>
          <t>New lease, aggregate reimbursements made for certain growth capital improvements</t>
        </is>
      </c>
      <c r="C73" s="6" t="n">
        <v>1750000000</v>
      </c>
      <c r="E73" s="6" t="n">
        <v>1750000000</v>
      </c>
    </row>
    <row r="74">
      <c r="A74" s="4" t="inlineStr">
        <is>
          <t>Maximum | Windstream | Senior Secured Revolving Credit Facility</t>
        </is>
      </c>
    </row>
    <row r="75">
      <c r="A75" s="3" t="inlineStr">
        <is>
          <t>Leases [Line Items]</t>
        </is>
      </c>
    </row>
    <row r="76">
      <c r="A76" s="4" t="inlineStr">
        <is>
          <t>Issuance senior notes, stated percentage</t>
        </is>
      </c>
      <c r="E76" s="5" t="n">
        <v>750000000</v>
      </c>
    </row>
    <row r="77">
      <c r="A77" s="4" t="inlineStr">
        <is>
          <t>Maximum | Equipment Loan Agreement | Windstream</t>
        </is>
      </c>
    </row>
    <row r="78">
      <c r="A78" s="3" t="inlineStr">
        <is>
          <t>Leases [Line Items]</t>
        </is>
      </c>
    </row>
    <row r="79">
      <c r="A79" s="4" t="inlineStr">
        <is>
          <t>New lease, aggregate reimbursements made for certain growth capital improvements</t>
        </is>
      </c>
      <c r="E79" s="6" t="n">
        <v>12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Income (Details) - USD ($) $ in Thousands</t>
        </is>
      </c>
      <c r="B1" s="2" t="inlineStr">
        <is>
          <t>12 Months Ended</t>
        </is>
      </c>
    </row>
    <row r="2">
      <c r="B2" s="2" t="inlineStr">
        <is>
          <t>Dec. 31, 2021</t>
        </is>
      </c>
      <c r="C2" s="2" t="inlineStr">
        <is>
          <t>Dec. 31, 2020</t>
        </is>
      </c>
    </row>
    <row r="3">
      <c r="A3" s="3" t="inlineStr">
        <is>
          <t>Leases [Abstract]</t>
        </is>
      </c>
    </row>
    <row r="4">
      <c r="A4" s="4" t="inlineStr">
        <is>
          <t>Lease income - operating leases</t>
        </is>
      </c>
      <c r="B4" s="6" t="n">
        <v>845100</v>
      </c>
      <c r="C4" s="6" t="n">
        <v>7953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Lease Payments to be Received under Non-Cancellable Operating Leases (Details) $ in Thousands</t>
        </is>
      </c>
      <c r="B1" s="2" t="inlineStr">
        <is>
          <t>Dec. 31, 2021USD ($)</t>
        </is>
      </c>
      <c r="C1" s="2" t="inlineStr">
        <is>
          <t>[1]</t>
        </is>
      </c>
    </row>
    <row r="2">
      <c r="A2" s="3" t="inlineStr">
        <is>
          <t>Leases [Abstract]</t>
        </is>
      </c>
    </row>
    <row r="3">
      <c r="A3" s="4" t="inlineStr">
        <is>
          <t>2022</t>
        </is>
      </c>
      <c r="B3" s="6" t="n">
        <v>755658</v>
      </c>
    </row>
    <row r="4">
      <c r="A4" s="4" t="inlineStr">
        <is>
          <t>2023</t>
        </is>
      </c>
      <c r="B4" s="5" t="n">
        <v>767822</v>
      </c>
    </row>
    <row r="5">
      <c r="A5" s="4" t="inlineStr">
        <is>
          <t>2024</t>
        </is>
      </c>
      <c r="B5" s="5" t="n">
        <v>769220</v>
      </c>
    </row>
    <row r="6">
      <c r="A6" s="4" t="inlineStr">
        <is>
          <t>2025</t>
        </is>
      </c>
      <c r="B6" s="5" t="n">
        <v>770575</v>
      </c>
    </row>
    <row r="7">
      <c r="A7" s="4" t="inlineStr">
        <is>
          <t>2026</t>
        </is>
      </c>
      <c r="B7" s="5" t="n">
        <v>772204</v>
      </c>
    </row>
    <row r="8">
      <c r="A8" s="4" t="inlineStr">
        <is>
          <t>Thereafter</t>
        </is>
      </c>
      <c r="B8" s="5" t="n">
        <v>3020118</v>
      </c>
    </row>
    <row r="9">
      <c r="A9" s="4" t="inlineStr">
        <is>
          <t>Total lease receivables</t>
        </is>
      </c>
      <c r="B9" s="6" t="n">
        <v>6855597</v>
      </c>
    </row>
    <row r="10"/>
    <row r="11">
      <c r="A11" s="4" t="inlineStr">
        <is>
          <t>[1]</t>
        </is>
      </c>
      <c r="B11" s="4" t="inlineStr">
        <is>
          <t>Total future minimum lease payments to be received include $5.9 billion relating to the Master Lease with Windstream.</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Lease Payments to be Received under Non-Cancellable Operating Leases (Parenthetical) (Details) $ in Thousands</t>
        </is>
      </c>
      <c r="B1" s="2" t="inlineStr">
        <is>
          <t>Dec. 31, 2021USD ($)</t>
        </is>
      </c>
    </row>
    <row r="2">
      <c r="A2" s="3" t="inlineStr">
        <is>
          <t>Lessee Lease Description [Line Items]</t>
        </is>
      </c>
    </row>
    <row r="3">
      <c r="A3" s="4" t="inlineStr">
        <is>
          <t>Total future minimum lease payments to be received</t>
        </is>
      </c>
      <c r="B3" s="6" t="n">
        <v>6855597</v>
      </c>
      <c r="C3" s="4" t="inlineStr">
        <is>
          <t>[1]</t>
        </is>
      </c>
    </row>
    <row r="4">
      <c r="A4" s="4" t="inlineStr">
        <is>
          <t>Master Lease</t>
        </is>
      </c>
    </row>
    <row r="5">
      <c r="A5" s="3" t="inlineStr">
        <is>
          <t>Lessee Lease Description [Line Items]</t>
        </is>
      </c>
    </row>
    <row r="6">
      <c r="A6" s="4" t="inlineStr">
        <is>
          <t>Total future minimum lease payments to be received</t>
        </is>
      </c>
      <c r="B6" s="6" t="n">
        <v>5900000</v>
      </c>
    </row>
    <row r="7"/>
    <row r="8">
      <c r="A8" s="4" t="inlineStr">
        <is>
          <t>[1]</t>
        </is>
      </c>
      <c r="B8" s="4" t="inlineStr">
        <is>
          <t>Total future minimum lease payments to be received include $5.9 billion relating to the Master Lease with Windstream.</t>
        </is>
      </c>
    </row>
  </sheetData>
  <mergeCells count="3">
    <mergeCell ref="B1:C1"/>
    <mergeCell ref="A7:C7"/>
    <mergeCell ref="B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4" customWidth="1" min="1" max="1"/>
    <col width="13" customWidth="1" min="2" max="2"/>
    <col width="69" customWidth="1" min="3" max="3"/>
    <col width="13" customWidth="1" min="4" max="4"/>
    <col width="27" customWidth="1" min="5" max="5"/>
    <col width="80" customWidth="1" min="6" max="6"/>
    <col width="46" customWidth="1" min="7" max="7"/>
    <col width="48" customWidth="1" min="8" max="8"/>
    <col width="80" customWidth="1" min="9" max="9"/>
    <col width="35" customWidth="1" min="10" max="10"/>
    <col width="54" customWidth="1" min="11" max="11"/>
  </cols>
  <sheetData>
    <row r="1">
      <c r="A1" s="1" t="inlineStr">
        <is>
          <t>Consolidated Statements of Shareholders' Deficit - USD ($) $ in Thousands</t>
        </is>
      </c>
      <c r="B1" s="2" t="inlineStr">
        <is>
          <t>Total</t>
        </is>
      </c>
      <c r="C1" s="2" t="inlineStr">
        <is>
          <t>Cumulative Effect Adjustment for Adoption of New Accounting Standard</t>
        </is>
      </c>
      <c r="D1" s="2" t="inlineStr">
        <is>
          <t>Common Stock</t>
        </is>
      </c>
      <c r="E1" s="2" t="inlineStr">
        <is>
          <t>Additional Paid-in Capital</t>
        </is>
      </c>
      <c r="F1" s="2" t="inlineStr">
        <is>
          <t>Additional Paid-in CapitalCumulative Effect Adjustment for Adoption of New Accounting Standard</t>
        </is>
      </c>
      <c r="G1" s="2" t="inlineStr">
        <is>
          <t>Accumulated Other Comprehensive (Loss) Income</t>
        </is>
      </c>
      <c r="H1" s="2" t="inlineStr">
        <is>
          <t>Distributions in Excess of Accumulated Earnings</t>
        </is>
      </c>
      <c r="I1" s="2" t="inlineStr">
        <is>
          <t>Distributions in Excess of Accumulated EarningsCumulative Effect Adjustment for Adoption of New Accounting Standard</t>
        </is>
      </c>
      <c r="J1" s="2" t="inlineStr">
        <is>
          <t>Noncontrolling Interest - OP Units</t>
        </is>
      </c>
      <c r="K1" s="2" t="inlineStr">
        <is>
          <t>Noncontrolling Interest - Non-voting Preferred Shares</t>
        </is>
      </c>
    </row>
    <row r="2">
      <c r="A2" s="4" t="inlineStr">
        <is>
          <t>Beginning balance, value at Dec. 31, 2018</t>
        </is>
      </c>
      <c r="B2" s="6" t="n">
        <v>-1493203</v>
      </c>
      <c r="D2" s="6" t="n">
        <v>18</v>
      </c>
      <c r="E2" s="6" t="n">
        <v>757517</v>
      </c>
      <c r="G2" s="6" t="n">
        <v>30105</v>
      </c>
      <c r="H2" s="6" t="n">
        <v>-2373218</v>
      </c>
      <c r="J2" s="6" t="n">
        <v>92375</v>
      </c>
    </row>
    <row r="3">
      <c r="A3" s="4" t="inlineStr">
        <is>
          <t>Beginning balance, value (ASU 2020-06) at Dec. 31, 2018</t>
        </is>
      </c>
      <c r="C3" s="6" t="n">
        <v>-61826</v>
      </c>
      <c r="I3" s="6" t="n">
        <v>-61826</v>
      </c>
    </row>
    <row r="4">
      <c r="A4" s="4" t="inlineStr">
        <is>
          <t>Beginning balance, shares at Dec. 31, 2018</t>
        </is>
      </c>
      <c r="D4" s="5" t="n">
        <v>180535971</v>
      </c>
    </row>
    <row r="5">
      <c r="A5" s="4" t="inlineStr">
        <is>
          <t>Net income (loss)</t>
        </is>
      </c>
      <c r="B5" s="5" t="n">
        <v>10908</v>
      </c>
      <c r="H5" s="5" t="n">
        <v>10582</v>
      </c>
      <c r="J5" s="5" t="n">
        <v>326</v>
      </c>
    </row>
    <row r="6">
      <c r="A6" s="4" t="inlineStr">
        <is>
          <t>At-the-market issuance of common stock, net of offering costs</t>
        </is>
      </c>
      <c r="B6" s="5" t="n">
        <v>21641</v>
      </c>
      <c r="E6" s="5" t="n">
        <v>21641</v>
      </c>
    </row>
    <row r="7">
      <c r="A7" s="4" t="inlineStr">
        <is>
          <t>At-the-market issuance of common stock, net of offering, shares</t>
        </is>
      </c>
      <c r="D7" s="5" t="n">
        <v>1176186</v>
      </c>
    </row>
    <row r="8">
      <c r="A8" s="4" t="inlineStr">
        <is>
          <t>Amortization of discount on convertible preferred stock</t>
        </is>
      </c>
      <c r="B8" s="5" t="n">
        <v>-993</v>
      </c>
      <c r="E8" s="5" t="n">
        <v>-993</v>
      </c>
    </row>
    <row r="9">
      <c r="A9" s="4" t="inlineStr">
        <is>
          <t>Other comprehensive income</t>
        </is>
      </c>
      <c r="B9" s="5" t="n">
        <v>-54675</v>
      </c>
      <c r="G9" s="5" t="n">
        <v>-53547</v>
      </c>
      <c r="J9" s="5" t="n">
        <v>-1128</v>
      </c>
    </row>
    <row r="10">
      <c r="A10" s="4" t="inlineStr">
        <is>
          <t>Common stock dividends declared</t>
        </is>
      </c>
      <c r="B10" s="5" t="n">
        <v>-69403</v>
      </c>
      <c r="H10" s="5" t="n">
        <v>-69403</v>
      </c>
    </row>
    <row r="11">
      <c r="A11" s="4" t="inlineStr">
        <is>
          <t>Distributions to noncontrolling interest</t>
        </is>
      </c>
      <c r="B11" s="5" t="n">
        <v>-1329</v>
      </c>
      <c r="J11" s="5" t="n">
        <v>-1329</v>
      </c>
    </row>
    <row r="12">
      <c r="A12" s="4" t="inlineStr">
        <is>
          <t>Exchange of noncontrolling interest</t>
        </is>
      </c>
      <c r="E12" s="5" t="n">
        <v>6540</v>
      </c>
      <c r="J12" s="5" t="n">
        <v>-6540</v>
      </c>
    </row>
    <row r="13">
      <c r="A13" s="4" t="inlineStr">
        <is>
          <t>Exchange of noncontrolling interest, shares</t>
        </is>
      </c>
      <c r="D13" s="5" t="n">
        <v>666576</v>
      </c>
    </row>
    <row r="14">
      <c r="A14" s="4" t="inlineStr">
        <is>
          <t>Convertible preferred stock dividends</t>
        </is>
      </c>
      <c r="B14" s="5" t="n">
        <v>-875</v>
      </c>
      <c r="H14" s="5" t="n">
        <v>-875</v>
      </c>
    </row>
    <row r="15">
      <c r="A15" s="4" t="inlineStr">
        <is>
          <t>Equity settlement convertible preferred stock</t>
        </is>
      </c>
      <c r="B15" s="5" t="n">
        <v>87500</v>
      </c>
      <c r="D15" s="6" t="n">
        <v>1</v>
      </c>
      <c r="E15" s="5" t="n">
        <v>87499</v>
      </c>
    </row>
    <row r="16">
      <c r="A16" s="4" t="inlineStr">
        <is>
          <t>Equity settlement convertible preferred stock, shares</t>
        </is>
      </c>
      <c r="D16" s="5" t="n">
        <v>8677163</v>
      </c>
    </row>
    <row r="17">
      <c r="A17" s="4" t="inlineStr">
        <is>
          <t>Payments related to tax withholding for stock-based compensation</t>
        </is>
      </c>
      <c r="B17" s="5" t="n">
        <v>-1834</v>
      </c>
      <c r="E17" s="5" t="n">
        <v>-1834</v>
      </c>
    </row>
    <row r="18">
      <c r="A18" s="4" t="inlineStr">
        <is>
          <t>Stock-based compensation</t>
        </is>
      </c>
      <c r="B18" s="5" t="n">
        <v>10808</v>
      </c>
      <c r="E18" s="5" t="n">
        <v>10808</v>
      </c>
    </row>
    <row r="19">
      <c r="A19" s="4" t="inlineStr">
        <is>
          <t>Stock-based compensation, shares</t>
        </is>
      </c>
      <c r="D19" s="5" t="n">
        <v>357066</v>
      </c>
    </row>
    <row r="20">
      <c r="A20" s="4" t="inlineStr">
        <is>
          <t>Equity settlement contingent consideration</t>
        </is>
      </c>
      <c r="B20" s="5" t="n">
        <v>11178</v>
      </c>
      <c r="E20" s="5" t="n">
        <v>11178</v>
      </c>
    </row>
    <row r="21">
      <c r="A21" s="4" t="inlineStr">
        <is>
          <t>Equity settled contingent consideration, in shares</t>
        </is>
      </c>
      <c r="D21" s="5" t="n">
        <v>645385</v>
      </c>
    </row>
    <row r="22">
      <c r="A22" s="4" t="inlineStr">
        <is>
          <t>Issuance of common stock - employee stock purchase plan</t>
        </is>
      </c>
      <c r="B22" s="5" t="n">
        <v>884</v>
      </c>
      <c r="E22" s="5" t="n">
        <v>884</v>
      </c>
    </row>
    <row r="23">
      <c r="A23" s="4" t="inlineStr">
        <is>
          <t>Issuance of common stock - employee stock purchase plan, in shares</t>
        </is>
      </c>
      <c r="D23" s="5" t="n">
        <v>83287</v>
      </c>
    </row>
    <row r="24">
      <c r="A24" s="4" t="inlineStr">
        <is>
          <t>Equity component value of exchangeable note issuance, net</t>
        </is>
      </c>
      <c r="B24" s="5" t="n">
        <v>80770</v>
      </c>
      <c r="E24" s="5" t="n">
        <v>80770</v>
      </c>
    </row>
    <row r="25">
      <c r="A25" s="4" t="inlineStr">
        <is>
          <t>Deferred tax liability related to exchangeable note issuance</t>
        </is>
      </c>
      <c r="B25" s="5" t="n">
        <v>-3499</v>
      </c>
      <c r="E25" s="5" t="n">
        <v>-3499</v>
      </c>
    </row>
    <row r="26">
      <c r="A26" s="4" t="inlineStr">
        <is>
          <t>Sale of common stock warrant</t>
        </is>
      </c>
      <c r="B26" s="5" t="n">
        <v>50819</v>
      </c>
      <c r="E26" s="5" t="n">
        <v>50819</v>
      </c>
    </row>
    <row r="27">
      <c r="A27" s="4" t="inlineStr">
        <is>
          <t>Payment for bond hedge option</t>
        </is>
      </c>
      <c r="B27" s="5" t="n">
        <v>-70035</v>
      </c>
      <c r="E27" s="5" t="n">
        <v>-70035</v>
      </c>
    </row>
    <row r="28">
      <c r="A28" s="4" t="inlineStr">
        <is>
          <t>Ending balance, value at Dec. 31, 2019</t>
        </is>
      </c>
      <c r="B28" s="5" t="n">
        <v>-1483164</v>
      </c>
      <c r="D28" s="6" t="n">
        <v>19</v>
      </c>
      <c r="E28" s="5" t="n">
        <v>951295</v>
      </c>
      <c r="G28" s="5" t="n">
        <v>-23442</v>
      </c>
      <c r="H28" s="5" t="n">
        <v>-2494740</v>
      </c>
      <c r="J28" s="5" t="n">
        <v>83704</v>
      </c>
    </row>
    <row r="29">
      <c r="A29" s="4" t="inlineStr">
        <is>
          <t>Ending balance, shares at Dec. 31, 2019</t>
        </is>
      </c>
      <c r="D29" s="5" t="n">
        <v>192141634</v>
      </c>
    </row>
    <row r="30">
      <c r="A30" s="4" t="inlineStr">
        <is>
          <t>Net income (loss)</t>
        </is>
      </c>
      <c r="B30" s="5" t="n">
        <v>-718812</v>
      </c>
      <c r="H30" s="5" t="n">
        <v>-706301</v>
      </c>
      <c r="J30" s="5" t="n">
        <v>-12511</v>
      </c>
    </row>
    <row r="31">
      <c r="A31" s="4" t="inlineStr">
        <is>
          <t>Other comprehensive income</t>
        </is>
      </c>
      <c r="B31" s="5" t="n">
        <v>3119</v>
      </c>
      <c r="G31" s="5" t="n">
        <v>3075</v>
      </c>
      <c r="J31" s="5" t="n">
        <v>44</v>
      </c>
    </row>
    <row r="32">
      <c r="A32" s="4" t="inlineStr">
        <is>
          <t>Common stock dividends declared</t>
        </is>
      </c>
      <c r="B32" s="5" t="n">
        <v>-129414</v>
      </c>
      <c r="H32" s="5" t="n">
        <v>-129414</v>
      </c>
    </row>
    <row r="33">
      <c r="A33" s="4" t="inlineStr">
        <is>
          <t>Distributions to noncontrolling interest</t>
        </is>
      </c>
      <c r="B33" s="5" t="n">
        <v>-2080</v>
      </c>
      <c r="J33" s="5" t="n">
        <v>-2080</v>
      </c>
    </row>
    <row r="34">
      <c r="A34" s="4" t="inlineStr">
        <is>
          <t>Cumulative non-voting convertible preferred stock</t>
        </is>
      </c>
      <c r="B34" s="5" t="n">
        <v>125</v>
      </c>
      <c r="K34" s="6" t="n">
        <v>125</v>
      </c>
    </row>
    <row r="35">
      <c r="A35" s="4" t="inlineStr">
        <is>
          <t>Payments related to tax withholding for stock-based compensation</t>
        </is>
      </c>
      <c r="B35" s="5" t="n">
        <v>-1097</v>
      </c>
      <c r="E35" s="5" t="n">
        <v>-1097</v>
      </c>
    </row>
    <row r="36">
      <c r="A36" s="4" t="inlineStr">
        <is>
          <t>Stock-based compensation</t>
        </is>
      </c>
      <c r="B36" s="5" t="n">
        <v>13721</v>
      </c>
      <c r="E36" s="5" t="n">
        <v>13721</v>
      </c>
    </row>
    <row r="37">
      <c r="A37" s="4" t="inlineStr">
        <is>
          <t>Stock-based compensation, shares</t>
        </is>
      </c>
      <c r="D37" s="5" t="n">
        <v>390066</v>
      </c>
    </row>
    <row r="38">
      <c r="A38" s="4" t="inlineStr">
        <is>
          <t>Issuance of common stock - employee stock purchase plan</t>
        </is>
      </c>
      <c r="B38" s="5" t="n">
        <v>676</v>
      </c>
      <c r="E38" s="5" t="n">
        <v>676</v>
      </c>
    </row>
    <row r="39">
      <c r="A39" s="4" t="inlineStr">
        <is>
          <t>Issuance of common stock - employee stock purchase plan, in shares</t>
        </is>
      </c>
      <c r="D39" s="5" t="n">
        <v>96788</v>
      </c>
    </row>
    <row r="40">
      <c r="A40" s="4" t="inlineStr">
        <is>
          <t>Ending balance, value at Dec. 31, 2020</t>
        </is>
      </c>
      <c r="B40" s="5" t="n">
        <v>-2072376</v>
      </c>
      <c r="D40" s="6" t="n">
        <v>23</v>
      </c>
      <c r="E40" s="5" t="n">
        <v>1209141</v>
      </c>
      <c r="G40" s="5" t="n">
        <v>-20367</v>
      </c>
      <c r="H40" s="5" t="n">
        <v>-3330455</v>
      </c>
      <c r="J40" s="5" t="n">
        <v>69157</v>
      </c>
      <c r="K40" s="5" t="n">
        <v>125</v>
      </c>
    </row>
    <row r="41">
      <c r="A41" s="4" t="inlineStr">
        <is>
          <t>Ending balance, value (ASU 2020-06) at Dec. 31, 2020</t>
        </is>
      </c>
      <c r="C41" s="6" t="n">
        <v>-45310</v>
      </c>
      <c r="F41" s="6" t="n">
        <v>-59908</v>
      </c>
      <c r="I41" s="6" t="n">
        <v>14598</v>
      </c>
    </row>
    <row r="42">
      <c r="A42" s="4" t="inlineStr">
        <is>
          <t>Ending balance, shares at Dec. 31, 2020</t>
        </is>
      </c>
      <c r="D42" s="5" t="n">
        <v>231261958</v>
      </c>
    </row>
    <row r="43">
      <c r="A43" s="4" t="inlineStr">
        <is>
          <t>Settlement Common Stock</t>
        </is>
      </c>
      <c r="B43" s="5" t="n">
        <v>244550</v>
      </c>
      <c r="D43" s="6" t="n">
        <v>4</v>
      </c>
      <c r="E43" s="5" t="n">
        <v>244546</v>
      </c>
    </row>
    <row r="44">
      <c r="A44" s="4" t="inlineStr">
        <is>
          <t>Settlement Common Stock, shares</t>
        </is>
      </c>
      <c r="D44" s="5" t="n">
        <v>38633470</v>
      </c>
    </row>
    <row r="45">
      <c r="A45" s="4" t="inlineStr">
        <is>
          <t>Net income (loss)</t>
        </is>
      </c>
      <c r="B45" s="5" t="n">
        <v>124745</v>
      </c>
      <c r="H45" s="5" t="n">
        <v>123660</v>
      </c>
      <c r="J45" s="5" t="n">
        <v>1085</v>
      </c>
    </row>
    <row r="46">
      <c r="A46" s="4" t="inlineStr">
        <is>
          <t>Other comprehensive income</t>
        </is>
      </c>
      <c r="B46" s="5" t="n">
        <v>11317</v>
      </c>
      <c r="G46" s="5" t="n">
        <v>11203</v>
      </c>
      <c r="J46" s="5" t="n">
        <v>114</v>
      </c>
    </row>
    <row r="47">
      <c r="A47" s="4" t="inlineStr">
        <is>
          <t>Common stock dividends declared</t>
        </is>
      </c>
      <c r="B47" s="5" t="n">
        <v>-141284</v>
      </c>
      <c r="H47" s="5" t="n">
        <v>-141284</v>
      </c>
    </row>
    <row r="48">
      <c r="A48" s="4" t="inlineStr">
        <is>
          <t>Distributions to noncontrolling interest</t>
        </is>
      </c>
      <c r="B48" s="5" t="n">
        <v>-1285</v>
      </c>
      <c r="J48" s="5" t="n">
        <v>-1285</v>
      </c>
    </row>
    <row r="49">
      <c r="A49" s="4" t="inlineStr">
        <is>
          <t>Exchange of noncontrolling interest</t>
        </is>
      </c>
      <c r="E49" s="5" t="n">
        <v>55178</v>
      </c>
      <c r="J49" s="5" t="n">
        <v>-55178</v>
      </c>
    </row>
    <row r="50">
      <c r="A50" s="4" t="inlineStr">
        <is>
          <t>Exchange of noncontrolling interest, shares</t>
        </is>
      </c>
      <c r="D50" s="5" t="n">
        <v>2768199</v>
      </c>
    </row>
    <row r="51">
      <c r="A51" s="4" t="inlineStr">
        <is>
          <t>Payments related to tax withholding for stock-based compensation</t>
        </is>
      </c>
      <c r="B51" s="5" t="n">
        <v>-4100</v>
      </c>
      <c r="E51" s="5" t="n">
        <v>-4100</v>
      </c>
    </row>
    <row r="52">
      <c r="A52" s="4" t="inlineStr">
        <is>
          <t>Stock-based compensation</t>
        </is>
      </c>
      <c r="B52" s="5" t="n">
        <v>13847</v>
      </c>
      <c r="E52" s="5" t="n">
        <v>13847</v>
      </c>
    </row>
    <row r="53">
      <c r="A53" s="4" t="inlineStr">
        <is>
          <t>Stock-based compensation, shares</t>
        </is>
      </c>
      <c r="D53" s="5" t="n">
        <v>674140</v>
      </c>
    </row>
    <row r="54">
      <c r="A54" s="4" t="inlineStr">
        <is>
          <t>Issuance of common stock - employee stock purchase plan</t>
        </is>
      </c>
      <c r="B54" s="5" t="n">
        <v>672</v>
      </c>
      <c r="E54" s="5" t="n">
        <v>672</v>
      </c>
    </row>
    <row r="55">
      <c r="A55" s="4" t="inlineStr">
        <is>
          <t>Issuance of common stock - employee stock purchase plan, in shares</t>
        </is>
      </c>
      <c r="D55" s="5" t="n">
        <v>74950</v>
      </c>
    </row>
    <row r="56">
      <c r="A56" s="4" t="inlineStr">
        <is>
          <t>Ending balance, value at Dec. 31, 2021</t>
        </is>
      </c>
      <c r="B56" s="6" t="n">
        <v>-2113774</v>
      </c>
      <c r="D56" s="6" t="n">
        <v>23</v>
      </c>
      <c r="E56" s="6" t="n">
        <v>1214830</v>
      </c>
      <c r="G56" s="6" t="n">
        <v>-9164</v>
      </c>
      <c r="H56" s="6" t="n">
        <v>-3333481</v>
      </c>
      <c r="J56" s="6" t="n">
        <v>13893</v>
      </c>
      <c r="K56" s="6" t="n">
        <v>125</v>
      </c>
    </row>
    <row r="57">
      <c r="A57" s="4" t="inlineStr">
        <is>
          <t>Ending balance, shares at Dec. 31, 2021</t>
        </is>
      </c>
      <c r="D57" s="5" t="n">
        <v>2347792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chedule of Underlying Assets under Operating Leases (Details) - USD ($) $ in Thousands</t>
        </is>
      </c>
      <c r="C1" s="2" t="inlineStr">
        <is>
          <t>Dec. 31, 2021</t>
        </is>
      </c>
      <c r="D1" s="2" t="inlineStr">
        <is>
          <t>Dec. 31, 2020</t>
        </is>
      </c>
    </row>
    <row r="2">
      <c r="A2" s="3" t="inlineStr">
        <is>
          <t>Lessor Lease Description [Line Items]</t>
        </is>
      </c>
    </row>
    <row r="3">
      <c r="A3" s="4" t="inlineStr">
        <is>
          <t>Underlying assets under operating leases, gross</t>
        </is>
      </c>
      <c r="C3" s="6" t="n">
        <v>7978363</v>
      </c>
      <c r="D3" s="6" t="n">
        <v>7608978</v>
      </c>
    </row>
    <row r="4">
      <c r="A4" s="4" t="inlineStr">
        <is>
          <t>Less: accumulated depreciation</t>
        </is>
      </c>
      <c r="C4" s="5" t="n">
        <v>-5391479</v>
      </c>
      <c r="D4" s="5" t="n">
        <v>-5222731</v>
      </c>
    </row>
    <row r="5">
      <c r="A5" s="4" t="inlineStr">
        <is>
          <t>Underlying assets under operating leases, net</t>
        </is>
      </c>
      <c r="C5" s="5" t="n">
        <v>2586884</v>
      </c>
      <c r="D5" s="5" t="n">
        <v>2386247</v>
      </c>
    </row>
    <row r="6">
      <c r="A6" s="4" t="inlineStr">
        <is>
          <t>Land</t>
        </is>
      </c>
    </row>
    <row r="7">
      <c r="A7" s="3" t="inlineStr">
        <is>
          <t>Lessor Lease Description [Line Items]</t>
        </is>
      </c>
    </row>
    <row r="8">
      <c r="A8" s="4" t="inlineStr">
        <is>
          <t>Underlying assets under operating leases, gross</t>
        </is>
      </c>
      <c r="C8" s="5" t="n">
        <v>26593</v>
      </c>
      <c r="D8" s="5" t="n">
        <v>26596</v>
      </c>
    </row>
    <row r="9">
      <c r="A9" s="4" t="inlineStr">
        <is>
          <t>Building and Improvements</t>
        </is>
      </c>
    </row>
    <row r="10">
      <c r="A10" s="3" t="inlineStr">
        <is>
          <t>Lessor Lease Description [Line Items]</t>
        </is>
      </c>
    </row>
    <row r="11">
      <c r="A11" s="4" t="inlineStr">
        <is>
          <t>Underlying assets under operating leases, gross</t>
        </is>
      </c>
      <c r="C11" s="5" t="n">
        <v>343624</v>
      </c>
      <c r="D11" s="5" t="n">
        <v>335495</v>
      </c>
    </row>
    <row r="12">
      <c r="A12" s="4" t="inlineStr">
        <is>
          <t>Poles</t>
        </is>
      </c>
    </row>
    <row r="13">
      <c r="A13" s="3" t="inlineStr">
        <is>
          <t>Lessor Lease Description [Line Items]</t>
        </is>
      </c>
    </row>
    <row r="14">
      <c r="A14" s="4" t="inlineStr">
        <is>
          <t>Underlying assets under operating leases, gross</t>
        </is>
      </c>
      <c r="C14" s="5" t="n">
        <v>281130</v>
      </c>
      <c r="D14" s="5" t="n">
        <v>266758</v>
      </c>
    </row>
    <row r="15">
      <c r="A15" s="4" t="inlineStr">
        <is>
          <t>Fiber</t>
        </is>
      </c>
    </row>
    <row r="16">
      <c r="A16" s="3" t="inlineStr">
        <is>
          <t>Lessor Lease Description [Line Items]</t>
        </is>
      </c>
    </row>
    <row r="17">
      <c r="A17" s="4" t="inlineStr">
        <is>
          <t>Underlying assets under operating leases, gross</t>
        </is>
      </c>
      <c r="C17" s="5" t="n">
        <v>3278276</v>
      </c>
      <c r="D17" s="5" t="n">
        <v>2994465</v>
      </c>
    </row>
    <row r="18">
      <c r="A18" s="4" t="inlineStr">
        <is>
          <t>Equipment</t>
        </is>
      </c>
    </row>
    <row r="19">
      <c r="A19" s="3" t="inlineStr">
        <is>
          <t>Lessor Lease Description [Line Items]</t>
        </is>
      </c>
    </row>
    <row r="20">
      <c r="A20" s="4" t="inlineStr">
        <is>
          <t>Underlying assets under operating leases, gross</t>
        </is>
      </c>
      <c r="C20" s="5" t="n">
        <v>428</v>
      </c>
      <c r="D20" s="5" t="n">
        <v>421</v>
      </c>
    </row>
    <row r="21">
      <c r="A21" s="4" t="inlineStr">
        <is>
          <t>Copper</t>
        </is>
      </c>
    </row>
    <row r="22">
      <c r="A22" s="3" t="inlineStr">
        <is>
          <t>Lessor Lease Description [Line Items]</t>
        </is>
      </c>
    </row>
    <row r="23">
      <c r="A23" s="4" t="inlineStr">
        <is>
          <t>Underlying assets under operating leases, gross</t>
        </is>
      </c>
      <c r="C23" s="5" t="n">
        <v>3918281</v>
      </c>
      <c r="D23" s="5" t="n">
        <v>3850988</v>
      </c>
    </row>
    <row r="24">
      <c r="A24" s="4" t="inlineStr">
        <is>
          <t>Conduit</t>
        </is>
      </c>
    </row>
    <row r="25">
      <c r="A25" s="3" t="inlineStr">
        <is>
          <t>Lessor Lease Description [Line Items]</t>
        </is>
      </c>
    </row>
    <row r="26">
      <c r="A26" s="4" t="inlineStr">
        <is>
          <t>Underlying assets under operating leases, gross</t>
        </is>
      </c>
      <c r="C26" s="5" t="n">
        <v>89859</v>
      </c>
      <c r="D26" s="5" t="n">
        <v>89773</v>
      </c>
    </row>
    <row r="27">
      <c r="A27" s="4" t="inlineStr">
        <is>
          <t>Tower assets</t>
        </is>
      </c>
    </row>
    <row r="28">
      <c r="A28" s="3" t="inlineStr">
        <is>
          <t>Lessor Lease Description [Line Items]</t>
        </is>
      </c>
    </row>
    <row r="29">
      <c r="A29" s="4" t="inlineStr">
        <is>
          <t>Underlying assets under operating leases, gross</t>
        </is>
      </c>
      <c r="C29" s="5" t="n">
        <v>1397</v>
      </c>
      <c r="D29" s="5" t="n">
        <v>1397</v>
      </c>
    </row>
    <row r="30">
      <c r="A30" s="4" t="inlineStr">
        <is>
          <t>Finance Lease Assets</t>
        </is>
      </c>
    </row>
    <row r="31">
      <c r="A31" s="3" t="inlineStr">
        <is>
          <t>Lessor Lease Description [Line Items]</t>
        </is>
      </c>
    </row>
    <row r="32">
      <c r="A32" s="4" t="inlineStr">
        <is>
          <t>Underlying assets under operating leases, gross</t>
        </is>
      </c>
      <c r="B32" s="4" t="inlineStr">
        <is>
          <t>[1]</t>
        </is>
      </c>
      <c r="C32" s="5" t="n">
        <v>28126</v>
      </c>
      <c r="D32" s="5" t="n">
        <v>32660</v>
      </c>
    </row>
    <row r="33">
      <c r="A33" s="4" t="inlineStr">
        <is>
          <t>Other assets</t>
        </is>
      </c>
    </row>
    <row r="34">
      <c r="A34" s="3" t="inlineStr">
        <is>
          <t>Lessor Lease Description [Line Items]</t>
        </is>
      </c>
    </row>
    <row r="35">
      <c r="A35" s="4" t="inlineStr">
        <is>
          <t>Underlying assets under operating leases, gross</t>
        </is>
      </c>
      <c r="C35" s="6" t="n">
        <v>10649</v>
      </c>
      <c r="D35" s="6" t="n">
        <v>10425</v>
      </c>
    </row>
    <row r="36"/>
    <row r="37">
      <c r="A37" s="4" t="inlineStr">
        <is>
          <t>[1]</t>
        </is>
      </c>
      <c r="B37" s="4" t="inlineStr">
        <is>
          <t>December 31, 2020 balance includes $4.5 million assets under operating leases sold on May 28, 2021. See Note 6.</t>
        </is>
      </c>
    </row>
  </sheetData>
  <mergeCells count="3">
    <mergeCell ref="A1:B1"/>
    <mergeCell ref="A36:C36"/>
    <mergeCell ref="B37:C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erlying Assets under Operating Leases (Parenthetical) (Details) $ in Millions</t>
        </is>
      </c>
      <c r="B1" s="2" t="inlineStr">
        <is>
          <t>Dec. 31, 2020USD ($)</t>
        </is>
      </c>
    </row>
    <row r="2">
      <c r="A2" s="4" t="inlineStr">
        <is>
          <t>Uniti Fiber Northeast Operations and Dark Fiber IRU Contracts | Disposal Group, Held for Sale, Not qualified as Discontinued Operation</t>
        </is>
      </c>
    </row>
    <row r="3">
      <c r="A3" s="3" t="inlineStr">
        <is>
          <t>Lessor Lease Description [Line Items]</t>
        </is>
      </c>
    </row>
    <row r="4">
      <c r="A4" s="4" t="inlineStr">
        <is>
          <t>Assets under operating leases</t>
        </is>
      </c>
      <c r="B4" s="9" t="n">
        <v>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Depreciation Expense for Underlying Assets under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Depreciation expense for underlying assets under operating leases</t>
        </is>
      </c>
      <c r="B4" s="6" t="n">
        <v>178348</v>
      </c>
      <c r="C4" s="6" t="n">
        <v>2099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1</t>
        </is>
      </c>
      <c r="C2" s="2" t="inlineStr">
        <is>
          <t>Dec. 31, 2020</t>
        </is>
      </c>
    </row>
    <row r="3">
      <c r="A3" s="3" t="inlineStr">
        <is>
          <t>Leases [Abstract]</t>
        </is>
      </c>
    </row>
    <row r="4">
      <c r="A4" s="4" t="inlineStr">
        <is>
          <t>Amortization of ROU assets</t>
        </is>
      </c>
      <c r="B4" s="6" t="n">
        <v>4649</v>
      </c>
      <c r="C4" s="6" t="n">
        <v>3702</v>
      </c>
    </row>
    <row r="5">
      <c r="A5" s="4" t="inlineStr">
        <is>
          <t>Interest on lease liabilities</t>
        </is>
      </c>
      <c r="B5" s="5" t="n">
        <v>2383</v>
      </c>
      <c r="C5" s="5" t="n">
        <v>3807</v>
      </c>
    </row>
    <row r="6">
      <c r="A6" s="4" t="inlineStr">
        <is>
          <t>Total finance lease cost</t>
        </is>
      </c>
      <c r="B6" s="5" t="n">
        <v>7032</v>
      </c>
      <c r="C6" s="5" t="n">
        <v>7509</v>
      </c>
    </row>
    <row r="7">
      <c r="A7" s="4" t="inlineStr">
        <is>
          <t>Operating lease cost</t>
        </is>
      </c>
      <c r="B7" s="5" t="n">
        <v>18886</v>
      </c>
      <c r="C7" s="5" t="n">
        <v>24080</v>
      </c>
    </row>
    <row r="8">
      <c r="A8" s="4" t="inlineStr">
        <is>
          <t>Short-term lease cost</t>
        </is>
      </c>
      <c r="B8" s="5" t="n">
        <v>2885</v>
      </c>
      <c r="C8" s="5" t="n">
        <v>2029</v>
      </c>
    </row>
    <row r="9">
      <c r="A9" s="4" t="inlineStr">
        <is>
          <t>Variable lease cost</t>
        </is>
      </c>
      <c r="B9" s="5" t="n">
        <v>492</v>
      </c>
      <c r="C9" s="5" t="n">
        <v>679</v>
      </c>
    </row>
    <row r="10">
      <c r="A10" s="4" t="inlineStr">
        <is>
          <t>Less sublease income</t>
        </is>
      </c>
      <c r="B10" s="5" t="n">
        <v>-12752</v>
      </c>
      <c r="C10" s="5" t="n">
        <v>-12273</v>
      </c>
    </row>
    <row r="11">
      <c r="A11" s="4" t="inlineStr">
        <is>
          <t>Total lease cost</t>
        </is>
      </c>
      <c r="B11" s="6" t="n">
        <v>16543</v>
      </c>
      <c r="C11" s="6" t="n">
        <v>220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65" customWidth="1" min="3" max="3"/>
    <col width="65" customWidth="1" min="4" max="4"/>
  </cols>
  <sheetData>
    <row r="1">
      <c r="A1" s="1" t="inlineStr">
        <is>
          <t>Leases - Summary of Amounts Reported in Consolidated Balance Sheets for Leases (Details) - USD ($) $ in Thousands</t>
        </is>
      </c>
      <c r="C1" s="2" t="inlineStr">
        <is>
          <t>Dec. 31, 2021</t>
        </is>
      </c>
      <c r="D1" s="2" t="inlineStr">
        <is>
          <t>Dec. 31, 2020</t>
        </is>
      </c>
    </row>
    <row r="2">
      <c r="A2" s="3" t="inlineStr">
        <is>
          <t>Operating leases</t>
        </is>
      </c>
    </row>
    <row r="3">
      <c r="A3" s="4" t="inlineStr">
        <is>
          <t>ROU asset, net</t>
        </is>
      </c>
      <c r="B3" s="4" t="inlineStr">
        <is>
          <t>[1]</t>
        </is>
      </c>
      <c r="C3" s="6" t="n">
        <v>80271</v>
      </c>
      <c r="D3" s="6" t="n">
        <v>97850</v>
      </c>
    </row>
    <row r="4">
      <c r="A4" s="4" t="inlineStr">
        <is>
          <t>Operating Lease, Right-of-Use Asset, Statement of Financial Position [Extensible List]</t>
        </is>
      </c>
      <c r="C4" s="4" t="inlineStr">
        <is>
          <t>Other assets, net</t>
        </is>
      </c>
      <c r="D4" s="4" t="inlineStr">
        <is>
          <t>Other assets, net</t>
        </is>
      </c>
    </row>
    <row r="5">
      <c r="A5" s="4" t="inlineStr">
        <is>
          <t>ROU liability</t>
        </is>
      </c>
      <c r="B5" s="4" t="inlineStr">
        <is>
          <t>[2]</t>
        </is>
      </c>
      <c r="C5" s="6" t="n">
        <v>57349</v>
      </c>
      <c r="D5" s="6" t="n">
        <v>71483</v>
      </c>
    </row>
    <row r="6">
      <c r="A6" s="4" t="inlineStr">
        <is>
          <t>Operating Lease, Liability, Statement of Financial Position [Extensible List]</t>
        </is>
      </c>
      <c r="C6" s="4" t="inlineStr">
        <is>
          <t>us-gaap:AccountsPayableAndAccruedLiabilitiesCurrentAndNoncurrent</t>
        </is>
      </c>
      <c r="D6" s="4" t="inlineStr">
        <is>
          <t>us-gaap:AccountsPayableAndAccruedLiabilitiesCurrentAndNoncurrent</t>
        </is>
      </c>
    </row>
    <row r="7">
      <c r="A7" s="3" t="inlineStr">
        <is>
          <t>Finance leases</t>
        </is>
      </c>
    </row>
    <row r="8">
      <c r="A8" s="4" t="inlineStr">
        <is>
          <t>ROU asset, gross</t>
        </is>
      </c>
      <c r="B8" s="4" t="inlineStr">
        <is>
          <t>[3]</t>
        </is>
      </c>
      <c r="C8" s="6" t="n">
        <v>72284</v>
      </c>
      <c r="D8" s="6" t="n">
        <v>128098</v>
      </c>
    </row>
    <row r="9">
      <c r="A9" s="4" t="inlineStr">
        <is>
          <t>Finance Lease, Right-of-Use Asset, Statement of Financial Position [Extensible List]</t>
        </is>
      </c>
      <c r="C9" s="4" t="inlineStr">
        <is>
          <t>Other assets, net</t>
        </is>
      </c>
      <c r="D9" s="4" t="inlineStr">
        <is>
          <t>Other assets, net</t>
        </is>
      </c>
    </row>
    <row r="10">
      <c r="A10" s="4" t="inlineStr">
        <is>
          <t>ROU liability</t>
        </is>
      </c>
      <c r="B10" s="4" t="inlineStr">
        <is>
          <t>[4]</t>
        </is>
      </c>
      <c r="C10" s="6" t="n">
        <v>15348</v>
      </c>
      <c r="D10" s="6" t="n">
        <v>48724</v>
      </c>
    </row>
    <row r="11">
      <c r="A11" s="4" t="inlineStr">
        <is>
          <t>Finance Lease, Liability, Statement of Financial Position [Extensible List]</t>
        </is>
      </c>
      <c r="C11" s="4" t="inlineStr">
        <is>
          <t>us-gaap:OtherLiabilities</t>
        </is>
      </c>
      <c r="D11" s="4" t="inlineStr">
        <is>
          <t>us-gaap:OtherLiabilities</t>
        </is>
      </c>
    </row>
    <row r="12">
      <c r="A12" s="3" t="inlineStr">
        <is>
          <t>Weighted-average remaining lease term</t>
        </is>
      </c>
    </row>
    <row r="13">
      <c r="A13" s="4" t="inlineStr">
        <is>
          <t>Operating leases</t>
        </is>
      </c>
      <c r="C13" s="4" t="inlineStr">
        <is>
          <t>9 years 4 months 24 days</t>
        </is>
      </c>
      <c r="D13" s="4" t="inlineStr">
        <is>
          <t>12 years 2 months 12 days</t>
        </is>
      </c>
    </row>
    <row r="14">
      <c r="A14" s="4" t="inlineStr">
        <is>
          <t>Finance leases</t>
        </is>
      </c>
      <c r="C14" s="4" t="inlineStr">
        <is>
          <t>12 years 9 months 18 days</t>
        </is>
      </c>
      <c r="D14" s="4" t="inlineStr">
        <is>
          <t>13 years 3 months 18 days</t>
        </is>
      </c>
    </row>
    <row r="15">
      <c r="A15" s="3" t="inlineStr">
        <is>
          <t>Weighted-average discount rate</t>
        </is>
      </c>
    </row>
    <row r="16">
      <c r="A16" s="4" t="inlineStr">
        <is>
          <t>Operating leases</t>
        </is>
      </c>
      <c r="C16" s="4" t="inlineStr">
        <is>
          <t>8.60%</t>
        </is>
      </c>
      <c r="D16" s="4" t="inlineStr">
        <is>
          <t>9.90%</t>
        </is>
      </c>
    </row>
    <row r="17">
      <c r="A17" s="4" t="inlineStr">
        <is>
          <t>Finance leases</t>
        </is>
      </c>
      <c r="C17" s="4" t="inlineStr">
        <is>
          <t>10.60%</t>
        </is>
      </c>
      <c r="D17" s="4" t="inlineStr">
        <is>
          <t>8.00%</t>
        </is>
      </c>
    </row>
    <row r="18"/>
    <row r="19">
      <c r="A19" s="4" t="inlineStr">
        <is>
          <t>[1]</t>
        </is>
      </c>
      <c r="B19" s="4" t="inlineStr">
        <is>
          <t>December 31, 2020 balance includes $20.7 million ROU assets sold on May 28, 2021. See Note 6.</t>
        </is>
      </c>
    </row>
    <row r="20">
      <c r="A20" s="4" t="inlineStr">
        <is>
          <t>[2]</t>
        </is>
      </c>
      <c r="B20" s="4" t="inlineStr">
        <is>
          <t>December 31, 2020 balance includes $17.6 million lease liabilities sold on May 28, 2021. See Note 6.</t>
        </is>
      </c>
    </row>
    <row r="21">
      <c r="A21" s="4" t="inlineStr">
        <is>
          <t>[3]</t>
        </is>
      </c>
      <c r="B21" s="4" t="inlineStr">
        <is>
          <t>December 31, 2020 balance includes $54.0 million finance lease assets sold on May 28, 2021. See Note 6.</t>
        </is>
      </c>
    </row>
    <row r="22">
      <c r="A22" s="4" t="inlineStr">
        <is>
          <t>[4]</t>
        </is>
      </c>
      <c r="B22" s="4" t="inlineStr">
        <is>
          <t>December 31, 2020 balance includes $33.3 million finance lease obligations sold on May 28, 2021. See Note 6.</t>
        </is>
      </c>
    </row>
  </sheetData>
  <mergeCells count="6">
    <mergeCell ref="A1:B1"/>
    <mergeCell ref="A18:C18"/>
    <mergeCell ref="B19:C19"/>
    <mergeCell ref="B20:C20"/>
    <mergeCell ref="B21:C21"/>
    <mergeCell ref="B22:C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Amounts Reported in Consolidated Balance Sheets for Leases (Parenthetical) (Details) - Uniti Fiber Northeast Operations and Dark Fiber IRU Contracts - Disposal Group, Held for Sale, Not qualified as Discontinued Operation $ in Millions</t>
        </is>
      </c>
      <c r="B1" s="2" t="inlineStr">
        <is>
          <t>Dec. 31, 2020USD ($)</t>
        </is>
      </c>
    </row>
    <row r="2">
      <c r="A2" s="3" t="inlineStr">
        <is>
          <t>Lessee Lease Description [Line Items]</t>
        </is>
      </c>
    </row>
    <row r="3">
      <c r="A3" s="4" t="inlineStr">
        <is>
          <t>ROU assets</t>
        </is>
      </c>
      <c r="B3" s="9" t="n">
        <v>20.7</v>
      </c>
    </row>
    <row r="4">
      <c r="A4" s="4" t="inlineStr">
        <is>
          <t>Lease liabilities</t>
        </is>
      </c>
      <c r="B4" s="10" t="n">
        <v>17.6</v>
      </c>
    </row>
    <row r="5">
      <c r="A5" s="4" t="inlineStr">
        <is>
          <t>Finance lease assets</t>
        </is>
      </c>
      <c r="B5" s="5" t="n">
        <v>54</v>
      </c>
    </row>
    <row r="6">
      <c r="A6" s="4" t="inlineStr">
        <is>
          <t>Finance lease obligations</t>
        </is>
      </c>
      <c r="B6" s="9" t="n">
        <v>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ther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finance leases</t>
        </is>
      </c>
      <c r="B4" s="6" t="n">
        <v>2383</v>
      </c>
      <c r="C4" s="6" t="n">
        <v>3807</v>
      </c>
    </row>
    <row r="5">
      <c r="A5" s="4" t="inlineStr">
        <is>
          <t>Operating cash flows for operating leases</t>
        </is>
      </c>
      <c r="B5" s="5" t="n">
        <v>22471</v>
      </c>
      <c r="C5" s="5" t="n">
        <v>28485</v>
      </c>
    </row>
    <row r="6">
      <c r="A6" s="4" t="inlineStr">
        <is>
          <t>Financing cash flows for finance leases</t>
        </is>
      </c>
      <c r="B6" s="5" t="n">
        <v>2019</v>
      </c>
      <c r="C6" s="5" t="n">
        <v>3702</v>
      </c>
      <c r="D6" s="6" t="n">
        <v>4257</v>
      </c>
    </row>
    <row r="7">
      <c r="A7" s="3" t="inlineStr">
        <is>
          <t>Non-cash items:</t>
        </is>
      </c>
    </row>
    <row r="8">
      <c r="A8" s="4" t="inlineStr">
        <is>
          <t>New operating leases and remeasurements, net</t>
        </is>
      </c>
      <c r="B8" s="6" t="n">
        <v>15230</v>
      </c>
      <c r="C8" s="5" t="n">
        <v>2681</v>
      </c>
    </row>
    <row r="9">
      <c r="A9" s="4" t="inlineStr">
        <is>
          <t>New finance leases</t>
        </is>
      </c>
      <c r="C9" s="6" t="n">
        <v>3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Future Lease Payments under Non-Cancellable Leases (Details) - USD ($) $ in Thousands</t>
        </is>
      </c>
      <c r="C1" s="2" t="inlineStr">
        <is>
          <t>Dec. 31, 2021</t>
        </is>
      </c>
      <c r="D1" s="2" t="inlineStr">
        <is>
          <t>Dec. 31, 2020</t>
        </is>
      </c>
    </row>
    <row r="2">
      <c r="A2" s="3" t="inlineStr">
        <is>
          <t>Operating Leases</t>
        </is>
      </c>
    </row>
    <row r="3">
      <c r="A3" s="4" t="inlineStr">
        <is>
          <t>2022</t>
        </is>
      </c>
      <c r="C3" s="6" t="n">
        <v>14348</v>
      </c>
    </row>
    <row r="4">
      <c r="A4" s="4" t="inlineStr">
        <is>
          <t>2023</t>
        </is>
      </c>
      <c r="C4" s="5" t="n">
        <v>12381</v>
      </c>
    </row>
    <row r="5">
      <c r="A5" s="4" t="inlineStr">
        <is>
          <t>2024</t>
        </is>
      </c>
      <c r="C5" s="5" t="n">
        <v>10087</v>
      </c>
    </row>
    <row r="6">
      <c r="A6" s="4" t="inlineStr">
        <is>
          <t>2025</t>
        </is>
      </c>
      <c r="C6" s="5" t="n">
        <v>7504</v>
      </c>
    </row>
    <row r="7">
      <c r="A7" s="4" t="inlineStr">
        <is>
          <t>2026</t>
        </is>
      </c>
      <c r="C7" s="5" t="n">
        <v>4918</v>
      </c>
    </row>
    <row r="8">
      <c r="A8" s="4" t="inlineStr">
        <is>
          <t>Thereafter</t>
        </is>
      </c>
      <c r="C8" s="5" t="n">
        <v>36283</v>
      </c>
    </row>
    <row r="9">
      <c r="A9" s="4" t="inlineStr">
        <is>
          <t>Total undiscounted lease payments</t>
        </is>
      </c>
      <c r="C9" s="5" t="n">
        <v>85521</v>
      </c>
    </row>
    <row r="10">
      <c r="A10" s="4" t="inlineStr">
        <is>
          <t>Less: imputed interest</t>
        </is>
      </c>
      <c r="C10" s="5" t="n">
        <v>-28172</v>
      </c>
    </row>
    <row r="11">
      <c r="A11" s="4" t="inlineStr">
        <is>
          <t>Total lease liabilities</t>
        </is>
      </c>
      <c r="B11" s="4" t="inlineStr">
        <is>
          <t>[1]</t>
        </is>
      </c>
      <c r="C11" s="5" t="n">
        <v>57349</v>
      </c>
      <c r="D11" s="6" t="n">
        <v>71483</v>
      </c>
    </row>
    <row r="12">
      <c r="A12" s="3" t="inlineStr">
        <is>
          <t>Finance Leases</t>
        </is>
      </c>
    </row>
    <row r="13">
      <c r="A13" s="4" t="inlineStr">
        <is>
          <t>2022</t>
        </is>
      </c>
      <c r="C13" s="5" t="n">
        <v>2329</v>
      </c>
    </row>
    <row r="14">
      <c r="A14" s="4" t="inlineStr">
        <is>
          <t>2023</t>
        </is>
      </c>
      <c r="C14" s="5" t="n">
        <v>2285</v>
      </c>
    </row>
    <row r="15">
      <c r="A15" s="4" t="inlineStr">
        <is>
          <t>2024</t>
        </is>
      </c>
      <c r="C15" s="5" t="n">
        <v>2083</v>
      </c>
    </row>
    <row r="16">
      <c r="A16" s="4" t="inlineStr">
        <is>
          <t>2025</t>
        </is>
      </c>
      <c r="C16" s="5" t="n">
        <v>2021</v>
      </c>
    </row>
    <row r="17">
      <c r="A17" s="4" t="inlineStr">
        <is>
          <t>2026</t>
        </is>
      </c>
      <c r="C17" s="5" t="n">
        <v>2021</v>
      </c>
    </row>
    <row r="18">
      <c r="A18" s="4" t="inlineStr">
        <is>
          <t>Thereafter</t>
        </is>
      </c>
      <c r="C18" s="5" t="n">
        <v>14702</v>
      </c>
    </row>
    <row r="19">
      <c r="A19" s="4" t="inlineStr">
        <is>
          <t>Total undiscounted lease payments</t>
        </is>
      </c>
      <c r="C19" s="5" t="n">
        <v>25441</v>
      </c>
    </row>
    <row r="20">
      <c r="A20" s="4" t="inlineStr">
        <is>
          <t>Less: imputed interest</t>
        </is>
      </c>
      <c r="C20" s="5" t="n">
        <v>-10093</v>
      </c>
    </row>
    <row r="21">
      <c r="A21" s="4" t="inlineStr">
        <is>
          <t>Total lease liabilities</t>
        </is>
      </c>
      <c r="B21" s="4" t="inlineStr">
        <is>
          <t>[2]</t>
        </is>
      </c>
      <c r="C21" s="6" t="n">
        <v>15348</v>
      </c>
      <c r="D21" s="6" t="n">
        <v>48724</v>
      </c>
    </row>
    <row r="22"/>
    <row r="23">
      <c r="A23" s="4" t="inlineStr">
        <is>
          <t>[1]</t>
        </is>
      </c>
      <c r="B23" s="4" t="inlineStr">
        <is>
          <t>December 31, 2020 balance includes $17.6 million lease liabilities sold on May 28, 2021. See Note 6.</t>
        </is>
      </c>
    </row>
    <row r="24">
      <c r="A24" s="4" t="inlineStr">
        <is>
          <t>[2]</t>
        </is>
      </c>
      <c r="B24" s="4" t="inlineStr">
        <is>
          <t>December 31, 2020 balance includes $33.3 million finance lease obligations sold on May 28, 2021. See Note 6.</t>
        </is>
      </c>
    </row>
  </sheetData>
  <mergeCells count="4">
    <mergeCell ref="A1:B1"/>
    <mergeCell ref="A22:C22"/>
    <mergeCell ref="B23:C23"/>
    <mergeCell ref="B24:C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Leases - Future Sublease Rentals (Details) $ in Thousands</t>
        </is>
      </c>
      <c r="B1" s="2" t="inlineStr">
        <is>
          <t>Dec. 31, 2021USD ($)</t>
        </is>
      </c>
    </row>
    <row r="2">
      <c r="A2" s="3" t="inlineStr">
        <is>
          <t>Leases [Abstract]</t>
        </is>
      </c>
    </row>
    <row r="3">
      <c r="A3" s="4" t="inlineStr">
        <is>
          <t>2022</t>
        </is>
      </c>
      <c r="B3" s="6" t="n">
        <v>9542</v>
      </c>
    </row>
    <row r="4">
      <c r="A4" s="4" t="inlineStr">
        <is>
          <t>2023</t>
        </is>
      </c>
      <c r="B4" s="5" t="n">
        <v>9558</v>
      </c>
    </row>
    <row r="5">
      <c r="A5" s="4" t="inlineStr">
        <is>
          <t>2024</t>
        </is>
      </c>
      <c r="B5" s="5" t="n">
        <v>9661</v>
      </c>
    </row>
    <row r="6">
      <c r="A6" s="4" t="inlineStr">
        <is>
          <t>2025</t>
        </is>
      </c>
      <c r="B6" s="5" t="n">
        <v>9748</v>
      </c>
    </row>
    <row r="7">
      <c r="A7" s="4" t="inlineStr">
        <is>
          <t>2026</t>
        </is>
      </c>
      <c r="B7" s="5" t="n">
        <v>9833</v>
      </c>
    </row>
    <row r="8">
      <c r="A8" s="4" t="inlineStr">
        <is>
          <t>Thereafter</t>
        </is>
      </c>
      <c r="B8" s="5" t="n">
        <v>133585</v>
      </c>
    </row>
    <row r="9">
      <c r="A9" s="4" t="inlineStr">
        <is>
          <t>Total</t>
        </is>
      </c>
      <c r="B9" s="6" t="n">
        <v>1819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20" customWidth="1" min="2" max="2"/>
    <col width="46" customWidth="1" min="3" max="3"/>
    <col width="21" customWidth="1" min="4" max="4"/>
    <col width="21" customWidth="1" min="5" max="5"/>
    <col width="23"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Business Combinations, Asset Acquisitions and Dispositions - Additional Information (Details) $ in Thousands, FiberStrandMile in Millions, FiberRoute in Millions</t>
        </is>
      </c>
      <c r="B1" s="2" t="inlineStr">
        <is>
          <t>May 28, 2021USD ($)</t>
        </is>
      </c>
      <c r="C1" s="2" t="inlineStr">
        <is>
          <t>Sep. 18, 2020USD ($)FiberStrandMileFiberRoute</t>
        </is>
      </c>
      <c r="D1" s="2" t="inlineStr">
        <is>
          <t>Jul. 01, 2020USD ($)</t>
        </is>
      </c>
      <c r="E1" s="2" t="inlineStr">
        <is>
          <t>Jun. 01, 2020USD ($)</t>
        </is>
      </c>
      <c r="F1" s="2" t="inlineStr">
        <is>
          <t>Aug. 30, 2019USD ($)mi</t>
        </is>
      </c>
      <c r="G1" s="2" t="inlineStr">
        <is>
          <t>Apr. 02, 2019USD ($)</t>
        </is>
      </c>
      <c r="H1" s="2" t="inlineStr">
        <is>
          <t>Mar. 25, 2019USD ($)</t>
        </is>
      </c>
      <c r="I1" s="2" t="inlineStr">
        <is>
          <t>Jun. 30, 2021USD ($)</t>
        </is>
      </c>
      <c r="J1" s="2" t="inlineStr">
        <is>
          <t>Sep. 30, 2020USD ($)</t>
        </is>
      </c>
      <c r="K1" s="2" t="inlineStr">
        <is>
          <t>Jun. 30, 2020USD ($)</t>
        </is>
      </c>
      <c r="L1" s="2" t="inlineStr">
        <is>
          <t>Jun. 30, 2019USD ($)</t>
        </is>
      </c>
      <c r="M1" s="2" t="inlineStr">
        <is>
          <t>Dec. 31, 2021USD ($)</t>
        </is>
      </c>
      <c r="N1" s="2" t="inlineStr">
        <is>
          <t>Dec. 31, 2019USD ($)</t>
        </is>
      </c>
      <c r="O1" s="2" t="inlineStr">
        <is>
          <t>Dec. 31, 2020USD ($)</t>
        </is>
      </c>
      <c r="P1" s="2" t="inlineStr">
        <is>
          <t>Sep. 30, 2019USD ($)</t>
        </is>
      </c>
    </row>
    <row r="2">
      <c r="A2" s="3" t="inlineStr">
        <is>
          <t>Business Acquisition [Line Items]</t>
        </is>
      </c>
    </row>
    <row r="3">
      <c r="A3" s="4" t="inlineStr">
        <is>
          <t>Total cash consideration</t>
        </is>
      </c>
      <c r="L3" s="6" t="n">
        <v>30700</v>
      </c>
      <c r="P3" s="6" t="n">
        <v>2900</v>
      </c>
    </row>
    <row r="4">
      <c r="A4" s="4" t="inlineStr">
        <is>
          <t>Gain related to transaction</t>
        </is>
      </c>
      <c r="L4" s="6" t="n">
        <v>5000</v>
      </c>
    </row>
    <row r="5">
      <c r="A5" s="4" t="inlineStr">
        <is>
          <t>Net loss on sale of operations</t>
        </is>
      </c>
      <c r="M5" s="6" t="n">
        <v>-28143</v>
      </c>
      <c r="N5" s="6" t="n">
        <v>2242</v>
      </c>
    </row>
    <row r="6">
      <c r="A6" s="4" t="inlineStr">
        <is>
          <t>Goodwill</t>
        </is>
      </c>
      <c r="M6" s="6" t="n">
        <v>601878</v>
      </c>
      <c r="N6" s="6" t="n">
        <v>690672</v>
      </c>
      <c r="O6" s="6" t="n">
        <v>601878</v>
      </c>
    </row>
    <row r="7">
      <c r="A7" s="4" t="inlineStr">
        <is>
          <t>Bluebird Fiber Network</t>
        </is>
      </c>
    </row>
    <row r="8">
      <c r="A8" s="3" t="inlineStr">
        <is>
          <t>Business Acquisition [Line Items]</t>
        </is>
      </c>
    </row>
    <row r="9">
      <c r="A9" s="4" t="inlineStr">
        <is>
          <t>Intangible asset acquired</t>
        </is>
      </c>
      <c r="F9" s="6" t="n">
        <v>175401</v>
      </c>
    </row>
    <row r="10">
      <c r="A10" s="4" t="inlineStr">
        <is>
          <t>Number of fiber stand miles | mi</t>
        </is>
      </c>
      <c r="F10" s="5" t="n">
        <v>178000</v>
      </c>
    </row>
    <row r="11">
      <c r="A11" s="4" t="inlineStr">
        <is>
          <t>Total consideration</t>
        </is>
      </c>
      <c r="F11" s="6" t="n">
        <v>320800</v>
      </c>
    </row>
    <row r="12">
      <c r="A12" s="4" t="inlineStr">
        <is>
          <t>Transaction costs</t>
        </is>
      </c>
      <c r="F12" s="5" t="n">
        <v>1800</v>
      </c>
    </row>
    <row r="13">
      <c r="A13" s="4" t="inlineStr">
        <is>
          <t>Cash paid for business acquisition</t>
        </is>
      </c>
      <c r="F13" s="5" t="n">
        <v>175000</v>
      </c>
    </row>
    <row r="14">
      <c r="A14" s="4" t="inlineStr">
        <is>
          <t>Prepaid rent to be transferred for consideration</t>
        </is>
      </c>
      <c r="F14" s="5" t="n">
        <v>144000</v>
      </c>
    </row>
    <row r="15">
      <c r="A15" s="4" t="inlineStr">
        <is>
          <t>Right of use assets acquired</t>
        </is>
      </c>
      <c r="F15" s="5" t="n">
        <v>8900</v>
      </c>
    </row>
    <row r="16">
      <c r="A16" s="4" t="inlineStr">
        <is>
          <t>Right of use liabilities acquired</t>
        </is>
      </c>
      <c r="F16" s="5" t="n">
        <v>3100</v>
      </c>
    </row>
    <row r="17">
      <c r="A17" s="4" t="inlineStr">
        <is>
          <t>Bluebird Fiber Network | Rights of Way</t>
        </is>
      </c>
    </row>
    <row r="18">
      <c r="A18" s="3" t="inlineStr">
        <is>
          <t>Business Acquisition [Line Items]</t>
        </is>
      </c>
    </row>
    <row r="19">
      <c r="A19" s="4" t="inlineStr">
        <is>
          <t>Intangible asset acquired</t>
        </is>
      </c>
      <c r="F19" s="6" t="n">
        <v>124700</v>
      </c>
    </row>
    <row r="20">
      <c r="A20" s="4" t="inlineStr">
        <is>
          <t>Acquired finite-lived intangible assets, weighted average useful life</t>
        </is>
      </c>
      <c r="F20" s="4" t="inlineStr">
        <is>
          <t>30 years</t>
        </is>
      </c>
    </row>
    <row r="21">
      <c r="A21" s="4" t="inlineStr">
        <is>
          <t>JKM Consulting Inc.</t>
        </is>
      </c>
    </row>
    <row r="22">
      <c r="A22" s="3" t="inlineStr">
        <is>
          <t>Business Acquisition [Line Items]</t>
        </is>
      </c>
    </row>
    <row r="23">
      <c r="A23" s="4" t="inlineStr">
        <is>
          <t>Cash paid for business acquisition</t>
        </is>
      </c>
      <c r="H23" s="6" t="n">
        <v>5500</v>
      </c>
    </row>
    <row r="24">
      <c r="A24" s="4" t="inlineStr">
        <is>
          <t>Goodwill</t>
        </is>
      </c>
      <c r="H24" s="6" t="n">
        <v>1700</v>
      </c>
    </row>
    <row r="25">
      <c r="A25" s="4" t="inlineStr">
        <is>
          <t>Business acquisition date</t>
        </is>
      </c>
      <c r="M25" s="4" t="inlineStr">
        <is>
          <t>Mar. 25,
		2019</t>
        </is>
      </c>
    </row>
    <row r="26">
      <c r="A26" s="4" t="inlineStr">
        <is>
          <t>Percentage of equity acquired</t>
        </is>
      </c>
      <c r="H26" s="4" t="inlineStr">
        <is>
          <t>100.00%</t>
        </is>
      </c>
    </row>
    <row r="27">
      <c r="A27" s="4" t="inlineStr">
        <is>
          <t>Melody Investment Advisors | United States | Tower</t>
        </is>
      </c>
    </row>
    <row r="28">
      <c r="A28" s="3" t="inlineStr">
        <is>
          <t>Business Acquisition [Line Items]</t>
        </is>
      </c>
    </row>
    <row r="29">
      <c r="A29" s="4" t="inlineStr">
        <is>
          <t>Total cash consideration</t>
        </is>
      </c>
      <c r="E29" s="6" t="n">
        <v>225800</v>
      </c>
    </row>
    <row r="30">
      <c r="A30" s="4" t="inlineStr">
        <is>
          <t>Gain related to transaction</t>
        </is>
      </c>
      <c r="K30" s="6" t="n">
        <v>63400</v>
      </c>
    </row>
    <row r="31">
      <c r="A31" s="4" t="inlineStr">
        <is>
          <t>Net assets value</t>
        </is>
      </c>
      <c r="E31" s="6" t="n">
        <v>190000</v>
      </c>
    </row>
    <row r="32">
      <c r="A32" s="4" t="inlineStr">
        <is>
          <t>Investment interest retained, percentage</t>
        </is>
      </c>
      <c r="E32" s="4" t="inlineStr">
        <is>
          <t>10.00%</t>
        </is>
      </c>
    </row>
    <row r="33">
      <c r="A33" s="4" t="inlineStr">
        <is>
          <t>Fair value of retained investment interest</t>
        </is>
      </c>
      <c r="E33" s="6" t="n">
        <v>26000</v>
      </c>
    </row>
    <row r="34">
      <c r="A34" s="4" t="inlineStr">
        <is>
          <t>Incremental earn-out payments, estimated to be received</t>
        </is>
      </c>
      <c r="E34" s="6" t="n">
        <v>1600</v>
      </c>
    </row>
    <row r="35">
      <c r="A35" s="4" t="inlineStr">
        <is>
          <t>In-place Lease | Bluebird Fiber Network</t>
        </is>
      </c>
    </row>
    <row r="36">
      <c r="A36" s="3" t="inlineStr">
        <is>
          <t>Business Acquisition [Line Items]</t>
        </is>
      </c>
    </row>
    <row r="37">
      <c r="A37" s="4" t="inlineStr">
        <is>
          <t>Intangible asset acquired</t>
        </is>
      </c>
      <c r="F37" s="6" t="n">
        <v>50700</v>
      </c>
    </row>
    <row r="38">
      <c r="A38" s="4" t="inlineStr">
        <is>
          <t>Acquired finite-lived intangible assets, weighted average useful life</t>
        </is>
      </c>
      <c r="F38" s="4" t="inlineStr">
        <is>
          <t>20 years</t>
        </is>
      </c>
    </row>
    <row r="39">
      <c r="A39" s="4" t="inlineStr">
        <is>
          <t>Lessor, initial lease term</t>
        </is>
      </c>
      <c r="F39" s="4" t="inlineStr">
        <is>
          <t>20 years</t>
        </is>
      </c>
    </row>
    <row r="40">
      <c r="A40" s="4" t="inlineStr">
        <is>
          <t>Windstream</t>
        </is>
      </c>
    </row>
    <row r="41">
      <c r="A41" s="3" t="inlineStr">
        <is>
          <t>Business Acquisition [Line Items]</t>
        </is>
      </c>
    </row>
    <row r="42">
      <c r="A42" s="4" t="inlineStr">
        <is>
          <t>Payments to acquire assets</t>
        </is>
      </c>
      <c r="C42" s="6" t="n">
        <v>284600</v>
      </c>
    </row>
    <row r="43">
      <c r="A43" s="4" t="inlineStr">
        <is>
          <t>Dark fiber indefeasible rights of use contracts and access rights | FiberStrandMile</t>
        </is>
      </c>
      <c r="C43" s="10" t="n">
        <v>1.8</v>
      </c>
    </row>
    <row r="44">
      <c r="A44" s="4" t="inlineStr">
        <is>
          <t>Fiber strand miles of fiber assets conveyed | FiberStrandMile</t>
        </is>
      </c>
      <c r="C44" s="10" t="n">
        <v>0.4</v>
      </c>
    </row>
    <row r="45">
      <c r="A45" s="4" t="inlineStr">
        <is>
          <t>Fiber route miles of fiber assets conveyed | FiberRoute</t>
        </is>
      </c>
      <c r="C45" s="5" t="n">
        <v>4000</v>
      </c>
    </row>
    <row r="46">
      <c r="A46" s="4" t="inlineStr">
        <is>
          <t>IRU annual EBITDA from fiber strand miles conveyed</t>
        </is>
      </c>
      <c r="C46" s="6" t="n">
        <v>28900</v>
      </c>
    </row>
    <row r="47">
      <c r="A47" s="4" t="inlineStr">
        <is>
          <t>Intangible asset acquired</t>
        </is>
      </c>
      <c r="C47" s="6" t="n">
        <v>69800</v>
      </c>
    </row>
    <row r="48">
      <c r="A48" s="4" t="inlineStr">
        <is>
          <t>Lessor, initial lease term</t>
        </is>
      </c>
      <c r="C48" s="4" t="inlineStr">
        <is>
          <t>19 years</t>
        </is>
      </c>
    </row>
    <row r="49">
      <c r="A49" s="4" t="inlineStr">
        <is>
          <t>Acquired right of use assets</t>
        </is>
      </c>
      <c r="C49" s="6" t="n">
        <v>27600</v>
      </c>
    </row>
    <row r="50">
      <c r="A50" s="4" t="inlineStr">
        <is>
          <t>Windstream | Contracts</t>
        </is>
      </c>
    </row>
    <row r="51">
      <c r="A51" s="3" t="inlineStr">
        <is>
          <t>Business Acquisition [Line Items]</t>
        </is>
      </c>
    </row>
    <row r="52">
      <c r="A52" s="4" t="inlineStr">
        <is>
          <t>Intangible asset acquired</t>
        </is>
      </c>
      <c r="C52" s="6" t="n">
        <v>59300</v>
      </c>
    </row>
    <row r="53">
      <c r="A53" s="4" t="inlineStr">
        <is>
          <t>Acquired finite-lived intangible assets, weighted average useful life</t>
        </is>
      </c>
      <c r="C53" s="4" t="inlineStr">
        <is>
          <t>8 years</t>
        </is>
      </c>
    </row>
    <row r="54">
      <c r="A54" s="4" t="inlineStr">
        <is>
          <t>Windstream | Underlying Rights</t>
        </is>
      </c>
    </row>
    <row r="55">
      <c r="A55" s="3" t="inlineStr">
        <is>
          <t>Business Acquisition [Line Items]</t>
        </is>
      </c>
    </row>
    <row r="56">
      <c r="A56" s="4" t="inlineStr">
        <is>
          <t>Intangible asset acquired</t>
        </is>
      </c>
      <c r="C56" s="6" t="n">
        <v>10500</v>
      </c>
    </row>
    <row r="57">
      <c r="A57" s="4" t="inlineStr">
        <is>
          <t>Acquired finite-lived intangible assets, weighted average useful life</t>
        </is>
      </c>
      <c r="C57" s="4" t="inlineStr">
        <is>
          <t>30 years</t>
        </is>
      </c>
    </row>
    <row r="58">
      <c r="A58" s="4" t="inlineStr">
        <is>
          <t>Propco | MIP</t>
        </is>
      </c>
    </row>
    <row r="59">
      <c r="A59" s="3" t="inlineStr">
        <is>
          <t>Business Acquisition [Line Items]</t>
        </is>
      </c>
    </row>
    <row r="60">
      <c r="A60" s="4" t="inlineStr">
        <is>
          <t>Total cash consideration</t>
        </is>
      </c>
      <c r="D60" s="6" t="n">
        <v>167600</v>
      </c>
    </row>
    <row r="61">
      <c r="A61" s="4" t="inlineStr">
        <is>
          <t>Gain related to transaction</t>
        </is>
      </c>
      <c r="J61" s="6" t="n">
        <v>23000</v>
      </c>
    </row>
    <row r="62">
      <c r="A62" s="4" t="inlineStr">
        <is>
          <t>Net assets value</t>
        </is>
      </c>
      <c r="D62" s="6" t="n">
        <v>186500</v>
      </c>
    </row>
    <row r="63">
      <c r="A63" s="4" t="inlineStr">
        <is>
          <t>Investment interest retained, percentage</t>
        </is>
      </c>
      <c r="D63" s="4" t="inlineStr">
        <is>
          <t>20.00%</t>
        </is>
      </c>
    </row>
    <row r="64">
      <c r="A64" s="4" t="inlineStr">
        <is>
          <t>Fair value of retained investment interest</t>
        </is>
      </c>
      <c r="D64" s="6" t="n">
        <v>41900</v>
      </c>
    </row>
    <row r="65">
      <c r="A65" s="4" t="inlineStr">
        <is>
          <t>Uniti Fibers Midwest | MIP</t>
        </is>
      </c>
    </row>
    <row r="66">
      <c r="A66" s="3" t="inlineStr">
        <is>
          <t>Business Acquisition [Line Items]</t>
        </is>
      </c>
    </row>
    <row r="67">
      <c r="A67" s="4" t="inlineStr">
        <is>
          <t>Sale of operation for cash consideration and prepaid rent received</t>
        </is>
      </c>
      <c r="F67" s="6" t="n">
        <v>37000</v>
      </c>
    </row>
    <row r="68">
      <c r="A68" s="4" t="inlineStr">
        <is>
          <t>Net loss on sale of operations</t>
        </is>
      </c>
      <c r="F68" s="5" t="n">
        <v>2200</v>
      </c>
    </row>
    <row r="69">
      <c r="A69" s="4" t="inlineStr">
        <is>
          <t>Goodwill</t>
        </is>
      </c>
      <c r="F69" s="6" t="n">
        <v>2200</v>
      </c>
    </row>
    <row r="70">
      <c r="A70" s="4" t="inlineStr">
        <is>
          <t>Uniti Towers Business | Latin American</t>
        </is>
      </c>
    </row>
    <row r="71">
      <c r="A71" s="3" t="inlineStr">
        <is>
          <t>Business Acquisition [Line Items]</t>
        </is>
      </c>
    </row>
    <row r="72">
      <c r="A72" s="4" t="inlineStr">
        <is>
          <t>Total cash consideration</t>
        </is>
      </c>
      <c r="G72" s="6" t="n">
        <v>101600</v>
      </c>
    </row>
    <row r="73">
      <c r="A73" s="4" t="inlineStr">
        <is>
          <t>Gain related to transaction</t>
        </is>
      </c>
      <c r="G73" s="6" t="n">
        <v>23800</v>
      </c>
    </row>
    <row r="74">
      <c r="A74" s="4" t="inlineStr">
        <is>
          <t>Everstream Solutions LLC</t>
        </is>
      </c>
    </row>
    <row r="75">
      <c r="A75" s="3" t="inlineStr">
        <is>
          <t>Business Acquisition [Line Items]</t>
        </is>
      </c>
    </row>
    <row r="76">
      <c r="A76" s="4" t="inlineStr">
        <is>
          <t>Total cash consideration</t>
        </is>
      </c>
      <c r="B76" s="6" t="n">
        <v>62113</v>
      </c>
    </row>
    <row r="77">
      <c r="A77" s="4" t="inlineStr">
        <is>
          <t>Net assets value</t>
        </is>
      </c>
      <c r="B77" s="6" t="n">
        <v>89584</v>
      </c>
    </row>
    <row r="78">
      <c r="A78" s="4" t="inlineStr">
        <is>
          <t>Everstream Solutions LLC | IRU Lease Agreements</t>
        </is>
      </c>
    </row>
    <row r="79">
      <c r="A79" s="3" t="inlineStr">
        <is>
          <t>Business Acquisition [Line Items]</t>
        </is>
      </c>
    </row>
    <row r="80">
      <c r="A80" s="4" t="inlineStr">
        <is>
          <t>Lease agreements, term</t>
        </is>
      </c>
      <c r="B80" s="4" t="inlineStr">
        <is>
          <t>20 years</t>
        </is>
      </c>
    </row>
    <row r="81">
      <c r="A81" s="4" t="inlineStr">
        <is>
          <t>Management fee receivable</t>
        </is>
      </c>
      <c r="B81" s="6" t="n">
        <v>3000</v>
      </c>
    </row>
    <row r="82">
      <c r="A82" s="4" t="inlineStr">
        <is>
          <t>Annual escalator</t>
        </is>
      </c>
      <c r="B82" s="4" t="inlineStr">
        <is>
          <t>2.00%</t>
        </is>
      </c>
    </row>
    <row r="83">
      <c r="A83" s="4" t="inlineStr">
        <is>
          <t>Everstream Solutions LLC | IRU Lease Agreements | Gain on Sale of Operations</t>
        </is>
      </c>
    </row>
    <row r="84">
      <c r="A84" s="3" t="inlineStr">
        <is>
          <t>Business Acquisition [Line Items]</t>
        </is>
      </c>
    </row>
    <row r="85">
      <c r="A85" s="4" t="inlineStr">
        <is>
          <t>Gain related to transaction</t>
        </is>
      </c>
      <c r="I85" s="6" t="n">
        <v>28100</v>
      </c>
    </row>
    <row r="86">
      <c r="A86" s="4" t="inlineStr">
        <is>
          <t>Everstream Solutions LLC | Uniti Fiber Northeast Operations And Certain Dark Fiber Indefeasible Rights Of Use Contracts</t>
        </is>
      </c>
    </row>
    <row r="87">
      <c r="A87" s="3" t="inlineStr">
        <is>
          <t>Business Acquisition [Line Items]</t>
        </is>
      </c>
    </row>
    <row r="88">
      <c r="A88" s="4" t="inlineStr">
        <is>
          <t>Total cash consideration</t>
        </is>
      </c>
      <c r="B88" s="6" t="n">
        <v>13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Deficit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declared per share</t>
        </is>
      </c>
      <c r="B4" s="8" t="n">
        <v>0.6</v>
      </c>
      <c r="C4" s="8" t="n">
        <v>0.6</v>
      </c>
      <c r="D4" s="8" t="n">
        <v>0.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Combinations, Asset Acquisitions and Dispositions - Schedule of Assets and Liabilities Sold (Details) - USD ($) $ in Thousands</t>
        </is>
      </c>
      <c r="B1" s="2" t="inlineStr">
        <is>
          <t>May 28, 2021</t>
        </is>
      </c>
      <c r="C1" s="2" t="inlineStr">
        <is>
          <t>Dec. 31, 2021</t>
        </is>
      </c>
      <c r="D1" s="2" t="inlineStr">
        <is>
          <t>Dec. 31, 2020</t>
        </is>
      </c>
      <c r="E1" s="2" t="inlineStr">
        <is>
          <t>Sep. 30, 2019</t>
        </is>
      </c>
      <c r="F1" s="2" t="inlineStr">
        <is>
          <t>Jun. 30, 2019</t>
        </is>
      </c>
    </row>
    <row r="2">
      <c r="A2" s="3" t="inlineStr">
        <is>
          <t>Liabilities:</t>
        </is>
      </c>
    </row>
    <row r="3">
      <c r="A3" s="4" t="inlineStr">
        <is>
          <t>Total liabilities</t>
        </is>
      </c>
      <c r="D3" s="6" t="n">
        <v>55752</v>
      </c>
    </row>
    <row r="4">
      <c r="A4" s="4" t="inlineStr">
        <is>
          <t>Cash consideration</t>
        </is>
      </c>
      <c r="E4" s="6" t="n">
        <v>2900</v>
      </c>
      <c r="F4" s="6" t="n">
        <v>30700</v>
      </c>
    </row>
    <row r="5">
      <c r="A5" s="4" t="inlineStr">
        <is>
          <t>Gain on sale of operations</t>
        </is>
      </c>
      <c r="C5" s="6" t="n">
        <v>28143</v>
      </c>
    </row>
    <row r="6">
      <c r="A6" s="4" t="inlineStr">
        <is>
          <t>Everstream Solutions LLC</t>
        </is>
      </c>
    </row>
    <row r="7">
      <c r="A7" s="3" t="inlineStr">
        <is>
          <t>Assets:</t>
        </is>
      </c>
    </row>
    <row r="8">
      <c r="A8" s="4" t="inlineStr">
        <is>
          <t>Property, plant and equipment, net</t>
        </is>
      </c>
      <c r="B8" s="6" t="n">
        <v>44685</v>
      </c>
    </row>
    <row r="9">
      <c r="A9" s="4" t="inlineStr">
        <is>
          <t>Goodwill</t>
        </is>
      </c>
      <c r="B9" s="5" t="n">
        <v>17794</v>
      </c>
    </row>
    <row r="10">
      <c r="A10" s="4" t="inlineStr">
        <is>
          <t>Intangible assets, net</t>
        </is>
      </c>
      <c r="B10" s="5" t="n">
        <v>7264</v>
      </c>
    </row>
    <row r="11">
      <c r="A11" s="4" t="inlineStr">
        <is>
          <t>Right of use assets, net</t>
        </is>
      </c>
      <c r="B11" s="5" t="n">
        <v>19841</v>
      </c>
    </row>
    <row r="12">
      <c r="A12" s="4" t="inlineStr">
        <is>
          <t>Total assets</t>
        </is>
      </c>
      <c r="B12" s="5" t="n">
        <v>89584</v>
      </c>
    </row>
    <row r="13">
      <c r="A13" s="3" t="inlineStr">
        <is>
          <t>Liabilities:</t>
        </is>
      </c>
    </row>
    <row r="14">
      <c r="A14" s="4" t="inlineStr">
        <is>
          <t>Lease liabilities</t>
        </is>
      </c>
      <c r="B14" s="5" t="n">
        <v>18779</v>
      </c>
    </row>
    <row r="15">
      <c r="A15" s="4" t="inlineStr">
        <is>
          <t>Intangible liabilities, net</t>
        </is>
      </c>
      <c r="B15" s="5" t="n">
        <v>4492</v>
      </c>
    </row>
    <row r="16">
      <c r="A16" s="4" t="inlineStr">
        <is>
          <t>Finance lease obligations</t>
        </is>
      </c>
      <c r="B16" s="5" t="n">
        <v>32343</v>
      </c>
    </row>
    <row r="17">
      <c r="A17" s="4" t="inlineStr">
        <is>
          <t>Total liabilities</t>
        </is>
      </c>
      <c r="B17" s="5" t="n">
        <v>55614</v>
      </c>
    </row>
    <row r="18">
      <c r="A18" s="4" t="inlineStr">
        <is>
          <t>Cash consideration</t>
        </is>
      </c>
      <c r="B18" s="5" t="n">
        <v>62113</v>
      </c>
    </row>
    <row r="19">
      <c r="A19" s="4" t="inlineStr">
        <is>
          <t>Less: total assets and liabilities sold, net</t>
        </is>
      </c>
      <c r="B19" s="5" t="n">
        <v>-33970</v>
      </c>
    </row>
    <row r="20">
      <c r="A20" s="4" t="inlineStr">
        <is>
          <t>Gain on sale of operations</t>
        </is>
      </c>
      <c r="B20" s="6" t="n">
        <v>281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sset Acquisitions and Dispositions - Summary of Estimated Fair Values of Assets Acquired and Liabilities Assumed (Details) - USD ($) $ in Thousands</t>
        </is>
      </c>
      <c r="B1" s="2" t="inlineStr">
        <is>
          <t>Sep. 18, 2020</t>
        </is>
      </c>
      <c r="C1" s="2" t="inlineStr">
        <is>
          <t>Aug. 30, 2019</t>
        </is>
      </c>
    </row>
    <row r="2">
      <c r="A2" s="4" t="inlineStr">
        <is>
          <t>Windstream</t>
        </is>
      </c>
    </row>
    <row r="3">
      <c r="A3" s="3" t="inlineStr">
        <is>
          <t>Consideration:</t>
        </is>
      </c>
    </row>
    <row r="4">
      <c r="A4" s="4" t="inlineStr">
        <is>
          <t>Asset Purchase Agreement</t>
        </is>
      </c>
      <c r="B4" s="6" t="n">
        <v>284550</v>
      </c>
    </row>
    <row r="5">
      <c r="A5" s="4" t="inlineStr">
        <is>
          <t>Fair value of settlement obligation</t>
        </is>
      </c>
      <c r="B5" s="5" t="n">
        <v>438577</v>
      </c>
    </row>
    <row r="6">
      <c r="A6" s="4" t="inlineStr">
        <is>
          <t>Total consideration</t>
        </is>
      </c>
      <c r="B6" s="5" t="n">
        <v>723127</v>
      </c>
    </row>
    <row r="7">
      <c r="A7" s="3" t="inlineStr">
        <is>
          <t>Fair values of the assets acquired and liabilities assumed as of the acquisition date:</t>
        </is>
      </c>
    </row>
    <row r="8">
      <c r="A8" s="4" t="inlineStr">
        <is>
          <t>Property, plant and equipment</t>
        </is>
      </c>
      <c r="B8" s="5" t="n">
        <v>170754</v>
      </c>
    </row>
    <row r="9">
      <c r="A9" s="4" t="inlineStr">
        <is>
          <t>Intangible assets, net</t>
        </is>
      </c>
      <c r="B9" s="5" t="n">
        <v>69832</v>
      </c>
    </row>
    <row r="10">
      <c r="A10" s="4" t="inlineStr">
        <is>
          <t>Other assets</t>
        </is>
      </c>
      <c r="B10" s="5" t="n">
        <v>27632</v>
      </c>
    </row>
    <row r="11">
      <c r="A11" s="4" t="inlineStr">
        <is>
          <t>Intangible liabilities, net</t>
        </is>
      </c>
      <c r="B11" s="5" t="n">
        <v>-195091</v>
      </c>
    </row>
    <row r="12">
      <c r="A12" s="4" t="inlineStr">
        <is>
          <t>Total assets acquired, net</t>
        </is>
      </c>
      <c r="B12" s="5" t="n">
        <v>73127</v>
      </c>
    </row>
    <row r="13">
      <c r="A13" s="4" t="inlineStr">
        <is>
          <t>Settlement expense</t>
        </is>
      </c>
      <c r="B13" s="5" t="n">
        <v>650000</v>
      </c>
    </row>
    <row r="14">
      <c r="A14" s="4" t="inlineStr">
        <is>
          <t>Total consideration</t>
        </is>
      </c>
      <c r="B14" s="6" t="n">
        <v>723127</v>
      </c>
    </row>
    <row r="15">
      <c r="A15" s="4" t="inlineStr">
        <is>
          <t>Bluebird Fiber Network</t>
        </is>
      </c>
    </row>
    <row r="16">
      <c r="A16" s="3" t="inlineStr">
        <is>
          <t>Consideration:</t>
        </is>
      </c>
    </row>
    <row r="17">
      <c r="A17" s="4" t="inlineStr">
        <is>
          <t>Total consideration</t>
        </is>
      </c>
      <c r="C17" s="6" t="n">
        <v>320800</v>
      </c>
    </row>
    <row r="18">
      <c r="A18" s="3" t="inlineStr">
        <is>
          <t>Fair values of the assets acquired and liabilities assumed as of the acquisition date:</t>
        </is>
      </c>
    </row>
    <row r="19">
      <c r="A19" s="4" t="inlineStr">
        <is>
          <t>Property, plant and equipment</t>
        </is>
      </c>
      <c r="C19" s="5" t="n">
        <v>139566</v>
      </c>
    </row>
    <row r="20">
      <c r="A20" s="4" t="inlineStr">
        <is>
          <t>Intangible assets, net</t>
        </is>
      </c>
      <c r="C20" s="5" t="n">
        <v>175401</v>
      </c>
    </row>
    <row r="21">
      <c r="A21" s="4" t="inlineStr">
        <is>
          <t>Other assets</t>
        </is>
      </c>
      <c r="C21" s="5" t="n">
        <v>8946</v>
      </c>
    </row>
    <row r="22">
      <c r="A22" s="4" t="inlineStr">
        <is>
          <t>Total assets acquired, net</t>
        </is>
      </c>
      <c r="C22" s="5" t="n">
        <v>320818</v>
      </c>
    </row>
    <row r="23">
      <c r="A23" s="4" t="inlineStr">
        <is>
          <t>Total consideration</t>
        </is>
      </c>
      <c r="C23" s="5" t="n">
        <v>320800</v>
      </c>
    </row>
    <row r="24">
      <c r="A24" s="4" t="inlineStr">
        <is>
          <t>Accounts payable, accrued expenses and other liabilities</t>
        </is>
      </c>
      <c r="C24" s="6" t="n">
        <v>-30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Unconsolidated Entities - Additional Information (Details) - USD ($) $ in Millions</t>
        </is>
      </c>
      <c r="B1" s="2" t="inlineStr">
        <is>
          <t>12 Months Ended</t>
        </is>
      </c>
    </row>
    <row r="2">
      <c r="B2" s="2" t="inlineStr">
        <is>
          <t>Dec. 31, 2021</t>
        </is>
      </c>
      <c r="C2" s="2" t="inlineStr">
        <is>
          <t>Dec. 31, 2020</t>
        </is>
      </c>
    </row>
    <row r="3">
      <c r="A3" s="4" t="inlineStr">
        <is>
          <t>Variable Interest Entity, Not Primary Beneficiary</t>
        </is>
      </c>
    </row>
    <row r="4">
      <c r="A4" s="3" t="inlineStr">
        <is>
          <t>Schedule Of Equity Method Investments [Line Items]</t>
        </is>
      </c>
    </row>
    <row r="5">
      <c r="A5" s="4" t="inlineStr">
        <is>
          <t>Aggregate investment in equity method</t>
        </is>
      </c>
      <c r="B5" s="9" t="n">
        <v>64.2</v>
      </c>
    </row>
    <row r="6">
      <c r="A6" s="4" t="inlineStr">
        <is>
          <t>BB Fiber Holdings LLC</t>
        </is>
      </c>
    </row>
    <row r="7">
      <c r="A7" s="3" t="inlineStr">
        <is>
          <t>Schedule Of Equity Method Investments [Line Items]</t>
        </is>
      </c>
    </row>
    <row r="8">
      <c r="A8" s="4" t="inlineStr">
        <is>
          <t>Percentage of ownership interest in Propco under long-term, triple net lease</t>
        </is>
      </c>
      <c r="B8" s="4" t="inlineStr">
        <is>
          <t>47.50%</t>
        </is>
      </c>
    </row>
    <row r="9">
      <c r="A9" s="4" t="inlineStr">
        <is>
          <t>Percentage of economic interest in Propco</t>
        </is>
      </c>
      <c r="B9" s="4" t="inlineStr">
        <is>
          <t>20.00%</t>
        </is>
      </c>
    </row>
    <row r="10">
      <c r="A10" s="4" t="inlineStr">
        <is>
          <t>Current investment and maximum exposure to loss result of involvement</t>
        </is>
      </c>
      <c r="B10" s="9" t="n">
        <v>39.9</v>
      </c>
    </row>
    <row r="11">
      <c r="A11" s="4" t="inlineStr">
        <is>
          <t>BB Fiber Holdings LLC | Variable Interest Entity, Not Primary Beneficiary</t>
        </is>
      </c>
    </row>
    <row r="12">
      <c r="A12" s="3" t="inlineStr">
        <is>
          <t>Schedule Of Equity Method Investments [Line Items]</t>
        </is>
      </c>
    </row>
    <row r="13">
      <c r="A13" s="4" t="inlineStr">
        <is>
          <t>Percentage of ownership interest</t>
        </is>
      </c>
      <c r="B13" s="4" t="inlineStr">
        <is>
          <t>42.00%</t>
        </is>
      </c>
    </row>
    <row r="14">
      <c r="A14" s="4" t="inlineStr">
        <is>
          <t>Harmoni | Variable Interest Entity, Not Primary Beneficiary</t>
        </is>
      </c>
    </row>
    <row r="15">
      <c r="A15" s="3" t="inlineStr">
        <is>
          <t>Schedule Of Equity Method Investments [Line Items]</t>
        </is>
      </c>
    </row>
    <row r="16">
      <c r="A16" s="4" t="inlineStr">
        <is>
          <t>Percentage of ownership interest</t>
        </is>
      </c>
      <c r="B16" s="4" t="inlineStr">
        <is>
          <t>7.00%</t>
        </is>
      </c>
    </row>
    <row r="17">
      <c r="A17" s="4" t="inlineStr">
        <is>
          <t>Current investment and maximum exposure to loss</t>
        </is>
      </c>
      <c r="B17" s="9" t="n">
        <v>24.3</v>
      </c>
    </row>
    <row r="18">
      <c r="A18" s="4" t="inlineStr">
        <is>
          <t>Transition service fees earned</t>
        </is>
      </c>
      <c r="B18" s="9" t="n">
        <v>0.3</v>
      </c>
      <c r="C18" s="9" t="n">
        <v>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Valuation of Financial Instruments (Details) - USD ($) $ in Thousands</t>
        </is>
      </c>
      <c r="B1" s="2" t="inlineStr">
        <is>
          <t>Dec. 31, 2021</t>
        </is>
      </c>
      <c r="C1" s="2" t="inlineStr">
        <is>
          <t>Dec. 31, 2020</t>
        </is>
      </c>
    </row>
    <row r="2">
      <c r="A2" s="3" t="inlineStr">
        <is>
          <t>Liabilities</t>
        </is>
      </c>
    </row>
    <row r="3">
      <c r="A3" s="4" t="inlineStr">
        <is>
          <t>Derivative liability, net</t>
        </is>
      </c>
      <c r="B3" s="6" t="n">
        <v>10413</v>
      </c>
      <c r="C3" s="6" t="n">
        <v>22897</v>
      </c>
    </row>
    <row r="4">
      <c r="A4" s="4" t="inlineStr">
        <is>
          <t>Settlement payable</t>
        </is>
      </c>
      <c r="B4" s="5" t="n">
        <v>254725</v>
      </c>
      <c r="C4" s="5" t="n">
        <v>418840</v>
      </c>
    </row>
    <row r="5">
      <c r="A5" s="4" t="inlineStr">
        <is>
          <t>Contingent consideration</t>
        </is>
      </c>
      <c r="C5" s="5" t="n">
        <v>2957</v>
      </c>
    </row>
    <row r="6">
      <c r="A6" s="4" t="inlineStr">
        <is>
          <t>Total</t>
        </is>
      </c>
      <c r="B6" s="5" t="n">
        <v>5578491</v>
      </c>
      <c r="C6" s="5" t="n">
        <v>5666340</v>
      </c>
    </row>
    <row r="7">
      <c r="A7" s="4" t="inlineStr">
        <is>
          <t>7.875% Senior Secured Notes</t>
        </is>
      </c>
    </row>
    <row r="8">
      <c r="A8" s="3" t="inlineStr">
        <is>
          <t>Liabilities</t>
        </is>
      </c>
    </row>
    <row r="9">
      <c r="A9" s="4" t="inlineStr">
        <is>
          <t>Senior notes</t>
        </is>
      </c>
      <c r="B9" s="5" t="n">
        <v>2351576</v>
      </c>
      <c r="C9" s="5" t="n">
        <v>2410313</v>
      </c>
    </row>
    <row r="10">
      <c r="A10" s="4" t="inlineStr">
        <is>
          <t>6.00% Senior Secured Notes</t>
        </is>
      </c>
    </row>
    <row r="11">
      <c r="A11" s="3" t="inlineStr">
        <is>
          <t>Liabilities</t>
        </is>
      </c>
    </row>
    <row r="12">
      <c r="A12" s="4" t="inlineStr">
        <is>
          <t>Senior notes</t>
        </is>
      </c>
      <c r="C12" s="5" t="n">
        <v>561000</v>
      </c>
    </row>
    <row r="13">
      <c r="A13" s="4" t="inlineStr">
        <is>
          <t>4.75% Senior Secured Notes</t>
        </is>
      </c>
    </row>
    <row r="14">
      <c r="A14" s="3" t="inlineStr">
        <is>
          <t>Liabilities</t>
        </is>
      </c>
    </row>
    <row r="15">
      <c r="A15" s="4" t="inlineStr">
        <is>
          <t>Senior notes</t>
        </is>
      </c>
      <c r="B15" s="5" t="n">
        <v>560857</v>
      </c>
    </row>
    <row r="16">
      <c r="A16" s="4" t="inlineStr">
        <is>
          <t>6.50% Senior Unsecured Notes</t>
        </is>
      </c>
    </row>
    <row r="17">
      <c r="A17" s="3" t="inlineStr">
        <is>
          <t>Liabilities</t>
        </is>
      </c>
    </row>
    <row r="18">
      <c r="A18" s="4" t="inlineStr">
        <is>
          <t>Senior notes</t>
        </is>
      </c>
      <c r="B18" s="5" t="n">
        <v>1087844</v>
      </c>
    </row>
    <row r="19">
      <c r="A19" s="4" t="inlineStr">
        <is>
          <t>8.25% Senior Unsecured Notes</t>
        </is>
      </c>
    </row>
    <row r="20">
      <c r="A20" s="3" t="inlineStr">
        <is>
          <t>Liabilities</t>
        </is>
      </c>
    </row>
    <row r="21">
      <c r="A21" s="4" t="inlineStr">
        <is>
          <t>Senior notes</t>
        </is>
      </c>
      <c r="C21" s="5" t="n">
        <v>1112775</v>
      </c>
    </row>
    <row r="22">
      <c r="A22" s="4" t="inlineStr">
        <is>
          <t>6.00% Senior Secured Notes</t>
        </is>
      </c>
    </row>
    <row r="23">
      <c r="A23" s="3" t="inlineStr">
        <is>
          <t>Liabilities</t>
        </is>
      </c>
    </row>
    <row r="24">
      <c r="A24" s="4" t="inlineStr">
        <is>
          <t>Senior notes</t>
        </is>
      </c>
      <c r="B24" s="5" t="n">
        <v>659992</v>
      </c>
    </row>
    <row r="25">
      <c r="A25" s="4" t="inlineStr">
        <is>
          <t>Exchangeable Senior Unsecured Notes - 4.00%, due June 15, 2024</t>
        </is>
      </c>
    </row>
    <row r="26">
      <c r="A26" s="3" t="inlineStr">
        <is>
          <t>Liabilities</t>
        </is>
      </c>
    </row>
    <row r="27">
      <c r="A27" s="4" t="inlineStr">
        <is>
          <t>Senior notes</t>
        </is>
      </c>
      <c r="B27" s="5" t="n">
        <v>453104</v>
      </c>
      <c r="C27" s="5" t="n">
        <v>426058</v>
      </c>
    </row>
    <row r="28">
      <c r="A28" s="4" t="inlineStr">
        <is>
          <t>Senior Secured Revolving Credit Facility</t>
        </is>
      </c>
    </row>
    <row r="29">
      <c r="A29" s="3" t="inlineStr">
        <is>
          <t>Liabilities</t>
        </is>
      </c>
    </row>
    <row r="30">
      <c r="A30" s="4" t="inlineStr">
        <is>
          <t>Senior secured loan</t>
        </is>
      </c>
      <c r="B30" s="5" t="n">
        <v>199980</v>
      </c>
      <c r="C30" s="5" t="n">
        <v>110000</v>
      </c>
    </row>
    <row r="31">
      <c r="A31" s="4" t="inlineStr">
        <is>
          <t>7.125% Senior Unsecured Notes</t>
        </is>
      </c>
    </row>
    <row r="32">
      <c r="A32" s="3" t="inlineStr">
        <is>
          <t>Liabilities</t>
        </is>
      </c>
    </row>
    <row r="33">
      <c r="A33" s="4" t="inlineStr">
        <is>
          <t>Senior notes</t>
        </is>
      </c>
      <c r="C33" s="5" t="n">
        <v>601500</v>
      </c>
    </row>
    <row r="34">
      <c r="A34" s="4" t="inlineStr">
        <is>
          <t>Prices with Other Observable Inputs (Level 2)</t>
        </is>
      </c>
    </row>
    <row r="35">
      <c r="A35" s="3" t="inlineStr">
        <is>
          <t>Liabilities</t>
        </is>
      </c>
    </row>
    <row r="36">
      <c r="A36" s="4" t="inlineStr">
        <is>
          <t>Derivative liability, net</t>
        </is>
      </c>
      <c r="B36" s="5" t="n">
        <v>10413</v>
      </c>
      <c r="C36" s="5" t="n">
        <v>22897</v>
      </c>
    </row>
    <row r="37">
      <c r="A37" s="4" t="inlineStr">
        <is>
          <t>Settlement payable</t>
        </is>
      </c>
      <c r="B37" s="5" t="n">
        <v>254725</v>
      </c>
      <c r="C37" s="5" t="n">
        <v>418840</v>
      </c>
    </row>
    <row r="38">
      <c r="A38" s="4" t="inlineStr">
        <is>
          <t>Total</t>
        </is>
      </c>
      <c r="B38" s="5" t="n">
        <v>5578491</v>
      </c>
      <c r="C38" s="5" t="n">
        <v>5663383</v>
      </c>
    </row>
    <row r="39">
      <c r="A39" s="4" t="inlineStr">
        <is>
          <t>Prices with Other Observable Inputs (Level 2) | 7.875% Senior Secured Notes</t>
        </is>
      </c>
    </row>
    <row r="40">
      <c r="A40" s="3" t="inlineStr">
        <is>
          <t>Liabilities</t>
        </is>
      </c>
    </row>
    <row r="41">
      <c r="A41" s="4" t="inlineStr">
        <is>
          <t>Senior notes</t>
        </is>
      </c>
      <c r="B41" s="5" t="n">
        <v>2351576</v>
      </c>
      <c r="C41" s="5" t="n">
        <v>2410313</v>
      </c>
    </row>
    <row r="42">
      <c r="A42" s="4" t="inlineStr">
        <is>
          <t>Prices with Other Observable Inputs (Level 2) | 6.00% Senior Secured Notes</t>
        </is>
      </c>
    </row>
    <row r="43">
      <c r="A43" s="3" t="inlineStr">
        <is>
          <t>Liabilities</t>
        </is>
      </c>
    </row>
    <row r="44">
      <c r="A44" s="4" t="inlineStr">
        <is>
          <t>Senior notes</t>
        </is>
      </c>
      <c r="C44" s="5" t="n">
        <v>561000</v>
      </c>
    </row>
    <row r="45">
      <c r="A45" s="4" t="inlineStr">
        <is>
          <t>Prices with Other Observable Inputs (Level 2) | 4.75% Senior Secured Notes</t>
        </is>
      </c>
    </row>
    <row r="46">
      <c r="A46" s="3" t="inlineStr">
        <is>
          <t>Liabilities</t>
        </is>
      </c>
    </row>
    <row r="47">
      <c r="A47" s="4" t="inlineStr">
        <is>
          <t>Senior notes</t>
        </is>
      </c>
      <c r="B47" s="5" t="n">
        <v>560857</v>
      </c>
    </row>
    <row r="48">
      <c r="A48" s="4" t="inlineStr">
        <is>
          <t>Prices with Other Observable Inputs (Level 2) | 6.50% Senior Unsecured Notes</t>
        </is>
      </c>
    </row>
    <row r="49">
      <c r="A49" s="3" t="inlineStr">
        <is>
          <t>Liabilities</t>
        </is>
      </c>
    </row>
    <row r="50">
      <c r="A50" s="4" t="inlineStr">
        <is>
          <t>Senior notes</t>
        </is>
      </c>
      <c r="B50" s="5" t="n">
        <v>1087844</v>
      </c>
    </row>
    <row r="51">
      <c r="A51" s="4" t="inlineStr">
        <is>
          <t>Prices with Other Observable Inputs (Level 2) | 8.25% Senior Unsecured Notes</t>
        </is>
      </c>
    </row>
    <row r="52">
      <c r="A52" s="3" t="inlineStr">
        <is>
          <t>Liabilities</t>
        </is>
      </c>
    </row>
    <row r="53">
      <c r="A53" s="4" t="inlineStr">
        <is>
          <t>Senior notes</t>
        </is>
      </c>
      <c r="C53" s="5" t="n">
        <v>1112775</v>
      </c>
    </row>
    <row r="54">
      <c r="A54" s="4" t="inlineStr">
        <is>
          <t>Prices with Other Observable Inputs (Level 2) | 6.00% Senior Secured Notes</t>
        </is>
      </c>
    </row>
    <row r="55">
      <c r="A55" s="3" t="inlineStr">
        <is>
          <t>Liabilities</t>
        </is>
      </c>
    </row>
    <row r="56">
      <c r="A56" s="4" t="inlineStr">
        <is>
          <t>Senior notes</t>
        </is>
      </c>
      <c r="B56" s="5" t="n">
        <v>659992</v>
      </c>
    </row>
    <row r="57">
      <c r="A57" s="4" t="inlineStr">
        <is>
          <t>Prices with Other Observable Inputs (Level 2) | Exchangeable Senior Unsecured Notes - 4.00%, due June 15, 2024</t>
        </is>
      </c>
    </row>
    <row r="58">
      <c r="A58" s="3" t="inlineStr">
        <is>
          <t>Liabilities</t>
        </is>
      </c>
    </row>
    <row r="59">
      <c r="A59" s="4" t="inlineStr">
        <is>
          <t>Senior notes</t>
        </is>
      </c>
      <c r="B59" s="5" t="n">
        <v>453104</v>
      </c>
      <c r="C59" s="5" t="n">
        <v>426058</v>
      </c>
    </row>
    <row r="60">
      <c r="A60" s="4" t="inlineStr">
        <is>
          <t>Prices with Other Observable Inputs (Level 2) | Senior Secured Revolving Credit Facility</t>
        </is>
      </c>
    </row>
    <row r="61">
      <c r="A61" s="3" t="inlineStr">
        <is>
          <t>Liabilities</t>
        </is>
      </c>
    </row>
    <row r="62">
      <c r="A62" s="4" t="inlineStr">
        <is>
          <t>Senior secured loan</t>
        </is>
      </c>
      <c r="B62" s="6" t="n">
        <v>199980</v>
      </c>
      <c r="C62" s="5" t="n">
        <v>110000</v>
      </c>
    </row>
    <row r="63">
      <c r="A63" s="4" t="inlineStr">
        <is>
          <t>Prices with Other Observable Inputs (Level 2) | 7.125% Senior Unsecured Notes</t>
        </is>
      </c>
    </row>
    <row r="64">
      <c r="A64" s="3" t="inlineStr">
        <is>
          <t>Liabilities</t>
        </is>
      </c>
    </row>
    <row r="65">
      <c r="A65" s="4" t="inlineStr">
        <is>
          <t>Senior notes</t>
        </is>
      </c>
      <c r="C65" s="5" t="n">
        <v>601500</v>
      </c>
    </row>
    <row r="66">
      <c r="A66" s="4" t="inlineStr">
        <is>
          <t>Prices with Unobservable Inputs (Level 3)</t>
        </is>
      </c>
    </row>
    <row r="67">
      <c r="A67" s="3" t="inlineStr">
        <is>
          <t>Liabilities</t>
        </is>
      </c>
    </row>
    <row r="68">
      <c r="A68" s="4" t="inlineStr">
        <is>
          <t>Contingent consideration</t>
        </is>
      </c>
      <c r="C68" s="5" t="n">
        <v>2957</v>
      </c>
    </row>
    <row r="69">
      <c r="A69" s="4" t="inlineStr">
        <is>
          <t>Total</t>
        </is>
      </c>
      <c r="C69" s="6" t="n">
        <v>29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Fair Value of Financial Instruments - Schedule of Fair Value Valuation of Financial Instruments (Parenthetical) (Details)</t>
        </is>
      </c>
      <c r="B1" s="2" t="inlineStr">
        <is>
          <t>Oct. 13, 2021</t>
        </is>
      </c>
      <c r="C1" s="2" t="inlineStr">
        <is>
          <t>Feb. 02, 2021</t>
        </is>
      </c>
      <c r="D1" s="2" t="inlineStr">
        <is>
          <t>Jun. 24, 2019</t>
        </is>
      </c>
      <c r="E1" s="2" t="inlineStr">
        <is>
          <t>Dec. 31, 2021</t>
        </is>
      </c>
      <c r="F1" s="2" t="inlineStr">
        <is>
          <t>Dec. 31, 2020</t>
        </is>
      </c>
    </row>
    <row r="2">
      <c r="A2" s="3" t="inlineStr">
        <is>
          <t>Fair Value Assets And Liabilities Measured On Recurring And Nonrecurring Basis [Line Items]</t>
        </is>
      </c>
    </row>
    <row r="3">
      <c r="A3" s="4" t="inlineStr">
        <is>
          <t>Issuance senior notes, stated percentage</t>
        </is>
      </c>
      <c r="E3" s="4" t="inlineStr">
        <is>
          <t>7.875%</t>
        </is>
      </c>
    </row>
    <row r="4">
      <c r="A4" s="4" t="inlineStr">
        <is>
          <t>7.875% Senior Secured Notes</t>
        </is>
      </c>
    </row>
    <row r="5">
      <c r="A5" s="3" t="inlineStr">
        <is>
          <t>Fair Value Assets And Liabilities Measured On Recurring And Nonrecurring Basis [Line Items]</t>
        </is>
      </c>
    </row>
    <row r="6">
      <c r="A6" s="4" t="inlineStr">
        <is>
          <t>Issuance senior notes, stated percentage</t>
        </is>
      </c>
      <c r="E6" s="4" t="inlineStr">
        <is>
          <t>7.875%</t>
        </is>
      </c>
      <c r="F6" s="4" t="inlineStr">
        <is>
          <t>7.875%</t>
        </is>
      </c>
    </row>
    <row r="7">
      <c r="A7" s="4" t="inlineStr">
        <is>
          <t>Debt instrument, maturity date</t>
        </is>
      </c>
      <c r="E7" s="4" t="inlineStr">
        <is>
          <t>Feb. 15,
		2025</t>
        </is>
      </c>
      <c r="F7" s="4" t="inlineStr">
        <is>
          <t>Feb. 15,
		2025</t>
        </is>
      </c>
    </row>
    <row r="8">
      <c r="A8" s="4" t="inlineStr">
        <is>
          <t>6.00% Senior Secured Notes</t>
        </is>
      </c>
    </row>
    <row r="9">
      <c r="A9" s="3" t="inlineStr">
        <is>
          <t>Fair Value Assets And Liabilities Measured On Recurring And Nonrecurring Basis [Line Items]</t>
        </is>
      </c>
    </row>
    <row r="10">
      <c r="A10" s="4" t="inlineStr">
        <is>
          <t>Issuance senior notes, stated percentage</t>
        </is>
      </c>
      <c r="E10" s="4" t="inlineStr">
        <is>
          <t>6.00%</t>
        </is>
      </c>
      <c r="F10" s="4" t="inlineStr">
        <is>
          <t>6.00%</t>
        </is>
      </c>
    </row>
    <row r="11">
      <c r="A11" s="4" t="inlineStr">
        <is>
          <t>Debt instrument, maturity date</t>
        </is>
      </c>
      <c r="E11" s="4" t="inlineStr">
        <is>
          <t>Apr. 15,
		2023</t>
        </is>
      </c>
      <c r="F11" s="4" t="inlineStr">
        <is>
          <t>Apr. 15,
		2023</t>
        </is>
      </c>
    </row>
    <row r="12">
      <c r="A12" s="4" t="inlineStr">
        <is>
          <t>4.75% Senior Secured Notes</t>
        </is>
      </c>
    </row>
    <row r="13">
      <c r="A13" s="3" t="inlineStr">
        <is>
          <t>Fair Value Assets And Liabilities Measured On Recurring And Nonrecurring Basis [Line Items]</t>
        </is>
      </c>
    </row>
    <row r="14">
      <c r="A14" s="4" t="inlineStr">
        <is>
          <t>Issuance senior notes, stated percentage</t>
        </is>
      </c>
      <c r="E14" s="4" t="inlineStr">
        <is>
          <t>4.75%</t>
        </is>
      </c>
      <c r="F14" s="4" t="inlineStr">
        <is>
          <t>4.75%</t>
        </is>
      </c>
    </row>
    <row r="15">
      <c r="A15" s="4" t="inlineStr">
        <is>
          <t>Debt instrument, maturity date</t>
        </is>
      </c>
      <c r="E15" s="4" t="inlineStr">
        <is>
          <t>Apr. 15,
		2028</t>
        </is>
      </c>
      <c r="F15" s="4" t="inlineStr">
        <is>
          <t>Apr. 15,
		2028</t>
        </is>
      </c>
    </row>
    <row r="16">
      <c r="A16" s="4" t="inlineStr">
        <is>
          <t>6.50% Senior Unsecured Notes</t>
        </is>
      </c>
    </row>
    <row r="17">
      <c r="A17" s="3" t="inlineStr">
        <is>
          <t>Fair Value Assets And Liabilities Measured On Recurring And Nonrecurring Basis [Line Items]</t>
        </is>
      </c>
    </row>
    <row r="18">
      <c r="A18" s="4" t="inlineStr">
        <is>
          <t>Issuance senior notes, stated percentage</t>
        </is>
      </c>
      <c r="E18" s="4" t="inlineStr">
        <is>
          <t>6.50%</t>
        </is>
      </c>
      <c r="F18" s="4" t="inlineStr">
        <is>
          <t>6.50%</t>
        </is>
      </c>
    </row>
    <row r="19">
      <c r="A19" s="4" t="inlineStr">
        <is>
          <t>Debt instrument, maturity date</t>
        </is>
      </c>
      <c r="E19" s="4" t="inlineStr">
        <is>
          <t>Feb. 15,
		2029</t>
        </is>
      </c>
      <c r="F19" s="4" t="inlineStr">
        <is>
          <t>Feb. 15,
		2029</t>
        </is>
      </c>
    </row>
    <row r="20">
      <c r="A20" s="4" t="inlineStr">
        <is>
          <t>8.25% Senior Unsecured Notes</t>
        </is>
      </c>
    </row>
    <row r="21">
      <c r="A21" s="3" t="inlineStr">
        <is>
          <t>Fair Value Assets And Liabilities Measured On Recurring And Nonrecurring Basis [Line Items]</t>
        </is>
      </c>
    </row>
    <row r="22">
      <c r="A22" s="4" t="inlineStr">
        <is>
          <t>Issuance senior notes, stated percentage</t>
        </is>
      </c>
      <c r="C22" s="4" t="inlineStr">
        <is>
          <t>8.25%</t>
        </is>
      </c>
      <c r="E22" s="4" t="inlineStr">
        <is>
          <t>8.25%</t>
        </is>
      </c>
      <c r="F22" s="4" t="inlineStr">
        <is>
          <t>8.25%</t>
        </is>
      </c>
    </row>
    <row r="23">
      <c r="A23" s="4" t="inlineStr">
        <is>
          <t>Debt instrument, maturity date</t>
        </is>
      </c>
      <c r="C23" s="4" t="inlineStr">
        <is>
          <t>Oct. 15,
		2023</t>
        </is>
      </c>
      <c r="E23" s="4" t="inlineStr">
        <is>
          <t>Oct. 15,
		2023</t>
        </is>
      </c>
      <c r="F23" s="4" t="inlineStr">
        <is>
          <t>Oct. 15,
		2023</t>
        </is>
      </c>
    </row>
    <row r="24">
      <c r="A24" s="4" t="inlineStr">
        <is>
          <t>6.00% Senior Unsecured Notes due January 15, 2030</t>
        </is>
      </c>
    </row>
    <row r="25">
      <c r="A25" s="3" t="inlineStr">
        <is>
          <t>Fair Value Assets And Liabilities Measured On Recurring And Nonrecurring Basis [Line Items]</t>
        </is>
      </c>
    </row>
    <row r="26">
      <c r="A26" s="4" t="inlineStr">
        <is>
          <t>Issuance senior notes, stated percentage</t>
        </is>
      </c>
      <c r="E26" s="4" t="inlineStr">
        <is>
          <t>6.00%</t>
        </is>
      </c>
      <c r="F26" s="4" t="inlineStr">
        <is>
          <t>6.00%</t>
        </is>
      </c>
    </row>
    <row r="27">
      <c r="A27" s="4" t="inlineStr">
        <is>
          <t>Debt instrument, maturity date</t>
        </is>
      </c>
      <c r="E27" s="4" t="inlineStr">
        <is>
          <t>Jan. 15,
		2030</t>
        </is>
      </c>
      <c r="F27" s="4" t="inlineStr">
        <is>
          <t>Jan. 15,
		2030</t>
        </is>
      </c>
    </row>
    <row r="28">
      <c r="A28" s="4" t="inlineStr">
        <is>
          <t>Exchangeable Senior Unsecured Notes - 4.00%, due June 15, 2024</t>
        </is>
      </c>
    </row>
    <row r="29">
      <c r="A29" s="3" t="inlineStr">
        <is>
          <t>Fair Value Assets And Liabilities Measured On Recurring And Nonrecurring Basis [Line Items]</t>
        </is>
      </c>
    </row>
    <row r="30">
      <c r="A30" s="4" t="inlineStr">
        <is>
          <t>Issuance senior notes, stated percentage</t>
        </is>
      </c>
      <c r="E30" s="4" t="inlineStr">
        <is>
          <t>4.00%</t>
        </is>
      </c>
      <c r="F30" s="4" t="inlineStr">
        <is>
          <t>4.00%</t>
        </is>
      </c>
    </row>
    <row r="31">
      <c r="A31" s="4" t="inlineStr">
        <is>
          <t>Debt instrument, maturity date</t>
        </is>
      </c>
      <c r="E31" s="4" t="inlineStr">
        <is>
          <t>Jun. 15,
		2024</t>
        </is>
      </c>
      <c r="F31" s="4" t="inlineStr">
        <is>
          <t>Jun. 15,
		2024</t>
        </is>
      </c>
    </row>
    <row r="32">
      <c r="A32" s="4" t="inlineStr">
        <is>
          <t>Senior Secured Revolving Credit Facility</t>
        </is>
      </c>
    </row>
    <row r="33">
      <c r="A33" s="3" t="inlineStr">
        <is>
          <t>Fair Value Assets And Liabilities Measured On Recurring And Nonrecurring Basis [Line Items]</t>
        </is>
      </c>
    </row>
    <row r="34">
      <c r="A34" s="4" t="inlineStr">
        <is>
          <t>Debt instrument, maturity date</t>
        </is>
      </c>
      <c r="D34" s="4" t="inlineStr">
        <is>
          <t>Apr. 24,
		2022</t>
        </is>
      </c>
      <c r="E34" s="4" t="inlineStr">
        <is>
          <t>Dec. 10,
		2024</t>
        </is>
      </c>
      <c r="F34" s="4" t="inlineStr">
        <is>
          <t>Dec. 10,
		2024</t>
        </is>
      </c>
    </row>
    <row r="35">
      <c r="A35" s="4" t="inlineStr">
        <is>
          <t>Debt instrument, original maturity date</t>
        </is>
      </c>
      <c r="F35" s="4" t="inlineStr">
        <is>
          <t>Apr. 24,
		2022</t>
        </is>
      </c>
    </row>
    <row r="36">
      <c r="A36" s="4" t="inlineStr">
        <is>
          <t>7.125% Senior Unsecured Notes</t>
        </is>
      </c>
    </row>
    <row r="37">
      <c r="A37" s="3" t="inlineStr">
        <is>
          <t>Fair Value Assets And Liabilities Measured On Recurring And Nonrecurring Basis [Line Items]</t>
        </is>
      </c>
    </row>
    <row r="38">
      <c r="A38" s="4" t="inlineStr">
        <is>
          <t>Issuance senior notes, stated percentage</t>
        </is>
      </c>
      <c r="E38" s="4" t="inlineStr">
        <is>
          <t>7.125%</t>
        </is>
      </c>
      <c r="F38" s="4" t="inlineStr">
        <is>
          <t>7.125%</t>
        </is>
      </c>
    </row>
    <row r="39">
      <c r="A39" s="4" t="inlineStr">
        <is>
          <t>Debt instrument, maturity date</t>
        </is>
      </c>
      <c r="B39" s="4" t="inlineStr">
        <is>
          <t>Dec. 15,
		2024</t>
        </is>
      </c>
      <c r="E39" s="4" t="inlineStr">
        <is>
          <t>Dec. 15,
		2024</t>
        </is>
      </c>
      <c r="F39" s="4" t="inlineStr">
        <is>
          <t>Dec. 15,
		202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s>
  <sheetData>
    <row r="1">
      <c r="A1" s="1" t="inlineStr">
        <is>
          <t>Fair Value of Financial Instruments - Additional Information (Details) $ in Thousands</t>
        </is>
      </c>
      <c r="B1" s="2" t="inlineStr">
        <is>
          <t>3 Months Ended</t>
        </is>
      </c>
      <c r="C1" s="2" t="inlineStr">
        <is>
          <t>12 Months Ended</t>
        </is>
      </c>
    </row>
    <row r="2">
      <c r="B2" s="2" t="inlineStr">
        <is>
          <t>Mar. 31, 2021USD ($)</t>
        </is>
      </c>
      <c r="C2" s="2" t="inlineStr">
        <is>
          <t>Dec. 31, 2021USD ($)Installment</t>
        </is>
      </c>
      <c r="D2" s="2" t="inlineStr">
        <is>
          <t>Dec. 31, 2020USD ($)</t>
        </is>
      </c>
      <c r="E2" s="2" t="inlineStr">
        <is>
          <t>Dec. 31, 2019USD ($)</t>
        </is>
      </c>
    </row>
    <row r="3">
      <c r="A3" s="3" t="inlineStr">
        <is>
          <t>Fair Value Assets And Liabilities Measured On Recurring And Nonrecurring Basis [Line Items]</t>
        </is>
      </c>
    </row>
    <row r="4">
      <c r="A4" s="4" t="inlineStr">
        <is>
          <t>Principal amount of notes and other debt</t>
        </is>
      </c>
      <c r="C4" s="6" t="n">
        <v>5175000</v>
      </c>
      <c r="D4" s="6" t="n">
        <v>4965000</v>
      </c>
    </row>
    <row r="5">
      <c r="A5" s="4" t="inlineStr">
        <is>
          <t>Remaining value of settlement payable</t>
        </is>
      </c>
      <c r="C5" s="5" t="n">
        <v>239384</v>
      </c>
      <c r="D5" s="5" t="n">
        <v>418840</v>
      </c>
    </row>
    <row r="6">
      <c r="A6" s="4" t="inlineStr">
        <is>
          <t>Payments of contingent consideration</t>
        </is>
      </c>
      <c r="C6" s="5" t="n">
        <v>2979</v>
      </c>
      <c r="D6" s="5" t="n">
        <v>15713</v>
      </c>
      <c r="E6" s="6" t="n">
        <v>32253</v>
      </c>
    </row>
    <row r="7">
      <c r="A7" s="4" t="inlineStr">
        <is>
          <t>Increase in fair value of contingent consideration liability</t>
        </is>
      </c>
      <c r="C7" s="5" t="n">
        <v>21</v>
      </c>
      <c r="D7" s="5" t="n">
        <v>7163</v>
      </c>
      <c r="E7" s="6" t="n">
        <v>-28463</v>
      </c>
    </row>
    <row r="8">
      <c r="A8" s="4" t="inlineStr">
        <is>
          <t>Maximum</t>
        </is>
      </c>
    </row>
    <row r="9">
      <c r="A9" s="3" t="inlineStr">
        <is>
          <t>Fair Value Assets And Liabilities Measured On Recurring And Nonrecurring Basis [Line Items]</t>
        </is>
      </c>
    </row>
    <row r="10">
      <c r="A10" s="4" t="inlineStr">
        <is>
          <t>Increase in fair value of contingent consideration liability</t>
        </is>
      </c>
      <c r="B10" s="6" t="n">
        <v>100</v>
      </c>
    </row>
    <row r="11">
      <c r="A11" s="4" t="inlineStr">
        <is>
          <t>Tower Cloud, Inc.</t>
        </is>
      </c>
    </row>
    <row r="12">
      <c r="A12" s="3" t="inlineStr">
        <is>
          <t>Fair Value Assets And Liabilities Measured On Recurring And Nonrecurring Basis [Line Items]</t>
        </is>
      </c>
    </row>
    <row r="13">
      <c r="A13" s="4" t="inlineStr">
        <is>
          <t>Payments for the achievement of final remaining milestone</t>
        </is>
      </c>
      <c r="B13" s="6" t="n">
        <v>3000</v>
      </c>
    </row>
    <row r="14">
      <c r="A14" s="4" t="inlineStr">
        <is>
          <t>Payments of contingent consideration</t>
        </is>
      </c>
      <c r="D14" s="6" t="n">
        <v>15700</v>
      </c>
    </row>
    <row r="15">
      <c r="A15" s="4" t="inlineStr">
        <is>
          <t>Windstream</t>
        </is>
      </c>
    </row>
    <row r="16">
      <c r="A16" s="3" t="inlineStr">
        <is>
          <t>Fair Value Assets And Liabilities Measured On Recurring And Nonrecurring Basis [Line Items]</t>
        </is>
      </c>
    </row>
    <row r="17">
      <c r="A17" s="4" t="inlineStr">
        <is>
          <t>Cash payment in equal installments emergence from bankruptcy</t>
        </is>
      </c>
      <c r="C17" s="6" t="n">
        <v>490100</v>
      </c>
    </row>
    <row r="18">
      <c r="A18" s="4" t="inlineStr">
        <is>
          <t>Number of installments | Installment</t>
        </is>
      </c>
      <c r="C18" s="5" t="n">
        <v>20</v>
      </c>
    </row>
    <row r="19">
      <c r="A19" s="4" t="inlineStr">
        <is>
          <t>Prices with Other Observable Inputs (Level 2)</t>
        </is>
      </c>
    </row>
    <row r="20">
      <c r="A20" s="3" t="inlineStr">
        <is>
          <t>Fair Value Assets And Liabilities Measured On Recurring And Nonrecurring Basis [Line Items]</t>
        </is>
      </c>
    </row>
    <row r="21">
      <c r="A21" s="4" t="inlineStr">
        <is>
          <t>Notes and other debt, fair value</t>
        </is>
      </c>
      <c r="C21" s="6" t="n">
        <v>531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oll Forward of Liability Measured at Fair Value on Recurring Basis Using Unobservable Inputs (Details) $ in Thousands</t>
        </is>
      </c>
      <c r="B1" s="2" t="inlineStr">
        <is>
          <t>12 Months Ended</t>
        </is>
      </c>
    </row>
    <row r="2">
      <c r="B2" s="2" t="inlineStr">
        <is>
          <t>Dec. 31, 2021USD ($)</t>
        </is>
      </c>
    </row>
    <row r="3">
      <c r="A3" s="3" t="inlineStr">
        <is>
          <t>Fair Value Disclosures [Abstract]</t>
        </is>
      </c>
    </row>
    <row r="4">
      <c r="A4" s="4" t="inlineStr">
        <is>
          <t>Contingent consideration, beginning balance</t>
        </is>
      </c>
      <c r="B4" s="6" t="n">
        <v>2957</v>
      </c>
    </row>
    <row r="5">
      <c r="A5" s="4" t="inlineStr">
        <is>
          <t>(Gain)/Loss included in earnings</t>
        </is>
      </c>
      <c r="B5" s="5" t="n">
        <v>22</v>
      </c>
    </row>
    <row r="6">
      <c r="A6" s="4" t="inlineStr">
        <is>
          <t>Settlements</t>
        </is>
      </c>
      <c r="B6" s="6" t="n">
        <v>-297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Plant and Equipment - Schedule of Carrying Value of Property, Plant and Equipment (Details) - USD ($) $ in Thousands</t>
        </is>
      </c>
      <c r="C1" s="2" t="inlineStr">
        <is>
          <t>12 Months Ended</t>
        </is>
      </c>
    </row>
    <row r="2">
      <c r="C2" s="2" t="inlineStr">
        <is>
          <t>Dec. 31, 2021</t>
        </is>
      </c>
      <c r="D2" s="2" t="inlineStr">
        <is>
          <t>Dec. 31, 2020</t>
        </is>
      </c>
    </row>
    <row r="3">
      <c r="A3" s="3" t="inlineStr">
        <is>
          <t>Property Plant And Equipment [Line Items]</t>
        </is>
      </c>
    </row>
    <row r="4">
      <c r="A4" s="4" t="inlineStr">
        <is>
          <t>Property, plant and equipment, gross</t>
        </is>
      </c>
      <c r="C4" s="6" t="n">
        <v>9250151</v>
      </c>
      <c r="D4" s="6" t="n">
        <v>8776840</v>
      </c>
    </row>
    <row r="5">
      <c r="A5" s="4" t="inlineStr">
        <is>
          <t>Less accumulated depreciation</t>
        </is>
      </c>
      <c r="C5" s="5" t="n">
        <v>-5741212</v>
      </c>
      <c r="D5" s="5" t="n">
        <v>-5503487</v>
      </c>
    </row>
    <row r="6">
      <c r="A6" s="4" t="inlineStr">
        <is>
          <t>Property, plant and equipment, net</t>
        </is>
      </c>
      <c r="C6" s="5" t="n">
        <v>3508939</v>
      </c>
      <c r="D6" s="5" t="n">
        <v>3273353</v>
      </c>
    </row>
    <row r="7">
      <c r="A7" s="4" t="inlineStr">
        <is>
          <t>Land</t>
        </is>
      </c>
    </row>
    <row r="8">
      <c r="A8" s="3" t="inlineStr">
        <is>
          <t>Property Plant And Equipment [Line Items]</t>
        </is>
      </c>
    </row>
    <row r="9">
      <c r="A9" s="4" t="inlineStr">
        <is>
          <t>Property, plant and equipment, gross</t>
        </is>
      </c>
      <c r="C9" s="5" t="n">
        <v>28449</v>
      </c>
      <c r="D9" s="5" t="n">
        <v>27945</v>
      </c>
    </row>
    <row r="10">
      <c r="A10" s="4" t="inlineStr">
        <is>
          <t>Building and Improvements</t>
        </is>
      </c>
    </row>
    <row r="11">
      <c r="A11" s="3" t="inlineStr">
        <is>
          <t>Property Plant And Equipment [Line Items]</t>
        </is>
      </c>
    </row>
    <row r="12">
      <c r="A12" s="4" t="inlineStr">
        <is>
          <t>Property, plant and equipment, gross</t>
        </is>
      </c>
      <c r="C12" s="6" t="n">
        <v>359980</v>
      </c>
      <c r="D12" s="5" t="n">
        <v>351305</v>
      </c>
    </row>
    <row r="13">
      <c r="A13" s="4" t="inlineStr">
        <is>
          <t>Building and Improvements | Minimum</t>
        </is>
      </c>
    </row>
    <row r="14">
      <c r="A14" s="3" t="inlineStr">
        <is>
          <t>Property Plant And Equipment [Line Items]</t>
        </is>
      </c>
    </row>
    <row r="15">
      <c r="A15" s="4" t="inlineStr">
        <is>
          <t>Depreciable Lives</t>
        </is>
      </c>
      <c r="B15" s="4" t="inlineStr">
        <is>
          <t>[1]</t>
        </is>
      </c>
      <c r="C15" s="4" t="inlineStr">
        <is>
          <t>3 years</t>
        </is>
      </c>
    </row>
    <row r="16">
      <c r="A16" s="4" t="inlineStr">
        <is>
          <t>Building and Improvements | Maximum</t>
        </is>
      </c>
    </row>
    <row r="17">
      <c r="A17" s="3" t="inlineStr">
        <is>
          <t>Property Plant And Equipment [Line Items]</t>
        </is>
      </c>
    </row>
    <row r="18">
      <c r="A18" s="4" t="inlineStr">
        <is>
          <t>Depreciable Lives</t>
        </is>
      </c>
      <c r="B18" s="4" t="inlineStr">
        <is>
          <t>[1]</t>
        </is>
      </c>
      <c r="C18" s="4" t="inlineStr">
        <is>
          <t>40 years</t>
        </is>
      </c>
    </row>
    <row r="19">
      <c r="A19" s="4" t="inlineStr">
        <is>
          <t>Poles</t>
        </is>
      </c>
    </row>
    <row r="20">
      <c r="A20" s="3" t="inlineStr">
        <is>
          <t>Property Plant And Equipment [Line Items]</t>
        </is>
      </c>
    </row>
    <row r="21">
      <c r="A21" s="4" t="inlineStr">
        <is>
          <t>Depreciable Lives</t>
        </is>
      </c>
      <c r="B21" s="4" t="inlineStr">
        <is>
          <t>[1]</t>
        </is>
      </c>
      <c r="C21" s="4" t="inlineStr">
        <is>
          <t>30 years</t>
        </is>
      </c>
    </row>
    <row r="22">
      <c r="A22" s="4" t="inlineStr">
        <is>
          <t>Property, plant and equipment, gross</t>
        </is>
      </c>
      <c r="C22" s="6" t="n">
        <v>281130</v>
      </c>
      <c r="D22" s="5" t="n">
        <v>266758</v>
      </c>
    </row>
    <row r="23">
      <c r="A23" s="4" t="inlineStr">
        <is>
          <t>Fiber</t>
        </is>
      </c>
    </row>
    <row r="24">
      <c r="A24" s="3" t="inlineStr">
        <is>
          <t>Property Plant And Equipment [Line Items]</t>
        </is>
      </c>
    </row>
    <row r="25">
      <c r="A25" s="4" t="inlineStr">
        <is>
          <t>Depreciable Lives</t>
        </is>
      </c>
      <c r="B25" s="4" t="inlineStr">
        <is>
          <t>[1]</t>
        </is>
      </c>
      <c r="C25" s="4" t="inlineStr">
        <is>
          <t>30 years</t>
        </is>
      </c>
    </row>
    <row r="26">
      <c r="A26" s="4" t="inlineStr">
        <is>
          <t>Property, plant and equipment, gross</t>
        </is>
      </c>
      <c r="C26" s="6" t="n">
        <v>4107519</v>
      </c>
      <c r="D26" s="5" t="n">
        <v>3737372</v>
      </c>
    </row>
    <row r="27">
      <c r="A27" s="4" t="inlineStr">
        <is>
          <t>Equipment</t>
        </is>
      </c>
    </row>
    <row r="28">
      <c r="A28" s="3" t="inlineStr">
        <is>
          <t>Property Plant And Equipment [Line Items]</t>
        </is>
      </c>
    </row>
    <row r="29">
      <c r="A29" s="4" t="inlineStr">
        <is>
          <t>Property, plant and equipment, gross</t>
        </is>
      </c>
      <c r="C29" s="6" t="n">
        <v>331761</v>
      </c>
      <c r="D29" s="5" t="n">
        <v>298912</v>
      </c>
    </row>
    <row r="30">
      <c r="A30" s="4" t="inlineStr">
        <is>
          <t>Equipment | Minimum</t>
        </is>
      </c>
    </row>
    <row r="31">
      <c r="A31" s="3" t="inlineStr">
        <is>
          <t>Property Plant And Equipment [Line Items]</t>
        </is>
      </c>
    </row>
    <row r="32">
      <c r="A32" s="4" t="inlineStr">
        <is>
          <t>Depreciable Lives</t>
        </is>
      </c>
      <c r="B32" s="4" t="inlineStr">
        <is>
          <t>[1]</t>
        </is>
      </c>
      <c r="C32" s="4" t="inlineStr">
        <is>
          <t>5 years</t>
        </is>
      </c>
    </row>
    <row r="33">
      <c r="A33" s="4" t="inlineStr">
        <is>
          <t>Equipment | Maximum</t>
        </is>
      </c>
    </row>
    <row r="34">
      <c r="A34" s="3" t="inlineStr">
        <is>
          <t>Property Plant And Equipment [Line Items]</t>
        </is>
      </c>
    </row>
    <row r="35">
      <c r="A35" s="4" t="inlineStr">
        <is>
          <t>Depreciable Lives</t>
        </is>
      </c>
      <c r="B35" s="4" t="inlineStr">
        <is>
          <t>[1]</t>
        </is>
      </c>
      <c r="C35" s="4" t="inlineStr">
        <is>
          <t>7 years</t>
        </is>
      </c>
    </row>
    <row r="36">
      <c r="A36" s="4" t="inlineStr">
        <is>
          <t>Copper</t>
        </is>
      </c>
    </row>
    <row r="37">
      <c r="A37" s="3" t="inlineStr">
        <is>
          <t>Property Plant And Equipment [Line Items]</t>
        </is>
      </c>
    </row>
    <row r="38">
      <c r="A38" s="4" t="inlineStr">
        <is>
          <t>Depreciable Lives</t>
        </is>
      </c>
      <c r="B38" s="4" t="inlineStr">
        <is>
          <t>[1]</t>
        </is>
      </c>
      <c r="C38" s="4" t="inlineStr">
        <is>
          <t>20 years</t>
        </is>
      </c>
    </row>
    <row r="39">
      <c r="A39" s="4" t="inlineStr">
        <is>
          <t>Property, plant and equipment, gross</t>
        </is>
      </c>
      <c r="C39" s="6" t="n">
        <v>3918281</v>
      </c>
      <c r="D39" s="5" t="n">
        <v>3850987</v>
      </c>
    </row>
    <row r="40">
      <c r="A40" s="4" t="inlineStr">
        <is>
          <t>Conduit</t>
        </is>
      </c>
    </row>
    <row r="41">
      <c r="A41" s="3" t="inlineStr">
        <is>
          <t>Property Plant And Equipment [Line Items]</t>
        </is>
      </c>
    </row>
    <row r="42">
      <c r="A42" s="4" t="inlineStr">
        <is>
          <t>Depreciable Lives</t>
        </is>
      </c>
      <c r="B42" s="4" t="inlineStr">
        <is>
          <t>[1]</t>
        </is>
      </c>
      <c r="C42" s="4" t="inlineStr">
        <is>
          <t>30 years</t>
        </is>
      </c>
    </row>
    <row r="43">
      <c r="A43" s="4" t="inlineStr">
        <is>
          <t>Property, plant and equipment, gross</t>
        </is>
      </c>
      <c r="C43" s="6" t="n">
        <v>89859</v>
      </c>
      <c r="D43" s="5" t="n">
        <v>89773</v>
      </c>
    </row>
    <row r="44">
      <c r="A44" s="4" t="inlineStr">
        <is>
          <t>Tower assets</t>
        </is>
      </c>
    </row>
    <row r="45">
      <c r="A45" s="3" t="inlineStr">
        <is>
          <t>Property Plant And Equipment [Line Items]</t>
        </is>
      </c>
    </row>
    <row r="46">
      <c r="A46" s="4" t="inlineStr">
        <is>
          <t>Depreciable Lives</t>
        </is>
      </c>
      <c r="B46" s="4" t="inlineStr">
        <is>
          <t>[1]</t>
        </is>
      </c>
      <c r="C46" s="4" t="inlineStr">
        <is>
          <t>20 years</t>
        </is>
      </c>
    </row>
    <row r="47">
      <c r="A47" s="4" t="inlineStr">
        <is>
          <t>Property, plant and equipment, gross</t>
        </is>
      </c>
      <c r="C47" s="6" t="n">
        <v>8544</v>
      </c>
      <c r="D47" s="5" t="n">
        <v>8571</v>
      </c>
    </row>
    <row r="48">
      <c r="A48" s="4" t="inlineStr">
        <is>
          <t>Finance Lease Assets</t>
        </is>
      </c>
    </row>
    <row r="49">
      <c r="A49" s="3" t="inlineStr">
        <is>
          <t>Property Plant And Equipment [Line Items]</t>
        </is>
      </c>
    </row>
    <row r="50">
      <c r="A50" s="4" t="inlineStr">
        <is>
          <t>Property, plant and equipment, gross</t>
        </is>
      </c>
      <c r="C50" s="5" t="n">
        <v>72284</v>
      </c>
      <c r="D50" s="5" t="n">
        <v>74103</v>
      </c>
    </row>
    <row r="51">
      <c r="A51" s="4" t="inlineStr">
        <is>
          <t>Less accumulated depreciation</t>
        </is>
      </c>
      <c r="C51" s="5" t="n">
        <v>-18400</v>
      </c>
      <c r="D51" s="5" t="n">
        <v>-16800</v>
      </c>
    </row>
    <row r="52">
      <c r="A52" s="4" t="inlineStr">
        <is>
          <t>Construction in progress</t>
        </is>
      </c>
    </row>
    <row r="53">
      <c r="A53" s="3" t="inlineStr">
        <is>
          <t>Property Plant And Equipment [Line Items]</t>
        </is>
      </c>
    </row>
    <row r="54">
      <c r="A54" s="4" t="inlineStr">
        <is>
          <t>Property, plant and equipment, gross</t>
        </is>
      </c>
      <c r="C54" s="5" t="n">
        <v>27366</v>
      </c>
      <c r="D54" s="5" t="n">
        <v>47086</v>
      </c>
    </row>
    <row r="55">
      <c r="A55" s="4" t="inlineStr">
        <is>
          <t>Other assets</t>
        </is>
      </c>
    </row>
    <row r="56">
      <c r="A56" s="3" t="inlineStr">
        <is>
          <t>Property Plant And Equipment [Line Items]</t>
        </is>
      </c>
    </row>
    <row r="57">
      <c r="A57" s="4" t="inlineStr">
        <is>
          <t>Property, plant and equipment, gross</t>
        </is>
      </c>
      <c r="C57" s="6" t="n">
        <v>10652</v>
      </c>
      <c r="D57" s="5" t="n">
        <v>10553</v>
      </c>
    </row>
    <row r="58">
      <c r="A58" s="4" t="inlineStr">
        <is>
          <t>Other assets | Minimum</t>
        </is>
      </c>
    </row>
    <row r="59">
      <c r="A59" s="3" t="inlineStr">
        <is>
          <t>Property Plant And Equipment [Line Items]</t>
        </is>
      </c>
    </row>
    <row r="60">
      <c r="A60" s="4" t="inlineStr">
        <is>
          <t>Depreciable Lives</t>
        </is>
      </c>
      <c r="B60" s="4" t="inlineStr">
        <is>
          <t>[1]</t>
        </is>
      </c>
      <c r="C60" s="4" t="inlineStr">
        <is>
          <t>15 years</t>
        </is>
      </c>
    </row>
    <row r="61">
      <c r="A61" s="4" t="inlineStr">
        <is>
          <t>Other assets | Maximum</t>
        </is>
      </c>
    </row>
    <row r="62">
      <c r="A62" s="3" t="inlineStr">
        <is>
          <t>Property Plant And Equipment [Line Items]</t>
        </is>
      </c>
    </row>
    <row r="63">
      <c r="A63" s="4" t="inlineStr">
        <is>
          <t>Depreciable Lives</t>
        </is>
      </c>
      <c r="B63" s="4" t="inlineStr">
        <is>
          <t>[1]</t>
        </is>
      </c>
      <c r="C63" s="4" t="inlineStr">
        <is>
          <t>20 years</t>
        </is>
      </c>
    </row>
    <row r="64">
      <c r="A64" s="4" t="inlineStr">
        <is>
          <t>Corporate assets</t>
        </is>
      </c>
    </row>
    <row r="65">
      <c r="A65" s="3" t="inlineStr">
        <is>
          <t>Property Plant And Equipment [Line Items]</t>
        </is>
      </c>
    </row>
    <row r="66">
      <c r="A66" s="4" t="inlineStr">
        <is>
          <t>Property, plant and equipment, gross</t>
        </is>
      </c>
      <c r="C66" s="6" t="n">
        <v>14326</v>
      </c>
      <c r="D66" s="6" t="n">
        <v>13475</v>
      </c>
    </row>
    <row r="67">
      <c r="A67" s="4" t="inlineStr">
        <is>
          <t>Corporate assets | Minimum</t>
        </is>
      </c>
    </row>
    <row r="68">
      <c r="A68" s="3" t="inlineStr">
        <is>
          <t>Property Plant And Equipment [Line Items]</t>
        </is>
      </c>
    </row>
    <row r="69">
      <c r="A69" s="4" t="inlineStr">
        <is>
          <t>Depreciable Lives</t>
        </is>
      </c>
      <c r="B69" s="4" t="inlineStr">
        <is>
          <t>[1]</t>
        </is>
      </c>
      <c r="C69" s="4" t="inlineStr">
        <is>
          <t>3 years</t>
        </is>
      </c>
    </row>
    <row r="70">
      <c r="A70" s="4" t="inlineStr">
        <is>
          <t>Corporate assets | Maximum</t>
        </is>
      </c>
    </row>
    <row r="71">
      <c r="A71" s="3" t="inlineStr">
        <is>
          <t>Property Plant And Equipment [Line Items]</t>
        </is>
      </c>
    </row>
    <row r="72">
      <c r="A72" s="4" t="inlineStr">
        <is>
          <t>Depreciable Lives</t>
        </is>
      </c>
      <c r="B72" s="4" t="inlineStr">
        <is>
          <t>[1]</t>
        </is>
      </c>
      <c r="C72" s="4" t="inlineStr">
        <is>
          <t>7 years</t>
        </is>
      </c>
    </row>
    <row r="73"/>
    <row r="74">
      <c r="A74" s="4" t="inlineStr">
        <is>
          <t>[1]</t>
        </is>
      </c>
      <c r="B74" s="4" t="inlineStr">
        <is>
          <t>Certain property acquired from Windstream is depreciated using Windstream's estimated useful lives. Specifically, certain Fiber assets are depreciated using a 20 year life.</t>
        </is>
      </c>
    </row>
  </sheetData>
  <mergeCells count="3">
    <mergeCell ref="A1:B2"/>
    <mergeCell ref="A73:C73"/>
    <mergeCell ref="B74:C7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operty, Plant and Equipment - Schedule of Carrying Value of Property, Plant and Equipment (Parenthetical) (Details) - Fiber</t>
        </is>
      </c>
      <c r="B1" s="2" t="inlineStr">
        <is>
          <t>12 Months Ended</t>
        </is>
      </c>
    </row>
    <row r="2">
      <c r="B2" s="2" t="inlineStr">
        <is>
          <t>Dec. 31, 2021</t>
        </is>
      </c>
    </row>
    <row r="3">
      <c r="A3" s="3" t="inlineStr">
        <is>
          <t>Property Plant And Equipment [Line Items]</t>
        </is>
      </c>
    </row>
    <row r="4">
      <c r="A4" s="4" t="inlineStr">
        <is>
          <t>Depreciable Lives</t>
        </is>
      </c>
      <c r="B4" s="4" t="inlineStr">
        <is>
          <t>30 years</t>
        </is>
      </c>
      <c r="C4" s="4" t="inlineStr">
        <is>
          <t>[1]</t>
        </is>
      </c>
    </row>
    <row r="5">
      <c r="A5" s="4" t="inlineStr">
        <is>
          <t>Windstream</t>
        </is>
      </c>
    </row>
    <row r="6">
      <c r="A6" s="3" t="inlineStr">
        <is>
          <t>Property Plant And Equipment [Line Items]</t>
        </is>
      </c>
    </row>
    <row r="7">
      <c r="A7" s="4" t="inlineStr">
        <is>
          <t>Depreciable Lives</t>
        </is>
      </c>
      <c r="B7" s="4" t="inlineStr">
        <is>
          <t>20 years</t>
        </is>
      </c>
    </row>
    <row r="8"/>
    <row r="9">
      <c r="A9" s="4" t="inlineStr">
        <is>
          <t>[1]</t>
        </is>
      </c>
      <c r="B9" s="4" t="inlineStr">
        <is>
          <t>Certain property acquired from Windstream is depreciated using Windstream's estimated useful lives. Specifically, certain Fiber assets are depreciated using a 20 year life.</t>
        </is>
      </c>
    </row>
  </sheetData>
  <mergeCells count="5">
    <mergeCell ref="A1:A2"/>
    <mergeCell ref="B1:C1"/>
    <mergeCell ref="B2:C2"/>
    <mergeCell ref="A8:C8"/>
    <mergeCell ref="B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9" t="n">
        <v>261.2</v>
      </c>
      <c r="C4" s="9" t="n">
        <v>301.2</v>
      </c>
      <c r="D4" s="9" t="n">
        <v>37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 (loss)</t>
        </is>
      </c>
      <c r="B4" s="6" t="n">
        <v>124745</v>
      </c>
      <c r="C4" s="6" t="n">
        <v>-718812</v>
      </c>
      <c r="D4" s="6" t="n">
        <v>10908</v>
      </c>
    </row>
    <row r="5">
      <c r="A5" s="3" t="inlineStr">
        <is>
          <t>Adjustments to reconcile net income (loss) to net cash provided by operating activities:</t>
        </is>
      </c>
    </row>
    <row r="6">
      <c r="A6" s="4" t="inlineStr">
        <is>
          <t>Depreciation and amortization</t>
        </is>
      </c>
      <c r="B6" s="5" t="n">
        <v>290942</v>
      </c>
      <c r="C6" s="5" t="n">
        <v>329403</v>
      </c>
      <c r="D6" s="5" t="n">
        <v>405754</v>
      </c>
    </row>
    <row r="7">
      <c r="A7" s="4" t="inlineStr">
        <is>
          <t>Amortization of deferred financing costs and debt discount</t>
        </is>
      </c>
      <c r="B7" s="5" t="n">
        <v>18122</v>
      </c>
      <c r="C7" s="5" t="n">
        <v>36955</v>
      </c>
      <c r="D7" s="5" t="n">
        <v>42779</v>
      </c>
    </row>
    <row r="8">
      <c r="A8" s="4" t="inlineStr">
        <is>
          <t>Loss on debt extinguishment</t>
        </is>
      </c>
      <c r="B8" s="5" t="n">
        <v>49280</v>
      </c>
      <c r="C8" s="5" t="n">
        <v>73952</v>
      </c>
    </row>
    <row r="9">
      <c r="A9" s="4" t="inlineStr">
        <is>
          <t>Interest rate swap termination</t>
        </is>
      </c>
      <c r="B9" s="5" t="n">
        <v>11317</v>
      </c>
      <c r="C9" s="5" t="n">
        <v>10155</v>
      </c>
    </row>
    <row r="10">
      <c r="A10" s="4" t="inlineStr">
        <is>
          <t>Deferred income taxes</t>
        </is>
      </c>
      <c r="B10" s="5" t="n">
        <v>-6467</v>
      </c>
      <c r="C10" s="5" t="n">
        <v>-13891</v>
      </c>
      <c r="D10" s="5" t="n">
        <v>-11428</v>
      </c>
    </row>
    <row r="11">
      <c r="A11" s="4" t="inlineStr">
        <is>
          <t>Equity in earnings from unconsolidated entities</t>
        </is>
      </c>
      <c r="B11" s="5" t="n">
        <v>-2102</v>
      </c>
      <c r="C11" s="5" t="n">
        <v>-98</v>
      </c>
      <c r="D11" s="5" t="n">
        <v>0</v>
      </c>
    </row>
    <row r="12">
      <c r="A12" s="4" t="inlineStr">
        <is>
          <t>Distributions of cumulative earnings from unconsolidated entities</t>
        </is>
      </c>
      <c r="B12" s="5" t="n">
        <v>3922</v>
      </c>
      <c r="C12" s="5" t="n">
        <v>1960</v>
      </c>
    </row>
    <row r="13">
      <c r="A13" s="4" t="inlineStr">
        <is>
          <t>Cash paid for interest rate swap settlement</t>
        </is>
      </c>
      <c r="B13" s="5" t="n">
        <v>-12483</v>
      </c>
      <c r="C13" s="5" t="n">
        <v>-7818</v>
      </c>
    </row>
    <row r="14">
      <c r="A14" s="4" t="inlineStr">
        <is>
          <t>Straight-line rental revenues</t>
        </is>
      </c>
      <c r="B14" s="5" t="n">
        <v>-41239</v>
      </c>
      <c r="C14" s="5" t="n">
        <v>-6872</v>
      </c>
      <c r="D14" s="5" t="n">
        <v>-208</v>
      </c>
    </row>
    <row r="15">
      <c r="A15" s="4" t="inlineStr">
        <is>
          <t>Stock-based compensation</t>
        </is>
      </c>
      <c r="B15" s="5" t="n">
        <v>13847</v>
      </c>
      <c r="C15" s="5" t="n">
        <v>13721</v>
      </c>
      <c r="D15" s="5" t="n">
        <v>10808</v>
      </c>
    </row>
    <row r="16">
      <c r="A16" s="4" t="inlineStr">
        <is>
          <t>Change in fair value of contingent consideration</t>
        </is>
      </c>
      <c r="B16" s="5" t="n">
        <v>21</v>
      </c>
      <c r="C16" s="5" t="n">
        <v>7163</v>
      </c>
      <c r="D16" s="5" t="n">
        <v>-28463</v>
      </c>
    </row>
    <row r="17">
      <c r="A17" s="4" t="inlineStr">
        <is>
          <t>Goodwill impairment (Note 3)</t>
        </is>
      </c>
      <c r="C17" s="5" t="n">
        <v>71000</v>
      </c>
    </row>
    <row r="18">
      <c r="A18" s="4" t="inlineStr">
        <is>
          <t>Gain on prepayment of settlement payable (Note 16)</t>
        </is>
      </c>
      <c r="B18" s="5" t="n">
        <v>-5432</v>
      </c>
    </row>
    <row r="19">
      <c r="A19" s="4" t="inlineStr">
        <is>
          <t>Gain on sale of real estate (Note 6)</t>
        </is>
      </c>
      <c r="B19" s="5" t="n">
        <v>-442</v>
      </c>
      <c r="C19" s="5" t="n">
        <v>-86267</v>
      </c>
      <c r="D19" s="5" t="n">
        <v>-28995</v>
      </c>
    </row>
    <row r="20">
      <c r="A20" s="4" t="inlineStr">
        <is>
          <t>(Gain) loss on sale of operations</t>
        </is>
      </c>
      <c r="B20" s="5" t="n">
        <v>-28143</v>
      </c>
      <c r="D20" s="5" t="n">
        <v>2242</v>
      </c>
    </row>
    <row r="21">
      <c r="A21" s="4" t="inlineStr">
        <is>
          <t>(Gain) loss on asset disposals</t>
        </is>
      </c>
      <c r="B21" s="5" t="n">
        <v>-213</v>
      </c>
      <c r="C21" s="5" t="n">
        <v>1796</v>
      </c>
      <c r="D21" s="5" t="n">
        <v>6891</v>
      </c>
    </row>
    <row r="22">
      <c r="A22" s="4" t="inlineStr">
        <is>
          <t>Accretion of settlement payable</t>
        </is>
      </c>
      <c r="B22" s="5" t="n">
        <v>16901</v>
      </c>
    </row>
    <row r="23">
      <c r="A23" s="4" t="inlineStr">
        <is>
          <t>Other</t>
        </is>
      </c>
      <c r="B23" s="5" t="n">
        <v>124</v>
      </c>
      <c r="C23" s="5" t="n">
        <v>-297</v>
      </c>
      <c r="D23" s="5" t="n">
        <v>-435</v>
      </c>
    </row>
    <row r="24">
      <c r="A24" s="3" t="inlineStr">
        <is>
          <t>Changes in assets and liabilities, net of acquisitions:</t>
        </is>
      </c>
    </row>
    <row r="25">
      <c r="A25" s="4" t="inlineStr">
        <is>
          <t>Accounts receivable</t>
        </is>
      </c>
      <c r="B25" s="5" t="n">
        <v>24497</v>
      </c>
      <c r="C25" s="5" t="n">
        <v>12634</v>
      </c>
      <c r="D25" s="5" t="n">
        <v>25592</v>
      </c>
    </row>
    <row r="26">
      <c r="A26" s="4" t="inlineStr">
        <is>
          <t>Other assets</t>
        </is>
      </c>
      <c r="B26" s="5" t="n">
        <v>14161</v>
      </c>
      <c r="C26" s="5" t="n">
        <v>-24141</v>
      </c>
      <c r="D26" s="5" t="n">
        <v>10297</v>
      </c>
    </row>
    <row r="27">
      <c r="A27" s="4" t="inlineStr">
        <is>
          <t>Accounts payable, accrued expenses and other liabilities</t>
        </is>
      </c>
      <c r="B27" s="5" t="n">
        <v>27799</v>
      </c>
      <c r="C27" s="5" t="n">
        <v>37850</v>
      </c>
      <c r="D27" s="5" t="n">
        <v>-3260</v>
      </c>
    </row>
    <row r="28">
      <c r="A28" s="4" t="inlineStr">
        <is>
          <t>Deferred revenue from prepaid rent - Bluebird transaction (Note 6)</t>
        </is>
      </c>
      <c r="D28" s="5" t="n">
        <v>174500</v>
      </c>
    </row>
    <row r="29">
      <c r="A29" s="4" t="inlineStr">
        <is>
          <t>Settlement payable (Note 16)</t>
        </is>
      </c>
      <c r="C29" s="5" t="n">
        <v>418840</v>
      </c>
    </row>
    <row r="30">
      <c r="A30" s="4" t="inlineStr">
        <is>
          <t>Net cash provided by operating activities</t>
        </is>
      </c>
      <c r="B30" s="5" t="n">
        <v>499157</v>
      </c>
      <c r="C30" s="5" t="n">
        <v>157233</v>
      </c>
      <c r="D30" s="5" t="n">
        <v>616982</v>
      </c>
    </row>
    <row r="31">
      <c r="A31" s="3" t="inlineStr">
        <is>
          <t>Cash flow from investing activities</t>
        </is>
      </c>
    </row>
    <row r="32">
      <c r="A32" s="4" t="inlineStr">
        <is>
          <t>Acquisition of businesses, net of cash acquired</t>
        </is>
      </c>
      <c r="D32" s="5" t="n">
        <v>-10312</v>
      </c>
    </row>
    <row r="33">
      <c r="A33" s="4" t="inlineStr">
        <is>
          <t>Asset acquisitions (Note 6)</t>
        </is>
      </c>
      <c r="C33" s="5" t="n">
        <v>-73407</v>
      </c>
      <c r="D33" s="5" t="n">
        <v>-320818</v>
      </c>
    </row>
    <row r="34">
      <c r="A34" s="4" t="inlineStr">
        <is>
          <t>Proceeds from sale of operations (Note 6)</t>
        </is>
      </c>
      <c r="B34" s="5" t="n">
        <v>62113</v>
      </c>
      <c r="D34" s="5" t="n">
        <v>6400</v>
      </c>
    </row>
    <row r="35">
      <c r="A35" s="4" t="inlineStr">
        <is>
          <t>Proceeds from sale of other equipment</t>
        </is>
      </c>
      <c r="B35" s="5" t="n">
        <v>1487</v>
      </c>
    </row>
    <row r="36">
      <c r="A36" s="4" t="inlineStr">
        <is>
          <t>Proceeds from sale of real estate, net of cash</t>
        </is>
      </c>
      <c r="B36" s="5" t="n">
        <v>1034</v>
      </c>
      <c r="C36" s="5" t="n">
        <v>391885</v>
      </c>
      <c r="D36" s="5" t="n">
        <v>130429</v>
      </c>
    </row>
    <row r="37">
      <c r="A37" s="4" t="inlineStr">
        <is>
          <t>Other capital expenditures</t>
        </is>
      </c>
      <c r="B37" s="5" t="n">
        <v>-385855</v>
      </c>
      <c r="C37" s="5" t="n">
        <v>-317084</v>
      </c>
      <c r="D37" s="5" t="n">
        <v>-350480</v>
      </c>
    </row>
    <row r="38">
      <c r="A38" s="4" t="inlineStr">
        <is>
          <t>Net cash (used in) provided by investing activities</t>
        </is>
      </c>
      <c r="B38" s="5" t="n">
        <v>-321221</v>
      </c>
      <c r="C38" s="5" t="n">
        <v>1394</v>
      </c>
      <c r="D38" s="5" t="n">
        <v>-544781</v>
      </c>
    </row>
    <row r="39">
      <c r="A39" s="3" t="inlineStr">
        <is>
          <t>Cash flow from financing activities</t>
        </is>
      </c>
    </row>
    <row r="40">
      <c r="A40" s="4" t="inlineStr">
        <is>
          <t>Repayment of debt</t>
        </is>
      </c>
      <c r="B40" s="5" t="n">
        <v>-2260000</v>
      </c>
      <c r="C40" s="5" t="n">
        <v>-2044728</v>
      </c>
    </row>
    <row r="41">
      <c r="A41" s="4" t="inlineStr">
        <is>
          <t>Proceeds from issuance of Notes</t>
        </is>
      </c>
      <c r="B41" s="5" t="n">
        <v>2380000</v>
      </c>
      <c r="C41" s="5" t="n">
        <v>2250000</v>
      </c>
      <c r="D41" s="5" t="n">
        <v>345000</v>
      </c>
    </row>
    <row r="42">
      <c r="A42" s="4" t="inlineStr">
        <is>
          <t>Principal payment on debt</t>
        </is>
      </c>
      <c r="D42" s="5" t="n">
        <v>-21080</v>
      </c>
    </row>
    <row r="43">
      <c r="A43" s="4" t="inlineStr">
        <is>
          <t>Dividends paid</t>
        </is>
      </c>
      <c r="B43" s="5" t="n">
        <v>-141371</v>
      </c>
      <c r="C43" s="5" t="n">
        <v>-135676</v>
      </c>
      <c r="D43" s="5" t="n">
        <v>-138731</v>
      </c>
    </row>
    <row r="44">
      <c r="A44" s="4" t="inlineStr">
        <is>
          <t>Payments of settlement payable</t>
        </is>
      </c>
      <c r="B44" s="5" t="n">
        <v>-190924</v>
      </c>
    </row>
    <row r="45">
      <c r="A45" s="4" t="inlineStr">
        <is>
          <t>Payments of contingent consideration</t>
        </is>
      </c>
      <c r="B45" s="5" t="n">
        <v>-2979</v>
      </c>
      <c r="C45" s="5" t="n">
        <v>-15713</v>
      </c>
      <c r="D45" s="5" t="n">
        <v>-32253</v>
      </c>
    </row>
    <row r="46">
      <c r="A46" s="4" t="inlineStr">
        <is>
          <t>Borrowings under revolving credit facility</t>
        </is>
      </c>
      <c r="B46" s="5" t="n">
        <v>310000</v>
      </c>
      <c r="C46" s="5" t="n">
        <v>170000</v>
      </c>
      <c r="D46" s="5" t="n">
        <v>139000</v>
      </c>
    </row>
    <row r="47">
      <c r="A47" s="4" t="inlineStr">
        <is>
          <t>Payments under revolving credit facility</t>
        </is>
      </c>
      <c r="B47" s="5" t="n">
        <v>-220000</v>
      </c>
      <c r="C47" s="5" t="n">
        <v>-635019</v>
      </c>
      <c r="D47" s="5" t="n">
        <v>-203981</v>
      </c>
    </row>
    <row r="48">
      <c r="A48" s="4" t="inlineStr">
        <is>
          <t>Finance lease payments</t>
        </is>
      </c>
      <c r="B48" s="5" t="n">
        <v>-2019</v>
      </c>
      <c r="C48" s="5" t="n">
        <v>-3702</v>
      </c>
      <c r="D48" s="5" t="n">
        <v>-4257</v>
      </c>
    </row>
    <row r="49">
      <c r="A49" s="4" t="inlineStr">
        <is>
          <t>Payments for financing costs</t>
        </is>
      </c>
      <c r="B49" s="5" t="n">
        <v>-27660</v>
      </c>
      <c r="C49" s="5" t="n">
        <v>-50875</v>
      </c>
      <c r="D49" s="5" t="n">
        <v>-49497</v>
      </c>
    </row>
    <row r="50">
      <c r="A50" s="4" t="inlineStr">
        <is>
          <t>Settlement Common Stock issuance (Note 20)</t>
        </is>
      </c>
      <c r="C50" s="5" t="n">
        <v>244550</v>
      </c>
    </row>
    <row r="51">
      <c r="A51" s="4" t="inlineStr">
        <is>
          <t>Costs related to early repayment of debt</t>
        </is>
      </c>
      <c r="B51" s="5" t="n">
        <v>-36486</v>
      </c>
    </row>
    <row r="52">
      <c r="A52" s="4" t="inlineStr">
        <is>
          <t>Common stock issuance, net of costs</t>
        </is>
      </c>
      <c r="D52" s="5" t="n">
        <v>21641</v>
      </c>
    </row>
    <row r="53">
      <c r="A53" s="4" t="inlineStr">
        <is>
          <t>Proceeds from sale of warrants</t>
        </is>
      </c>
      <c r="B53" s="5" t="n">
        <v>50800</v>
      </c>
      <c r="D53" s="5" t="n">
        <v>50819</v>
      </c>
    </row>
    <row r="54">
      <c r="A54" s="4" t="inlineStr">
        <is>
          <t>Payment for bond hedge option</t>
        </is>
      </c>
      <c r="D54" s="5" t="n">
        <v>-70035</v>
      </c>
    </row>
    <row r="55">
      <c r="A55" s="4" t="inlineStr">
        <is>
          <t>Distributions paid to noncontrolling interest</t>
        </is>
      </c>
      <c r="B55" s="5" t="n">
        <v>-1700</v>
      </c>
      <c r="C55" s="5" t="n">
        <v>-2322</v>
      </c>
      <c r="D55" s="5" t="n">
        <v>-3046</v>
      </c>
    </row>
    <row r="56">
      <c r="A56" s="4" t="inlineStr">
        <is>
          <t>Employee stock purchase plan</t>
        </is>
      </c>
      <c r="B56" s="5" t="n">
        <v>672</v>
      </c>
      <c r="C56" s="5" t="n">
        <v>676</v>
      </c>
      <c r="D56" s="5" t="n">
        <v>883</v>
      </c>
    </row>
    <row r="57">
      <c r="A57" s="4" t="inlineStr">
        <is>
          <t>Payments related to tax withholding for stock-based compensation</t>
        </is>
      </c>
      <c r="B57" s="5" t="n">
        <v>-4100</v>
      </c>
      <c r="C57" s="5" t="n">
        <v>-1097</v>
      </c>
      <c r="D57" s="5" t="n">
        <v>-1834</v>
      </c>
    </row>
    <row r="58">
      <c r="A58" s="4" t="inlineStr">
        <is>
          <t>Net cash (used in) provided by financing activities</t>
        </is>
      </c>
      <c r="B58" s="5" t="n">
        <v>-196567</v>
      </c>
      <c r="C58" s="5" t="n">
        <v>-223906</v>
      </c>
      <c r="D58" s="5" t="n">
        <v>32629</v>
      </c>
    </row>
    <row r="59">
      <c r="A59" s="4" t="inlineStr">
        <is>
          <t>Effect of exchange rates on cash and cash equivalents</t>
        </is>
      </c>
      <c r="D59" s="5" t="n">
        <v>-43</v>
      </c>
    </row>
    <row r="60">
      <c r="A60" s="4" t="inlineStr">
        <is>
          <t>Net (decrease) increase in cash and cash equivalents</t>
        </is>
      </c>
      <c r="B60" s="5" t="n">
        <v>-18631</v>
      </c>
      <c r="C60" s="5" t="n">
        <v>-65279</v>
      </c>
      <c r="D60" s="5" t="n">
        <v>104787</v>
      </c>
    </row>
    <row r="61">
      <c r="A61" s="4" t="inlineStr">
        <is>
          <t>Cash and cash equivalents at beginning of period</t>
        </is>
      </c>
      <c r="B61" s="5" t="n">
        <v>77534</v>
      </c>
      <c r="C61" s="5" t="n">
        <v>142813</v>
      </c>
      <c r="D61" s="5" t="n">
        <v>38026</v>
      </c>
    </row>
    <row r="62">
      <c r="A62" s="4" t="inlineStr">
        <is>
          <t>Cash and cash equivalents at end of period</t>
        </is>
      </c>
      <c r="B62" s="5" t="n">
        <v>58903</v>
      </c>
      <c r="C62" s="5" t="n">
        <v>77534</v>
      </c>
      <c r="D62" s="5" t="n">
        <v>142813</v>
      </c>
    </row>
    <row r="63">
      <c r="A63" s="3" t="inlineStr">
        <is>
          <t>Non-cash investing and financing activities:</t>
        </is>
      </c>
    </row>
    <row r="64">
      <c r="A64" s="4" t="inlineStr">
        <is>
          <t>Property and equipment acquired but not yet paid</t>
        </is>
      </c>
      <c r="B64" s="5" t="n">
        <v>15395</v>
      </c>
      <c r="C64" s="5" t="n">
        <v>15230</v>
      </c>
      <c r="D64" s="5" t="n">
        <v>17032</v>
      </c>
    </row>
    <row r="65">
      <c r="A65" s="4" t="inlineStr">
        <is>
          <t>Tenant capital improvements</t>
        </is>
      </c>
      <c r="B65" s="6" t="n">
        <v>139012</v>
      </c>
      <c r="C65" s="5" t="n">
        <v>102396</v>
      </c>
      <c r="D65" s="5" t="n">
        <v>164742</v>
      </c>
    </row>
    <row r="66">
      <c r="A66" s="4" t="inlineStr">
        <is>
          <t>Receipt of equity method investment value in exchange for assets</t>
        </is>
      </c>
      <c r="C66" s="6" t="n">
        <v>67904</v>
      </c>
    </row>
    <row r="67">
      <c r="A67" s="4" t="inlineStr">
        <is>
          <t>Settlement of contingent consideration through non-cash consideration</t>
        </is>
      </c>
      <c r="D67" s="6" t="n">
        <v>111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8" customWidth="1" min="5" max="5"/>
    <col width="14" customWidth="1" min="6" max="6"/>
    <col width="14" customWidth="1" min="7" max="7"/>
    <col width="14" customWidth="1" min="8" max="8"/>
  </cols>
  <sheetData>
    <row r="1">
      <c r="A1" s="1" t="inlineStr">
        <is>
          <t>Derivative Instruments and Hedging Activities - Additional Information (Details) - USD ($)</t>
        </is>
      </c>
      <c r="B1" s="2" t="inlineStr">
        <is>
          <t>Jun. 28, 2019</t>
        </is>
      </c>
      <c r="C1" s="2" t="inlineStr">
        <is>
          <t>Jun. 27, 2019</t>
        </is>
      </c>
      <c r="D1" s="2" t="inlineStr">
        <is>
          <t>Jun. 25, 2019</t>
        </is>
      </c>
      <c r="E1" s="2" t="inlineStr">
        <is>
          <t>Apr. 27, 2015</t>
        </is>
      </c>
      <c r="F1" s="2" t="inlineStr">
        <is>
          <t>Dec. 31, 2021</t>
        </is>
      </c>
      <c r="G1" s="2" t="inlineStr">
        <is>
          <t>Dec. 31, 2020</t>
        </is>
      </c>
      <c r="H1" s="2" t="inlineStr">
        <is>
          <t>Dec. 31, 2019</t>
        </is>
      </c>
    </row>
    <row r="2">
      <c r="A2" s="3" t="inlineStr">
        <is>
          <t>Derivative Instruments And Hedging Activities Disclosures [Line Items]</t>
        </is>
      </c>
    </row>
    <row r="3">
      <c r="A3" s="4" t="inlineStr">
        <is>
          <t>Unrealized gain (loss) on derivative instruments</t>
        </is>
      </c>
      <c r="G3" s="6" t="n">
        <v>7700000</v>
      </c>
      <c r="H3" s="6" t="n">
        <v>51300000</v>
      </c>
    </row>
    <row r="4">
      <c r="A4" s="4" t="inlineStr">
        <is>
          <t>Reclassification out of other comprehensive income into interest (expense) benefit</t>
        </is>
      </c>
      <c r="F4" s="6" t="n">
        <v>-446296000</v>
      </c>
      <c r="G4" s="5" t="n">
        <v>-497128000</v>
      </c>
      <c r="H4" s="5" t="n">
        <v>-390112000</v>
      </c>
    </row>
    <row r="5">
      <c r="A5" s="4" t="inlineStr">
        <is>
          <t>Ineffective portions of change in fair value derivatives</t>
        </is>
      </c>
      <c r="F5" s="5" t="n">
        <v>0</v>
      </c>
      <c r="G5" s="5" t="n">
        <v>0</v>
      </c>
      <c r="H5" s="5" t="n">
        <v>0</v>
      </c>
    </row>
    <row r="6">
      <c r="A6" s="4" t="inlineStr">
        <is>
          <t>Estimated amount to be reclassified as an increase to interest expense</t>
        </is>
      </c>
      <c r="F6" s="6" t="n">
        <v>9200000</v>
      </c>
    </row>
    <row r="7">
      <c r="A7" s="4" t="inlineStr">
        <is>
          <t>Common stock aggregate at an exercise price</t>
        </is>
      </c>
      <c r="B7" s="8" t="n">
        <v>16.42</v>
      </c>
      <c r="D7" s="8" t="n">
        <v>16.42</v>
      </c>
    </row>
    <row r="8">
      <c r="A8" s="4" t="inlineStr">
        <is>
          <t>Warrants expiring period</t>
        </is>
      </c>
      <c r="F8" s="4" t="inlineStr">
        <is>
          <t>2024-09</t>
        </is>
      </c>
    </row>
    <row r="9">
      <c r="A9" s="4" t="inlineStr">
        <is>
          <t>Proceeds from offering and sale of warrants</t>
        </is>
      </c>
      <c r="F9" s="6" t="n">
        <v>50800000</v>
      </c>
      <c r="H9" s="5" t="n">
        <v>50819000</v>
      </c>
    </row>
    <row r="10">
      <c r="A10" s="4" t="inlineStr">
        <is>
          <t>Exchangeable Notes</t>
        </is>
      </c>
    </row>
    <row r="11">
      <c r="A11" s="3" t="inlineStr">
        <is>
          <t>Derivative Instruments And Hedging Activities Disclosures [Line Items]</t>
        </is>
      </c>
    </row>
    <row r="12">
      <c r="A12" s="4" t="inlineStr">
        <is>
          <t>Approximately net of proceeds from total offering exchangeable notes to pay cost of notes hedges</t>
        </is>
      </c>
      <c r="C12" s="6" t="n">
        <v>70000000</v>
      </c>
    </row>
    <row r="13">
      <c r="A13" s="4" t="inlineStr">
        <is>
          <t>Reclassification Out of Other Comprehensive Income | Designated as Cash Flow Hedges</t>
        </is>
      </c>
    </row>
    <row r="14">
      <c r="A14" s="3" t="inlineStr">
        <is>
          <t>Derivative Instruments And Hedging Activities Disclosures [Line Items]</t>
        </is>
      </c>
    </row>
    <row r="15">
      <c r="A15" s="4" t="inlineStr">
        <is>
          <t>Reclassification out of other comprehensive income into interest (expense) benefit</t>
        </is>
      </c>
      <c r="F15" s="6" t="n">
        <v>-11300000</v>
      </c>
      <c r="G15" s="6" t="n">
        <v>-10800000</v>
      </c>
      <c r="H15" s="6" t="n">
        <v>3300000</v>
      </c>
    </row>
    <row r="16">
      <c r="A16" s="4" t="inlineStr">
        <is>
          <t>Maximum</t>
        </is>
      </c>
    </row>
    <row r="17">
      <c r="A17" s="3" t="inlineStr">
        <is>
          <t>Derivative Instruments And Hedging Activities Disclosures [Line Items]</t>
        </is>
      </c>
    </row>
    <row r="18">
      <c r="A18" s="4" t="inlineStr">
        <is>
          <t>Maximum number of shares issued pursuant to warrants</t>
        </is>
      </c>
      <c r="D18" s="5" t="n">
        <v>55500000</v>
      </c>
    </row>
    <row r="19">
      <c r="A19" s="4" t="inlineStr">
        <is>
          <t>Maximum | Warrants</t>
        </is>
      </c>
    </row>
    <row r="20">
      <c r="A20" s="3" t="inlineStr">
        <is>
          <t>Derivative Instruments And Hedging Activities Disclosures [Line Items]</t>
        </is>
      </c>
    </row>
    <row r="21">
      <c r="A21" s="4" t="inlineStr">
        <is>
          <t>Anti-dilution adjustments</t>
        </is>
      </c>
      <c r="B21" s="5" t="n">
        <v>27800000</v>
      </c>
      <c r="D21" s="5" t="n">
        <v>27800000</v>
      </c>
    </row>
    <row r="22">
      <c r="A22" s="4" t="inlineStr">
        <is>
          <t>Interest Rate Swap</t>
        </is>
      </c>
    </row>
    <row r="23">
      <c r="A23" s="3" t="inlineStr">
        <is>
          <t>Derivative Instruments And Hedging Activities Disclosures [Line Items]</t>
        </is>
      </c>
    </row>
    <row r="24">
      <c r="A24" s="4" t="inlineStr">
        <is>
          <t>Derivative, notional value</t>
        </is>
      </c>
      <c r="E24" s="6" t="n">
        <v>2000000000</v>
      </c>
    </row>
    <row r="25">
      <c r="A25" s="4" t="inlineStr">
        <is>
          <t>Derivative, maturity date</t>
        </is>
      </c>
      <c r="E25" s="4" t="inlineStr">
        <is>
          <t>Oct. 24,
		2022</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Gross Amount of Derivative Instruments Subject to Master Netting Arrangements With Same Counterparty (Details) - USD ($) $ in Thousands</t>
        </is>
      </c>
      <c r="B1" s="2" t="inlineStr">
        <is>
          <t>Dec. 31, 2021</t>
        </is>
      </c>
      <c r="C1" s="2" t="inlineStr">
        <is>
          <t>Dec. 31, 2020</t>
        </is>
      </c>
    </row>
    <row r="2">
      <c r="A2" s="3" t="inlineStr">
        <is>
          <t>Offsetting Assets And Liabilities [Line Items]</t>
        </is>
      </c>
    </row>
    <row r="3">
      <c r="A3" s="4" t="inlineStr">
        <is>
          <t>Gross Amounts of Recognized Assets</t>
        </is>
      </c>
      <c r="B3" s="6" t="n">
        <v>10788</v>
      </c>
    </row>
    <row r="4">
      <c r="A4" s="4" t="inlineStr">
        <is>
          <t>Gross Amounts Offset in the Consolidated Balance Sheets</t>
        </is>
      </c>
      <c r="B4" s="5" t="n">
        <v>-10788</v>
      </c>
    </row>
    <row r="5">
      <c r="A5" s="4" t="inlineStr">
        <is>
          <t>Gross Amounts of Recognized Liabilities</t>
        </is>
      </c>
      <c r="B5" s="5" t="n">
        <v>21201</v>
      </c>
    </row>
    <row r="6">
      <c r="A6" s="4" t="inlineStr">
        <is>
          <t>Gross Amounts Offset in the Consolidated Balance Sheets</t>
        </is>
      </c>
      <c r="B6" s="5" t="n">
        <v>-10788</v>
      </c>
    </row>
    <row r="7">
      <c r="A7" s="4" t="inlineStr">
        <is>
          <t>Net Amounts of Assets or Liabilities presented in the Consolidated Balance Sheets</t>
        </is>
      </c>
      <c r="B7" s="5" t="n">
        <v>10413</v>
      </c>
      <c r="C7" s="6" t="n">
        <v>22897</v>
      </c>
    </row>
    <row r="8">
      <c r="A8" s="4" t="inlineStr">
        <is>
          <t>Interest Rate Swap</t>
        </is>
      </c>
    </row>
    <row r="9">
      <c r="A9" s="3" t="inlineStr">
        <is>
          <t>Offsetting Assets And Liabilities [Line Items]</t>
        </is>
      </c>
    </row>
    <row r="10">
      <c r="A10" s="4" t="inlineStr">
        <is>
          <t>Gross Amounts of Recognized Assets</t>
        </is>
      </c>
      <c r="B10" s="5" t="n">
        <v>10788</v>
      </c>
    </row>
    <row r="11">
      <c r="A11" s="4" t="inlineStr">
        <is>
          <t>Gross Amounts Offset in the Consolidated Balance Sheets</t>
        </is>
      </c>
      <c r="B11" s="5" t="n">
        <v>-10788</v>
      </c>
    </row>
    <row r="12">
      <c r="A12" s="4" t="inlineStr">
        <is>
          <t>Gross Amounts of Recognized Liabilities</t>
        </is>
      </c>
      <c r="B12" s="5" t="n">
        <v>21201</v>
      </c>
    </row>
    <row r="13">
      <c r="A13" s="4" t="inlineStr">
        <is>
          <t>Gross Amounts Offset in the Consolidated Balance Sheets</t>
        </is>
      </c>
      <c r="B13" s="5" t="n">
        <v>-10788</v>
      </c>
    </row>
    <row r="14">
      <c r="A14" s="4" t="inlineStr">
        <is>
          <t>Net Amounts of Assets or Liabilities presented in the Consolidated Balance Sheets</t>
        </is>
      </c>
      <c r="B14" s="6" t="n">
        <v>10413</v>
      </c>
      <c r="C14" s="6" t="n">
        <v>228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Instruments and Presentation in Consolidated Balance Sheet (Details) - USD ($) $ in Thousands</t>
        </is>
      </c>
      <c r="B1" s="2" t="inlineStr">
        <is>
          <t>Dec. 31, 2021</t>
        </is>
      </c>
      <c r="C1" s="2" t="inlineStr">
        <is>
          <t>Dec. 31, 2020</t>
        </is>
      </c>
    </row>
    <row r="2">
      <c r="A2" s="3" t="inlineStr">
        <is>
          <t>Derivatives Fair Value [Line Items]</t>
        </is>
      </c>
    </row>
    <row r="3">
      <c r="A3" s="4" t="inlineStr">
        <is>
          <t>Derivative liability, net</t>
        </is>
      </c>
      <c r="B3" s="6" t="n">
        <v>10413</v>
      </c>
      <c r="C3" s="6" t="n">
        <v>22897</v>
      </c>
    </row>
    <row r="4">
      <c r="A4" s="4" t="inlineStr">
        <is>
          <t>Interest Rate Swap</t>
        </is>
      </c>
    </row>
    <row r="5">
      <c r="A5" s="3" t="inlineStr">
        <is>
          <t>Derivatives Fair Value [Line Items]</t>
        </is>
      </c>
    </row>
    <row r="6">
      <c r="A6" s="4" t="inlineStr">
        <is>
          <t>Derivative liability, net</t>
        </is>
      </c>
      <c r="B6" s="6" t="n">
        <v>10413</v>
      </c>
      <c r="C6" s="6" t="n">
        <v>228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27"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Goodwill reclassified to held for sale</t>
        </is>
      </c>
      <c r="C4" s="6" t="n">
        <v>17794000</v>
      </c>
    </row>
    <row r="5">
      <c r="A5" s="4" t="inlineStr">
        <is>
          <t>Remaining weighted average amortization period of intangible assets</t>
        </is>
      </c>
      <c r="B5" s="4" t="inlineStr">
        <is>
          <t>14 years 10 months 24 days</t>
        </is>
      </c>
    </row>
    <row r="6">
      <c r="A6" s="4" t="inlineStr">
        <is>
          <t>Remaining weighted average amortization period of intangible liabilities</t>
        </is>
      </c>
      <c r="B6" s="4" t="inlineStr">
        <is>
          <t>17 years 10 months 24 days</t>
        </is>
      </c>
    </row>
    <row r="7">
      <c r="A7" s="4" t="inlineStr">
        <is>
          <t>Amortization</t>
        </is>
      </c>
      <c r="B7" s="6" t="n">
        <v>29800000</v>
      </c>
      <c r="C7" s="5" t="n">
        <v>28200000</v>
      </c>
      <c r="D7" s="6" t="n">
        <v>27200000</v>
      </c>
    </row>
    <row r="8">
      <c r="A8" s="4" t="inlineStr">
        <is>
          <t>Estimated amortization expense for 2022</t>
        </is>
      </c>
      <c r="B8" s="5" t="n">
        <v>29700000</v>
      </c>
    </row>
    <row r="9">
      <c r="A9" s="4" t="inlineStr">
        <is>
          <t>Estimated amortization expense for 2023</t>
        </is>
      </c>
      <c r="B9" s="5" t="n">
        <v>29800000</v>
      </c>
    </row>
    <row r="10">
      <c r="A10" s="4" t="inlineStr">
        <is>
          <t>Estimated amortization expense for 2024</t>
        </is>
      </c>
      <c r="B10" s="5" t="n">
        <v>29700000</v>
      </c>
    </row>
    <row r="11">
      <c r="A11" s="4" t="inlineStr">
        <is>
          <t>Estimated amortization expense for 2025</t>
        </is>
      </c>
      <c r="B11" s="5" t="n">
        <v>29700000</v>
      </c>
    </row>
    <row r="12">
      <c r="A12" s="4" t="inlineStr">
        <is>
          <t>Estimated amortization expense for 2026</t>
        </is>
      </c>
      <c r="B12" s="5" t="n">
        <v>29700000</v>
      </c>
    </row>
    <row r="13">
      <c r="A13" s="4" t="inlineStr">
        <is>
          <t>Revenue related to amortization of below-market leases</t>
        </is>
      </c>
      <c r="B13" s="5" t="n">
        <v>10700000</v>
      </c>
      <c r="C13" s="5" t="n">
        <v>0</v>
      </c>
      <c r="D13" s="6" t="n">
        <v>0</v>
      </c>
    </row>
    <row r="14">
      <c r="A14" s="4" t="inlineStr">
        <is>
          <t>Estimated revenue due to amortization, 2022</t>
        </is>
      </c>
      <c r="B14" s="5" t="n">
        <v>10700000</v>
      </c>
    </row>
    <row r="15">
      <c r="A15" s="4" t="inlineStr">
        <is>
          <t>Estimated revenue due to amortization, 2023</t>
        </is>
      </c>
      <c r="B15" s="5" t="n">
        <v>10700000</v>
      </c>
    </row>
    <row r="16">
      <c r="A16" s="4" t="inlineStr">
        <is>
          <t>Estimated revenue due to amortization, 2024</t>
        </is>
      </c>
      <c r="B16" s="5" t="n">
        <v>10700000</v>
      </c>
    </row>
    <row r="17">
      <c r="A17" s="4" t="inlineStr">
        <is>
          <t>Estimated revenue due to amortization, 2025</t>
        </is>
      </c>
      <c r="B17" s="5" t="n">
        <v>10700000</v>
      </c>
    </row>
    <row r="18">
      <c r="A18" s="4" t="inlineStr">
        <is>
          <t>Estimated revenue due to amortization, 2026</t>
        </is>
      </c>
      <c r="B18" s="6" t="n">
        <v>10700000</v>
      </c>
    </row>
    <row r="19">
      <c r="A19" s="4" t="inlineStr">
        <is>
          <t>Everstream</t>
        </is>
      </c>
    </row>
    <row r="20">
      <c r="A20" s="3" t="inlineStr">
        <is>
          <t>Finite Lived Intangible Assets [Line Items]</t>
        </is>
      </c>
    </row>
    <row r="21">
      <c r="A21" s="4" t="inlineStr">
        <is>
          <t>Goodwill reclassified to held for sale</t>
        </is>
      </c>
      <c r="C21" s="5" t="n">
        <v>17800000</v>
      </c>
    </row>
    <row r="22">
      <c r="A22" s="4" t="inlineStr">
        <is>
          <t>Intangible assets reclassified to held for sale</t>
        </is>
      </c>
      <c r="C22" s="6" t="n">
        <v>107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arrying Amount of Goodwill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 at December 31, 2019</t>
        </is>
      </c>
      <c r="B4" s="6" t="n">
        <v>601878000</v>
      </c>
      <c r="C4" s="6" t="n">
        <v>690672000</v>
      </c>
    </row>
    <row r="5">
      <c r="A5" s="4" t="inlineStr">
        <is>
          <t>Goodwill impairment (Note 3)</t>
        </is>
      </c>
      <c r="C5" s="5" t="n">
        <v>-71000000</v>
      </c>
    </row>
    <row r="6">
      <c r="A6" s="4" t="inlineStr">
        <is>
          <t>Goodwill reclassified to held for sale</t>
        </is>
      </c>
      <c r="C6" s="5" t="n">
        <v>-17794000</v>
      </c>
    </row>
    <row r="7">
      <c r="A7" s="4" t="inlineStr">
        <is>
          <t>Goodwill at December 31, 2020</t>
        </is>
      </c>
      <c r="B7" s="5" t="n">
        <v>601878000</v>
      </c>
      <c r="C7" s="5" t="n">
        <v>601878000</v>
      </c>
      <c r="D7" s="6" t="n">
        <v>690672000</v>
      </c>
    </row>
    <row r="8">
      <c r="A8" s="4" t="inlineStr">
        <is>
          <t>Fiber Infrastructure</t>
        </is>
      </c>
    </row>
    <row r="9">
      <c r="A9" s="3" t="inlineStr">
        <is>
          <t>Goodwill [Line Items]</t>
        </is>
      </c>
    </row>
    <row r="10">
      <c r="A10" s="4" t="inlineStr">
        <is>
          <t>Goodwill at December 31, 2019</t>
        </is>
      </c>
      <c r="B10" s="5" t="n">
        <v>601878000</v>
      </c>
      <c r="C10" s="5" t="n">
        <v>690672000</v>
      </c>
    </row>
    <row r="11">
      <c r="A11" s="4" t="inlineStr">
        <is>
          <t>Goodwill impairment (Note 3)</t>
        </is>
      </c>
      <c r="B11" s="5" t="n">
        <v>0</v>
      </c>
      <c r="C11" s="5" t="n">
        <v>-71000000</v>
      </c>
      <c r="D11" s="5" t="n">
        <v>0</v>
      </c>
    </row>
    <row r="12">
      <c r="A12" s="4" t="inlineStr">
        <is>
          <t>Goodwill reclassified to held for sale</t>
        </is>
      </c>
      <c r="C12" s="5" t="n">
        <v>-17794000</v>
      </c>
    </row>
    <row r="13">
      <c r="A13" s="4" t="inlineStr">
        <is>
          <t>Goodwill at December 31, 2020</t>
        </is>
      </c>
      <c r="B13" s="6" t="n">
        <v>601878000</v>
      </c>
      <c r="C13" s="6" t="n">
        <v>601878000</v>
      </c>
      <c r="D13" s="6" t="n">
        <v>690672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Value of Other Intangible Assets (Details) - USD ($) $ in Thousands</t>
        </is>
      </c>
      <c r="B1" s="2" t="inlineStr">
        <is>
          <t>Dec. 31, 2021</t>
        </is>
      </c>
      <c r="C1" s="2" t="inlineStr">
        <is>
          <t>Dec. 31, 2020</t>
        </is>
      </c>
    </row>
    <row r="2">
      <c r="A2" s="3" t="inlineStr">
        <is>
          <t>Schedule Of Indefinite And Finite Lived Intangible Assets And Liabilities [Line Items]</t>
        </is>
      </c>
    </row>
    <row r="3">
      <c r="A3" s="4" t="inlineStr">
        <is>
          <t>Total intangible assets, Original Cost</t>
        </is>
      </c>
      <c r="B3" s="6" t="n">
        <v>479137</v>
      </c>
      <c r="C3" s="6" t="n">
        <v>474870</v>
      </c>
    </row>
    <row r="4">
      <c r="A4" s="4" t="inlineStr">
        <is>
          <t>Less: accumulated amortization</t>
        </is>
      </c>
      <c r="B4" s="5" t="n">
        <v>-114507</v>
      </c>
      <c r="C4" s="5" t="n">
        <v>-84145</v>
      </c>
    </row>
    <row r="5">
      <c r="A5" s="4" t="inlineStr">
        <is>
          <t>Total intangible assets, net</t>
        </is>
      </c>
      <c r="B5" s="5" t="n">
        <v>364630</v>
      </c>
      <c r="C5" s="5" t="n">
        <v>390725</v>
      </c>
    </row>
    <row r="6">
      <c r="A6" s="4" t="inlineStr">
        <is>
          <t>Less: accumulated amortization</t>
        </is>
      </c>
      <c r="B6" s="5" t="n">
        <v>-13368</v>
      </c>
      <c r="C6" s="5" t="n">
        <v>-2200</v>
      </c>
    </row>
    <row r="7">
      <c r="A7" s="4" t="inlineStr">
        <is>
          <t>Total intangible liabilities, net</t>
        </is>
      </c>
      <c r="B7" s="5" t="n">
        <v>177786</v>
      </c>
      <c r="C7" s="5" t="n">
        <v>187886</v>
      </c>
    </row>
    <row r="8">
      <c r="A8" s="4" t="inlineStr">
        <is>
          <t>Customer Lists</t>
        </is>
      </c>
    </row>
    <row r="9">
      <c r="A9" s="3" t="inlineStr">
        <is>
          <t>Schedule Of Indefinite And Finite Lived Intangible Assets And Liabilities [Line Items]</t>
        </is>
      </c>
    </row>
    <row r="10">
      <c r="A10" s="4" t="inlineStr">
        <is>
          <t>Finite life intangible assets, Original Cost</t>
        </is>
      </c>
      <c r="B10" s="5" t="n">
        <v>416104</v>
      </c>
      <c r="C10" s="5" t="n">
        <v>416104</v>
      </c>
    </row>
    <row r="11">
      <c r="A11" s="4" t="inlineStr">
        <is>
          <t>Less: accumulated amortization</t>
        </is>
      </c>
      <c r="B11" s="5" t="n">
        <v>-105861</v>
      </c>
      <c r="C11" s="5" t="n">
        <v>-82989</v>
      </c>
    </row>
    <row r="12">
      <c r="A12" s="4" t="inlineStr">
        <is>
          <t>Contracts</t>
        </is>
      </c>
    </row>
    <row r="13">
      <c r="A13" s="3" t="inlineStr">
        <is>
          <t>Schedule Of Indefinite And Finite Lived Intangible Assets And Liabilities [Line Items]</t>
        </is>
      </c>
    </row>
    <row r="14">
      <c r="A14" s="4" t="inlineStr">
        <is>
          <t>Finite life intangible assets, Original Cost</t>
        </is>
      </c>
      <c r="B14" s="5" t="n">
        <v>52536</v>
      </c>
      <c r="C14" s="5" t="n">
        <v>48269</v>
      </c>
    </row>
    <row r="15">
      <c r="A15" s="4" t="inlineStr">
        <is>
          <t>Less: accumulated amortization</t>
        </is>
      </c>
      <c r="B15" s="5" t="n">
        <v>-8209</v>
      </c>
      <c r="C15" s="5" t="n">
        <v>-1068</v>
      </c>
    </row>
    <row r="16">
      <c r="A16" s="4" t="inlineStr">
        <is>
          <t>Underlying Rights</t>
        </is>
      </c>
    </row>
    <row r="17">
      <c r="A17" s="3" t="inlineStr">
        <is>
          <t>Schedule Of Indefinite And Finite Lived Intangible Assets And Liabilities [Line Items]</t>
        </is>
      </c>
    </row>
    <row r="18">
      <c r="A18" s="4" t="inlineStr">
        <is>
          <t>Finite life intangible assets, Original Cost</t>
        </is>
      </c>
      <c r="B18" s="5" t="n">
        <v>10497</v>
      </c>
      <c r="C18" s="5" t="n">
        <v>10497</v>
      </c>
    </row>
    <row r="19">
      <c r="A19" s="4" t="inlineStr">
        <is>
          <t>Less: accumulated amortization</t>
        </is>
      </c>
      <c r="B19" s="5" t="n">
        <v>-437</v>
      </c>
      <c r="C19" s="5" t="n">
        <v>-87</v>
      </c>
    </row>
    <row r="20">
      <c r="A20" s="4" t="inlineStr">
        <is>
          <t>Acquired Below-market Leases</t>
        </is>
      </c>
    </row>
    <row r="21">
      <c r="A21" s="3" t="inlineStr">
        <is>
          <t>Schedule Of Indefinite And Finite Lived Intangible Assets And Liabilities [Line Items]</t>
        </is>
      </c>
    </row>
    <row r="22">
      <c r="A22" s="4" t="inlineStr">
        <is>
          <t>Total intangible liabilities</t>
        </is>
      </c>
      <c r="B22" s="5" t="n">
        <v>191154</v>
      </c>
      <c r="C22" s="5" t="n">
        <v>190086</v>
      </c>
    </row>
    <row r="23">
      <c r="A23" s="4" t="inlineStr">
        <is>
          <t>Less: accumulated amortization</t>
        </is>
      </c>
      <c r="B23" s="6" t="n">
        <v>-13368</v>
      </c>
      <c r="C23" s="6" t="n">
        <v>-2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and Other Debt - Schedule of Notes and Other Debt (Details) - USD ($) $ in Thousands</t>
        </is>
      </c>
      <c r="B1" s="2" t="inlineStr">
        <is>
          <t>Dec. 31, 2021</t>
        </is>
      </c>
      <c r="C1" s="2" t="inlineStr">
        <is>
          <t>Dec. 31, 2020</t>
        </is>
      </c>
      <c r="D1" s="2" t="inlineStr">
        <is>
          <t>Dec. 10, 2020</t>
        </is>
      </c>
      <c r="E1" s="2" t="inlineStr">
        <is>
          <t>Jun. 24, 2019</t>
        </is>
      </c>
    </row>
    <row r="2">
      <c r="A2" s="3" t="inlineStr">
        <is>
          <t>Debt Instrument [Line Items]</t>
        </is>
      </c>
    </row>
    <row r="3">
      <c r="A3" s="4" t="inlineStr">
        <is>
          <t>Principal amount of notes and other debt</t>
        </is>
      </c>
      <c r="B3" s="6" t="n">
        <v>5175000</v>
      </c>
      <c r="C3" s="6" t="n">
        <v>4965000</v>
      </c>
    </row>
    <row r="4">
      <c r="A4" s="4" t="inlineStr">
        <is>
          <t>Less unamortized discount, premium and debt issuance costs</t>
        </is>
      </c>
      <c r="B4" s="5" t="n">
        <v>-84463</v>
      </c>
      <c r="C4" s="5" t="n">
        <v>-148476</v>
      </c>
    </row>
    <row r="5">
      <c r="A5" s="4" t="inlineStr">
        <is>
          <t>Notes and other debt less unamortized discount and debt issuance costs</t>
        </is>
      </c>
      <c r="B5" s="5" t="n">
        <v>5090537</v>
      </c>
      <c r="C5" s="5" t="n">
        <v>4816524</v>
      </c>
    </row>
    <row r="6">
      <c r="A6" s="4" t="inlineStr">
        <is>
          <t>Senior Secured Notes - 6.00% Due April15, 2023</t>
        </is>
      </c>
    </row>
    <row r="7">
      <c r="A7" s="3" t="inlineStr">
        <is>
          <t>Debt Instrument [Line Items]</t>
        </is>
      </c>
    </row>
    <row r="8">
      <c r="A8" s="4" t="inlineStr">
        <is>
          <t>Principal amount of notes and other debt</t>
        </is>
      </c>
      <c r="C8" s="5" t="n">
        <v>550000</v>
      </c>
    </row>
    <row r="9">
      <c r="A9" s="4" t="inlineStr">
        <is>
          <t>Less unamortized discount, premium and debt issuance costs</t>
        </is>
      </c>
      <c r="C9" s="5" t="n">
        <v>-4053</v>
      </c>
    </row>
    <row r="10">
      <c r="A10" s="4" t="inlineStr">
        <is>
          <t>Senior Secured Notes - 7.875% Due February 15, 2025</t>
        </is>
      </c>
    </row>
    <row r="11">
      <c r="A11" s="3" t="inlineStr">
        <is>
          <t>Debt Instrument [Line Items]</t>
        </is>
      </c>
    </row>
    <row r="12">
      <c r="A12" s="4" t="inlineStr">
        <is>
          <t>Principal amount of notes and other debt</t>
        </is>
      </c>
      <c r="B12" s="5" t="n">
        <v>2250000</v>
      </c>
      <c r="C12" s="5" t="n">
        <v>2250000</v>
      </c>
    </row>
    <row r="13">
      <c r="A13" s="4" t="inlineStr">
        <is>
          <t>Less unamortized discount, premium and debt issuance costs</t>
        </is>
      </c>
      <c r="B13" s="5" t="n">
        <v>-31411</v>
      </c>
      <c r="C13" s="5" t="n">
        <v>-39852</v>
      </c>
    </row>
    <row r="14">
      <c r="A14" s="4" t="inlineStr">
        <is>
          <t>Senior Secured Notes - 4.75% Due April 15, 2028</t>
        </is>
      </c>
    </row>
    <row r="15">
      <c r="A15" s="3" t="inlineStr">
        <is>
          <t>Debt Instrument [Line Items]</t>
        </is>
      </c>
    </row>
    <row r="16">
      <c r="A16" s="4" t="inlineStr">
        <is>
          <t>Principal amount of notes and other debt</t>
        </is>
      </c>
      <c r="B16" s="5" t="n">
        <v>570000</v>
      </c>
    </row>
    <row r="17">
      <c r="A17" s="4" t="inlineStr">
        <is>
          <t>Less unamortized discount, premium and debt issuance costs</t>
        </is>
      </c>
      <c r="B17" s="5" t="n">
        <v>-8886</v>
      </c>
    </row>
    <row r="18">
      <c r="A18" s="4" t="inlineStr">
        <is>
          <t>Senior Unsecured Notes - 8.25% Due October 15, 2023</t>
        </is>
      </c>
    </row>
    <row r="19">
      <c r="A19" s="3" t="inlineStr">
        <is>
          <t>Debt Instrument [Line Items]</t>
        </is>
      </c>
    </row>
    <row r="20">
      <c r="A20" s="4" t="inlineStr">
        <is>
          <t>Principal amount of notes and other debt</t>
        </is>
      </c>
      <c r="C20" s="5" t="n">
        <v>1110000</v>
      </c>
    </row>
    <row r="21">
      <c r="A21" s="4" t="inlineStr">
        <is>
          <t>Less unamortized discount, premium and debt issuance costs</t>
        </is>
      </c>
      <c r="C21" s="5" t="n">
        <v>-22024</v>
      </c>
    </row>
    <row r="22">
      <c r="A22" s="4" t="inlineStr">
        <is>
          <t>Exchangeable Senior Unsecured Notes - 4.00%, due June 15, 2024</t>
        </is>
      </c>
    </row>
    <row r="23">
      <c r="A23" s="3" t="inlineStr">
        <is>
          <t>Debt Instrument [Line Items]</t>
        </is>
      </c>
    </row>
    <row r="24">
      <c r="A24" s="4" t="inlineStr">
        <is>
          <t>Principal amount of notes and other debt</t>
        </is>
      </c>
      <c r="B24" s="5" t="n">
        <v>345000</v>
      </c>
      <c r="C24" s="5" t="n">
        <v>345000</v>
      </c>
    </row>
    <row r="25">
      <c r="A25" s="4" t="inlineStr">
        <is>
          <t>Less unamortized discount, premium and debt issuance costs</t>
        </is>
      </c>
      <c r="B25" s="5" t="n">
        <v>-6187</v>
      </c>
      <c r="C25" s="5" t="n">
        <v>-69608</v>
      </c>
    </row>
    <row r="26">
      <c r="A26" s="4" t="inlineStr">
        <is>
          <t>Senior Unsecured Notes - 7.125% Due December 15, 2024</t>
        </is>
      </c>
    </row>
    <row r="27">
      <c r="A27" s="3" t="inlineStr">
        <is>
          <t>Debt Instrument [Line Items]</t>
        </is>
      </c>
    </row>
    <row r="28">
      <c r="A28" s="4" t="inlineStr">
        <is>
          <t>Principal amount of notes and other debt</t>
        </is>
      </c>
      <c r="C28" s="5" t="n">
        <v>600000</v>
      </c>
    </row>
    <row r="29">
      <c r="A29" s="4" t="inlineStr">
        <is>
          <t>Less unamortized discount, premium and debt issuance costs</t>
        </is>
      </c>
      <c r="C29" s="5" t="n">
        <v>-5316</v>
      </c>
    </row>
    <row r="30">
      <c r="A30" s="4" t="inlineStr">
        <is>
          <t>Senior Unsecured Notes - 6.50%, Due February 15, 2029</t>
        </is>
      </c>
    </row>
    <row r="31">
      <c r="A31" s="3" t="inlineStr">
        <is>
          <t>Debt Instrument [Line Items]</t>
        </is>
      </c>
    </row>
    <row r="32">
      <c r="A32" s="4" t="inlineStr">
        <is>
          <t>Principal amount of notes and other debt</t>
        </is>
      </c>
      <c r="B32" s="5" t="n">
        <v>1110000</v>
      </c>
    </row>
    <row r="33">
      <c r="A33" s="4" t="inlineStr">
        <is>
          <t>Less unamortized discount, premium and debt issuance costs</t>
        </is>
      </c>
      <c r="B33" s="5" t="n">
        <v>-20797</v>
      </c>
    </row>
    <row r="34">
      <c r="A34" s="4" t="inlineStr">
        <is>
          <t>Senior Unsecured Notes - 6.00%, Due January 15, 2030</t>
        </is>
      </c>
    </row>
    <row r="35">
      <c r="A35" s="3" t="inlineStr">
        <is>
          <t>Debt Instrument [Line Items]</t>
        </is>
      </c>
    </row>
    <row r="36">
      <c r="A36" s="4" t="inlineStr">
        <is>
          <t>Principal amount of notes and other debt</t>
        </is>
      </c>
      <c r="B36" s="5" t="n">
        <v>700000</v>
      </c>
    </row>
    <row r="37">
      <c r="A37" s="4" t="inlineStr">
        <is>
          <t>Less unamortized discount, premium and debt issuance costs</t>
        </is>
      </c>
      <c r="B37" s="5" t="n">
        <v>-11689</v>
      </c>
    </row>
    <row r="38">
      <c r="A38" s="4" t="inlineStr">
        <is>
          <t>Senior Secured Revolving Credit Facility</t>
        </is>
      </c>
    </row>
    <row r="39">
      <c r="A39" s="3" t="inlineStr">
        <is>
          <t>Debt Instrument [Line Items]</t>
        </is>
      </c>
    </row>
    <row r="40">
      <c r="A40" s="4" t="inlineStr">
        <is>
          <t>Principal amount of notes and other debt</t>
        </is>
      </c>
      <c r="B40" s="5" t="n">
        <v>200000</v>
      </c>
      <c r="C40" s="5" t="n">
        <v>110000</v>
      </c>
      <c r="D40" s="6" t="n">
        <v>560500</v>
      </c>
      <c r="E40" s="6" t="n">
        <v>575900</v>
      </c>
    </row>
    <row r="41">
      <c r="A41" s="4" t="inlineStr">
        <is>
          <t>Less unamortized discount, premium and debt issuance costs</t>
        </is>
      </c>
      <c r="B41" s="6" t="n">
        <v>-5493</v>
      </c>
      <c r="C41" s="6" t="n">
        <v>-76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Notes and Other Debt - Schedule of Notes and Other Debt (Parenthetical) (Details)</t>
        </is>
      </c>
      <c r="B1" s="2" t="inlineStr">
        <is>
          <t>Oct. 13, 2021</t>
        </is>
      </c>
      <c r="C1" s="2" t="inlineStr">
        <is>
          <t>Feb. 02, 2021</t>
        </is>
      </c>
      <c r="D1" s="2" t="inlineStr">
        <is>
          <t>Jun. 24, 2019</t>
        </is>
      </c>
      <c r="E1" s="2" t="inlineStr">
        <is>
          <t>Dec. 31, 2021</t>
        </is>
      </c>
      <c r="F1" s="2" t="inlineStr">
        <is>
          <t>Dec. 31, 2020</t>
        </is>
      </c>
    </row>
    <row r="2">
      <c r="A2" s="3" t="inlineStr">
        <is>
          <t>Debt Instrument [Line Items]</t>
        </is>
      </c>
    </row>
    <row r="3">
      <c r="A3" s="4" t="inlineStr">
        <is>
          <t>Issuance senior notes, stated percentage</t>
        </is>
      </c>
      <c r="E3" s="4" t="inlineStr">
        <is>
          <t>7.875%</t>
        </is>
      </c>
    </row>
    <row r="4">
      <c r="A4" s="4" t="inlineStr">
        <is>
          <t>Senior Secured Notes - 6.00% Due April15, 2023</t>
        </is>
      </c>
    </row>
    <row r="5">
      <c r="A5" s="3" t="inlineStr">
        <is>
          <t>Debt Instrument [Line Items]</t>
        </is>
      </c>
    </row>
    <row r="6">
      <c r="A6" s="4" t="inlineStr">
        <is>
          <t>Debt instrument, maturity date</t>
        </is>
      </c>
      <c r="E6" s="4" t="inlineStr">
        <is>
          <t>Apr. 15,
		2023</t>
        </is>
      </c>
      <c r="F6" s="4" t="inlineStr">
        <is>
          <t>Apr. 15,
		2023</t>
        </is>
      </c>
    </row>
    <row r="7">
      <c r="A7" s="4" t="inlineStr">
        <is>
          <t>Issuance senior notes, stated percentage</t>
        </is>
      </c>
      <c r="E7" s="4" t="inlineStr">
        <is>
          <t>6.00%</t>
        </is>
      </c>
      <c r="F7" s="4" t="inlineStr">
        <is>
          <t>6.00%</t>
        </is>
      </c>
    </row>
    <row r="8">
      <c r="A8" s="4" t="inlineStr">
        <is>
          <t>Effective interest rate</t>
        </is>
      </c>
      <c r="E8" s="4" t="inlineStr">
        <is>
          <t>6.49%</t>
        </is>
      </c>
      <c r="F8" s="4" t="inlineStr">
        <is>
          <t>6.49%</t>
        </is>
      </c>
    </row>
    <row r="9">
      <c r="A9" s="4" t="inlineStr">
        <is>
          <t>Senior Secured Notes - 7.875% Due February 15, 2025</t>
        </is>
      </c>
    </row>
    <row r="10">
      <c r="A10" s="3" t="inlineStr">
        <is>
          <t>Debt Instrument [Line Items]</t>
        </is>
      </c>
    </row>
    <row r="11">
      <c r="A11" s="4" t="inlineStr">
        <is>
          <t>Debt instrument, maturity date</t>
        </is>
      </c>
      <c r="E11" s="4" t="inlineStr">
        <is>
          <t>Feb. 15,
		2025</t>
        </is>
      </c>
      <c r="F11" s="4" t="inlineStr">
        <is>
          <t>Feb. 15,
		2025</t>
        </is>
      </c>
    </row>
    <row r="12">
      <c r="A12" s="4" t="inlineStr">
        <is>
          <t>Issuance senior notes, stated percentage</t>
        </is>
      </c>
      <c r="E12" s="4" t="inlineStr">
        <is>
          <t>7.875%</t>
        </is>
      </c>
      <c r="F12" s="4" t="inlineStr">
        <is>
          <t>7.875%</t>
        </is>
      </c>
    </row>
    <row r="13">
      <c r="A13" s="4" t="inlineStr">
        <is>
          <t>Effective interest rate</t>
        </is>
      </c>
      <c r="E13" s="4" t="inlineStr">
        <is>
          <t>8.38%</t>
        </is>
      </c>
      <c r="F13" s="4" t="inlineStr">
        <is>
          <t>8.38%</t>
        </is>
      </c>
    </row>
    <row r="14">
      <c r="A14" s="4" t="inlineStr">
        <is>
          <t>Senior Secured Notes - 4.75% Due April 15, 2028</t>
        </is>
      </c>
    </row>
    <row r="15">
      <c r="A15" s="3" t="inlineStr">
        <is>
          <t>Debt Instrument [Line Items]</t>
        </is>
      </c>
    </row>
    <row r="16">
      <c r="A16" s="4" t="inlineStr">
        <is>
          <t>Debt instrument, maturity date</t>
        </is>
      </c>
      <c r="E16" s="4" t="inlineStr">
        <is>
          <t>Apr. 15,
		2028</t>
        </is>
      </c>
      <c r="F16" s="4" t="inlineStr">
        <is>
          <t>Apr. 15,
		2028</t>
        </is>
      </c>
    </row>
    <row r="17">
      <c r="A17" s="4" t="inlineStr">
        <is>
          <t>Issuance senior notes, stated percentage</t>
        </is>
      </c>
      <c r="E17" s="4" t="inlineStr">
        <is>
          <t>4.75%</t>
        </is>
      </c>
      <c r="F17" s="4" t="inlineStr">
        <is>
          <t>4.75%</t>
        </is>
      </c>
    </row>
    <row r="18">
      <c r="A18" s="4" t="inlineStr">
        <is>
          <t>Effective interest rate</t>
        </is>
      </c>
      <c r="E18" s="4" t="inlineStr">
        <is>
          <t>5.04%</t>
        </is>
      </c>
      <c r="F18" s="4" t="inlineStr">
        <is>
          <t>5.04%</t>
        </is>
      </c>
    </row>
    <row r="19">
      <c r="A19" s="4" t="inlineStr">
        <is>
          <t>Senior Unsecured Notes - 8.25% Due October 15, 2023</t>
        </is>
      </c>
    </row>
    <row r="20">
      <c r="A20" s="3" t="inlineStr">
        <is>
          <t>Debt Instrument [Line Items]</t>
        </is>
      </c>
    </row>
    <row r="21">
      <c r="A21" s="4" t="inlineStr">
        <is>
          <t>Debt instrument, maturity date</t>
        </is>
      </c>
      <c r="C21" s="4" t="inlineStr">
        <is>
          <t>Oct. 15,
		2023</t>
        </is>
      </c>
      <c r="E21" s="4" t="inlineStr">
        <is>
          <t>Oct. 15,
		2023</t>
        </is>
      </c>
      <c r="F21" s="4" t="inlineStr">
        <is>
          <t>Oct. 15,
		2023</t>
        </is>
      </c>
    </row>
    <row r="22">
      <c r="A22" s="4" t="inlineStr">
        <is>
          <t>Issuance senior notes, stated percentage</t>
        </is>
      </c>
      <c r="C22" s="4" t="inlineStr">
        <is>
          <t>8.25%</t>
        </is>
      </c>
      <c r="E22" s="4" t="inlineStr">
        <is>
          <t>8.25%</t>
        </is>
      </c>
      <c r="F22" s="4" t="inlineStr">
        <is>
          <t>8.25%</t>
        </is>
      </c>
    </row>
    <row r="23">
      <c r="A23" s="4" t="inlineStr">
        <is>
          <t>Effective interest rate</t>
        </is>
      </c>
      <c r="E23" s="4" t="inlineStr">
        <is>
          <t>9.06%</t>
        </is>
      </c>
      <c r="F23" s="4" t="inlineStr">
        <is>
          <t>9.06%</t>
        </is>
      </c>
    </row>
    <row r="24">
      <c r="A24" s="4" t="inlineStr">
        <is>
          <t>Exchangeable Senior Unsecured Notes - 4.00%, due June 15, 2024</t>
        </is>
      </c>
    </row>
    <row r="25">
      <c r="A25" s="3" t="inlineStr">
        <is>
          <t>Debt Instrument [Line Items]</t>
        </is>
      </c>
    </row>
    <row r="26">
      <c r="A26" s="4" t="inlineStr">
        <is>
          <t>Debt instrument, maturity date</t>
        </is>
      </c>
      <c r="E26" s="4" t="inlineStr">
        <is>
          <t>Jun. 15,
		2024</t>
        </is>
      </c>
      <c r="F26" s="4" t="inlineStr">
        <is>
          <t>Jun. 15,
		2024</t>
        </is>
      </c>
    </row>
    <row r="27">
      <c r="A27" s="4" t="inlineStr">
        <is>
          <t>Issuance senior notes, stated percentage</t>
        </is>
      </c>
      <c r="E27" s="4" t="inlineStr">
        <is>
          <t>4.00%</t>
        </is>
      </c>
      <c r="F27" s="4" t="inlineStr">
        <is>
          <t>4.00%</t>
        </is>
      </c>
    </row>
    <row r="28">
      <c r="A28" s="4" t="inlineStr">
        <is>
          <t>Effective interest rate</t>
        </is>
      </c>
      <c r="E28" s="4" t="inlineStr">
        <is>
          <t>4.77%</t>
        </is>
      </c>
      <c r="F28" s="4" t="inlineStr">
        <is>
          <t>4.77%</t>
        </is>
      </c>
    </row>
    <row r="29">
      <c r="A29" s="4" t="inlineStr">
        <is>
          <t>Senior Unsecured Notes - 7.125% Due December 15, 2024</t>
        </is>
      </c>
    </row>
    <row r="30">
      <c r="A30" s="3" t="inlineStr">
        <is>
          <t>Debt Instrument [Line Items]</t>
        </is>
      </c>
    </row>
    <row r="31">
      <c r="A31" s="4" t="inlineStr">
        <is>
          <t>Debt instrument, maturity date</t>
        </is>
      </c>
      <c r="B31" s="4" t="inlineStr">
        <is>
          <t>Dec. 15,
		2024</t>
        </is>
      </c>
      <c r="E31" s="4" t="inlineStr">
        <is>
          <t>Dec. 15,
		2024</t>
        </is>
      </c>
      <c r="F31" s="4" t="inlineStr">
        <is>
          <t>Dec. 15,
		2024</t>
        </is>
      </c>
    </row>
    <row r="32">
      <c r="A32" s="4" t="inlineStr">
        <is>
          <t>Issuance senior notes, stated percentage</t>
        </is>
      </c>
      <c r="E32" s="4" t="inlineStr">
        <is>
          <t>7.125%</t>
        </is>
      </c>
      <c r="F32" s="4" t="inlineStr">
        <is>
          <t>7.125%</t>
        </is>
      </c>
    </row>
    <row r="33">
      <c r="A33" s="4" t="inlineStr">
        <is>
          <t>Effective interest rate</t>
        </is>
      </c>
      <c r="E33" s="4" t="inlineStr">
        <is>
          <t>7.38%</t>
        </is>
      </c>
      <c r="F33" s="4" t="inlineStr">
        <is>
          <t>7.38%</t>
        </is>
      </c>
    </row>
    <row r="34">
      <c r="A34" s="4" t="inlineStr">
        <is>
          <t>Senior Unsecured Notes - 6.50%, Due February 15, 2029</t>
        </is>
      </c>
    </row>
    <row r="35">
      <c r="A35" s="3" t="inlineStr">
        <is>
          <t>Debt Instrument [Line Items]</t>
        </is>
      </c>
    </row>
    <row r="36">
      <c r="A36" s="4" t="inlineStr">
        <is>
          <t>Debt instrument, maturity date</t>
        </is>
      </c>
      <c r="E36" s="4" t="inlineStr">
        <is>
          <t>Feb. 15,
		2029</t>
        </is>
      </c>
      <c r="F36" s="4" t="inlineStr">
        <is>
          <t>Feb. 15,
		2029</t>
        </is>
      </c>
    </row>
    <row r="37">
      <c r="A37" s="4" t="inlineStr">
        <is>
          <t>Issuance senior notes, stated percentage</t>
        </is>
      </c>
      <c r="E37" s="4" t="inlineStr">
        <is>
          <t>6.50%</t>
        </is>
      </c>
      <c r="F37" s="4" t="inlineStr">
        <is>
          <t>6.50%</t>
        </is>
      </c>
    </row>
    <row r="38">
      <c r="A38" s="4" t="inlineStr">
        <is>
          <t>Effective interest rate</t>
        </is>
      </c>
      <c r="E38" s="4" t="inlineStr">
        <is>
          <t>6.83%</t>
        </is>
      </c>
      <c r="F38" s="4" t="inlineStr">
        <is>
          <t>6.83%</t>
        </is>
      </c>
    </row>
    <row r="39">
      <c r="A39" s="4" t="inlineStr">
        <is>
          <t>Senior Unsecured Notes - 6.00%, Due January 15, 2030</t>
        </is>
      </c>
    </row>
    <row r="40">
      <c r="A40" s="3" t="inlineStr">
        <is>
          <t>Debt Instrument [Line Items]</t>
        </is>
      </c>
    </row>
    <row r="41">
      <c r="A41" s="4" t="inlineStr">
        <is>
          <t>Debt instrument, maturity date</t>
        </is>
      </c>
      <c r="E41" s="4" t="inlineStr">
        <is>
          <t>Jan. 15,
		2030</t>
        </is>
      </c>
      <c r="F41" s="4" t="inlineStr">
        <is>
          <t>Jan. 15,
		2030</t>
        </is>
      </c>
    </row>
    <row r="42">
      <c r="A42" s="4" t="inlineStr">
        <is>
          <t>Issuance senior notes, stated percentage</t>
        </is>
      </c>
      <c r="E42" s="4" t="inlineStr">
        <is>
          <t>6.00%</t>
        </is>
      </c>
      <c r="F42" s="4" t="inlineStr">
        <is>
          <t>6.00%</t>
        </is>
      </c>
    </row>
    <row r="43">
      <c r="A43" s="4" t="inlineStr">
        <is>
          <t>Effective interest rate</t>
        </is>
      </c>
      <c r="E43" s="4" t="inlineStr">
        <is>
          <t>6.27%</t>
        </is>
      </c>
      <c r="F43" s="4" t="inlineStr">
        <is>
          <t>6.27%</t>
        </is>
      </c>
    </row>
    <row r="44">
      <c r="A44" s="4" t="inlineStr">
        <is>
          <t>Senior Secured Revolving Credit Facility</t>
        </is>
      </c>
    </row>
    <row r="45">
      <c r="A45" s="3" t="inlineStr">
        <is>
          <t>Debt Instrument [Line Items]</t>
        </is>
      </c>
    </row>
    <row r="46">
      <c r="A46" s="4" t="inlineStr">
        <is>
          <t>Debt instrument, maturity date</t>
        </is>
      </c>
      <c r="D46" s="4" t="inlineStr">
        <is>
          <t>Apr. 24,
		2022</t>
        </is>
      </c>
      <c r="E46" s="4" t="inlineStr">
        <is>
          <t>Dec. 10,
		2024</t>
        </is>
      </c>
      <c r="F46" s="4" t="inlineStr">
        <is>
          <t>Dec. 10,
		202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197"/>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6" customWidth="1" min="5" max="5"/>
    <col width="14" customWidth="1" min="6" max="6"/>
    <col width="16" customWidth="1" min="7" max="7"/>
    <col width="16" customWidth="1" min="8" max="8"/>
    <col width="64" customWidth="1" min="9" max="9"/>
    <col width="16" customWidth="1" min="10" max="10"/>
    <col width="14" customWidth="1" min="11" max="11"/>
    <col width="80" customWidth="1" min="12" max="12"/>
    <col width="16" customWidth="1" min="13" max="13"/>
    <col width="14" customWidth="1" min="14" max="14"/>
    <col width="14" customWidth="1" min="15" max="15"/>
  </cols>
  <sheetData>
    <row r="1">
      <c r="A1" s="1" t="inlineStr">
        <is>
          <t>Notes and Other Debt - Additional Information (Details) - USD ($) $ / shares in Units, $ in Thousands</t>
        </is>
      </c>
      <c r="B1" s="2" t="inlineStr">
        <is>
          <t>Dec. 15, 2021</t>
        </is>
      </c>
      <c r="C1" s="2" t="inlineStr">
        <is>
          <t>Oct. 13, 2021</t>
        </is>
      </c>
      <c r="D1" s="2" t="inlineStr">
        <is>
          <t>May 06, 2021</t>
        </is>
      </c>
      <c r="E1" s="2" t="inlineStr">
        <is>
          <t>Feb. 02, 2021</t>
        </is>
      </c>
      <c r="F1" s="2" t="inlineStr">
        <is>
          <t>Jan. 01, 2021</t>
        </is>
      </c>
      <c r="G1" s="2" t="inlineStr">
        <is>
          <t>Dec. 10, 2020</t>
        </is>
      </c>
      <c r="H1" s="2" t="inlineStr">
        <is>
          <t>Feb. 10, 2020</t>
        </is>
      </c>
      <c r="I1" s="2" t="inlineStr">
        <is>
          <t>Jun. 28, 2019</t>
        </is>
      </c>
      <c r="J1" s="2" t="inlineStr">
        <is>
          <t>Jun. 24, 2019</t>
        </is>
      </c>
      <c r="K1" s="2" t="inlineStr">
        <is>
          <t>Jun. 30, 2021</t>
        </is>
      </c>
      <c r="L1" s="2" t="inlineStr">
        <is>
          <t>Dec. 31, 2021</t>
        </is>
      </c>
      <c r="M1" s="2" t="inlineStr">
        <is>
          <t>Dec. 31, 2020</t>
        </is>
      </c>
      <c r="N1" s="2" t="inlineStr">
        <is>
          <t>Dec. 31, 2019</t>
        </is>
      </c>
      <c r="O1" s="2" t="inlineStr">
        <is>
          <t>Apr. 20, 2021</t>
        </is>
      </c>
    </row>
    <row r="2">
      <c r="A2" s="3" t="inlineStr">
        <is>
          <t>Debt Instrument [Line Items]</t>
        </is>
      </c>
    </row>
    <row r="3">
      <c r="A3" s="4" t="inlineStr">
        <is>
          <t>Debt instrument amount</t>
        </is>
      </c>
      <c r="L3" s="6" t="n">
        <v>5175000</v>
      </c>
      <c r="M3" s="6" t="n">
        <v>4965000</v>
      </c>
    </row>
    <row r="4">
      <c r="A4" s="4" t="inlineStr">
        <is>
          <t>Issuance senior notes, stated percentage</t>
        </is>
      </c>
      <c r="L4" s="4" t="inlineStr">
        <is>
          <t>7.875%</t>
        </is>
      </c>
    </row>
    <row r="5">
      <c r="A5" s="4" t="inlineStr">
        <is>
          <t>Percentage of pay cash dividends in excess of taxable income</t>
        </is>
      </c>
      <c r="L5" s="4" t="inlineStr">
        <is>
          <t>90.00%</t>
        </is>
      </c>
    </row>
    <row r="6">
      <c r="A6" s="4" t="inlineStr">
        <is>
          <t>Repayments of debt</t>
        </is>
      </c>
      <c r="L6" s="6" t="n">
        <v>2260000</v>
      </c>
      <c r="M6" s="5" t="n">
        <v>2044728</v>
      </c>
    </row>
    <row r="7">
      <c r="A7" s="4" t="inlineStr">
        <is>
          <t>Cash interest expense for tender premium</t>
        </is>
      </c>
      <c r="L7" s="5" t="n">
        <v>446296</v>
      </c>
      <c r="M7" s="5" t="n">
        <v>497128</v>
      </c>
      <c r="N7" s="6" t="n">
        <v>390112</v>
      </c>
    </row>
    <row r="8">
      <c r="A8" s="4" t="inlineStr">
        <is>
          <t>Interest rate payment terms</t>
        </is>
      </c>
      <c r="C8" s="4" t="inlineStr">
        <is>
          <t>Interest on the 2030 Notes is payable on January 15 and July 15 of each year, beginning on July 15, 2022</t>
        </is>
      </c>
    </row>
    <row r="9">
      <c r="A9" s="4" t="inlineStr">
        <is>
          <t>Additional paid-in capital</t>
        </is>
      </c>
      <c r="L9" s="5" t="n">
        <v>1214830</v>
      </c>
      <c r="M9" s="5" t="n">
        <v>1209141</v>
      </c>
    </row>
    <row r="10">
      <c r="A10" s="4" t="inlineStr">
        <is>
          <t>Deferred tax liabilities</t>
        </is>
      </c>
      <c r="M10" s="5" t="n">
        <v>10540</v>
      </c>
    </row>
    <row r="11">
      <c r="A11" s="4" t="inlineStr">
        <is>
          <t>Amortization of deferred financing costs</t>
        </is>
      </c>
      <c r="L11" s="5" t="n">
        <v>16500</v>
      </c>
      <c r="M11" s="5" t="n">
        <v>15300</v>
      </c>
      <c r="N11" s="6" t="n">
        <v>16200</v>
      </c>
    </row>
    <row r="12">
      <c r="A12" s="4" t="inlineStr">
        <is>
          <t>Cumulative Effect Adjustment for Adoption of New Accounting Standard</t>
        </is>
      </c>
    </row>
    <row r="13">
      <c r="A13" s="3" t="inlineStr">
        <is>
          <t>Debt Instrument [Line Items]</t>
        </is>
      </c>
    </row>
    <row r="14">
      <c r="A14" s="4" t="inlineStr">
        <is>
          <t>Additional paid-in capital</t>
        </is>
      </c>
      <c r="F14" s="6" t="n">
        <v>-59900</v>
      </c>
      <c r="L14" s="5" t="n">
        <v>-59900</v>
      </c>
    </row>
    <row r="15">
      <c r="A15" s="4" t="inlineStr">
        <is>
          <t>Deferred tax liabilities</t>
        </is>
      </c>
      <c r="F15" s="5" t="n">
        <v>-15800</v>
      </c>
      <c r="L15" s="5" t="n">
        <v>-15800</v>
      </c>
    </row>
    <row r="16">
      <c r="A16" s="4" t="inlineStr">
        <is>
          <t>Retained earnings</t>
        </is>
      </c>
      <c r="F16" s="5" t="n">
        <v>14600</v>
      </c>
      <c r="L16" s="6" t="n">
        <v>14600</v>
      </c>
    </row>
    <row r="17">
      <c r="A17" s="4" t="inlineStr">
        <is>
          <t>Maximum</t>
        </is>
      </c>
    </row>
    <row r="18">
      <c r="A18" s="3" t="inlineStr">
        <is>
          <t>Debt Instrument [Line Items]</t>
        </is>
      </c>
    </row>
    <row r="19">
      <c r="A19" s="4" t="inlineStr">
        <is>
          <t>Consolidated secured leverage ratio</t>
        </is>
      </c>
      <c r="L19" s="4" t="inlineStr">
        <is>
          <t>5.00%</t>
        </is>
      </c>
    </row>
    <row r="20">
      <c r="A20" s="4" t="inlineStr">
        <is>
          <t>Total leverage ratio</t>
        </is>
      </c>
      <c r="L20" s="4" t="inlineStr">
        <is>
          <t>6.50%</t>
        </is>
      </c>
    </row>
    <row r="21">
      <c r="A21" s="4" t="inlineStr">
        <is>
          <t>Maximum | Pro Forma</t>
        </is>
      </c>
    </row>
    <row r="22">
      <c r="A22" s="3" t="inlineStr">
        <is>
          <t>Debt Instrument [Line Items]</t>
        </is>
      </c>
    </row>
    <row r="23">
      <c r="A23" s="4" t="inlineStr">
        <is>
          <t>Consolidated secured leverage ratio</t>
        </is>
      </c>
      <c r="L23" s="4" t="inlineStr">
        <is>
          <t>4.00%</t>
        </is>
      </c>
    </row>
    <row r="24">
      <c r="A24" s="4" t="inlineStr">
        <is>
          <t>Minimum | Windstream</t>
        </is>
      </c>
    </row>
    <row r="25">
      <c r="A25" s="3" t="inlineStr">
        <is>
          <t>Debt Instrument [Line Items]</t>
        </is>
      </c>
    </row>
    <row r="26">
      <c r="A26" s="4" t="inlineStr">
        <is>
          <t>Total leverage ratio</t>
        </is>
      </c>
      <c r="L26" s="4" t="inlineStr">
        <is>
          <t>300.00%</t>
        </is>
      </c>
    </row>
    <row r="27">
      <c r="A27" s="4" t="inlineStr">
        <is>
          <t>Minimum | Pro Forma | Windstream</t>
        </is>
      </c>
    </row>
    <row r="28">
      <c r="A28" s="3" t="inlineStr">
        <is>
          <t>Debt Instrument [Line Items]</t>
        </is>
      </c>
    </row>
    <row r="29">
      <c r="A29" s="4" t="inlineStr">
        <is>
          <t>Total leverage ratio</t>
        </is>
      </c>
      <c r="L29" s="4" t="inlineStr">
        <is>
          <t>350.00%</t>
        </is>
      </c>
    </row>
    <row r="30">
      <c r="A30" s="4" t="inlineStr">
        <is>
          <t>Uniti Group LP, Uniti Group Finance 2019 Inc. and CSL Capital, LLC</t>
        </is>
      </c>
    </row>
    <row r="31">
      <c r="A31" s="3" t="inlineStr">
        <is>
          <t>Debt Instrument [Line Items]</t>
        </is>
      </c>
    </row>
    <row r="32">
      <c r="A32" s="4" t="inlineStr">
        <is>
          <t>Percentage of pay cash dividends in excess of taxable income</t>
        </is>
      </c>
      <c r="L32" s="4" t="inlineStr">
        <is>
          <t>90.00%</t>
        </is>
      </c>
    </row>
    <row r="33">
      <c r="A33" s="4" t="inlineStr">
        <is>
          <t>CSL Capital, LLC</t>
        </is>
      </c>
    </row>
    <row r="34">
      <c r="A34" s="3" t="inlineStr">
        <is>
          <t>Debt Instrument [Line Items]</t>
        </is>
      </c>
    </row>
    <row r="35">
      <c r="A35" s="4" t="inlineStr">
        <is>
          <t>Debt instrument, debt default, description of violation or event of default</t>
        </is>
      </c>
      <c r="L35" s="4" t="inlineStr">
        <is>
          <t>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is>
      </c>
    </row>
    <row r="36">
      <c r="A36" s="4" t="inlineStr">
        <is>
          <t>Debt Instrument, debt default, amount</t>
        </is>
      </c>
      <c r="L36" s="6" t="n">
        <v>75000</v>
      </c>
    </row>
    <row r="37">
      <c r="A37" s="4" t="inlineStr">
        <is>
          <t>Senior Secured Revolving Credit Facility</t>
        </is>
      </c>
    </row>
    <row r="38">
      <c r="A38" s="3" t="inlineStr">
        <is>
          <t>Debt Instrument [Line Items]</t>
        </is>
      </c>
    </row>
    <row r="39">
      <c r="A39" s="4" t="inlineStr">
        <is>
          <t>Debt instrument amount</t>
        </is>
      </c>
      <c r="G39" s="6" t="n">
        <v>560500</v>
      </c>
      <c r="J39" s="6" t="n">
        <v>575900</v>
      </c>
      <c r="L39" s="6" t="n">
        <v>200000</v>
      </c>
      <c r="M39" s="6" t="n">
        <v>110000</v>
      </c>
    </row>
    <row r="40">
      <c r="A40" s="4" t="inlineStr">
        <is>
          <t>Debt instrument, maturity date</t>
        </is>
      </c>
      <c r="J40" s="4" t="inlineStr">
        <is>
          <t>Apr. 24,
		2022</t>
        </is>
      </c>
      <c r="L40" s="4" t="inlineStr">
        <is>
          <t>Dec. 10,
		2024</t>
        </is>
      </c>
      <c r="M40" s="4" t="inlineStr">
        <is>
          <t>Dec. 10,
		2024</t>
        </is>
      </c>
    </row>
    <row r="41">
      <c r="A41" s="4" t="inlineStr">
        <is>
          <t>Debt instrument, payable pursuant to fifth amendment</t>
        </is>
      </c>
      <c r="J41" s="6" t="n">
        <v>101600</v>
      </c>
    </row>
    <row r="42">
      <c r="A42" s="4" t="inlineStr">
        <is>
          <t>Debt instrument, non extended maturity amount</t>
        </is>
      </c>
      <c r="J42" s="6" t="n">
        <v>72400</v>
      </c>
    </row>
    <row r="43">
      <c r="A43" s="4" t="inlineStr">
        <is>
          <t>Repayments of debt</t>
        </is>
      </c>
      <c r="I43" s="6" t="n">
        <v>174000</v>
      </c>
    </row>
    <row r="44">
      <c r="A44" s="4" t="inlineStr">
        <is>
          <t>Commitment fee percentage of average amount of unused commitments</t>
        </is>
      </c>
      <c r="L44" s="4" t="inlineStr">
        <is>
          <t>0.50%</t>
        </is>
      </c>
    </row>
    <row r="45">
      <c r="A45" s="4" t="inlineStr">
        <is>
          <t>Commitment fee step-down percentage of average amount of unused commitments</t>
        </is>
      </c>
      <c r="L45" s="4" t="inlineStr">
        <is>
          <t>0.40%</t>
        </is>
      </c>
    </row>
    <row r="46">
      <c r="A46" s="4" t="inlineStr">
        <is>
          <t>Senior Secured Revolving Credit Facility | Maximum | Windstream</t>
        </is>
      </c>
    </row>
    <row r="47">
      <c r="A47" s="3" t="inlineStr">
        <is>
          <t>Debt Instrument [Line Items]</t>
        </is>
      </c>
    </row>
    <row r="48">
      <c r="A48" s="4" t="inlineStr">
        <is>
          <t>Issuance of senior notes, principal amount</t>
        </is>
      </c>
      <c r="L48" s="6" t="n">
        <v>750000</v>
      </c>
    </row>
    <row r="49">
      <c r="A49" s="4" t="inlineStr">
        <is>
          <t>Senior Secured Revolving Credit Facility | Uniti Group LP, Uniti Group Finance 2019 Inc. and CSL Capital, LLC</t>
        </is>
      </c>
    </row>
    <row r="50">
      <c r="A50" s="3" t="inlineStr">
        <is>
          <t>Debt Instrument [Line Items]</t>
        </is>
      </c>
    </row>
    <row r="51">
      <c r="A51" s="4" t="inlineStr">
        <is>
          <t>Debt instrument amount</t>
        </is>
      </c>
      <c r="L51" s="5" t="n">
        <v>200000</v>
      </c>
    </row>
    <row r="52">
      <c r="A52" s="4" t="inlineStr">
        <is>
          <t>7.875% Senior Secured Notes</t>
        </is>
      </c>
    </row>
    <row r="53">
      <c r="A53" s="3" t="inlineStr">
        <is>
          <t>Debt Instrument [Line Items]</t>
        </is>
      </c>
    </row>
    <row r="54">
      <c r="A54" s="4" t="inlineStr">
        <is>
          <t>Debt instrument amount</t>
        </is>
      </c>
      <c r="L54" s="6" t="n">
        <v>2250000</v>
      </c>
      <c r="M54" s="6" t="n">
        <v>2250000</v>
      </c>
    </row>
    <row r="55">
      <c r="A55" s="4" t="inlineStr">
        <is>
          <t>Issuance senior notes, stated percentage</t>
        </is>
      </c>
      <c r="L55" s="4" t="inlineStr">
        <is>
          <t>7.875%</t>
        </is>
      </c>
      <c r="M55" s="4" t="inlineStr">
        <is>
          <t>7.875%</t>
        </is>
      </c>
    </row>
    <row r="56">
      <c r="A56" s="4" t="inlineStr">
        <is>
          <t>Debt instrument, maturity year</t>
        </is>
      </c>
      <c r="L56" s="4" t="inlineStr">
        <is>
          <t>2025</t>
        </is>
      </c>
    </row>
    <row r="57">
      <c r="A57" s="4" t="inlineStr">
        <is>
          <t>Debt instrument, maturity date</t>
        </is>
      </c>
      <c r="L57" s="4" t="inlineStr">
        <is>
          <t>Feb. 15,
		2025</t>
        </is>
      </c>
      <c r="M57" s="4" t="inlineStr">
        <is>
          <t>Feb. 15,
		2025</t>
        </is>
      </c>
    </row>
    <row r="58">
      <c r="A58" s="4" t="inlineStr">
        <is>
          <t>Net leverage ratio</t>
        </is>
      </c>
      <c r="L58" s="4" t="inlineStr">
        <is>
          <t>5.75%</t>
        </is>
      </c>
    </row>
    <row r="59">
      <c r="A59" s="4" t="inlineStr">
        <is>
          <t>Debt discount amortized to interest expense effective interest rate</t>
        </is>
      </c>
      <c r="L59" s="4" t="inlineStr">
        <is>
          <t>8.38%</t>
        </is>
      </c>
      <c r="M59" s="4" t="inlineStr">
        <is>
          <t>8.38%</t>
        </is>
      </c>
    </row>
    <row r="60">
      <c r="A60" s="4" t="inlineStr">
        <is>
          <t>7.875% Senior Secured Notes | Operating Partnership, CSL Capital, LLC, Uniti Group Finance 2019 Inc. and Uniti Fiber</t>
        </is>
      </c>
    </row>
    <row r="61">
      <c r="A61" s="3" t="inlineStr">
        <is>
          <t>Debt Instrument [Line Items]</t>
        </is>
      </c>
    </row>
    <row r="62">
      <c r="A62" s="4" t="inlineStr">
        <is>
          <t>Issuance senior notes, stated percentage</t>
        </is>
      </c>
      <c r="H62" s="4" t="inlineStr">
        <is>
          <t>7.875%</t>
        </is>
      </c>
    </row>
    <row r="63">
      <c r="A63" s="4" t="inlineStr">
        <is>
          <t>Debt instrument, maturity date</t>
        </is>
      </c>
      <c r="H63" s="4" t="inlineStr">
        <is>
          <t>Feb. 15,
		2025</t>
        </is>
      </c>
    </row>
    <row r="64">
      <c r="A64" s="4" t="inlineStr">
        <is>
          <t>Issuance of senior notes, principal amount</t>
        </is>
      </c>
      <c r="H64" s="6" t="n">
        <v>2250000</v>
      </c>
    </row>
    <row r="65">
      <c r="A65" s="4" t="inlineStr">
        <is>
          <t>7.875% Senior Secured Notes | Uniti Group LP, Uniti Group Finance 2019 Inc. and CSL Capital, LLC</t>
        </is>
      </c>
    </row>
    <row r="66">
      <c r="A66" s="3" t="inlineStr">
        <is>
          <t>Debt Instrument [Line Items]</t>
        </is>
      </c>
    </row>
    <row r="67">
      <c r="A67" s="4" t="inlineStr">
        <is>
          <t>Debt instrument amount</t>
        </is>
      </c>
      <c r="L67" s="6" t="n">
        <v>2250000</v>
      </c>
    </row>
    <row r="68">
      <c r="A68" s="4" t="inlineStr">
        <is>
          <t>Issuance senior notes, stated percentage</t>
        </is>
      </c>
      <c r="L68" s="4" t="inlineStr">
        <is>
          <t>7.875%</t>
        </is>
      </c>
    </row>
    <row r="69">
      <c r="A69" s="4" t="inlineStr">
        <is>
          <t>Debt instrument, maturity year</t>
        </is>
      </c>
      <c r="L69" s="4" t="inlineStr">
        <is>
          <t>2025</t>
        </is>
      </c>
    </row>
    <row r="70">
      <c r="A70" s="4" t="inlineStr">
        <is>
          <t>Net leverage ratio</t>
        </is>
      </c>
      <c r="L70" s="4" t="inlineStr">
        <is>
          <t>5.75%</t>
        </is>
      </c>
    </row>
    <row r="71">
      <c r="A71" s="4" t="inlineStr">
        <is>
          <t>6.00% Senior Secured Notes</t>
        </is>
      </c>
    </row>
    <row r="72">
      <c r="A72" s="3" t="inlineStr">
        <is>
          <t>Debt Instrument [Line Items]</t>
        </is>
      </c>
    </row>
    <row r="73">
      <c r="A73" s="4" t="inlineStr">
        <is>
          <t>Debt instrument amount</t>
        </is>
      </c>
      <c r="L73" s="6" t="n">
        <v>700000</v>
      </c>
    </row>
    <row r="74">
      <c r="A74" s="4" t="inlineStr">
        <is>
          <t>Issuance senior notes, stated percentage</t>
        </is>
      </c>
      <c r="L74" s="4" t="inlineStr">
        <is>
          <t>6.00%</t>
        </is>
      </c>
    </row>
    <row r="75">
      <c r="A75" s="4" t="inlineStr">
        <is>
          <t>Debt instrument, maturity date</t>
        </is>
      </c>
      <c r="L75" s="4" t="inlineStr">
        <is>
          <t>Jan. 15,
		2030</t>
        </is>
      </c>
    </row>
    <row r="76">
      <c r="A76" s="4" t="inlineStr">
        <is>
          <t>4.75% Senior Secured Notes</t>
        </is>
      </c>
    </row>
    <row r="77">
      <c r="A77" s="3" t="inlineStr">
        <is>
          <t>Debt Instrument [Line Items]</t>
        </is>
      </c>
    </row>
    <row r="78">
      <c r="A78" s="4" t="inlineStr">
        <is>
          <t>Debt instrument amount</t>
        </is>
      </c>
      <c r="L78" s="6" t="n">
        <v>570000</v>
      </c>
    </row>
    <row r="79">
      <c r="A79" s="4" t="inlineStr">
        <is>
          <t>Issuance senior notes, stated percentage</t>
        </is>
      </c>
      <c r="L79" s="4" t="inlineStr">
        <is>
          <t>4.75%</t>
        </is>
      </c>
      <c r="M79" s="4" t="inlineStr">
        <is>
          <t>4.75%</t>
        </is>
      </c>
    </row>
    <row r="80">
      <c r="A80" s="4" t="inlineStr">
        <is>
          <t>Debt instrument, maturity date</t>
        </is>
      </c>
      <c r="L80" s="4" t="inlineStr">
        <is>
          <t>Apr. 15,
		2028</t>
        </is>
      </c>
      <c r="M80" s="4" t="inlineStr">
        <is>
          <t>Apr. 15,
		2028</t>
        </is>
      </c>
    </row>
    <row r="81">
      <c r="A81" s="4" t="inlineStr">
        <is>
          <t>Debt discount amortized to interest expense effective interest rate</t>
        </is>
      </c>
      <c r="L81" s="4" t="inlineStr">
        <is>
          <t>5.04%</t>
        </is>
      </c>
      <c r="M81" s="4" t="inlineStr">
        <is>
          <t>5.04%</t>
        </is>
      </c>
    </row>
    <row r="82">
      <c r="A82" s="4" t="inlineStr">
        <is>
          <t>6.50% Senior Unsecured Notes</t>
        </is>
      </c>
    </row>
    <row r="83">
      <c r="A83" s="3" t="inlineStr">
        <is>
          <t>Debt Instrument [Line Items]</t>
        </is>
      </c>
    </row>
    <row r="84">
      <c r="A84" s="4" t="inlineStr">
        <is>
          <t>Debt instrument amount</t>
        </is>
      </c>
      <c r="L84" s="6" t="n">
        <v>1110000</v>
      </c>
    </row>
    <row r="85">
      <c r="A85" s="4" t="inlineStr">
        <is>
          <t>Issuance senior notes, stated percentage</t>
        </is>
      </c>
      <c r="L85" s="4" t="inlineStr">
        <is>
          <t>6.50%</t>
        </is>
      </c>
      <c r="M85" s="4" t="inlineStr">
        <is>
          <t>6.50%</t>
        </is>
      </c>
    </row>
    <row r="86">
      <c r="A86" s="4" t="inlineStr">
        <is>
          <t>Debt instrument, maturity date</t>
        </is>
      </c>
      <c r="L86" s="4" t="inlineStr">
        <is>
          <t>Feb. 15,
		2029</t>
        </is>
      </c>
      <c r="M86" s="4" t="inlineStr">
        <is>
          <t>Feb. 15,
		2029</t>
        </is>
      </c>
    </row>
    <row r="87">
      <c r="A87" s="4" t="inlineStr">
        <is>
          <t>Debt discount amortized to interest expense effective interest rate</t>
        </is>
      </c>
      <c r="L87" s="4" t="inlineStr">
        <is>
          <t>6.83%</t>
        </is>
      </c>
      <c r="M87" s="4" t="inlineStr">
        <is>
          <t>6.83%</t>
        </is>
      </c>
    </row>
    <row r="88">
      <c r="A88" s="4" t="inlineStr">
        <is>
          <t>Non-Extended Revolving Credit Facility</t>
        </is>
      </c>
    </row>
    <row r="89">
      <c r="A89" s="3" t="inlineStr">
        <is>
          <t>Debt Instrument [Line Items]</t>
        </is>
      </c>
    </row>
    <row r="90">
      <c r="A90" s="4" t="inlineStr">
        <is>
          <t>Debt instrument amount</t>
        </is>
      </c>
      <c r="G90" s="6" t="n">
        <v>60500</v>
      </c>
    </row>
    <row r="91">
      <c r="A91" s="4" t="inlineStr">
        <is>
          <t>Debt instrument, maturity date</t>
        </is>
      </c>
      <c r="G91" s="4" t="inlineStr">
        <is>
          <t>Apr. 24,
		2022</t>
        </is>
      </c>
    </row>
    <row r="92">
      <c r="A92" s="4" t="inlineStr">
        <is>
          <t>Non-Extended Revolving Credit Facility | Maximum | Base Rate</t>
        </is>
      </c>
    </row>
    <row r="93">
      <c r="A93" s="3" t="inlineStr">
        <is>
          <t>Debt Instrument [Line Items]</t>
        </is>
      </c>
    </row>
    <row r="94">
      <c r="A94" s="4" t="inlineStr">
        <is>
          <t>Debt instrument, basis spread on variable rate</t>
        </is>
      </c>
      <c r="L94" s="4" t="inlineStr">
        <is>
          <t>4.25%</t>
        </is>
      </c>
    </row>
    <row r="95">
      <c r="A95" s="4" t="inlineStr">
        <is>
          <t>Non-Extended Revolving Credit Facility | Maximum | Eurodollar</t>
        </is>
      </c>
    </row>
    <row r="96">
      <c r="A96" s="3" t="inlineStr">
        <is>
          <t>Debt Instrument [Line Items]</t>
        </is>
      </c>
    </row>
    <row r="97">
      <c r="A97" s="4" t="inlineStr">
        <is>
          <t>Debt instrument, basis spread on variable rate</t>
        </is>
      </c>
      <c r="L97" s="4" t="inlineStr">
        <is>
          <t>5.25%</t>
        </is>
      </c>
    </row>
    <row r="98">
      <c r="A98" s="4" t="inlineStr">
        <is>
          <t>Non-Extended Revolving Credit Facility | Minimum | Base Rate</t>
        </is>
      </c>
    </row>
    <row r="99">
      <c r="A99" s="3" t="inlineStr">
        <is>
          <t>Debt Instrument [Line Items]</t>
        </is>
      </c>
    </row>
    <row r="100">
      <c r="A100" s="4" t="inlineStr">
        <is>
          <t>Debt instrument, basis spread on variable rate</t>
        </is>
      </c>
      <c r="L100" s="4" t="inlineStr">
        <is>
          <t>3.75%</t>
        </is>
      </c>
    </row>
    <row r="101">
      <c r="A101" s="4" t="inlineStr">
        <is>
          <t>Non-Extended Revolving Credit Facility | Minimum | Eurodollar</t>
        </is>
      </c>
    </row>
    <row r="102">
      <c r="A102" s="3" t="inlineStr">
        <is>
          <t>Debt Instrument [Line Items]</t>
        </is>
      </c>
    </row>
    <row r="103">
      <c r="A103" s="4" t="inlineStr">
        <is>
          <t>Debt instrument, basis spread on variable rate</t>
        </is>
      </c>
      <c r="L103" s="4" t="inlineStr">
        <is>
          <t>4.75%</t>
        </is>
      </c>
    </row>
    <row r="104">
      <c r="A104" s="4" t="inlineStr">
        <is>
          <t>Non-Extended Revolving Credit Facility | CSL Capital, LLC</t>
        </is>
      </c>
    </row>
    <row r="105">
      <c r="A105" s="3" t="inlineStr">
        <is>
          <t>Debt Instrument [Line Items]</t>
        </is>
      </c>
    </row>
    <row r="106">
      <c r="A106" s="4" t="inlineStr">
        <is>
          <t>Debt instrument amount</t>
        </is>
      </c>
      <c r="L106" s="6" t="n">
        <v>60500</v>
      </c>
    </row>
    <row r="107">
      <c r="A107" s="4" t="inlineStr">
        <is>
          <t>Debt instrument, maturity date</t>
        </is>
      </c>
      <c r="L107" s="4" t="inlineStr">
        <is>
          <t>Apr. 24,
		2022</t>
        </is>
      </c>
    </row>
    <row r="108">
      <c r="A108" s="4" t="inlineStr">
        <is>
          <t>Extended Revolving Credit Facility</t>
        </is>
      </c>
    </row>
    <row r="109">
      <c r="A109" s="3" t="inlineStr">
        <is>
          <t>Debt Instrument [Line Items]</t>
        </is>
      </c>
    </row>
    <row r="110">
      <c r="A110" s="4" t="inlineStr">
        <is>
          <t>Debt instrument amount</t>
        </is>
      </c>
      <c r="G110" s="6" t="n">
        <v>500000</v>
      </c>
    </row>
    <row r="111">
      <c r="A111" s="4" t="inlineStr">
        <is>
          <t>Debt instrument, maturity date</t>
        </is>
      </c>
      <c r="G111" s="4" t="inlineStr">
        <is>
          <t>Dec. 10,
		2024</t>
        </is>
      </c>
    </row>
    <row r="112">
      <c r="A112" s="4" t="inlineStr">
        <is>
          <t>Extended Revolving Credit Facility | Maximum | Base Rate</t>
        </is>
      </c>
    </row>
    <row r="113">
      <c r="A113" s="3" t="inlineStr">
        <is>
          <t>Debt Instrument [Line Items]</t>
        </is>
      </c>
    </row>
    <row r="114">
      <c r="A114" s="4" t="inlineStr">
        <is>
          <t>Debt instrument, basis spread on variable rate</t>
        </is>
      </c>
      <c r="L114" s="4" t="inlineStr">
        <is>
          <t>3.50%</t>
        </is>
      </c>
    </row>
    <row r="115">
      <c r="A115" s="4" t="inlineStr">
        <is>
          <t>Extended Revolving Credit Facility | Maximum | Eurodollar</t>
        </is>
      </c>
    </row>
    <row r="116">
      <c r="A116" s="3" t="inlineStr">
        <is>
          <t>Debt Instrument [Line Items]</t>
        </is>
      </c>
    </row>
    <row r="117">
      <c r="A117" s="4" t="inlineStr">
        <is>
          <t>Debt instrument, basis spread on variable rate</t>
        </is>
      </c>
      <c r="L117" s="4" t="inlineStr">
        <is>
          <t>4.50%</t>
        </is>
      </c>
    </row>
    <row r="118">
      <c r="A118" s="4" t="inlineStr">
        <is>
          <t>Extended Revolving Credit Facility | Minimum | Base Rate</t>
        </is>
      </c>
    </row>
    <row r="119">
      <c r="A119" s="3" t="inlineStr">
        <is>
          <t>Debt Instrument [Line Items]</t>
        </is>
      </c>
    </row>
    <row r="120">
      <c r="A120" s="4" t="inlineStr">
        <is>
          <t>Debt instrument, basis spread on variable rate</t>
        </is>
      </c>
      <c r="L120" s="4" t="inlineStr">
        <is>
          <t>2.75%</t>
        </is>
      </c>
    </row>
    <row r="121">
      <c r="A121" s="4" t="inlineStr">
        <is>
          <t>Extended Revolving Credit Facility | Minimum | Eurodollar</t>
        </is>
      </c>
    </row>
    <row r="122">
      <c r="A122" s="3" t="inlineStr">
        <is>
          <t>Debt Instrument [Line Items]</t>
        </is>
      </c>
    </row>
    <row r="123">
      <c r="A123" s="4" t="inlineStr">
        <is>
          <t>Debt instrument, basis spread on variable rate</t>
        </is>
      </c>
      <c r="L123" s="4" t="inlineStr">
        <is>
          <t>3.75%</t>
        </is>
      </c>
    </row>
    <row r="124">
      <c r="A124" s="4" t="inlineStr">
        <is>
          <t>Extended Revolving Credit Facility | CSL Capital, LLC</t>
        </is>
      </c>
    </row>
    <row r="125">
      <c r="A125" s="3" t="inlineStr">
        <is>
          <t>Debt Instrument [Line Items]</t>
        </is>
      </c>
    </row>
    <row r="126">
      <c r="A126" s="4" t="inlineStr">
        <is>
          <t>Debt instrument amount</t>
        </is>
      </c>
      <c r="L126" s="6" t="n">
        <v>500000</v>
      </c>
    </row>
    <row r="127">
      <c r="A127" s="4" t="inlineStr">
        <is>
          <t>Debt instrument, maturity date</t>
        </is>
      </c>
      <c r="L127" s="4" t="inlineStr">
        <is>
          <t>Dec. 10,
		2024</t>
        </is>
      </c>
    </row>
    <row r="128">
      <c r="A128" s="4" t="inlineStr">
        <is>
          <t>4.75% Senior Secured Notes</t>
        </is>
      </c>
    </row>
    <row r="129">
      <c r="A129" s="3" t="inlineStr">
        <is>
          <t>Debt Instrument [Line Items]</t>
        </is>
      </c>
    </row>
    <row r="130">
      <c r="A130" s="4" t="inlineStr">
        <is>
          <t>Issuance of senior notes, principal amount</t>
        </is>
      </c>
      <c r="O130" s="6" t="n">
        <v>570000</v>
      </c>
    </row>
    <row r="131">
      <c r="A131" s="4" t="inlineStr">
        <is>
          <t>6.00% Senior Secured Notes</t>
        </is>
      </c>
    </row>
    <row r="132">
      <c r="A132" s="3" t="inlineStr">
        <is>
          <t>Debt Instrument [Line Items]</t>
        </is>
      </c>
    </row>
    <row r="133">
      <c r="A133" s="4" t="inlineStr">
        <is>
          <t>Issuance senior notes, stated percentage</t>
        </is>
      </c>
      <c r="L133" s="4" t="inlineStr">
        <is>
          <t>6.00%</t>
        </is>
      </c>
      <c r="M133" s="4" t="inlineStr">
        <is>
          <t>6.00%</t>
        </is>
      </c>
    </row>
    <row r="134">
      <c r="A134" s="4" t="inlineStr">
        <is>
          <t>Debt instrument, maturity date</t>
        </is>
      </c>
      <c r="L134" s="4" t="inlineStr">
        <is>
          <t>Apr. 15,
		2023</t>
        </is>
      </c>
      <c r="M134" s="4" t="inlineStr">
        <is>
          <t>Apr. 15,
		2023</t>
        </is>
      </c>
    </row>
    <row r="135">
      <c r="A135" s="4" t="inlineStr">
        <is>
          <t>Repayments of debt instrument</t>
        </is>
      </c>
      <c r="D135" s="6" t="n">
        <v>550000</v>
      </c>
    </row>
    <row r="136">
      <c r="A136" s="4" t="inlineStr">
        <is>
          <t>Debt issuance cost</t>
        </is>
      </c>
      <c r="K136" s="6" t="n">
        <v>1300</v>
      </c>
    </row>
    <row r="137">
      <c r="A137" s="4" t="inlineStr">
        <is>
          <t>Cash interest expense for tender premium</t>
        </is>
      </c>
      <c r="K137" s="5" t="n">
        <v>3000</v>
      </c>
    </row>
    <row r="138">
      <c r="A138" s="4" t="inlineStr">
        <is>
          <t>6.00% Senior Secured Notes | Interest Expense</t>
        </is>
      </c>
    </row>
    <row r="139">
      <c r="A139" s="3" t="inlineStr">
        <is>
          <t>Debt Instrument [Line Items]</t>
        </is>
      </c>
    </row>
    <row r="140">
      <c r="A140" s="4" t="inlineStr">
        <is>
          <t>Loss on repayment of tendered notes</t>
        </is>
      </c>
      <c r="K140" s="6" t="n">
        <v>4300</v>
      </c>
    </row>
    <row r="141">
      <c r="A141" s="4" t="inlineStr">
        <is>
          <t>Senior Unsecured Notes - 6.50%, Due February 24, 2029</t>
        </is>
      </c>
    </row>
    <row r="142">
      <c r="A142" s="3" t="inlineStr">
        <is>
          <t>Debt Instrument [Line Items]</t>
        </is>
      </c>
    </row>
    <row r="143">
      <c r="A143" s="4" t="inlineStr">
        <is>
          <t>Issuance of senior notes, principal amount</t>
        </is>
      </c>
      <c r="E143" s="6" t="n">
        <v>1110000</v>
      </c>
    </row>
    <row r="144">
      <c r="A144" s="4" t="inlineStr">
        <is>
          <t>8.25% Senior Unsecured Notes</t>
        </is>
      </c>
    </row>
    <row r="145">
      <c r="A145" s="3" t="inlineStr">
        <is>
          <t>Debt Instrument [Line Items]</t>
        </is>
      </c>
    </row>
    <row r="146">
      <c r="A146" s="4" t="inlineStr">
        <is>
          <t>Debt instrument amount</t>
        </is>
      </c>
      <c r="M146" s="6" t="n">
        <v>1110000</v>
      </c>
    </row>
    <row r="147">
      <c r="A147" s="4" t="inlineStr">
        <is>
          <t>Issuance senior notes, stated percentage</t>
        </is>
      </c>
      <c r="E147" s="4" t="inlineStr">
        <is>
          <t>8.25%</t>
        </is>
      </c>
      <c r="L147" s="4" t="inlineStr">
        <is>
          <t>8.25%</t>
        </is>
      </c>
      <c r="M147" s="4" t="inlineStr">
        <is>
          <t>8.25%</t>
        </is>
      </c>
    </row>
    <row r="148">
      <c r="A148" s="4" t="inlineStr">
        <is>
          <t>Debt instrument, maturity date</t>
        </is>
      </c>
      <c r="E148" s="4" t="inlineStr">
        <is>
          <t>Oct. 15,
		2023</t>
        </is>
      </c>
      <c r="L148" s="4" t="inlineStr">
        <is>
          <t>Oct. 15,
		2023</t>
        </is>
      </c>
      <c r="M148" s="4" t="inlineStr">
        <is>
          <t>Oct. 15,
		2023</t>
        </is>
      </c>
    </row>
    <row r="149">
      <c r="A149" s="4" t="inlineStr">
        <is>
          <t>Debt issuance cost</t>
        </is>
      </c>
      <c r="L149" s="6" t="n">
        <v>21500</v>
      </c>
    </row>
    <row r="150">
      <c r="A150" s="4" t="inlineStr">
        <is>
          <t>Cash interest expense for tender premium</t>
        </is>
      </c>
      <c r="L150" s="6" t="n">
        <v>17600</v>
      </c>
    </row>
    <row r="151">
      <c r="A151" s="4" t="inlineStr">
        <is>
          <t>Debt discount amortized to interest expense effective interest rate</t>
        </is>
      </c>
      <c r="L151" s="4" t="inlineStr">
        <is>
          <t>9.06%</t>
        </is>
      </c>
      <c r="M151" s="4" t="inlineStr">
        <is>
          <t>9.06%</t>
        </is>
      </c>
    </row>
    <row r="152">
      <c r="A152" s="4" t="inlineStr">
        <is>
          <t>8.25% Senior Unsecured Notes | Interest Expense</t>
        </is>
      </c>
    </row>
    <row r="153">
      <c r="A153" s="3" t="inlineStr">
        <is>
          <t>Debt Instrument [Line Items]</t>
        </is>
      </c>
    </row>
    <row r="154">
      <c r="A154" s="4" t="inlineStr">
        <is>
          <t>Loss on repayment of tendered notes</t>
        </is>
      </c>
      <c r="L154" s="6" t="n">
        <v>39100</v>
      </c>
    </row>
    <row r="155">
      <c r="A155" s="4" t="inlineStr">
        <is>
          <t>6.00% Senior Unsecured Notes due 2030</t>
        </is>
      </c>
    </row>
    <row r="156">
      <c r="A156" s="3" t="inlineStr">
        <is>
          <t>Debt Instrument [Line Items]</t>
        </is>
      </c>
    </row>
    <row r="157">
      <c r="A157" s="4" t="inlineStr">
        <is>
          <t>Issuance senior notes, stated percentage</t>
        </is>
      </c>
      <c r="C157" s="4" t="inlineStr">
        <is>
          <t>6.00%</t>
        </is>
      </c>
    </row>
    <row r="158">
      <c r="A158" s="4" t="inlineStr">
        <is>
          <t>Debt instrument, maturity date</t>
        </is>
      </c>
      <c r="C158" s="4" t="inlineStr">
        <is>
          <t>Jan. 15,
		2030</t>
        </is>
      </c>
    </row>
    <row r="159">
      <c r="A159" s="4" t="inlineStr">
        <is>
          <t>Issuance of senior notes, principal amount</t>
        </is>
      </c>
      <c r="C159" s="6" t="n">
        <v>700000</v>
      </c>
    </row>
    <row r="160">
      <c r="A160" s="4" t="inlineStr">
        <is>
          <t>6.00% Senior Unsecured Notes due 2030 | Windstream</t>
        </is>
      </c>
    </row>
    <row r="161">
      <c r="A161" s="3" t="inlineStr">
        <is>
          <t>Debt Instrument [Line Items]</t>
        </is>
      </c>
    </row>
    <row r="162">
      <c r="A162" s="4" t="inlineStr">
        <is>
          <t>Proceeds from senior notes used to prepayment of settlement obligations under settlement agreement</t>
        </is>
      </c>
      <c r="C162" s="6" t="n">
        <v>78000</v>
      </c>
    </row>
    <row r="163">
      <c r="A163" s="4" t="inlineStr">
        <is>
          <t>7.125% Senior Unsecured Notes</t>
        </is>
      </c>
    </row>
    <row r="164">
      <c r="A164" s="3" t="inlineStr">
        <is>
          <t>Debt Instrument [Line Items]</t>
        </is>
      </c>
    </row>
    <row r="165">
      <c r="A165" s="4" t="inlineStr">
        <is>
          <t>Debt instrument amount</t>
        </is>
      </c>
      <c r="M165" s="6" t="n">
        <v>600000</v>
      </c>
    </row>
    <row r="166">
      <c r="A166" s="4" t="inlineStr">
        <is>
          <t>Issuance senior notes, stated percentage</t>
        </is>
      </c>
      <c r="L166" s="4" t="inlineStr">
        <is>
          <t>7.125%</t>
        </is>
      </c>
      <c r="M166" s="4" t="inlineStr">
        <is>
          <t>7.125%</t>
        </is>
      </c>
    </row>
    <row r="167">
      <c r="A167" s="4" t="inlineStr">
        <is>
          <t>Debt instrument, maturity date</t>
        </is>
      </c>
      <c r="C167" s="4" t="inlineStr">
        <is>
          <t>Dec. 15,
		2024</t>
        </is>
      </c>
      <c r="L167" s="4" t="inlineStr">
        <is>
          <t>Dec. 15,
		2024</t>
        </is>
      </c>
      <c r="M167" s="4" t="inlineStr">
        <is>
          <t>Dec. 15,
		2024</t>
        </is>
      </c>
    </row>
    <row r="168">
      <c r="A168" s="4" t="inlineStr">
        <is>
          <t>Repayments of debt instrument</t>
        </is>
      </c>
      <c r="B168" s="6" t="n">
        <v>600000</v>
      </c>
    </row>
    <row r="169">
      <c r="A169" s="4" t="inlineStr">
        <is>
          <t>Debt issuance cost</t>
        </is>
      </c>
      <c r="L169" s="6" t="n">
        <v>1800</v>
      </c>
    </row>
    <row r="170">
      <c r="A170" s="4" t="inlineStr">
        <is>
          <t>Cash interest expense for tender premium</t>
        </is>
      </c>
      <c r="L170" s="6" t="n">
        <v>4100</v>
      </c>
    </row>
    <row r="171">
      <c r="A171" s="4" t="inlineStr">
        <is>
          <t>Debt discount amortized to interest expense effective interest rate</t>
        </is>
      </c>
      <c r="L171" s="4" t="inlineStr">
        <is>
          <t>7.38%</t>
        </is>
      </c>
      <c r="M171" s="4" t="inlineStr">
        <is>
          <t>7.38%</t>
        </is>
      </c>
    </row>
    <row r="172">
      <c r="A172" s="4" t="inlineStr">
        <is>
          <t>7.125% Senior Unsecured Notes | Interest Expense</t>
        </is>
      </c>
    </row>
    <row r="173">
      <c r="A173" s="3" t="inlineStr">
        <is>
          <t>Debt Instrument [Line Items]</t>
        </is>
      </c>
    </row>
    <row r="174">
      <c r="A174" s="4" t="inlineStr">
        <is>
          <t>Loss on repayment of tendered notes</t>
        </is>
      </c>
      <c r="L174" s="6" t="n">
        <v>5900</v>
      </c>
    </row>
    <row r="175">
      <c r="A175" s="4" t="inlineStr">
        <is>
          <t>Exchangeable Notes</t>
        </is>
      </c>
    </row>
    <row r="176">
      <c r="A176" s="3" t="inlineStr">
        <is>
          <t>Debt Instrument [Line Items]</t>
        </is>
      </c>
    </row>
    <row r="177">
      <c r="A177" s="4" t="inlineStr">
        <is>
          <t>Debt instrument amount</t>
        </is>
      </c>
      <c r="I177" s="6" t="n">
        <v>345000</v>
      </c>
      <c r="L177" s="6" t="n">
        <v>345000</v>
      </c>
    </row>
    <row r="178">
      <c r="A178" s="4" t="inlineStr">
        <is>
          <t>Issuance senior notes, stated percentage</t>
        </is>
      </c>
      <c r="I178" s="4" t="inlineStr">
        <is>
          <t>4.00%</t>
        </is>
      </c>
      <c r="L178" s="4" t="inlineStr">
        <is>
          <t>4.00%</t>
        </is>
      </c>
    </row>
    <row r="179">
      <c r="A179" s="4" t="inlineStr">
        <is>
          <t>Debt instrument, maturity date</t>
        </is>
      </c>
      <c r="I179" s="4" t="inlineStr">
        <is>
          <t>Jun. 15,
		2024</t>
        </is>
      </c>
      <c r="L179" s="4" t="inlineStr">
        <is>
          <t>Jun. 15,
		2024</t>
        </is>
      </c>
    </row>
    <row r="180">
      <c r="A180" s="4" t="inlineStr">
        <is>
          <t>Issuance of senior notes, principal amount</t>
        </is>
      </c>
      <c r="I180" s="6" t="n">
        <v>345000</v>
      </c>
    </row>
    <row r="181">
      <c r="A181" s="4" t="inlineStr">
        <is>
          <t>Debt issuance cost</t>
        </is>
      </c>
      <c r="I181" s="6" t="n">
        <v>2900</v>
      </c>
    </row>
    <row r="182">
      <c r="A182" s="4" t="inlineStr">
        <is>
          <t>Debt instrument, frequency of periodic payment</t>
        </is>
      </c>
      <c r="I182" s="4" t="inlineStr">
        <is>
          <t>semiannually in arrears on June 15 and December 15 of each year</t>
        </is>
      </c>
    </row>
    <row r="183">
      <c r="A183" s="4" t="inlineStr">
        <is>
          <t>Debt Instrument,date of first required payment</t>
        </is>
      </c>
      <c r="I183" s="4" t="inlineStr">
        <is>
          <t>Dec. 15,
		2019</t>
        </is>
      </c>
    </row>
    <row r="184">
      <c r="A184" s="4" t="inlineStr">
        <is>
          <t>Debt instrument, indenture exchange rate shares per thousand dollars principal amount</t>
        </is>
      </c>
      <c r="I184" s="11" t="n">
        <v>80.4602</v>
      </c>
    </row>
    <row r="185">
      <c r="A185" s="4" t="inlineStr">
        <is>
          <t>Debt instrument, indenture exchange price per share</t>
        </is>
      </c>
      <c r="I185" s="8" t="n">
        <v>12.43</v>
      </c>
    </row>
    <row r="186">
      <c r="A186" s="4" t="inlineStr">
        <is>
          <t>Debt instrument, redemption price, percentage</t>
        </is>
      </c>
      <c r="I186" s="4" t="inlineStr">
        <is>
          <t>100.00%</t>
        </is>
      </c>
    </row>
    <row r="187">
      <c r="A187" s="4" t="inlineStr">
        <is>
          <t>Debt Instrument, redemption period, start date</t>
        </is>
      </c>
      <c r="I187" s="4" t="inlineStr">
        <is>
          <t>Jun. 20,
		2022</t>
        </is>
      </c>
    </row>
    <row r="188">
      <c r="A188" s="4" t="inlineStr">
        <is>
          <t>Debt instrument, redemption threshold percentage of stock price</t>
        </is>
      </c>
      <c r="I188" s="4" t="inlineStr">
        <is>
          <t>130.00%</t>
        </is>
      </c>
    </row>
    <row r="189">
      <c r="A189" s="4" t="inlineStr">
        <is>
          <t>Debt discount amortized to interest expense effective interest rate</t>
        </is>
      </c>
      <c r="I189" s="4" t="inlineStr">
        <is>
          <t>11.10%</t>
        </is>
      </c>
    </row>
    <row r="190">
      <c r="A190" s="4" t="inlineStr">
        <is>
          <t>Debt issuance costs commissions payable</t>
        </is>
      </c>
      <c r="I190" s="6" t="n">
        <v>10400</v>
      </c>
    </row>
    <row r="191">
      <c r="A191" s="4" t="inlineStr">
        <is>
          <t>Debt issuance costs payable to third party</t>
        </is>
      </c>
      <c r="I191" s="5" t="n">
        <v>1400</v>
      </c>
    </row>
    <row r="192">
      <c r="A192" s="4" t="inlineStr">
        <is>
          <t>Equity component value of convertible note issuance, net</t>
        </is>
      </c>
      <c r="I192" s="6" t="n">
        <v>80800</v>
      </c>
    </row>
    <row r="193">
      <c r="A193" s="4" t="inlineStr">
        <is>
          <t>Exchangeable Senior Unsecured Notes | Cumulative Effect Adjustment for Adoption of New Accounting Standard</t>
        </is>
      </c>
    </row>
    <row r="194">
      <c r="A194" s="3" t="inlineStr">
        <is>
          <t>Debt Instrument [Line Items]</t>
        </is>
      </c>
    </row>
    <row r="195">
      <c r="A195" s="4" t="inlineStr">
        <is>
          <t>Debt instrument amount</t>
        </is>
      </c>
      <c r="F195" s="6" t="n">
        <v>336500</v>
      </c>
      <c r="M195" s="6" t="n">
        <v>275400</v>
      </c>
    </row>
    <row r="196">
      <c r="A196" s="4" t="inlineStr">
        <is>
          <t>Debt discount amortized to interest expense effective interest rate</t>
        </is>
      </c>
      <c r="F196" s="4" t="inlineStr">
        <is>
          <t>4.80%</t>
        </is>
      </c>
      <c r="M196" s="4" t="inlineStr">
        <is>
          <t>11.10%</t>
        </is>
      </c>
    </row>
    <row r="197">
      <c r="A197" s="4" t="inlineStr">
        <is>
          <t>Increase in carrying amount of debt due to adoption</t>
        </is>
      </c>
      <c r="F197" s="6" t="n">
        <v>61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 - Schedule of Aggregate Annual Maturities of Long-Term Obligations (Details) - USD ($) $ in Thousands</t>
        </is>
      </c>
      <c r="B1" s="2" t="inlineStr">
        <is>
          <t>Dec. 31, 2021</t>
        </is>
      </c>
      <c r="C1" s="2" t="inlineStr">
        <is>
          <t>Dec. 31, 2020</t>
        </is>
      </c>
    </row>
    <row r="2">
      <c r="A2" s="3" t="inlineStr">
        <is>
          <t>Long Term Debt By Maturity [Abstract]</t>
        </is>
      </c>
    </row>
    <row r="3">
      <c r="A3" s="4" t="inlineStr">
        <is>
          <t>2024</t>
        </is>
      </c>
      <c r="B3" s="6" t="n">
        <v>545000</v>
      </c>
    </row>
    <row r="4">
      <c r="A4" s="4" t="inlineStr">
        <is>
          <t>2025</t>
        </is>
      </c>
      <c r="B4" s="5" t="n">
        <v>2250000</v>
      </c>
    </row>
    <row r="5">
      <c r="A5" s="4" t="inlineStr">
        <is>
          <t>Thereafter</t>
        </is>
      </c>
      <c r="B5" s="5" t="n">
        <v>2380000</v>
      </c>
    </row>
    <row r="6">
      <c r="A6" s="4" t="inlineStr">
        <is>
          <t>Total</t>
        </is>
      </c>
      <c r="B6" s="6" t="n">
        <v>5175000</v>
      </c>
      <c r="C6" s="6" t="n">
        <v>496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Note 1. Organization and Description of Business Uniti Group Inc. (the “Company,” “Uniti,” “we,” “us,” or “our”) was incorporated in the state of Maryland on September 4, 2014. We are an independent, internally managed real estate investment trust (“REIT”) engaged in the acquisition, construction and leasing of mission critical infrastructure in the communications industry. We are principally focused on acquiring and constructing fiber optic, copper and coaxial broadband networks and data centers. We have historically managed our operations in four separate lines of business: Uniti Fiber, Uniti Towers, Uniti Leasing, and the Consumer CLEC Business. On June 1, 2020, the Company completed the sale of its Uniti Towers business, and as of the end of the second quarter of 2020, the Company had substantially completed the wind down of its Consumer CLEC business. As a result, effective January 1, 2021, we manage our operations focused on our two primary lines of business: Uniti Fiber and Uniti Leasing. The Company operates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 (“Talk America”), which we substantially completed the wind down of the business as of the end of the second quarter of 2020. The up-REIT structure is intended to facilitate future acquisition opportunities by providing the Company with the ability to use common units of the Operating Partnership as a tax-efficient acquisition currenc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 width="14" customWidth="1" min="6" max="6"/>
  </cols>
  <sheetData>
    <row r="1">
      <c r="A1" s="1" t="inlineStr">
        <is>
          <t>Stock-Based Compensation - Additional Information (Details) - USD ($)</t>
        </is>
      </c>
      <c r="B1" s="2" t="inlineStr">
        <is>
          <t>Feb. 24, 2021</t>
        </is>
      </c>
      <c r="C1" s="2" t="inlineStr">
        <is>
          <t>May 17, 2018</t>
        </is>
      </c>
      <c r="D1" s="2" t="inlineStr">
        <is>
          <t>Dec. 31, 2021</t>
        </is>
      </c>
      <c r="E1" s="2" t="inlineStr">
        <is>
          <t>Dec. 31, 2020</t>
        </is>
      </c>
      <c r="F1" s="2" t="inlineStr">
        <is>
          <t>Dec. 31, 2019</t>
        </is>
      </c>
    </row>
    <row r="2">
      <c r="A2" s="3" t="inlineStr">
        <is>
          <t>Share Based Compensation Arrangement By Share Based Payment Award [Line Items]</t>
        </is>
      </c>
    </row>
    <row r="3">
      <c r="A3" s="4" t="inlineStr">
        <is>
          <t>Shares available for future issuance</t>
        </is>
      </c>
      <c r="D3" s="5" t="n">
        <v>265220753</v>
      </c>
    </row>
    <row r="4">
      <c r="A4" s="4" t="inlineStr">
        <is>
          <t>Employee Stock Purchase Plan</t>
        </is>
      </c>
    </row>
    <row r="5">
      <c r="A5" s="3" t="inlineStr">
        <is>
          <t>Share Based Compensation Arrangement By Share Based Payment Award [Line Items]</t>
        </is>
      </c>
    </row>
    <row r="6">
      <c r="A6" s="4" t="inlineStr">
        <is>
          <t>Shares available for future issuance</t>
        </is>
      </c>
      <c r="D6" s="5" t="n">
        <v>1744975</v>
      </c>
    </row>
    <row r="7">
      <c r="A7" s="4" t="inlineStr">
        <is>
          <t>Dividend yield</t>
        </is>
      </c>
      <c r="D7" s="4" t="inlineStr">
        <is>
          <t>5.50%</t>
        </is>
      </c>
      <c r="E7" s="4" t="inlineStr">
        <is>
          <t>3.90%</t>
        </is>
      </c>
      <c r="F7" s="4" t="inlineStr">
        <is>
          <t>2.10%</t>
        </is>
      </c>
    </row>
    <row r="8">
      <c r="A8" s="4" t="inlineStr">
        <is>
          <t>Number of shares authorized</t>
        </is>
      </c>
      <c r="C8" s="5" t="n">
        <v>2000000</v>
      </c>
    </row>
    <row r="9">
      <c r="A9" s="4" t="inlineStr">
        <is>
          <t>Plan period description</t>
        </is>
      </c>
      <c r="D9" s="4" t="inlineStr">
        <is>
          <t>Under the ESPP, there are two six-month plan periods during each calendar year, one beginning January 1 and ending on June 30, and one beginning on July 1 and ending on December 31.</t>
        </is>
      </c>
    </row>
    <row r="10">
      <c r="A10" s="4" t="inlineStr">
        <is>
          <t>Maximum employee subscription rate based on annual earnings, percentage</t>
        </is>
      </c>
      <c r="C10" s="4" t="inlineStr">
        <is>
          <t>15.00%</t>
        </is>
      </c>
    </row>
    <row r="11">
      <c r="A11" s="4" t="inlineStr">
        <is>
          <t>Maximum amount withheld by employee to purchase common stock</t>
        </is>
      </c>
      <c r="C11" s="6" t="n">
        <v>25000</v>
      </c>
    </row>
    <row r="12">
      <c r="A12" s="4" t="inlineStr">
        <is>
          <t>Purchase price of common stock, percentage</t>
        </is>
      </c>
      <c r="C12" s="4" t="inlineStr">
        <is>
          <t>85.00%</t>
        </is>
      </c>
    </row>
    <row r="13">
      <c r="A13" s="4" t="inlineStr">
        <is>
          <t>Number of shares sold to employees</t>
        </is>
      </c>
      <c r="D13" s="5" t="n">
        <v>74950</v>
      </c>
      <c r="E13" s="5" t="n">
        <v>96788</v>
      </c>
      <c r="F13" s="5" t="n">
        <v>83287</v>
      </c>
    </row>
    <row r="14">
      <c r="A14" s="4" t="inlineStr">
        <is>
          <t>Restricted Awards</t>
        </is>
      </c>
    </row>
    <row r="15">
      <c r="A15" s="3" t="inlineStr">
        <is>
          <t>Share Based Compensation Arrangement By Share Based Payment Award [Line Items]</t>
        </is>
      </c>
    </row>
    <row r="16">
      <c r="A16" s="4" t="inlineStr">
        <is>
          <t>Number of shares granted</t>
        </is>
      </c>
      <c r="D16" s="5" t="n">
        <v>691241</v>
      </c>
      <c r="E16" s="5" t="n">
        <v>996037</v>
      </c>
      <c r="F16" s="5" t="n">
        <v>833448</v>
      </c>
    </row>
    <row r="17">
      <c r="A17" s="4" t="inlineStr">
        <is>
          <t>Fair value of shares granted</t>
        </is>
      </c>
      <c r="D17" s="6" t="n">
        <v>8200000</v>
      </c>
    </row>
    <row r="18">
      <c r="A18" s="4" t="inlineStr">
        <is>
          <t>Awards vesting period</t>
        </is>
      </c>
      <c r="D18" s="4" t="inlineStr">
        <is>
          <t>3 years</t>
        </is>
      </c>
    </row>
    <row r="19">
      <c r="A19" s="4" t="inlineStr">
        <is>
          <t>Shares available for future issuance</t>
        </is>
      </c>
      <c r="D19" s="5" t="n">
        <v>2676776</v>
      </c>
    </row>
    <row r="20">
      <c r="A20" s="4" t="inlineStr">
        <is>
          <t>Weighted-average fair value</t>
        </is>
      </c>
      <c r="D20" s="8" t="n">
        <v>11.82</v>
      </c>
      <c r="E20" s="8" t="n">
        <v>10.39</v>
      </c>
      <c r="F20" s="8" t="n">
        <v>11.62</v>
      </c>
    </row>
    <row r="21">
      <c r="A21" s="4" t="inlineStr">
        <is>
          <t>Total fair value of shares vesting</t>
        </is>
      </c>
      <c r="D21" s="6" t="n">
        <v>9900000</v>
      </c>
      <c r="E21" s="6" t="n">
        <v>8600000</v>
      </c>
      <c r="F21" s="6" t="n">
        <v>6400000</v>
      </c>
    </row>
    <row r="22">
      <c r="A22" s="4" t="inlineStr">
        <is>
          <t>Unrecognized compensation expense</t>
        </is>
      </c>
      <c r="D22" s="6" t="n">
        <v>8600000</v>
      </c>
    </row>
    <row r="23">
      <c r="A23" s="4" t="inlineStr">
        <is>
          <t>Weighted average vesting period</t>
        </is>
      </c>
      <c r="D23" s="4" t="inlineStr">
        <is>
          <t>9 months 18 days</t>
        </is>
      </c>
    </row>
    <row r="24">
      <c r="A24" s="4" t="inlineStr">
        <is>
          <t>Number of shares forfeited</t>
        </is>
      </c>
      <c r="D24" s="5" t="n">
        <v>133061</v>
      </c>
    </row>
    <row r="25">
      <c r="A25" s="4" t="inlineStr">
        <is>
          <t>Performance Awards</t>
        </is>
      </c>
    </row>
    <row r="26">
      <c r="A26" s="3" t="inlineStr">
        <is>
          <t>Share Based Compensation Arrangement By Share Based Payment Award [Line Items]</t>
        </is>
      </c>
    </row>
    <row r="27">
      <c r="A27" s="4" t="inlineStr">
        <is>
          <t>Number of shares granted</t>
        </is>
      </c>
      <c r="B27" s="5" t="n">
        <v>216085</v>
      </c>
      <c r="D27" s="5" t="n">
        <v>216085</v>
      </c>
      <c r="E27" s="5" t="n">
        <v>322209</v>
      </c>
      <c r="F27" s="5" t="n">
        <v>255517</v>
      </c>
    </row>
    <row r="28">
      <c r="A28" s="4" t="inlineStr">
        <is>
          <t>Weighted-average fair value</t>
        </is>
      </c>
      <c r="D28" s="8" t="n">
        <v>16.27</v>
      </c>
      <c r="E28" s="8" t="n">
        <v>15.45</v>
      </c>
      <c r="F28" s="8" t="n">
        <v>18.99</v>
      </c>
    </row>
    <row r="29">
      <c r="A29" s="4" t="inlineStr">
        <is>
          <t>Unrecognized compensation expense</t>
        </is>
      </c>
      <c r="D29" s="6" t="n">
        <v>3900000</v>
      </c>
    </row>
    <row r="30">
      <c r="A30" s="4" t="inlineStr">
        <is>
          <t>Weighted average vesting period</t>
        </is>
      </c>
      <c r="D30" s="4" t="inlineStr">
        <is>
          <t>1 year 2 months 12 days</t>
        </is>
      </c>
    </row>
    <row r="31">
      <c r="A31" s="4" t="inlineStr">
        <is>
          <t>Performance period</t>
        </is>
      </c>
      <c r="D31" s="4" t="inlineStr">
        <is>
          <t>3 years</t>
        </is>
      </c>
    </row>
    <row r="32">
      <c r="A32" s="4" t="inlineStr">
        <is>
          <t>Percentage of target amount</t>
        </is>
      </c>
      <c r="B32" s="4" t="inlineStr">
        <is>
          <t>100.00%</t>
        </is>
      </c>
    </row>
    <row r="33">
      <c r="A33" s="4" t="inlineStr">
        <is>
          <t>Aggregate value</t>
        </is>
      </c>
      <c r="B33" s="6" t="n">
        <v>3500000</v>
      </c>
    </row>
    <row r="34">
      <c r="A34" s="4" t="inlineStr">
        <is>
          <t>Number of shares forfeited</t>
        </is>
      </c>
      <c r="D34" s="5" t="n">
        <v>75463</v>
      </c>
    </row>
    <row r="35">
      <c r="A35" s="4" t="inlineStr">
        <is>
          <t>Dividend yield</t>
        </is>
      </c>
      <c r="D35" s="4" t="inlineStr">
        <is>
          <t>0.00%</t>
        </is>
      </c>
      <c r="E35" s="4" t="inlineStr">
        <is>
          <t>0.00%</t>
        </is>
      </c>
      <c r="F35" s="4" t="inlineStr">
        <is>
          <t>0.00%</t>
        </is>
      </c>
    </row>
    <row r="36">
      <c r="A36" s="4" t="inlineStr">
        <is>
          <t>Performance Awards | Termination of Service</t>
        </is>
      </c>
    </row>
    <row r="37">
      <c r="A37" s="3" t="inlineStr">
        <is>
          <t>Share Based Compensation Arrangement By Share Based Payment Award [Line Items]</t>
        </is>
      </c>
    </row>
    <row r="38">
      <c r="A38" s="4" t="inlineStr">
        <is>
          <t>Number of shares forfeited</t>
        </is>
      </c>
      <c r="D38" s="5" t="n">
        <v>75463</v>
      </c>
    </row>
    <row r="39">
      <c r="A39" s="4" t="inlineStr">
        <is>
          <t>Performance Awards | Minimum</t>
        </is>
      </c>
    </row>
    <row r="40">
      <c r="A40" s="3" t="inlineStr">
        <is>
          <t>Share Based Compensation Arrangement By Share Based Payment Award [Line Items]</t>
        </is>
      </c>
    </row>
    <row r="41">
      <c r="A41" s="4" t="inlineStr">
        <is>
          <t>Percentage of target shares</t>
        </is>
      </c>
      <c r="D41" s="4" t="inlineStr">
        <is>
          <t>0.00%</t>
        </is>
      </c>
    </row>
    <row r="42">
      <c r="A42" s="4" t="inlineStr">
        <is>
          <t>Performance Awards | Maximum</t>
        </is>
      </c>
    </row>
    <row r="43">
      <c r="A43" s="3" t="inlineStr">
        <is>
          <t>Share Based Compensation Arrangement By Share Based Payment Award [Line Items]</t>
        </is>
      </c>
    </row>
    <row r="44">
      <c r="A44" s="4" t="inlineStr">
        <is>
          <t>Percentage of target shares</t>
        </is>
      </c>
      <c r="D44" s="4" t="inlineStr">
        <is>
          <t>200.00%</t>
        </is>
      </c>
    </row>
    <row r="45">
      <c r="A45" s="4" t="inlineStr">
        <is>
          <t>Restricted Stock Awards, Performance-Based Awards and ESPP | General And Administrative Expense</t>
        </is>
      </c>
    </row>
    <row r="46">
      <c r="A46" s="3" t="inlineStr">
        <is>
          <t>Share Based Compensation Arrangement By Share Based Payment Award [Line Items]</t>
        </is>
      </c>
    </row>
    <row r="47">
      <c r="A47" s="4" t="inlineStr">
        <is>
          <t>Compensation expense recognized during the period</t>
        </is>
      </c>
      <c r="D47" s="6" t="n">
        <v>13800000</v>
      </c>
      <c r="E47" s="6" t="n">
        <v>13700000</v>
      </c>
      <c r="F47" s="6" t="n">
        <v>108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 Schedule of Unvested Restricted Stock Awards (Details) - Restricted Awards - USD ($) $ / shares in Units, $ in Thousands</t>
        </is>
      </c>
      <c r="C1" s="2" t="inlineStr">
        <is>
          <t>12 Months Ended</t>
        </is>
      </c>
    </row>
    <row r="2">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Unvested balance</t>
        </is>
      </c>
      <c r="C4" s="5" t="n">
        <v>1561415</v>
      </c>
    </row>
    <row r="5">
      <c r="A5" s="4" t="inlineStr">
        <is>
          <t>Granted</t>
        </is>
      </c>
      <c r="C5" s="5" t="n">
        <v>691241</v>
      </c>
      <c r="D5" s="5" t="n">
        <v>996037</v>
      </c>
      <c r="E5" s="5" t="n">
        <v>833448</v>
      </c>
    </row>
    <row r="6">
      <c r="A6" s="4" t="inlineStr">
        <is>
          <t>Forfeited</t>
        </is>
      </c>
      <c r="C6" s="5" t="n">
        <v>-133061</v>
      </c>
    </row>
    <row r="7">
      <c r="A7" s="4" t="inlineStr">
        <is>
          <t>Vested</t>
        </is>
      </c>
      <c r="C7" s="5" t="n">
        <v>-765622</v>
      </c>
    </row>
    <row r="8">
      <c r="A8" s="4" t="inlineStr">
        <is>
          <t>Unvested balance</t>
        </is>
      </c>
      <c r="C8" s="5" t="n">
        <v>1353973</v>
      </c>
      <c r="D8" s="5" t="n">
        <v>1561415</v>
      </c>
    </row>
    <row r="9">
      <c r="A9" s="4" t="inlineStr">
        <is>
          <t>Unvested balance, Weighted Average Fair Value at Grant Date</t>
        </is>
      </c>
      <c r="C9" s="8" t="n">
        <v>12.33</v>
      </c>
    </row>
    <row r="10">
      <c r="A10" s="4" t="inlineStr">
        <is>
          <t>Granted, Weighted Average Fair Value at Grant Date</t>
        </is>
      </c>
      <c r="C10" s="12" t="n">
        <v>11.82</v>
      </c>
      <c r="D10" s="8" t="n">
        <v>10.39</v>
      </c>
      <c r="E10" s="8" t="n">
        <v>11.62</v>
      </c>
    </row>
    <row r="11">
      <c r="A11" s="4" t="inlineStr">
        <is>
          <t>Forfeited, Weighted Average Fair Value at Grant Date</t>
        </is>
      </c>
      <c r="C11" s="12" t="n">
        <v>11.36</v>
      </c>
    </row>
    <row r="12">
      <c r="A12" s="4" t="inlineStr">
        <is>
          <t>Vested, Weighted Average Fair Value at Grant Date</t>
        </is>
      </c>
      <c r="C12" s="12" t="n">
        <v>12.95</v>
      </c>
    </row>
    <row r="13">
      <c r="A13" s="4" t="inlineStr">
        <is>
          <t>Unvested balance, Weighted Average Fair Value at Grant Date</t>
        </is>
      </c>
      <c r="C13" s="8" t="n">
        <v>11.58</v>
      </c>
      <c r="D13" s="8" t="n">
        <v>12.33</v>
      </c>
    </row>
    <row r="14">
      <c r="A14" s="4" t="inlineStr">
        <is>
          <t>Unvested balance, Aggregate Intrinsic Value</t>
        </is>
      </c>
      <c r="B14" s="4" t="inlineStr">
        <is>
          <t>[1]</t>
        </is>
      </c>
      <c r="C14" s="6" t="n">
        <v>18969</v>
      </c>
    </row>
    <row r="15"/>
    <row r="16">
      <c r="A16" s="4" t="inlineStr">
        <is>
          <t>[1]</t>
        </is>
      </c>
      <c r="B16" s="4" t="inlineStr">
        <is>
          <t>The aggregate intrinsic value is calculated as the market value of our common stock as of December 31, 2021. The market value as of December 31, 2021 was $14.01 per share, which was the closing price of our common stock reported for transactions effected on the NASDAQ Global Select Market on December 31, 2021, the final trading day of 2021.</t>
        </is>
      </c>
    </row>
  </sheetData>
  <mergeCells count="4">
    <mergeCell ref="A1:B2"/>
    <mergeCell ref="C1:E1"/>
    <mergeCell ref="A15:D15"/>
    <mergeCell ref="B16:D1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vested Restricted Stock Awards (Parenthetical) (Details)</t>
        </is>
      </c>
      <c r="B1" s="2" t="inlineStr">
        <is>
          <t>Dec. 31, 2021$ / shares</t>
        </is>
      </c>
    </row>
    <row r="2">
      <c r="A2" s="4" t="inlineStr">
        <is>
          <t>Restricted Awards</t>
        </is>
      </c>
    </row>
    <row r="3">
      <c r="A3" s="3" t="inlineStr">
        <is>
          <t>Share Based Compensation Arrangement By Share Based Payment Award [Line Items]</t>
        </is>
      </c>
    </row>
    <row r="4">
      <c r="A4" s="4" t="inlineStr">
        <is>
          <t>Aggregate intrinsic value</t>
        </is>
      </c>
      <c r="B4" s="8" t="n">
        <v>14.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Based Compensation - Schedule of Unvested Performance-based Restricted Stock Units Awards (Details) - Performance Awards - USD ($) $ / shares in Units, $ in Thousands</t>
        </is>
      </c>
      <c r="C1" s="2" t="inlineStr">
        <is>
          <t>Feb. 24, 2021</t>
        </is>
      </c>
      <c r="D1" s="2" t="inlineStr">
        <is>
          <t>Dec. 31, 2021</t>
        </is>
      </c>
      <c r="E1" s="2" t="inlineStr">
        <is>
          <t>Dec. 31, 2020</t>
        </is>
      </c>
      <c r="F1" s="2" t="inlineStr">
        <is>
          <t>Dec. 31, 2019</t>
        </is>
      </c>
    </row>
    <row r="2">
      <c r="A2" s="3" t="inlineStr">
        <is>
          <t>Share Based Compensation Arrangement By Share Based Payment Award [Line Items]</t>
        </is>
      </c>
    </row>
    <row r="3">
      <c r="A3" s="4" t="inlineStr">
        <is>
          <t>Unvested balance</t>
        </is>
      </c>
      <c r="D3" s="5" t="n">
        <v>706570</v>
      </c>
    </row>
    <row r="4">
      <c r="A4" s="4" t="inlineStr">
        <is>
          <t>Granted</t>
        </is>
      </c>
      <c r="C4" s="5" t="n">
        <v>216085</v>
      </c>
      <c r="D4" s="5" t="n">
        <v>216085</v>
      </c>
      <c r="E4" s="5" t="n">
        <v>322209</v>
      </c>
      <c r="F4" s="5" t="n">
        <v>255517</v>
      </c>
    </row>
    <row r="5">
      <c r="A5" s="4" t="inlineStr">
        <is>
          <t>Forfeited</t>
        </is>
      </c>
      <c r="D5" s="5" t="n">
        <v>-75463</v>
      </c>
    </row>
    <row r="6">
      <c r="A6" s="4" t="inlineStr">
        <is>
          <t>Vested</t>
        </is>
      </c>
      <c r="D6" s="5" t="n">
        <v>-224077</v>
      </c>
    </row>
    <row r="7">
      <c r="A7" s="4" t="inlineStr">
        <is>
          <t>Unvested balance</t>
        </is>
      </c>
      <c r="D7" s="5" t="n">
        <v>623115</v>
      </c>
      <c r="E7" s="5" t="n">
        <v>706570</v>
      </c>
    </row>
    <row r="8">
      <c r="A8" s="4" t="inlineStr">
        <is>
          <t>Unvested balance, Weighted Average Fair Value at Grant Date</t>
        </is>
      </c>
      <c r="D8" s="8" t="n">
        <v>17.64</v>
      </c>
    </row>
    <row r="9">
      <c r="A9" s="4" t="inlineStr">
        <is>
          <t>Granted, Weighted Average Fair Value at Grant Date</t>
        </is>
      </c>
      <c r="D9" s="12" t="n">
        <v>16.27</v>
      </c>
      <c r="E9" s="8" t="n">
        <v>15.45</v>
      </c>
      <c r="F9" s="8" t="n">
        <v>18.99</v>
      </c>
    </row>
    <row r="10">
      <c r="A10" s="4" t="inlineStr">
        <is>
          <t>Forfeited, Weighted Average Fair Value at Grant Date</t>
        </is>
      </c>
      <c r="D10" s="12" t="n">
        <v>16.96</v>
      </c>
    </row>
    <row r="11">
      <c r="A11" s="4" t="inlineStr">
        <is>
          <t>Vested, Weighted Average Fair Value at Grant Date</t>
        </is>
      </c>
      <c r="D11" s="12" t="n">
        <v>18.96</v>
      </c>
    </row>
    <row r="12">
      <c r="A12" s="4" t="inlineStr">
        <is>
          <t>Unvested balance, Weighted Average Fair Value at Grant Date</t>
        </is>
      </c>
      <c r="D12" s="8" t="n">
        <v>16.78</v>
      </c>
      <c r="E12" s="8" t="n">
        <v>17.64</v>
      </c>
    </row>
    <row r="13">
      <c r="A13" s="4" t="inlineStr">
        <is>
          <t>Unvested balance, Aggregate Intrinsic Value</t>
        </is>
      </c>
      <c r="B13" s="4" t="inlineStr">
        <is>
          <t>[1]</t>
        </is>
      </c>
      <c r="D13" s="6" t="n">
        <v>8730</v>
      </c>
    </row>
    <row r="14"/>
    <row r="15">
      <c r="A15" s="4" t="inlineStr">
        <is>
          <t>[1]</t>
        </is>
      </c>
      <c r="B15" s="4" t="inlineStr">
        <is>
          <t>The aggregate intrinsic value is calculated as the market value of our common stock as of December 31, 2021. The market value as of December 31, 2021 was $14.01 per share, which was the closing price of our common stock reported for transactions effected on the NASDAQ Global Select Market on December 31, 2021, the final trading day of 2021.</t>
        </is>
      </c>
    </row>
  </sheetData>
  <mergeCells count="3">
    <mergeCell ref="A1:B1"/>
    <mergeCell ref="A14:E14"/>
    <mergeCell ref="B15:E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vested Performance-based Restricted Stock Units Awards (Parenthetical) (Details)</t>
        </is>
      </c>
      <c r="B1" s="2" t="inlineStr">
        <is>
          <t>Dec. 31, 2021$ / shares</t>
        </is>
      </c>
    </row>
    <row r="2">
      <c r="A2" s="4" t="inlineStr">
        <is>
          <t>Performance Awards</t>
        </is>
      </c>
    </row>
    <row r="3">
      <c r="A3" s="3" t="inlineStr">
        <is>
          <t>Share Based Compensation Arrangement By Share Based Payment Award [Line Items]</t>
        </is>
      </c>
    </row>
    <row r="4">
      <c r="A4" s="4" t="inlineStr">
        <is>
          <t>Aggregate intrinsic value</t>
        </is>
      </c>
      <c r="B4" s="8" t="n">
        <v>14.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used to Value PSUs Granted (Details) - Performance Awar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term (years)</t>
        </is>
      </c>
      <c r="B4" s="4" t="inlineStr">
        <is>
          <t>3 years</t>
        </is>
      </c>
      <c r="C4" s="4" t="inlineStr">
        <is>
          <t>3 years</t>
        </is>
      </c>
      <c r="D4" s="4" t="inlineStr">
        <is>
          <t>3 years</t>
        </is>
      </c>
    </row>
    <row r="5">
      <c r="A5" s="4" t="inlineStr">
        <is>
          <t>Expected volatility</t>
        </is>
      </c>
      <c r="B5" s="4" t="inlineStr">
        <is>
          <t>57.10%</t>
        </is>
      </c>
      <c r="C5" s="4" t="inlineStr">
        <is>
          <t>63.00%</t>
        </is>
      </c>
      <c r="D5" s="4" t="inlineStr">
        <is>
          <t>57.50%</t>
        </is>
      </c>
    </row>
    <row r="6">
      <c r="A6" s="4" t="inlineStr">
        <is>
          <t>Expected annual dividend</t>
        </is>
      </c>
      <c r="B6" s="4" t="inlineStr">
        <is>
          <t>0.00%</t>
        </is>
      </c>
      <c r="C6" s="4" t="inlineStr">
        <is>
          <t>0.00%</t>
        </is>
      </c>
      <c r="D6" s="4" t="inlineStr">
        <is>
          <t>0.00%</t>
        </is>
      </c>
    </row>
    <row r="7">
      <c r="A7" s="4" t="inlineStr">
        <is>
          <t>Risk free rate</t>
        </is>
      </c>
      <c r="B7" s="4" t="inlineStr">
        <is>
          <t>0.20%</t>
        </is>
      </c>
      <c r="C7" s="4" t="inlineStr">
        <is>
          <t>0.70%</t>
        </is>
      </c>
      <c r="D7" s="4" t="inlineStr">
        <is>
          <t>2.3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ssumptions used to Value Purchase Rights Granted Under ESPP (Details) - Employee Stock Purchase Plan</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term (years)</t>
        </is>
      </c>
      <c r="B4" s="4" t="inlineStr">
        <is>
          <t>6 months</t>
        </is>
      </c>
      <c r="C4" s="4" t="inlineStr">
        <is>
          <t>6 months</t>
        </is>
      </c>
      <c r="D4" s="4" t="inlineStr">
        <is>
          <t>6 months</t>
        </is>
      </c>
    </row>
    <row r="5">
      <c r="A5" s="4" t="inlineStr">
        <is>
          <t>Expected volatility</t>
        </is>
      </c>
      <c r="B5" s="4" t="inlineStr">
        <is>
          <t>28.00%</t>
        </is>
      </c>
      <c r="C5" s="4" t="inlineStr">
        <is>
          <t>72.00%</t>
        </is>
      </c>
      <c r="D5" s="4" t="inlineStr">
        <is>
          <t>24.00%</t>
        </is>
      </c>
    </row>
    <row r="6">
      <c r="A6" s="4" t="inlineStr">
        <is>
          <t>Expected annual dividend</t>
        </is>
      </c>
      <c r="B6" s="4" t="inlineStr">
        <is>
          <t>5.50%</t>
        </is>
      </c>
      <c r="C6" s="4" t="inlineStr">
        <is>
          <t>3.90%</t>
        </is>
      </c>
      <c r="D6" s="4" t="inlineStr">
        <is>
          <t>2.10%</t>
        </is>
      </c>
    </row>
    <row r="7">
      <c r="A7" s="4" t="inlineStr">
        <is>
          <t>Risk free rate</t>
        </is>
      </c>
      <c r="B7" s="4" t="inlineStr">
        <is>
          <t>0.10%</t>
        </is>
      </c>
      <c r="C7" s="4" t="inlineStr">
        <is>
          <t>0.20%</t>
        </is>
      </c>
      <c r="D7" s="4" t="inlineStr">
        <is>
          <t>2.1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arnings Per Share - Additional Information (Details) - $ / shares</t>
        </is>
      </c>
      <c r="B1" s="2" t="inlineStr">
        <is>
          <t>May 02, 2016</t>
        </is>
      </c>
      <c r="C1" s="2" t="inlineStr">
        <is>
          <t>Dec. 31, 2021</t>
        </is>
      </c>
      <c r="D1" s="2" t="inlineStr">
        <is>
          <t>Dec. 31, 2020</t>
        </is>
      </c>
      <c r="E1" s="2" t="inlineStr">
        <is>
          <t>Dec. 31, 2019</t>
        </is>
      </c>
    </row>
    <row r="2">
      <c r="A2" s="3" t="inlineStr">
        <is>
          <t>Antidilutive Securities Excluded From Computation Of Earnings Per Share [Line Items]</t>
        </is>
      </c>
    </row>
    <row r="3">
      <c r="A3" s="4" t="inlineStr">
        <is>
          <t>Preferred stock, par value</t>
        </is>
      </c>
      <c r="C3" s="7" t="n">
        <v>0.0001</v>
      </c>
      <c r="D3" s="7" t="n">
        <v>0.0001</v>
      </c>
    </row>
    <row r="4">
      <c r="A4" s="4" t="inlineStr">
        <is>
          <t>Common Stock | Exchangeable Notes</t>
        </is>
      </c>
    </row>
    <row r="5">
      <c r="A5" s="3" t="inlineStr">
        <is>
          <t>Antidilutive Securities Excluded From Computation Of Earnings Per Share [Line Items]</t>
        </is>
      </c>
    </row>
    <row r="6">
      <c r="A6" s="4" t="inlineStr">
        <is>
          <t>Anti-dilutive securities excluded from the computation of diluted earnings per share</t>
        </is>
      </c>
      <c r="C6" s="5" t="n">
        <v>29777226</v>
      </c>
      <c r="D6" s="5" t="n">
        <v>14221616</v>
      </c>
    </row>
    <row r="7">
      <c r="A7" s="4" t="inlineStr">
        <is>
          <t>PEG Bandwidth, LLC | Series A Convertible Preferred Stock</t>
        </is>
      </c>
    </row>
    <row r="8">
      <c r="A8" s="3" t="inlineStr">
        <is>
          <t>Antidilutive Securities Excluded From Computation Of Earnings Per Share [Line Items]</t>
        </is>
      </c>
    </row>
    <row r="9">
      <c r="A9" s="4" t="inlineStr">
        <is>
          <t>Percentage of dividend rate on convertible preferred stock</t>
        </is>
      </c>
      <c r="B9" s="4" t="inlineStr">
        <is>
          <t>3.00%</t>
        </is>
      </c>
    </row>
    <row r="10">
      <c r="A10" s="4" t="inlineStr">
        <is>
          <t>Preferred stock, par value</t>
        </is>
      </c>
      <c r="B10" s="7" t="n">
        <v>0.0001</v>
      </c>
    </row>
    <row r="11">
      <c r="A11" s="4" t="inlineStr">
        <is>
          <t>Performance Awards</t>
        </is>
      </c>
    </row>
    <row r="12">
      <c r="A12" s="3" t="inlineStr">
        <is>
          <t>Antidilutive Securities Excluded From Computation Of Earnings Per Share [Line Items]</t>
        </is>
      </c>
    </row>
    <row r="13">
      <c r="A13" s="4" t="inlineStr">
        <is>
          <t>Anti-dilutive securities excluded from the computation of diluted earnings per share</t>
        </is>
      </c>
      <c r="D13" s="5" t="n">
        <v>707000</v>
      </c>
      <c r="E13" s="5" t="n">
        <v>517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shareholders</t>
        </is>
      </c>
      <c r="B4" s="6" t="n">
        <v>123660</v>
      </c>
      <c r="C4" s="6" t="n">
        <v>-706301</v>
      </c>
      <c r="D4" s="6" t="n">
        <v>10582</v>
      </c>
    </row>
    <row r="5">
      <c r="A5" s="4" t="inlineStr">
        <is>
          <t>Less: Income allocated to participating securities</t>
        </is>
      </c>
      <c r="B5" s="5" t="n">
        <v>-1077</v>
      </c>
      <c r="C5" s="5" t="n">
        <v>-1078</v>
      </c>
      <c r="D5" s="5" t="n">
        <v>-549</v>
      </c>
    </row>
    <row r="6">
      <c r="A6" s="4" t="inlineStr">
        <is>
          <t>Dividends declared on convertible preferred stock</t>
        </is>
      </c>
      <c r="B6" s="5" t="n">
        <v>-10</v>
      </c>
      <c r="C6" s="5" t="n">
        <v>-9</v>
      </c>
      <c r="D6" s="5" t="n">
        <v>-656</v>
      </c>
    </row>
    <row r="7">
      <c r="A7" s="4" t="inlineStr">
        <is>
          <t>Amortization of discount on convertible preferred stock</t>
        </is>
      </c>
      <c r="D7" s="5" t="n">
        <v>-993</v>
      </c>
    </row>
    <row r="8">
      <c r="A8" s="4" t="inlineStr">
        <is>
          <t>Net income (loss) attributable to common shareholders</t>
        </is>
      </c>
      <c r="B8" s="6" t="n">
        <v>122573</v>
      </c>
      <c r="C8" s="6" t="n">
        <v>-707388</v>
      </c>
      <c r="D8" s="6" t="n">
        <v>8384</v>
      </c>
    </row>
    <row r="9">
      <c r="A9" s="3" t="inlineStr">
        <is>
          <t>Denominator:</t>
        </is>
      </c>
    </row>
    <row r="10">
      <c r="A10" s="4" t="inlineStr">
        <is>
          <t>Basic weighted-average common shares outstanding</t>
        </is>
      </c>
      <c r="B10" s="5" t="n">
        <v>232888</v>
      </c>
      <c r="C10" s="5" t="n">
        <v>203600</v>
      </c>
      <c r="D10" s="5" t="n">
        <v>187358</v>
      </c>
    </row>
    <row r="11">
      <c r="A11" s="4" t="inlineStr">
        <is>
          <t>Basic earnings (loss) per common share</t>
        </is>
      </c>
      <c r="B11" s="8" t="n">
        <v>0.53</v>
      </c>
      <c r="C11" s="8" t="n">
        <v>-3.47</v>
      </c>
      <c r="D11" s="8" t="n">
        <v>0.04</v>
      </c>
    </row>
    <row r="12">
      <c r="A12" s="3" t="inlineStr">
        <is>
          <t>Numerator:</t>
        </is>
      </c>
    </row>
    <row r="13">
      <c r="A13" s="4" t="inlineStr">
        <is>
          <t>Net income (loss) attributable to shareholders</t>
        </is>
      </c>
      <c r="B13" s="6" t="n">
        <v>123660</v>
      </c>
      <c r="C13" s="6" t="n">
        <v>-706301</v>
      </c>
      <c r="D13" s="6" t="n">
        <v>10582</v>
      </c>
    </row>
    <row r="14">
      <c r="A14" s="4" t="inlineStr">
        <is>
          <t>Less: Income allocated to participating securities</t>
        </is>
      </c>
      <c r="B14" s="5" t="n">
        <v>-1077</v>
      </c>
      <c r="C14" s="5" t="n">
        <v>-1078</v>
      </c>
      <c r="D14" s="5" t="n">
        <v>-549</v>
      </c>
    </row>
    <row r="15">
      <c r="A15" s="4" t="inlineStr">
        <is>
          <t>Dividends declared on convertible preferred stock</t>
        </is>
      </c>
      <c r="B15" s="5" t="n">
        <v>-10</v>
      </c>
      <c r="C15" s="5" t="n">
        <v>-9</v>
      </c>
      <c r="D15" s="5" t="n">
        <v>-656</v>
      </c>
    </row>
    <row r="16">
      <c r="A16" s="4" t="inlineStr">
        <is>
          <t>Amortization of discount on convertible preferred stock</t>
        </is>
      </c>
      <c r="D16" s="5" t="n">
        <v>-993</v>
      </c>
    </row>
    <row r="17">
      <c r="A17" s="4" t="inlineStr">
        <is>
          <t>Impact on if-converted dilutive securities</t>
        </is>
      </c>
      <c r="B17" s="5" t="n">
        <v>11926</v>
      </c>
    </row>
    <row r="18">
      <c r="A18" s="4" t="inlineStr">
        <is>
          <t>Net income (loss) attributable to common shares</t>
        </is>
      </c>
      <c r="B18" s="6" t="n">
        <v>134499</v>
      </c>
      <c r="C18" s="6" t="n">
        <v>-707388</v>
      </c>
      <c r="D18" s="6" t="n">
        <v>8384</v>
      </c>
    </row>
    <row r="19">
      <c r="A19" s="3" t="inlineStr">
        <is>
          <t>Denominator:</t>
        </is>
      </c>
    </row>
    <row r="20">
      <c r="A20" s="4" t="inlineStr">
        <is>
          <t>Basic weighted-average common shares outstanding</t>
        </is>
      </c>
      <c r="B20" s="5" t="n">
        <v>232888</v>
      </c>
      <c r="C20" s="5" t="n">
        <v>203600</v>
      </c>
      <c r="D20" s="5" t="n">
        <v>187358</v>
      </c>
    </row>
    <row r="21">
      <c r="A21" s="4" t="inlineStr">
        <is>
          <t>Impact on if-converted dilutive securities</t>
        </is>
      </c>
      <c r="B21" s="5" t="n">
        <v>30809</v>
      </c>
    </row>
    <row r="22">
      <c r="A22" s="4" t="inlineStr">
        <is>
          <t>Effect of dilutive non-participating securities</t>
        </is>
      </c>
      <c r="B22" s="5" t="n">
        <v>380</v>
      </c>
    </row>
    <row r="23">
      <c r="A23" s="4" t="inlineStr">
        <is>
          <t>Weighted-average shares for dilutive earnings per common share</t>
        </is>
      </c>
      <c r="B23" s="5" t="n">
        <v>264077</v>
      </c>
      <c r="C23" s="5" t="n">
        <v>203600</v>
      </c>
      <c r="D23" s="5" t="n">
        <v>187358</v>
      </c>
    </row>
    <row r="24">
      <c r="A24" s="4" t="inlineStr">
        <is>
          <t>Dilutive earnings (loss) per common share</t>
        </is>
      </c>
      <c r="B24" s="8" t="n">
        <v>0.51</v>
      </c>
      <c r="C24" s="8" t="n">
        <v>-3.47</v>
      </c>
      <c r="D24" s="8" t="n">
        <v>0.0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Information - Additional Information (Details) - Segment</t>
        </is>
      </c>
      <c r="B1" s="2" t="inlineStr">
        <is>
          <t>Jan. 01, 2021</t>
        </is>
      </c>
      <c r="C1" s="2" t="inlineStr">
        <is>
          <t>Dec. 31, 2021</t>
        </is>
      </c>
    </row>
    <row r="2">
      <c r="A2" s="3" t="inlineStr">
        <is>
          <t>Segment Reporting [Abstract]</t>
        </is>
      </c>
    </row>
    <row r="3">
      <c r="A3" s="4" t="inlineStr">
        <is>
          <t>Number of reportable business segments</t>
        </is>
      </c>
      <c r="C3" s="5" t="n">
        <v>4</v>
      </c>
    </row>
    <row r="4">
      <c r="A4" s="4" t="inlineStr">
        <is>
          <t>Number of operating business segments</t>
        </is>
      </c>
      <c r="B4" s="5" t="n">
        <v>2</v>
      </c>
      <c r="C4" s="5"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06:42Z</dcterms:created>
  <dcterms:modified xmlns:dcterms="http://purl.org/dc/terms/" xmlns:xsi="http://www.w3.org/2001/XMLSchema-instance" xsi:type="dcterms:W3CDTF">2022-02-25T22:06:42Z</dcterms:modified>
</cp:coreProperties>
</file>